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HE ARBITRAGE FUNDS</t>
        </is>
      </c>
    </row>
    <row r="7">
      <c r="A7" s="4" t="inlineStr">
        <is>
          <t>Entity Central Index Key</t>
        </is>
      </c>
      <c r="B7" s="4" t="inlineStr">
        <is>
          <t>0001105076</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36"/>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HE ARBITRAGE FUNDS</t>
        </is>
      </c>
    </row>
    <row r="7">
      <c r="A7" s="4" t="inlineStr">
        <is>
          <t>Entity Central Index Key</t>
        </is>
      </c>
      <c r="B7" s="4" t="inlineStr">
        <is>
          <t>0001105076</t>
        </is>
      </c>
    </row>
    <row r="8">
      <c r="A8" s="4" t="inlineStr">
        <is>
          <t>Entity Investment Company Type</t>
        </is>
      </c>
      <c r="B8" s="4" t="inlineStr">
        <is>
          <t>N-1A</t>
        </is>
      </c>
    </row>
    <row r="9">
      <c r="A9" s="4" t="inlineStr">
        <is>
          <t>Document Period End Date</t>
        </is>
      </c>
      <c r="B9" s="4" t="inlineStr">
        <is>
          <t>May 31,  2024</t>
        </is>
      </c>
    </row>
    <row r="10">
      <c r="A10" s="4" t="inlineStr">
        <is>
          <t>C000092484</t>
        </is>
      </c>
      <c r="B10" s="4" t="inlineStr">
        <is>
          <t xml:space="preserve"> </t>
        </is>
      </c>
    </row>
    <row r="11">
      <c r="A11" s="3" t="inlineStr">
        <is>
          <t>Shareholder Report [Line Items]</t>
        </is>
      </c>
      <c r="B11" s="4" t="inlineStr">
        <is>
          <t xml:space="preserve"> </t>
        </is>
      </c>
    </row>
    <row r="12">
      <c r="A12" s="4" t="inlineStr">
        <is>
          <t>Fund Name</t>
        </is>
      </c>
      <c r="B12" s="4" t="inlineStr">
        <is>
          <t>Water Island Event-Driven Fund</t>
        </is>
      </c>
    </row>
    <row r="13">
      <c r="A13" s="4" t="inlineStr">
        <is>
          <t>Class Name</t>
        </is>
      </c>
      <c r="B13" s="4" t="inlineStr">
        <is>
          <t>Class R</t>
        </is>
      </c>
    </row>
    <row r="14">
      <c r="A14" s="4" t="inlineStr">
        <is>
          <t>Trading Symbol</t>
        </is>
      </c>
      <c r="B14" s="4" t="inlineStr">
        <is>
          <t xml:space="preserve">AEDFX </t>
        </is>
      </c>
    </row>
    <row r="15">
      <c r="A15" s="4" t="inlineStr">
        <is>
          <t>Annual or Semi-Annual Statement [Text Block]</t>
        </is>
      </c>
      <c r="B15" s="4" t="inlineStr">
        <is>
          <t xml:space="preserve">This annual shareholder report contains important information about Water Island Event-Driven Fund for the period of June 1, 2023 to May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arbitragefunds.com/water-island-event-driven</t>
        </is>
      </c>
    </row>
    <row r="18">
      <c r="A18" s="4" t="inlineStr">
        <is>
          <t>Additional Information Phone Number</t>
        </is>
      </c>
      <c r="B18" s="4" t="inlineStr">
        <is>
          <t>1-800-295-4485</t>
        </is>
      </c>
    </row>
    <row r="19">
      <c r="A19" s="4" t="inlineStr">
        <is>
          <t>Additional Information Website</t>
        </is>
      </c>
      <c r="B19" s="4" t="inlineStr">
        <is>
          <t>&amp;lt;span style="box-sizing: border-box; color: rgb(41, 59, 67); display: inline; flex-wrap: nowrap; font-size: 13.3333px; font-weight: 400; grid-area: auto; line-height: 20px; margin: 0px; overflow: visible; text-align: left; height: auto; max-height: none; min-height: 0px;"&gt;www.arbitragefunds.com/water-island-event-driven&amp;lt;/span&gt;</t>
        </is>
      </c>
    </row>
    <row r="20">
      <c r="A20" s="4" t="inlineStr">
        <is>
          <t>Expenses [Text Block]</t>
        </is>
      </c>
      <c r="B20" s="4" t="inlineStr">
        <is>
          <t>What were the Fund costs for the last year? Annual Fund Operating Expenses (based on a hypothetical $10,000 investment) Class Name Cost of a $10,000 investment Costs paid as a percentage of a $10,000 investment Class R $178 1.72%</t>
        </is>
      </c>
    </row>
    <row r="21">
      <c r="A21" s="4" t="inlineStr">
        <is>
          <t>Expenses Paid, Amount</t>
        </is>
      </c>
      <c r="B21" s="5" t="n">
        <v>178</v>
      </c>
    </row>
    <row r="22">
      <c r="A22" s="4" t="inlineStr">
        <is>
          <t>Expense Ratio, Percent</t>
        </is>
      </c>
      <c r="B22" s="6" t="n">
        <v>0.0172</v>
      </c>
    </row>
    <row r="23">
      <c r="A23" s="4" t="inlineStr">
        <is>
          <t>Factors Affecting Performance [Text Block]</t>
        </is>
      </c>
      <c r="B23" s="4" t="inlineStr">
        <is>
          <t>How did the Fund perform last year and what affected its performance? The Funds performance for the fiscal year was driven by the outcomes of the idiosyncratic corporate catalysts in which the Fund invested. Returns were sourced predominantly from the Funds merger arbitrage sleeve, which notably included several high-profile deals that experienced favorable outcomes despite regulatory challenges. Most of the Funds performance was generated by investments in US-based catalysts. Information technology and health care were the top performing sectors, while consumer discretionary and materials detracted the most from returns. Top contributors included the acquisition of VMware by Broadcom, Microsofts acquisition of Activision Blizzard, and the acquisition of Horizon Therapeutics by Amgen. Top detractors included the merger of Capri Holdings and Tapestry, the acquisition of United States Steel by Nippon Steel, and the failed acquisition of PNM Resources by Avangrid.</t>
        </is>
      </c>
    </row>
    <row r="24">
      <c r="A24" s="4" t="inlineStr">
        <is>
          <t>Line Graph [Table Text Block]</t>
        </is>
      </c>
      <c r="B24" s="4" t="inlineStr">
        <is>
          <t>Class R $11,893
S&amp;P 500 ® ICE BofA U.S. 3-Month Treasury Bill Index $11,572 Bloomberg U.S. Aggregate Bond Index $11,329 5/31/2014 $10,000 $10,000 $10,000 $10,000 6/30/2014 $10,107 $10,207 $10,000 $10,005 7/31/2014 $10,000 $10,066 $10,001 $9,980 8/31/2014 $10,029 $10,469 $10,001 $10,090 9/30/2014 $9,883 $10,322 $10,001 $10,022 10/31/2014 $9,757 $10,574 $10,002 $10,120 11/30/2014 $9,738 $10,858 $10,002 $10,192 12/31/2014 $9,668 $10,831 $10,002 $10,202 1/31/2015 $9,678 $10,506 $10,002 $10,415 2/28/2015 $9,748 $11,109 $10,002 $10,318 3/31/2015 $9,688 $10,934 $10,002 $10,365 4/30/2015 $9,748 $11,039 $10,002 $10,328 5/31/2015 $9,688 $11,181 $10,002 $10,303 6/30/2015 $9,469 $10,964 $10,003 $10,191 7/31/2015 $9,360 $11,194 $10,002 $10,262 8/31/2015 $9,250 $10,519 $10,004 $10,247 9/30/2015 $8,912 $10,258 $10,004 $10,316 10/31/2015 $8,962 $11,124 $10,003 $10,318 11/30/2015 $8,872 $11,157 $10,004 $10,291 12/31/2015 $8,865 $10,981 $10,007 $10,258 1/31/2016 $8,876 $10,436 $10,007 $10,399 2/29/2016 $8,967 $10,422 $10,010 $10,473 3/31/2016 $9,059 $11,129 $10,015 $10,569 4/30/2016 $9,079 $11,172 $10,017 $10,609 5/31/2016 $9,151 $11,372 $10,018 $10,612 6/30/2016 $9,140 $11,402 $10,022 $10,803 7/31/2016 $9,202 $11,822 $10,025 $10,871 8/31/2016 $9,242 $11,839 $10,026 $10,859 9/30/2016 $9,293 $11,841 $10,031 $10,852 10/31/2016 $9,171 $11,625 $10,034 $10,769 11/30/2016 $9,263 $12,056 $10,036 $10,514 12/31/2016 $9,314 $12,294 $10,040 $10,529 1/31/2017 $9,324 $12,527 $10,044 $10,550 2/28/2017 $9,365 $13,025 $10,048 $10,621 3/31/2017 $9,395 $13,040 $10,050 $10,615 4/30/2017 $9,446 $13,174 $10,057 $10,697 5/31/2017 $9,517 $13,359 $10,062 $10,779 6/30/2017 $9,548 $13,442 $10,070 $10,769 7/31/2017 $9,528 $13,719 $10,079 $10,815 8/31/2017 $9,579 $13,761 $10,088 $10,912 9/30/2017 $9,599 $14,045 $10,097 $10,860 10/31/2017 $9,650 $14,372 $10,106 $10,866 11/30/2017 $9,528 $14,813 $10,115 $10,852 12/31/2017 $9,656 $14,978 $10,125 $10,902 1/31/2018 $9,738 $15,836 $10,138 $10,777 2/28/2018 $9,789 $15,252 $10,147 $10,674 3/31/2018 $9,656 $14,864 $10,161 $10,743 4/30/2018 $9,585 $14,921 $10,175 $10,663 5/31/2018 $9,666 $15,281 $10,191 $10,739 6/30/2018 $9,717 $15,375 $10,207 $10,726 7/31/2018 $9,646 $15,947 $10,224 $10,728 8/31/2018 $9,676 $16,466 $10,242 $10,797 9/30/2018 $9,697 $16,560 $10,257 $10,728 10/31/2018 $9,574 $15,428 $10,276 $10,643 11/30/2018 $9,676 $15,743 $10,297 $10,707 12/31/2018 $9,624 $14,321 $10,316 $10,903 1/31/2019 $9,748 $15,469 $10,336 $11,019 2/28/2019 $9,769 $15,966 $10,354 $11,013 3/31/2019 $9,790 $16,276 $10,377 $11,224 4/30/2019 $9,966 $16,935 $10,397 $11,227 5/31/2019 $9,821 $15,859 $10,421 $11,426 6/30/2019 $9,831 $16,976 $10,443 $11,570 7/31/2019 $9,904 $17,220 $10,463 $11,595 8/31/2019 $9,893 $16,948 $10,484 $11,896 9/30/2019 $9,872 $17,265 $10,503 $11,833 10/31/2019 $9,914 $17,639 $10,523 $11,868 11/30/2019 $9,976 $18,279 $10,536 $11,862 12/31/2019 $10,058 $18,831 $10,551 $11,854 1/31/2020 $10,089 $18,823 $10,565 $12,082 2/29/2020 $10,037 $17,274 $10,581 $12,299 3/31/2020 $9,767 $15,140 $10,611 $12,227 4/30/2020 $10,276 $17,081 $10,612 $12,444 5/31/2020 $10,360 $17,895 $10,612 $12,502 6/30/2020 $10,391 $18,250 $10,614 $12,581 7/31/2020 $10,463 $19,279 $10,616 $12,769 8/31/2020 $10,619 $20,665 $10,617 $12,666 9/30/2020 $10,692 $19,880 $10,618 $12,659 10/31/2020 $10,744 $19,351 $10,619 $12,602 11/30/2020 $11,014 $21,470 $10,620 $12,726 12/31/2020 $11,367 $22,295 $10,621 $12,744 1/31/2021 $11,513 $22,070 $10,622 $12,652 2/28/2021 $11,586 $22,679 $10,623 $12,470 3/31/2021 $11,638 $23,672 $10,624 $12,314 4/30/2021 $11,752 $24,935 $10,624 $12,411 5/31/2021 $11,825 $25,109 $10,624 $12,452 6/30/2021 $11,710 $25,696 $10,624 $12,539 7/31/2021 $11,388 $26,306 $10,624 $12,679 8/31/2021 $11,471 $27,106 $10,625 $12,655 9/30/2021 $11,523 $25,845 $10,625 $12,546 10/31/2021 $11,586 $27,656 $10,625 $12,542 11/30/2021 $11,347 $27,464 $10,626 $12,579 12/31/2021 $11,471 $28,695 $10,627 $12,547 1/31/2022 $11,347 $27,210 $10,626 $12,277 2/28/2022 $11,367 $26,395 $10,627 $12,140 3/31/2022 $11,451 $27,375 $10,631 $11,803 4/30/2022 $11,357 $24,988 $10,632 $11,355 5/31/2022 $11,264 $25,034 $10,639 $11,428 6/30/2022 $11,056 $22,968 $10,642 $11,249 7/31/2022 $11,253 $25,085 $10,647 $11,523 8/31/2022 $11,295 $24,062 $10,664 $11,198 9/30/2022 $11,222 $21,846 $10,691 $10,714 10/31/2022 $11,430 $23,615 $10,708 $10,575 11/30/2022 $11,336 $24,935 $10,742 $10,964 12/31/2022 $11,378 $23,498 $10,781 $10,915 1/31/2023 $11,399 $24,975 $10,815 $11,251 2/28/2023 $11,388 $24,365 $10,850 $10,960 3/31/2023 $11,419 $25,260 $10,897 $11,238 4/30/2023 $11,430 $25,654 $10,931 $11,306 5/31/2023 $11,139 $25,766 $10,974 $11,183 6/30/2023 $11,316 $27,468 $11,024 $11,143 7/31/2023 $11,503 $28,350 $11,068 $11,135 8/31/2023 $11,627 $27,899 $11,118 $11,064 9/30/2023 $11,658 $26,569 $11,169 $10,783 10/31/2023 $11,575 $26,010 $11,219 $10,613 11/30/2023 $11,866 $28,386 $11,269 $11,094 12/31/2023 $12,018 $29,675 $11,322 $11,518 1/31/2024 $11,935 $30,174 $11,370 $11,487 2/29/2024 $11,935 $31,785 $11,417 $11,324 3/31/2024 $12,018 $32,808 $11,468 $11,429 4/30/2024 $11,851 $31,468 $11,517 $11,140 5/31/2024 $11,893 $33,028 $11,572 $11,329</t>
        </is>
      </c>
    </row>
    <row r="25">
      <c r="A25" s="4" t="inlineStr">
        <is>
          <t>Average Annual Return [Table Text Block]</t>
        </is>
      </c>
      <c r="B25" s="4" t="inlineStr">
        <is>
          <t>1 Year 5 Years 10 Years Class R 6.77% 3.90% 1.75% S&amp;P 500 ® 28.19% 15.80% 12.69% ICE BofA U.S. 3-Month Treasury Bill Index 5.45% 2.12% 1.47% Bloomberg U.S. Aggregate Bond Index 1.31% -0.17% 1.26%</t>
        </is>
      </c>
    </row>
    <row r="26">
      <c r="A26" s="4" t="inlineStr">
        <is>
          <t>AssetsNet</t>
        </is>
      </c>
      <c r="B26" s="5" t="n">
        <v>80324009</v>
      </c>
    </row>
    <row r="27">
      <c r="A27" s="4" t="inlineStr">
        <is>
          <t>Holdings Count | Holding</t>
        </is>
      </c>
      <c r="B27" s="7" t="n">
        <v>125</v>
      </c>
    </row>
    <row r="28">
      <c r="A28" s="4" t="inlineStr">
        <is>
          <t>Advisory Fees Paid, Amount</t>
        </is>
      </c>
      <c r="B28" s="5" t="n">
        <v>1181245</v>
      </c>
    </row>
    <row r="29">
      <c r="A29" s="4" t="inlineStr">
        <is>
          <t>InvestmentCompanyPortfolioTurnover</t>
        </is>
      </c>
      <c r="B29" s="8" t="n">
        <v>3.05</v>
      </c>
    </row>
    <row r="30">
      <c r="A30" s="4" t="inlineStr">
        <is>
          <t>Additional Fund Statistics [Text Block]</t>
        </is>
      </c>
      <c r="B30" s="4" t="inlineStr">
        <is>
          <t>Key Fund Statistics Total Net Assets $80,324,009 Number of Portfolio Holdings 125 Total Advisory Fees Paid $1,181,245 Portfolio Turnover Rate 305%</t>
        </is>
      </c>
    </row>
    <row r="31">
      <c r="A31" s="4" t="inlineStr">
        <is>
          <t>Holdings [Text Block]</t>
        </is>
      </c>
      <c r="B31" s="4" t="inlineStr">
        <is>
          <t>Sector Weighting (%) Value Value Consumer, Non-cyclical 34.50% Technology 16.88% Energy 16.28% Consumer, Cyclical 10.24% Telecommunication Services 10.17% Financials 6.33% Materials 3.18% Utilities 1.22% Industrials 1.20%</t>
        </is>
      </c>
    </row>
    <row r="32">
      <c r="A32" s="4" t="inlineStr">
        <is>
          <t>Material Fund Change [Text Block]</t>
        </is>
      </c>
      <c r="B32" s="4" t="inlineStr">
        <is>
          <t>Material Fund Changes There were no material changes to the Fund since May 31, 2023.</t>
        </is>
      </c>
    </row>
    <row r="33">
      <c r="A33" s="4" t="inlineStr">
        <is>
          <t>C000127229</t>
        </is>
      </c>
      <c r="B33" s="4" t="inlineStr">
        <is>
          <t xml:space="preserve"> </t>
        </is>
      </c>
    </row>
    <row r="34">
      <c r="A34" s="3" t="inlineStr">
        <is>
          <t>Shareholder Report [Line Items]</t>
        </is>
      </c>
      <c r="B34" s="4" t="inlineStr">
        <is>
          <t xml:space="preserve"> </t>
        </is>
      </c>
    </row>
    <row r="35">
      <c r="A35" s="4" t="inlineStr">
        <is>
          <t>Fund Name</t>
        </is>
      </c>
      <c r="B35" s="4" t="inlineStr">
        <is>
          <t>Water Island Event-Driven Fund</t>
        </is>
      </c>
    </row>
    <row r="36">
      <c r="A36" s="4" t="inlineStr">
        <is>
          <t>Class Name</t>
        </is>
      </c>
      <c r="B36" s="4" t="inlineStr">
        <is>
          <t>Class A</t>
        </is>
      </c>
    </row>
    <row r="37">
      <c r="A37" s="4" t="inlineStr">
        <is>
          <t>Trading Symbol</t>
        </is>
      </c>
      <c r="B37" s="4" t="inlineStr">
        <is>
          <t>AGEAX</t>
        </is>
      </c>
    </row>
    <row r="38">
      <c r="A38" s="4" t="inlineStr">
        <is>
          <t>Annual or Semi-Annual Statement [Text Block]</t>
        </is>
      </c>
      <c r="B38" s="4" t="inlineStr">
        <is>
          <t xml:space="preserve">This annual shareholder report contains important information about Water Island Event-Driven Fund for the period of June 1, 2023 to May 31, 2024. </t>
        </is>
      </c>
    </row>
    <row r="39">
      <c r="A39" s="4" t="inlineStr">
        <is>
          <t>Shareholder Report Annual or Semi-Annual</t>
        </is>
      </c>
      <c r="B39" s="4" t="inlineStr">
        <is>
          <t>Annual Shareholder Report</t>
        </is>
      </c>
    </row>
    <row r="40">
      <c r="A40" s="4" t="inlineStr">
        <is>
          <t>Additional Information [Text Block]</t>
        </is>
      </c>
      <c r="B40" s="4" t="inlineStr">
        <is>
          <t>You can find additional information about the Fund at www.arbitragefunds.com/water-island-event-driven</t>
        </is>
      </c>
    </row>
    <row r="41">
      <c r="A41" s="4" t="inlineStr">
        <is>
          <t>Additional Information Phone Number</t>
        </is>
      </c>
      <c r="B41" s="4" t="inlineStr">
        <is>
          <t>1-800-295-4485</t>
        </is>
      </c>
    </row>
    <row r="42">
      <c r="A42" s="4" t="inlineStr">
        <is>
          <t>Additional Information Website</t>
        </is>
      </c>
      <c r="B42" s="4" t="inlineStr">
        <is>
          <t>&amp;lt;span style="box-sizing: border-box; color: rgb(41, 59, 67); display: inline; flex-wrap: nowrap; font-size: 13.3333px; font-weight: 400; grid-area: auto; line-height: 20px; margin: 0px; overflow: visible; text-align: left; height: auto; max-height: none; min-height: 0px;"&gt;www.arbitragefunds.com/water-island-event-driven&amp;lt;/span&gt;</t>
        </is>
      </c>
    </row>
    <row r="43">
      <c r="A43" s="4" t="inlineStr">
        <is>
          <t>Expenses [Text Block]</t>
        </is>
      </c>
      <c r="B43" s="4" t="inlineStr">
        <is>
          <t>What were the Fund costs for the last year? Annual Fund Operating Expenses (based on a hypothetical $10,000 investment) Class Name Cost of a $10,000 investment Costs paid as a percentage of a $10,000 investment Class A $178 1.72%</t>
        </is>
      </c>
    </row>
    <row r="44">
      <c r="A44" s="4" t="inlineStr">
        <is>
          <t>Expenses Paid, Amount</t>
        </is>
      </c>
      <c r="B44" s="5" t="n">
        <v>178</v>
      </c>
    </row>
    <row r="45">
      <c r="A45" s="4" t="inlineStr">
        <is>
          <t>Expense Ratio, Percent</t>
        </is>
      </c>
      <c r="B45" s="6" t="n">
        <v>0.0172</v>
      </c>
    </row>
    <row r="46">
      <c r="A46" s="4" t="inlineStr">
        <is>
          <t>Factors Affecting Performance [Text Block]</t>
        </is>
      </c>
      <c r="B46" s="4" t="inlineStr">
        <is>
          <t>How did the Fund perform last year and what affected its performance? The Funds performance for the fiscal year was driven by the outcomes of the idiosyncratic corporate catalysts in which the Fund invested. Returns were sourced predominantly from the Funds merger arbitrage sleeve, which notably included several high-profile deals that experienced favorable outcomes despite regulatory challenges. Most of the Funds performance was generated by investments in US-based catalysts. Information technology and health care were the top performing sectors, while consumer discretionary and materials detracted the most from returns. Top contributors included the acquisition of VMware by Broadcom, Microsofts acquisition of Activision Blizzard, and the acquisition of Horizon Therapeutics by Amgen. Top detractors included the merger of Capri Holdings and Tapestry, the acquisition of United States Steel by Nippon Steel, and the failed acquisition of PNM Resources by Avangrid.</t>
        </is>
      </c>
    </row>
    <row r="47">
      <c r="A47" s="4" t="inlineStr">
        <is>
          <t>Line Graph [Table Text Block]</t>
        </is>
      </c>
      <c r="B47" s="4" t="inlineStr">
        <is>
          <t>Class A $11,497
S&amp;P 500 ® ICE BofA U.S. 3-Month Treasury Bill Index $11,572 Bloomberg U.S. Aggregate Bond Index $11,329 5/31/2014 $9,671 $10,000 $10,000 $10,000 6/30/2014 $9,775 $10,207 $10,000 $10,005 7/31/2014 $9,662 $10,066 $10,001 $9,980 8/31/2014 $9,690 $10,469 $10,001 $10,090 9/30/2014 $9,549 $10,322 $10,001 $10,022 10/31/2014 $9,437 $10,574 $10,002 $10,120 11/30/2014 $9,418 $10,858 $10,002 $10,192 12/31/2014 $9,341 $10,831 $10,002 $10,202 1/31/2015 $9,350 $10,506 $10,002 $10,415 2/28/2015 $9,427 $11,109 $10,002 $10,318 3/31/2015 $9,360 $10,934 $10,002 $10,365 4/30/2015 $9,418 $11,039 $10,002 $10,328 5/31/2015 $9,360 $11,181 $10,002 $10,303 6/30/2015 $9,148 $10,964 $10,003 $10,191 7/31/2015 $9,052 $11,194 $10,002 $10,262 8/31/2015 $8,946 $10,519 $10,004 $10,247 9/30/2015 $8,610 $10,258 $10,004 $10,316 10/31/2015 $8,658 $11,124 $10,003 $10,318 11/30/2015 $8,571 $11,157 $10,004 $10,291 12/31/2015 $8,566 $10,981 $10,007 $10,258 1/31/2016 $8,576 $10,436 $10,007 $10,399 2/29/2016 $8,665 $10,422 $10,010 $10,473 3/31/2016 $8,753 $11,129 $10,015 $10,569 4/30/2016 $8,773 $11,172 $10,017 $10,609 5/31/2016 $8,842 $11,372 $10,018 $10,612 6/30/2016 $8,832 $11,402 $10,022 $10,803 7/31/2016 $8,891 $11,822 $10,025 $10,871 8/31/2016 $8,930 $11,839 $10,026 $10,859 9/30/2016 $8,980 $11,841 $10,031 $10,852 10/31/2016 $8,862 $11,625 $10,034 $10,769 11/30/2016 $8,950 $12,056 $10,036 $10,514 12/31/2016 $9,009 $12,294 $10,040 $10,529 1/31/2017 $9,019 $12,527 $10,044 $10,550 2/28/2017 $9,058 $13,025 $10,048 $10,621 3/31/2017 $9,078 $13,040 $10,050 $10,615 4/30/2017 $9,127 $13,174 $10,057 $10,697 5/31/2017 $9,206 $13,359 $10,062 $10,779 6/30/2017 $9,236 $13,442 $10,070 $10,769 7/31/2017 $9,216 $13,719 $10,079 $10,815 8/31/2017 $9,265 $13,761 $10,088 $10,912 9/30/2017 $9,285 $14,045 $10,097 $10,860 10/31/2017 $9,334 $14,372 $10,106 $10,866 11/30/2017 $9,216 $14,813 $10,115 $10,852 12/31/2017 $9,333 $14,978 $10,125 $10,902 1/31/2018 $9,422 $15,836 $10,138 $10,777 2/28/2018 $9,462 $15,252 $10,147 $10,674 3/31/2018 $9,333 $14,864 $10,161 $10,743 4/30/2018 $9,274 $14,921 $10,175 $10,663 5/31/2018 $9,343 $15,281 $10,191 $10,739 6/30/2018 $9,402 $15,375 $10,207 $10,726 7/31/2018 $9,333 $15,947 $10,224 $10,728 8/31/2018 $9,353 $16,466 $10,242 $10,797 9/30/2018 $9,373 $16,560 $10,257 $10,728 10/31/2018 $9,264 $15,428 $10,276 $10,643 11/30/2018 $9,353 $15,743 $10,297 $10,707 12/31/2018 $9,308 $14,321 $10,316 $10,903 1/31/2019 $9,428 $15,469 $10,336 $11,019 2/28/2019 $9,449 $15,966 $10,354 $11,013 3/31/2019 $9,469 $16,276 $10,377 $11,224 4/30/2019 $9,629 $16,935 $10,397 $11,227 5/31/2019 $9,489 $15,859 $10,421 $11,426 6/30/2019 $9,499 $16,976 $10,443 $11,570 7/31/2019 $9,569 $17,220 $10,463 $11,595 8/31/2019 $9,569 $16,948 $10,484 $11,896 9/30/2019 $9,549 $17,265 $10,503 $11,833 10/31/2019 $9,589 $17,639 $10,523 $11,868 11/30/2019 $9,639 $18,279 $10,536 $11,862 12/31/2019 $9,720 $18,831 $10,551 $11,854 1/31/2020 $9,750 $18,823 $10,565 $12,082 2/29/2020 $9,700 $17,274 $10,581 $12,299 3/31/2020 $9,439 $15,140 $10,611 $12,227 4/30/2020 $9,941 $17,081 $10,612 $12,444 5/31/2020 $10,022 $17,895 $10,612 $12,502 6/30/2020 $10,042 $18,250 $10,614 $12,581 7/31/2020 $10,122 $19,279 $10,616 $12,769 8/31/2020 $10,273 $20,665 $10,617 $12,666 9/30/2020 $10,343 $19,880 $10,618 $12,659 10/31/2020 $10,394 $19,351 $10,619 $12,602 11/30/2020 $10,655 $21,470 $10,620 $12,726 12/31/2020 $10,992 $22,295 $10,621 $12,744 1/31/2021 $11,132 $22,070 $10,622 $12,652 2/28/2021 $11,203 $22,679 $10,623 $12,470 3/31/2021 $11,253 $23,672 $10,624 $12,314 4/30/2021 $11,374 $24,935 $10,624 $12,411 5/31/2021 $11,444 $25,109 $10,624 $12,452 6/30/2021 $11,334 $25,696 $10,624 $12,539 7/31/2021 $11,012 $26,306 $10,624 $12,679 8/31/2021 $11,092 $27,106 $10,625 $12,655 9/30/2021 $11,153 $25,845 $10,625 $12,546 10/31/2021 $11,213 $27,656 $10,625 $12,542 11/30/2021 $10,971 $27,464 $10,626 $12,579 12/31/2021 $11,102 $28,695 $10,627 $12,547 1/31/2022 $10,971 $27,210 $10,626 $12,277 2/28/2022 $10,992 $26,395 $10,627 $12,140 3/31/2022 $11,082 $27,375 $10,631 $11,803 4/30/2022 $10,992 $24,988 $10,632 $11,355 5/31/2022 $10,901 $25,034 $10,639 $11,428 6/30/2022 $10,690 $22,968 $10,642 $11,249 7/31/2022 $10,871 $25,085 $10,647 $11,523 8/31/2022 $10,921 $24,062 $10,664 $11,198 9/30/2022 $10,851 $21,846 $10,691 $10,714 10/31/2022 $11,052 $23,615 $10,708 $10,575 11/30/2022 $10,951 $24,935 $10,742 $10,964 12/31/2022 $11,002 $23,498 $10,781 $10,915 1/31/2023 $11,022 $24,975 $10,815 $11,251 2/28/2023 $11,012 $24,365 $10,850 $10,960 3/31/2023 $11,042 $25,260 $10,897 $11,238 4/30/2023 $11,052 $25,654 $10,931 $11,306 5/31/2023 $10,770 $25,766 $10,974 $11,183 6/30/2023 $10,941 $27,468 $11,024 $11,143 7/31/2023 $11,112 $28,350 $11,068 $11,135 8/31/2023 $11,233 $27,899 $11,118 $11,064 9/30/2023 $11,273 $26,569 $11,169 $10,783 10/31/2023 $11,183 $26,010 $11,219 $10,613 11/30/2023 $11,475 $28,386 $11,269 $11,094 12/31/2023 $11,618 $29,675 $11,322 $11,518 1/31/2024 $11,537 $30,174 $11,370 $11,487 2/29/2024 $11,537 $31,785 $11,417 $11,324 3/31/2024 $11,618 $32,808 $11,468 $11,429 4/30/2024 $11,456 $31,468 $11,517 $11,140 5/31/2024 $11,497 $33,028 $11,572 $11,329</t>
        </is>
      </c>
    </row>
    <row r="48">
      <c r="A48" s="4" t="inlineStr">
        <is>
          <t>Average Annual Return [Table Text Block]</t>
        </is>
      </c>
      <c r="B48" s="4" t="inlineStr">
        <is>
          <t>1 Year 5 Years 10 Years Class A 6.75% 3.91% 1.74% Class A (After Sales Charges) 3.27% 3.23% 1.40% S&amp;P 500 ® 28.19% 15.80% 12.69% ICE BofA U.S. 3-Month Treasury Bill Index 5.45% 2.12% 1.47% Bloomberg U.S. Aggregate Bond Index 1.31% -0.17% 1.26%</t>
        </is>
      </c>
    </row>
    <row r="49">
      <c r="A49" s="4" t="inlineStr">
        <is>
          <t>AssetsNet</t>
        </is>
      </c>
      <c r="B49" s="5" t="n">
        <v>80324009</v>
      </c>
    </row>
    <row r="50">
      <c r="A50" s="4" t="inlineStr">
        <is>
          <t>Holdings Count | Holding</t>
        </is>
      </c>
      <c r="B50" s="7" t="n">
        <v>125</v>
      </c>
    </row>
    <row r="51">
      <c r="A51" s="4" t="inlineStr">
        <is>
          <t>Advisory Fees Paid, Amount</t>
        </is>
      </c>
      <c r="B51" s="5" t="n">
        <v>1181245</v>
      </c>
    </row>
    <row r="52">
      <c r="A52" s="4" t="inlineStr">
        <is>
          <t>InvestmentCompanyPortfolioTurnover</t>
        </is>
      </c>
      <c r="B52" s="8" t="n">
        <v>3.05</v>
      </c>
    </row>
    <row r="53">
      <c r="A53" s="4" t="inlineStr">
        <is>
          <t>Additional Fund Statistics [Text Block]</t>
        </is>
      </c>
      <c r="B53" s="4" t="inlineStr">
        <is>
          <t>Key Fund Statistics Total Net Assets $80,324,009 Number of Portfolio Holdings 125 Total Advisory Fees Paid $1,181,245 Portfolio Turnover Rate 305%</t>
        </is>
      </c>
    </row>
    <row r="54">
      <c r="A54" s="4" t="inlineStr">
        <is>
          <t>Holdings [Text Block]</t>
        </is>
      </c>
      <c r="B54" s="4" t="inlineStr">
        <is>
          <t>Sector Weighting (%) Value Value Consumer, Non-cyclical 34.50% Technology 16.88% Energy 16.28% Consumer, Cyclical 10.24% Telecommunication Services 10.17% Financials 6.33% Materials 3.18% Utilities 1.22% Industrials 1.20%</t>
        </is>
      </c>
    </row>
    <row r="55">
      <c r="A55" s="4" t="inlineStr">
        <is>
          <t>Material Fund Change [Text Block]</t>
        </is>
      </c>
      <c r="B55" s="4" t="inlineStr">
        <is>
          <t>Material Fund Changes There were no material changes to the Fund since May 31, 2023.</t>
        </is>
      </c>
    </row>
    <row r="56">
      <c r="A56" s="4" t="inlineStr">
        <is>
          <t>C000120978</t>
        </is>
      </c>
      <c r="B56" s="4" t="inlineStr">
        <is>
          <t xml:space="preserve"> </t>
        </is>
      </c>
    </row>
    <row r="57">
      <c r="A57" s="3" t="inlineStr">
        <is>
          <t>Shareholder Report [Line Items]</t>
        </is>
      </c>
      <c r="B57" s="4" t="inlineStr">
        <is>
          <t xml:space="preserve"> </t>
        </is>
      </c>
    </row>
    <row r="58">
      <c r="A58" s="4" t="inlineStr">
        <is>
          <t>Fund Name</t>
        </is>
      </c>
      <c r="B58" s="4" t="inlineStr">
        <is>
          <t>Water Island Credit Opportunities Fund</t>
        </is>
      </c>
    </row>
    <row r="59">
      <c r="A59" s="4" t="inlineStr">
        <is>
          <t>Class Name</t>
        </is>
      </c>
      <c r="B59" s="4" t="inlineStr">
        <is>
          <t>Class I</t>
        </is>
      </c>
    </row>
    <row r="60">
      <c r="A60" s="4" t="inlineStr">
        <is>
          <t>Trading Symbol</t>
        </is>
      </c>
      <c r="B60" s="4" t="inlineStr">
        <is>
          <t>ACFIX</t>
        </is>
      </c>
    </row>
    <row r="61">
      <c r="A61" s="4" t="inlineStr">
        <is>
          <t>Annual or Semi-Annual Statement [Text Block]</t>
        </is>
      </c>
      <c r="B61" s="4" t="inlineStr">
        <is>
          <t xml:space="preserve">This annual shareholder report contains important information about Water Island Credit Opportunities Fund for the period of June 1, 2023 to May 31, 2024. </t>
        </is>
      </c>
    </row>
    <row r="62">
      <c r="A62" s="4" t="inlineStr">
        <is>
          <t>Shareholder Report Annual or Semi-Annual</t>
        </is>
      </c>
      <c r="B62" s="4" t="inlineStr">
        <is>
          <t>Annual Shareholder Report</t>
        </is>
      </c>
    </row>
    <row r="63">
      <c r="A63" s="4" t="inlineStr">
        <is>
          <t>Additional Information [Text Block]</t>
        </is>
      </c>
      <c r="B63" s="4" t="inlineStr">
        <is>
          <t>You can find additional information about the Fund at www.arbitragefunds.com/water-island-credit-opportunities</t>
        </is>
      </c>
    </row>
    <row r="64">
      <c r="A64" s="4" t="inlineStr">
        <is>
          <t>Additional Information Phone Number</t>
        </is>
      </c>
      <c r="B64" s="4" t="inlineStr">
        <is>
          <t>1-800-295-4485</t>
        </is>
      </c>
    </row>
    <row r="65">
      <c r="A65" s="4" t="inlineStr">
        <is>
          <t>Additional Information Website</t>
        </is>
      </c>
      <c r="B65" s="4" t="inlineStr">
        <is>
          <t>&amp;lt;span style="box-sizing: border-box; color: rgb(41, 59, 67); display: inline; flex-wrap: nowrap; font-size: 13.3333px; font-weight: 400; grid-area: auto; line-height: 20px; margin: 0px; overflow: visible; text-align: left; height: auto; max-height: none; min-height: 0px;"&gt;www.arbitragefunds.com/water-island-credit-opportunities&amp;lt;/span&gt;</t>
        </is>
      </c>
    </row>
    <row r="66">
      <c r="A66" s="4" t="inlineStr">
        <is>
          <t>Expenses [Text Block]</t>
        </is>
      </c>
      <c r="B66" s="4" t="inlineStr">
        <is>
          <t>What were the Fund costs for the last year? Annual Fund Operating Expenses (based on a hypothetical $10,000 investment) Class Name Cost of a $10,000 investment Costs paid as a percentage of a $10,000 investment Class I $107 1.04%</t>
        </is>
      </c>
    </row>
    <row r="67">
      <c r="A67" s="4" t="inlineStr">
        <is>
          <t>Expenses Paid, Amount</t>
        </is>
      </c>
      <c r="B67" s="5" t="n">
        <v>107</v>
      </c>
    </row>
    <row r="68">
      <c r="A68" s="4" t="inlineStr">
        <is>
          <t>Expense Ratio, Percent</t>
        </is>
      </c>
      <c r="B68" s="6" t="n">
        <v>0.0104</v>
      </c>
    </row>
    <row r="69">
      <c r="A69" s="4" t="inlineStr">
        <is>
          <t>Factors Affecting Performance [Text Block]</t>
        </is>
      </c>
      <c r="B69" s="4" t="inlineStr">
        <is>
          <t>How did the Fund perform last year and what affected its performance? The Funds performance for the fiscal year was driven by the outcomes of the idiosyncratic corporate catalysts in which the Fund invested. Performance was sourced largely from credit special situations investments, though merger-related credit also contributed to returns. Most of the Funds performance was generated by investments in US-based catalysts. Information technology and health care were the top performing sectors, while utilities and real estate detracted the most from returns. Top contributors included the Funds investments in UpHealth bonds, Getty Images bonds, and Kaleyra bonds. Top detractors included the Funds investments in Lightning eMotors bonds, broad credit market hedges, and Altice France bonds.</t>
        </is>
      </c>
    </row>
    <row r="70">
      <c r="A70" s="4" t="inlineStr">
        <is>
          <t>Average Annual Return [Table Text Block]</t>
        </is>
      </c>
      <c r="B70" s="4" t="inlineStr">
        <is>
          <t>1 Year 5 Years 10 Years Class I 6.23% 3.72% 2.81% Bloomberg U.S. Aggregate Bond Index 1.31% - 1.26% ICE BofA U.S. 3-Month Treasury Bill Index 5.45% 2.12% 1.47%</t>
        </is>
      </c>
    </row>
    <row r="71">
      <c r="A71" s="4" t="inlineStr">
        <is>
          <t>AssetsNet</t>
        </is>
      </c>
      <c r="B71" s="5" t="n">
        <v>143238533</v>
      </c>
    </row>
    <row r="72">
      <c r="A72" s="4" t="inlineStr">
        <is>
          <t>Holdings Count | Holding</t>
        </is>
      </c>
      <c r="B72" s="7" t="n">
        <v>103</v>
      </c>
    </row>
    <row r="73">
      <c r="A73" s="4" t="inlineStr">
        <is>
          <t>Advisory Fees Paid, Amount</t>
        </is>
      </c>
      <c r="B73" s="5" t="n">
        <v>768351</v>
      </c>
    </row>
    <row r="74">
      <c r="A74" s="4" t="inlineStr">
        <is>
          <t>InvestmentCompanyPortfolioTurnover</t>
        </is>
      </c>
      <c r="B74" s="8" t="n">
        <v>1.17</v>
      </c>
    </row>
    <row r="75">
      <c r="A75" s="4" t="inlineStr">
        <is>
          <t>Additional Fund Statistics [Text Block]</t>
        </is>
      </c>
      <c r="B75" s="4" t="inlineStr">
        <is>
          <t>Key Fund Statistics Total Net Assets $143,238,533 Number of Portfolio Holdings 103 Total Advisory Fees Paid $768,351 Portfolio Turnover Rate 117%</t>
        </is>
      </c>
    </row>
    <row r="76">
      <c r="A76" s="4" t="inlineStr">
        <is>
          <t>Holdings [Text Block]</t>
        </is>
      </c>
      <c r="B76" s="4" t="inlineStr">
        <is>
          <t>Sector Weighting (%) Value Value Technology 27.83% Consumer, Cyclical 19.03% Telecommunication Services 18.41% Consumer, Non-cyclical 16.06% Energy 6.80% Industrials 5.91% Financials 2.36% Utilities 1.85% Materials 1.75%</t>
        </is>
      </c>
    </row>
    <row r="77">
      <c r="A77" s="4" t="inlineStr">
        <is>
          <t>Material Fund Change [Text Block]</t>
        </is>
      </c>
      <c r="B77" s="4" t="inlineStr">
        <is>
          <t>Material Fund Changes There were no material changes to the Fund since May 31, 2023.</t>
        </is>
      </c>
    </row>
    <row r="78">
      <c r="A78" s="4" t="inlineStr">
        <is>
          <t>C000115401</t>
        </is>
      </c>
      <c r="B78" s="4" t="inlineStr">
        <is>
          <t xml:space="preserve"> </t>
        </is>
      </c>
    </row>
    <row r="79">
      <c r="A79" s="3" t="inlineStr">
        <is>
          <t>Shareholder Report [Line Items]</t>
        </is>
      </c>
      <c r="B79" s="4" t="inlineStr">
        <is>
          <t xml:space="preserve"> </t>
        </is>
      </c>
    </row>
    <row r="80">
      <c r="A80" s="4" t="inlineStr">
        <is>
          <t>Fund Name</t>
        </is>
      </c>
      <c r="B80" s="4" t="inlineStr">
        <is>
          <t>Arbitrage Fund</t>
        </is>
      </c>
    </row>
    <row r="81">
      <c r="A81" s="4" t="inlineStr">
        <is>
          <t>Class Name</t>
        </is>
      </c>
      <c r="B81" s="4" t="inlineStr">
        <is>
          <t>Class C</t>
        </is>
      </c>
    </row>
    <row r="82">
      <c r="A82" s="4" t="inlineStr">
        <is>
          <t>Trading Symbol</t>
        </is>
      </c>
      <c r="B82" s="4" t="inlineStr">
        <is>
          <t>ARBCX</t>
        </is>
      </c>
    </row>
    <row r="83">
      <c r="A83" s="4" t="inlineStr">
        <is>
          <t>Annual or Semi-Annual Statement [Text Block]</t>
        </is>
      </c>
      <c r="B83" s="4" t="inlineStr">
        <is>
          <t xml:space="preserve">This annual shareholder report contains important information about Arbitrage Fund for the period of June 1, 2023 to May 31, 2024. </t>
        </is>
      </c>
    </row>
    <row r="84">
      <c r="A84" s="4" t="inlineStr">
        <is>
          <t>Shareholder Report Annual or Semi-Annual</t>
        </is>
      </c>
      <c r="B84" s="4" t="inlineStr">
        <is>
          <t>Annual Shareholder Report</t>
        </is>
      </c>
    </row>
    <row r="85">
      <c r="A85" s="4" t="inlineStr">
        <is>
          <t>Additional Information [Text Block]</t>
        </is>
      </c>
      <c r="B85" s="4" t="inlineStr">
        <is>
          <t>You can find additional information about the Fund at www.arbitragefunds.com/arbitrage</t>
        </is>
      </c>
    </row>
    <row r="86">
      <c r="A86" s="4" t="inlineStr">
        <is>
          <t>Additional Information Phone Number</t>
        </is>
      </c>
      <c r="B86" s="4" t="inlineStr">
        <is>
          <t>1-800-295-4485</t>
        </is>
      </c>
    </row>
    <row r="87">
      <c r="A87" s="4" t="inlineStr">
        <is>
          <t>Additional Information Website</t>
        </is>
      </c>
      <c r="B87" s="4" t="inlineStr">
        <is>
          <t>&amp;lt;span style="box-sizing: border-box; color: rgb(41, 59, 67); display: inline; flex-wrap: nowrap; font-size: 13.3333px; font-weight: 400; grid-area: auto; line-height: 20px; margin: 0px; overflow: visible; text-align: left; height: auto; max-height: none; min-height: 0px;"&gt;www.arbitragefunds.com/arbitrage&amp;lt;/span&gt;</t>
        </is>
      </c>
    </row>
    <row r="88">
      <c r="A88" s="4" t="inlineStr">
        <is>
          <t>Expenses [Text Block]</t>
        </is>
      </c>
      <c r="B88" s="4" t="inlineStr">
        <is>
          <t>What were the Fund costs for the last year? Annual Fund Operating Expenses (based on a hypothetical $10,000 investment) Class Name Cost of a $10,000 investment Costs paid as a percentage of a $10,000 investment Class C $239 2.31%</t>
        </is>
      </c>
    </row>
    <row r="89">
      <c r="A89" s="4" t="inlineStr">
        <is>
          <t>Expenses Paid, Amount</t>
        </is>
      </c>
      <c r="B89" s="5" t="n">
        <v>239</v>
      </c>
    </row>
    <row r="90">
      <c r="A90" s="4" t="inlineStr">
        <is>
          <t>Expense Ratio, Percent</t>
        </is>
      </c>
      <c r="B90" s="6" t="n">
        <v>0.0231</v>
      </c>
    </row>
    <row r="91">
      <c r="A91" s="4" t="inlineStr">
        <is>
          <t>Factors Affecting Performance [Text Block]</t>
        </is>
      </c>
      <c r="B91" s="4" t="inlineStr">
        <is>
          <t>How did the Fund perform last year and what affected its performance? The Funds performance for the fiscal year was driven by the outcomes of the idiosyncratic mergers and acquisitions transactions in which the Fund invested, notably including several high-profile deals that experienced favorable outcomes despite regulatory challenges. Returns were sourced predominantly from US-target transactions. Information technology and health care were the top performing sectors, while consumer discretionary and materials detracted the most from returns. Top contributors included the acquisition of VMware by Broadcom, Microsofts acquisition of Activision Blizzard, and the acquisition of Horizon Therapeutics by Amgen. Top detractors included the merger of Capri Holdings and Tapestry, the acquisition of United States Steel by Nippon Steel, and the failed acquisition of PNM Resources by Avangrid.</t>
        </is>
      </c>
    </row>
    <row r="92">
      <c r="A92" s="4" t="inlineStr">
        <is>
          <t>Line Graph [Table Text Block]</t>
        </is>
      </c>
      <c r="B92" s="4" t="inlineStr">
        <is>
          <t>Class C $11,796
S&amp;P 500 ® ICE BofA U.S. 3-Month Treasury Bill Index $11,572 Bloomberg U.S. Aggregate Bond Index $11,329 5/31/2014 $10,000 $10,000 $10,000 $10,000 6/30/2014 $10,081 $10,207 $10,000 $10,005 7/31/2014 $10,073 $10,066 $10,001 $9,980 8/31/2014 $10,081 $10,469 $10,001 $10,090 9/30/2014 $10,032 $10,322 $10,001 $10,022 10/31/2014 $9,960 $10,574 $10,002 $10,120 11/30/2014 $10,024 $10,858 $10,002 $10,192 12/31/2014 $10,106 $10,831 $10,002 $10,202 1/31/2015 $10,130 $10,506 $10,002 $10,415 2/28/2015 $10,154 $11,109 $10,002 $10,318 3/31/2015 $10,195 $10,934 $10,002 $10,365 4/30/2015 $10,235 $11,039 $10,002 $10,328 5/31/2015 $10,252 $11,181 $10,002 $10,303 6/30/2015 $10,114 $10,964 $10,003 $10,191 7/31/2015 $10,098 $11,194 $10,002 $10,262 8/31/2015 $10,065 $10,519 $10,004 $10,247 9/30/2015 $9,944 $10,258 $10,004 $10,316 10/31/2015 $10,033 $11,124 $10,003 $10,318 11/30/2015 $10,049 $11,157 $10,004 $10,291 12/31/2015 $10,095 $10,981 $10,007 $10,258 1/31/2016 $10,145 $10,436 $10,007 $10,399 2/29/2016 $10,187 $10,422 $10,010 $10,473 3/31/2016 $10,236 $11,129 $10,015 $10,569 4/30/2016 $10,212 $11,172 $10,017 $10,609 5/31/2016 $10,270 $11,372 $10,018 $10,612 6/30/2016 $10,261 $11,402 $10,022 $10,803 7/31/2016 $10,261 $11,822 $10,025 $10,871 8/31/2016 $10,270 $11,839 $10,026 $10,859 9/30/2016 $10,311 $11,841 $10,031 $10,852 10/31/2016 $10,220 $11,625 $10,034 $10,769 11/30/2016 $10,311 $12,056 $10,036 $10,514 12/31/2016 $10,355 $12,294 $10,040 $10,529 1/31/2017 $10,363 $12,527 $10,044 $10,550 2/28/2017 $10,397 $13,025 $10,048 $10,621 3/31/2017 $10,439 $13,040 $10,050 $10,615 4/30/2017 $10,473 $13,174 $10,057 $10,697 5/31/2017 $10,514 $13,359 $10,062 $10,779 6/30/2017 $10,548 $13,442 $10,070 $10,769 7/31/2017 $10,540 $13,719 $10,079 $10,815 8/31/2017 $10,556 $13,761 $10,088 $10,912 9/30/2017 $10,556 $14,045 $10,097 $10,860 10/31/2017 $10,598 $14,372 $10,106 $10,866 11/30/2017 $10,481 $14,813 $10,115 $10,852 12/31/2017 $10,545 $14,978 $10,125 $10,902 1/31/2018 $10,571 $15,836 $10,138 $10,777 2/28/2018 $10,648 $15,252 $10,147 $10,674 3/31/2018 $10,519 $14,864 $10,161 $10,743 4/30/2018 $10,407 $14,921 $10,175 $10,663 5/31/2018 $10,467 $15,281 $10,191 $10,739 6/30/2018 $10,493 $15,375 $10,207 $10,726 7/31/2018 $10,458 $15,947 $10,224 $10,728 8/31/2018 $10,467 $16,466 $10,242 $10,797 9/30/2018 $10,519 $16,560 $10,257 $10,728 10/31/2018 $10,528 $15,428 $10,276 $10,643 11/30/2018 $10,631 $15,743 $10,297 $10,707 12/31/2018 $10,688 $14,321 $10,316 $10,903 1/31/2019 $10,723 $15,469 $10,336 $11,019 2/28/2019 $10,740 $15,966 $10,354 $11,013 3/31/2019 $10,758 $16,276 $10,377 $11,224 4/30/2019 $10,854 $16,935 $10,397 $11,227 5/31/2019 $10,793 $15,859 $10,421 $11,426 6/30/2019 $10,784 $16,976 $10,443 $11,570 7/31/2019 $10,854 $17,220 $10,463 $11,595 8/31/2019 $10,863 $16,948 $10,484 $11,896 9/30/2019 $10,863 $17,265 $10,503 $11,833 10/31/2019 $10,907 $17,639 $10,523 $11,868 11/30/2019 $10,950 $18,279 $10,536 $11,862 12/31/2019 $10,981 $18,831 $10,551 $11,854 1/31/2020 $11,016 $18,823 $10,565 $12,082 2/29/2020 $10,963 $17,274 $10,581 $12,299 3/31/2020 $10,650 $15,140 $10,611 $12,227 4/30/2020 $11,016 $17,081 $10,612 $12,444 5/31/2020 $11,034 $17,895 $10,612 $12,502 6/30/2020 $11,016 $18,250 $10,614 $12,581 7/31/2020 $11,097 $19,279 $10,616 $12,769 8/31/2020 $11,150 $20,665 $10,617 $12,666 9/30/2020 $11,168 $19,880 $10,618 $12,659 10/31/2020 $11,231 $19,351 $10,619 $12,602 11/30/2020 $11,347 $21,470 $10,620 $12,726 12/31/2020 $11,493 $22,295 $10,621 $12,744 1/31/2021 $11,589 $22,070 $10,622 $12,652 2/28/2021 $11,589 $22,679 $10,623 $12,470 3/31/2021 $11,646 $23,672 $10,624 $12,314 4/30/2021 $11,742 $24,935 $10,624 $12,411 5/31/2021 $11,781 $25,109 $10,624 $12,452 6/30/2021 $11,685 $25,696 $10,624 $12,539 7/31/2021 $11,435 $26,306 $10,624 $12,679 8/31/2021 $11,493 $27,106 $10,625 $12,655 9/30/2021 $11,550 $25,845 $10,625 $12,546 10/31/2021 $11,570 $27,656 $10,625 $12,542 11/30/2021 $11,406 $27,464 $10,626 $12,579 12/31/2021 $11,501 $28,695 $10,627 $12,547 1/31/2022 $11,356 $27,210 $10,626 $12,277 2/28/2022 $11,375 $26,395 $10,627 $12,140 3/31/2022 $11,443 $27,375 $10,631 $11,803 4/30/2022 $11,356 $24,988 $10,632 $11,355 5/31/2022 $11,250 $25,034 $10,639 $11,428 6/30/2022 $11,085 $22,968 $10,642 $11,249 7/31/2022 $11,240 $25,085 $10,647 $11,523 8/31/2022 $11,288 $24,062 $10,664 $11,198 9/30/2022 $11,192 $21,846 $10,691 $10,714 10/31/2022 $11,375 $23,615 $10,708 $10,575 11/30/2022 $11,250 $24,935 $10,742 $10,964 12/31/2022 $11,304 $23,498 $10,781 $10,915 1/31/2023 $11,314 $24,975 $10,815 $11,251 2/28/2023 $11,294 $24,365 $10,850 $10,960 3/31/2023 $11,314 $25,260 $10,897 $11,238 4/30/2023 $11,314 $25,654 $10,931 $11,306 5/31/2023 $11,055 $25,766 $10,974 $11,183 6/30/2023 $11,214 $27,468 $11,024 $11,143 7/31/2023 $11,384 $28,350 $11,068 $11,135 8/31/2023 $11,493 $27,899 $11,118 $11,064 9/30/2023 $11,513 $26,569 $11,169 $10,783 10/31/2023 $11,453 $26,010 $11,219 $10,613 11/30/2023 $11,733 $28,386 $11,269 $11,094 12/31/2023 $11,877 $29,675 $11,322 $11,518 1/31/2024 $11,806 $30,174 $11,370 $11,487 2/29/2024 $11,806 $31,785 $11,417 $11,324 3/31/2024 $11,979 $32,808 $11,468 $11,429 4/30/2024 $11,745 $31,468 $11,517 $11,140 5/31/2024 $11,796 $33,028 $11,572 $11,329</t>
        </is>
      </c>
    </row>
    <row r="93">
      <c r="A93" s="4" t="inlineStr">
        <is>
          <t>Average Annual Return [Table Text Block]</t>
        </is>
      </c>
      <c r="B93" s="4" t="inlineStr">
        <is>
          <t>1 Year 5 Years 10 Years Class C 6.70% 1.79% 1.67% Class C (After Sales Charges) 5.70% 1.79% 1.67% S&amp;P 500 ® 28.19% 15.80% 12.69% ICE BofA U.S. 3-Month Treasury Bill Index 5.45% 2.12% 1.47% Bloomberg U.S. Aggregate Bond Index 1.31% -0.17% 1.26%</t>
        </is>
      </c>
    </row>
    <row r="94">
      <c r="A94" s="4" t="inlineStr">
        <is>
          <t>AssetsNet</t>
        </is>
      </c>
      <c r="B94" s="5" t="n">
        <v>938998873</v>
      </c>
    </row>
    <row r="95">
      <c r="A95" s="4" t="inlineStr">
        <is>
          <t>Holdings Count | Holding</t>
        </is>
      </c>
      <c r="B95" s="7" t="n">
        <v>99</v>
      </c>
    </row>
    <row r="96">
      <c r="A96" s="4" t="inlineStr">
        <is>
          <t>Advisory Fees Paid, Amount</t>
        </is>
      </c>
      <c r="B96" s="5" t="n">
        <v>10257507</v>
      </c>
    </row>
    <row r="97">
      <c r="A97" s="4" t="inlineStr">
        <is>
          <t>InvestmentCompanyPortfolioTurnover</t>
        </is>
      </c>
      <c r="B97" s="8" t="n">
        <v>2.3</v>
      </c>
    </row>
    <row r="98">
      <c r="A98" s="4" t="inlineStr">
        <is>
          <t>Additional Fund Statistics [Text Block]</t>
        </is>
      </c>
      <c r="B98" s="4" t="inlineStr">
        <is>
          <t>Key Fund Statistics Total Net Assets $938,998,873 Number of Portfolio Holdings 99 Total Advisory Fees Paid $10,257,507 Portfolio Turnover Rate 230%</t>
        </is>
      </c>
    </row>
    <row r="99">
      <c r="A99" s="4" t="inlineStr">
        <is>
          <t>Holdings [Text Block]</t>
        </is>
      </c>
      <c r="B99" s="4" t="inlineStr">
        <is>
          <t>Sector Weighting (%) Value Value Consumer, Non-cyclical 30.10% Technology 18.83% Energy 12.91% Telecommunication Services 11.14% Funds 6.12% Financials 4.80% Materials 4.56% Consumer, Cyclical 4.18% Industrials 4.17% Utilities 3.19%</t>
        </is>
      </c>
    </row>
    <row r="100">
      <c r="A100" s="4" t="inlineStr">
        <is>
          <t>Material Fund Change [Text Block]</t>
        </is>
      </c>
      <c r="B100" s="4" t="inlineStr">
        <is>
          <t>Material Fund Changes There were no material changes to the Fund since May 31, 2023.</t>
        </is>
      </c>
    </row>
    <row r="101">
      <c r="A101" s="4" t="inlineStr">
        <is>
          <t>C000017637</t>
        </is>
      </c>
      <c r="B101" s="4" t="inlineStr">
        <is>
          <t xml:space="preserve"> </t>
        </is>
      </c>
    </row>
    <row r="102">
      <c r="A102" s="3" t="inlineStr">
        <is>
          <t>Shareholder Report [Line Items]</t>
        </is>
      </c>
      <c r="B102" s="4" t="inlineStr">
        <is>
          <t xml:space="preserve"> </t>
        </is>
      </c>
    </row>
    <row r="103">
      <c r="A103" s="4" t="inlineStr">
        <is>
          <t>Fund Name</t>
        </is>
      </c>
      <c r="B103" s="4" t="inlineStr">
        <is>
          <t>Arbitrage Fund</t>
        </is>
      </c>
    </row>
    <row r="104">
      <c r="A104" s="4" t="inlineStr">
        <is>
          <t>Class Name</t>
        </is>
      </c>
      <c r="B104" s="4" t="inlineStr">
        <is>
          <t>Class R</t>
        </is>
      </c>
    </row>
    <row r="105">
      <c r="A105" s="4" t="inlineStr">
        <is>
          <t>Trading Symbol</t>
        </is>
      </c>
      <c r="B105" s="4" t="inlineStr">
        <is>
          <t xml:space="preserve">ARBFX </t>
        </is>
      </c>
    </row>
    <row r="106">
      <c r="A106" s="4" t="inlineStr">
        <is>
          <t>Annual or Semi-Annual Statement [Text Block]</t>
        </is>
      </c>
      <c r="B106" s="4" t="inlineStr">
        <is>
          <t xml:space="preserve">This annual shareholder report contains important information about Arbitrage Fund for the period of June 1, 2023 to May 31, 2024. </t>
        </is>
      </c>
    </row>
    <row r="107">
      <c r="A107" s="4" t="inlineStr">
        <is>
          <t>Shareholder Report Annual or Semi-Annual</t>
        </is>
      </c>
      <c r="B107" s="4" t="inlineStr">
        <is>
          <t>Annual Shareholder Report</t>
        </is>
      </c>
    </row>
    <row r="108">
      <c r="A108" s="4" t="inlineStr">
        <is>
          <t>Additional Information [Text Block]</t>
        </is>
      </c>
      <c r="B108" s="4" t="inlineStr">
        <is>
          <t>You can find additional information about the Fund at www.arbitragefunds.com/arbitrage</t>
        </is>
      </c>
    </row>
    <row r="109">
      <c r="A109" s="4" t="inlineStr">
        <is>
          <t>Additional Information Phone Number</t>
        </is>
      </c>
      <c r="B109" s="4" t="inlineStr">
        <is>
          <t>1-800-295-4485</t>
        </is>
      </c>
    </row>
    <row r="110">
      <c r="A110" s="4" t="inlineStr">
        <is>
          <t>Additional Information Website</t>
        </is>
      </c>
      <c r="B110" s="4" t="inlineStr">
        <is>
          <t>&amp;lt;span style="box-sizing: border-box; color: rgb(41, 59, 67); display: inline; flex-wrap: nowrap; font-size: 13.3333px; font-weight: 400; grid-area: auto; line-height: 20px; margin: 0px; overflow: visible; text-align: left; height: auto; max-height: none; min-height: 0px;"&gt;www.arbitragefunds.com/arbitrage&amp;lt;/span&gt;</t>
        </is>
      </c>
    </row>
    <row r="111">
      <c r="A111" s="4" t="inlineStr">
        <is>
          <t>Expenses [Text Block]</t>
        </is>
      </c>
      <c r="B111" s="4" t="inlineStr">
        <is>
          <t>What were the Fund costs for the last year? Annual Fund Operating Expenses (based on a hypothetical $10,000 investment) Class Name Cost of a $10,000 investment Costs paid as a percentage of a $10,000 investment Class R $162 1.56%</t>
        </is>
      </c>
    </row>
    <row r="112">
      <c r="A112" s="4" t="inlineStr">
        <is>
          <t>Expenses Paid, Amount</t>
        </is>
      </c>
      <c r="B112" s="5" t="n">
        <v>162</v>
      </c>
    </row>
    <row r="113">
      <c r="A113" s="4" t="inlineStr">
        <is>
          <t>Expense Ratio, Percent</t>
        </is>
      </c>
      <c r="B113" s="6" t="n">
        <v>0.0156</v>
      </c>
    </row>
    <row r="114">
      <c r="A114" s="4" t="inlineStr">
        <is>
          <t>Factors Affecting Performance [Text Block]</t>
        </is>
      </c>
      <c r="B114" s="4" t="inlineStr">
        <is>
          <t>How did the Fund perform last year and what affected its performance? The Funds performance for the fiscal year was driven by the outcomes of the idiosyncratic mergers and acquisitions transactions in which the Fund invested, notably including several high-profile deals that experienced favorable outcomes despite regulatory challenges. Returns were sourced predominantly from US-target transactions. Information technology and health care were the top performing sectors, while consumer discretionary and materials detracted the most from returns. Top contributors included the acquisition of VMware by Broadcom, Microsofts acquisition of Activision Blizzard, and the acquisition of Horizon Therapeutics by Amgen. Top detractors included the merger of Capri Holdings and Tapestry, the acquisition of United States Steel by Nippon Steel, and the failed acquisition of PNM Resources by Avangrid.</t>
        </is>
      </c>
    </row>
    <row r="115">
      <c r="A115" s="4" t="inlineStr">
        <is>
          <t>Line Graph [Table Text Block]</t>
        </is>
      </c>
      <c r="B115" s="4" t="inlineStr">
        <is>
          <t>Class R $12,722
S&amp;P 500 ® ICE BofA U.S. 3-Month Treasury Bill Index $11,572 Bloomberg U.S. Aggregate Bond Index $11,329 5/31/2014 $10,000 $10,000 $10,000 $10,000 6/30/2014 $10,095 $10,207 $10,000 $10,005 7/31/2014 $10,087 $10,066 $10,001 $9,980 8/31/2014 $10,103 $10,469 $10,001 $10,090 9/30/2014 $10,064 $10,322 $10,001 $10,022 10/31/2014 $10,000 $10,574 $10,002 $10,120 11/30/2014 $10,064 $10,858 $10,002 $10,192 12/31/2014 $10,160 $10,831 $10,002 $10,202 1/31/2015 $10,183 $10,506 $10,002 $10,415 2/28/2015 $10,207 $11,109 $10,002 $10,318 3/31/2015 $10,263 $10,934 $10,002 $10,365 4/30/2015 $10,311 $11,039 $10,002 $10,328 5/31/2015 $10,335 $11,181 $10,002 $10,303 6/30/2015 $10,191 $10,964 $10,003 $10,191 7/31/2015 $10,183 $11,194 $10,002 $10,262 8/31/2015 $10,168 $10,519 $10,004 $10,247 9/30/2015 $10,048 $10,258 $10,004 $10,316 10/31/2015 $10,144 $11,124 $10,003 $10,318 11/30/2015 $10,168 $11,157 $10,004 $10,291 12/31/2015 $10,221 $10,981 $10,007 $10,258 1/31/2016 $10,278 $10,436 $10,007 $10,399 2/29/2016 $10,327 $10,422 $10,010 $10,473 3/31/2016 $10,384 $11,129 $10,015 $10,569 4/30/2016 $10,368 $11,172 $10,017 $10,609 5/31/2016 $10,425 $11,372 $10,018 $10,612 6/30/2016 $10,425 $11,402 $10,022 $10,803 7/31/2016 $10,433 $11,822 $10,025 $10,871 8/31/2016 $10,442 $11,839 $10,026 $10,859 9/30/2016 $10,499 $11,841 $10,031 $10,852 10/31/2016 $10,409 $11,625 $10,034 $10,769 11/30/2016 $10,507 $12,056 $10,036 $10,514 12/31/2016 $10,566 $12,294 $10,040 $10,529 1/31/2017 $10,575 $12,527 $10,044 $10,550 2/28/2017 $10,616 $13,025 $10,048 $10,621 3/31/2017 $10,665 $13,040 $10,050 $10,615 4/30/2017 $10,715 $13,174 $10,057 $10,697 5/31/2017 $10,756 $13,359 $10,062 $10,779 6/30/2017 $10,805 $13,442 $10,070 $10,769 7/31/2017 $10,797 $13,719 $10,079 $10,815 8/31/2017 $10,822 $13,761 $10,088 $10,912 9/30/2017 $10,830 $14,045 $10,097 $10,860 10/31/2017 $10,879 $14,372 $10,106 $10,866 11/30/2017 $10,764 $14,813 $10,115 $10,852 12/31/2017 $10,841 $14,978 $10,125 $10,902 1/31/2018 $10,875 $15,836 $10,138 $10,777 2/28/2018 $10,960 $15,252 $10,147 $10,674 3/31/2018 $10,832 $14,864 $10,161 $10,743 4/30/2018 $10,721 $14,921 $10,175 $10,663 5/31/2018 $10,789 $15,281 $10,191 $10,739 6/30/2018 $10,832 $15,375 $10,207 $10,726 7/31/2018 $10,798 $15,947 $10,224 $10,728 8/31/2018 $10,815 $16,466 $10,242 $10,797 9/30/2018 $10,875 $16,560 $10,257 $10,728 10/31/2018 $10,892 $15,428 $10,276 $10,643 11/30/2018 $11,003 $15,743 $10,297 $10,707 12/31/2018 $11,070 $14,321 $10,316 $10,903 1/31/2019 $11,113 $15,469 $10,336 $11,019 2/28/2019 $11,131 $15,966 $10,354 $11,013 3/31/2019 $11,166 $16,276 $10,377 $11,224 4/30/2019 $11,270 $16,935 $10,397 $11,227 5/31/2019 $11,209 $15,859 $10,421 $11,426 6/30/2019 $11,209 $16,976 $10,443 $11,570 7/31/2019 $11,287 $17,220 $10,463 $11,595 8/31/2019 $11,313 $16,948 $10,484 $11,896 9/30/2019 $11,313 $17,265 $10,503 $11,833 10/31/2019 $11,365 $17,639 $10,523 $11,868 11/30/2019 $11,417 $18,279 $10,536 $11,862 12/31/2019 $11,465 $18,831 $10,551 $11,854 1/31/2020 $11,500 $18,823 $10,565 $12,082 2/29/2020 $11,456 $17,274 $10,581 $12,299 3/31/2020 $11,137 $15,140 $10,611 $12,227 4/30/2020 $11,518 $17,081 $10,612 $12,444 5/31/2020 $11,553 $17,895 $10,612 $12,502 6/30/2020 $11,544 $18,250 $10,614 $12,581 7/31/2020 $11,633 $19,279 $10,616 $12,769 8/31/2020 $11,695 $20,665 $10,617 $12,666 9/30/2020 $11,722 $19,880 $10,618 $12,659 10/31/2020 $11,793 $19,351 $10,619 $12,602 11/30/2020 $11,925 $21,470 $10,620 $12,726 12/31/2020 $12,087 $22,295 $10,621 $12,744 1/31/2021 $12,201 $22,070 $10,622 $12,652 2/28/2021 $12,201 $22,679 $10,623 $12,470 3/31/2021 $12,268 $23,672 $10,624 $12,314 4/30/2021 $12,381 $24,935 $10,624 $12,411 5/31/2021 $12,429 $25,109 $10,624 $12,452 6/30/2021 $12,334 $25,696 $10,624 $12,539 7/31/2021 $12,078 $26,306 $10,624 $12,679 8/31/2021 $12,144 $27,106 $10,625 $12,655 9/30/2021 $12,211 $25,845 $10,625 $12,546 10/31/2021 $12,239 $27,656 $10,625 $12,542 11/30/2021 $12,078 $27,464 $10,626 $12,579 12/31/2021 $12,191 $28,695 $10,627 $12,547 1/31/2022 $12,048 $27,210 $10,626 $12,277 2/28/2022 $12,057 $26,395 $10,627 $12,140 3/31/2022 $12,143 $27,375 $10,631 $11,803 4/30/2022 $12,067 $24,988 $10,632 $11,355 5/31/2022 $11,952 $25,034 $10,639 $11,428 6/30/2022 $11,790 $22,968 $10,642 $11,249 7/31/2022 $11,962 $25,085 $10,647 $11,523 8/31/2022 $12,019 $24,062 $10,664 $11,198 9/30/2022 $11,924 $21,846 $10,691 $10,714 10/31/2022 $12,124 $23,615 $10,708 $10,575 11/30/2022 $12,009 $24,935 $10,742 $10,964 12/31/2022 $12,066 $23,498 $10,781 $10,915 1/31/2023 $12,086 $24,975 $10,815 $11,251 2/28/2023 $12,066 $24,365 $10,850 $10,960 3/31/2023 $12,096 $25,260 $10,897 $11,238 4/30/2023 $12,106 $25,654 $10,931 $11,306 5/31/2023 $11,829 $25,766 $10,974 $11,183 6/30/2023 $12,017 $27,468 $11,024 $11,143 7/31/2023 $12,205 $28,350 $11,068 $11,135 8/31/2023 $12,333 $27,899 $11,118 $11,064 9/30/2023 $12,363 $26,569 $11,169 $10,783 10/31/2023 $12,304 $26,010 $11,219 $10,613 11/30/2023 $12,600 $28,386 $11,269 $11,094 12/31/2023 $12,783 $29,675 $11,322 $11,518 1/31/2024 $12,712 $30,174 $11,370 $11,487 2/29/2024 $12,712 $31,785 $11,417 $11,324 3/31/2024 $12,904 $32,808 $11,468 $11,429 4/30/2024 $12,662 $31,468 $11,517 $11,140 5/31/2024 $12,722 $33,028 $11,572 $11,329</t>
        </is>
      </c>
    </row>
    <row r="116">
      <c r="A116" s="4" t="inlineStr">
        <is>
          <t>Average Annual Return [Table Text Block]</t>
        </is>
      </c>
      <c r="B116" s="4" t="inlineStr">
        <is>
          <t>1 Year 5 Years 10 Years Class R 7.55% 2.57% 2.44% S&amp;P 500 ® 28.19% 15.80% 12.69% ICE BofA U.S. 3-Month Treasury Bill Index 5.45% 2.12% 1.47% Bloomberg U.S. Aggregate Bond Index 1.31% -0.17% 1.26%</t>
        </is>
      </c>
    </row>
    <row r="117">
      <c r="A117" s="4" t="inlineStr">
        <is>
          <t>AssetsNet</t>
        </is>
      </c>
      <c r="B117" s="5" t="n">
        <v>938998873</v>
      </c>
    </row>
    <row r="118">
      <c r="A118" s="4" t="inlineStr">
        <is>
          <t>Holdings Count | Holding</t>
        </is>
      </c>
      <c r="B118" s="7" t="n">
        <v>99</v>
      </c>
    </row>
    <row r="119">
      <c r="A119" s="4" t="inlineStr">
        <is>
          <t>Advisory Fees Paid, Amount</t>
        </is>
      </c>
      <c r="B119" s="5" t="n">
        <v>10257507</v>
      </c>
    </row>
    <row r="120">
      <c r="A120" s="4" t="inlineStr">
        <is>
          <t>InvestmentCompanyPortfolioTurnover</t>
        </is>
      </c>
      <c r="B120" s="8" t="n">
        <v>2.3</v>
      </c>
    </row>
    <row r="121">
      <c r="A121" s="4" t="inlineStr">
        <is>
          <t>Additional Fund Statistics [Text Block]</t>
        </is>
      </c>
      <c r="B121" s="4" t="inlineStr">
        <is>
          <t>Key Fund Statistics Total Net Assets $938,998,873 Number of Portfolio Holdings 99 Total Advisory Fees Paid $10,257,507 Portfolio Turnover Rate 230%</t>
        </is>
      </c>
    </row>
    <row r="122">
      <c r="A122" s="4" t="inlineStr">
        <is>
          <t>Holdings [Text Block]</t>
        </is>
      </c>
      <c r="B122" s="4" t="inlineStr">
        <is>
          <t>Sector Weighting (%) Value Value Consumer, Non-cyclical 30.10% Technology 18.83% Energy 12.91% Telecommunication Services 11.14% Funds 6.12% Financials 4.80% Materials 4.56% Consumer, Cyclical 4.18% Industrials 4.17% Utilities 3.19%</t>
        </is>
      </c>
    </row>
    <row r="123">
      <c r="A123" s="4" t="inlineStr">
        <is>
          <t>Material Fund Change [Text Block]</t>
        </is>
      </c>
      <c r="B123" s="4" t="inlineStr">
        <is>
          <t>Material Fund Changes There were no material changes to the Fund since May 31, 2023.</t>
        </is>
      </c>
    </row>
    <row r="124">
      <c r="A124" s="4" t="inlineStr">
        <is>
          <t>C000120977</t>
        </is>
      </c>
      <c r="B124" s="4" t="inlineStr">
        <is>
          <t xml:space="preserve"> </t>
        </is>
      </c>
    </row>
    <row r="125">
      <c r="A125" s="3" t="inlineStr">
        <is>
          <t>Shareholder Report [Line Items]</t>
        </is>
      </c>
      <c r="B125" s="4" t="inlineStr">
        <is>
          <t xml:space="preserve"> </t>
        </is>
      </c>
    </row>
    <row r="126">
      <c r="A126" s="4" t="inlineStr">
        <is>
          <t>Fund Name</t>
        </is>
      </c>
      <c r="B126" s="4" t="inlineStr">
        <is>
          <t>Water Island Credit Opportunities Fund</t>
        </is>
      </c>
    </row>
    <row r="127">
      <c r="A127" s="4" t="inlineStr">
        <is>
          <t>Class Name</t>
        </is>
      </c>
      <c r="B127" s="4" t="inlineStr">
        <is>
          <t>Class R</t>
        </is>
      </c>
    </row>
    <row r="128">
      <c r="A128" s="4" t="inlineStr">
        <is>
          <t>Trading Symbol</t>
        </is>
      </c>
      <c r="B128" s="4" t="inlineStr">
        <is>
          <t xml:space="preserve">ARCFX </t>
        </is>
      </c>
    </row>
    <row r="129">
      <c r="A129" s="4" t="inlineStr">
        <is>
          <t>Annual or Semi-Annual Statement [Text Block]</t>
        </is>
      </c>
      <c r="B129" s="4" t="inlineStr">
        <is>
          <t xml:space="preserve">This annual shareholder report contains important information about Water Island Credit Opportunities Fund for the period of June 1, 2023 to May 31, 2024. </t>
        </is>
      </c>
    </row>
    <row r="130">
      <c r="A130" s="4" t="inlineStr">
        <is>
          <t>Shareholder Report Annual or Semi-Annual</t>
        </is>
      </c>
      <c r="B130" s="4" t="inlineStr">
        <is>
          <t>Annual Shareholder Report</t>
        </is>
      </c>
    </row>
    <row r="131">
      <c r="A131" s="4" t="inlineStr">
        <is>
          <t>Additional Information [Text Block]</t>
        </is>
      </c>
      <c r="B131" s="4" t="inlineStr">
        <is>
          <t>You can find additional information about the Fund at www.arbitragefunds.com/water-island-credit-opportunities</t>
        </is>
      </c>
    </row>
    <row r="132">
      <c r="A132" s="4" t="inlineStr">
        <is>
          <t>Additional Information Phone Number</t>
        </is>
      </c>
      <c r="B132" s="4" t="inlineStr">
        <is>
          <t>1-800-295-4485</t>
        </is>
      </c>
    </row>
    <row r="133">
      <c r="A133" s="4" t="inlineStr">
        <is>
          <t>Additional Information Website</t>
        </is>
      </c>
      <c r="B133" s="4" t="inlineStr">
        <is>
          <t>&amp;lt;span style="box-sizing: border-box; color: rgb(41, 59, 67); display: inline; flex-wrap: nowrap; font-size: 13.3333px; font-weight: 400; grid-area: auto; line-height: 20px; margin: 0px; overflow: visible; text-align: left; height: auto; max-height: none; min-height: 0px;"&gt;www.arbitragefunds.com/water-island-credit-opportunities&amp;lt;/span&gt;</t>
        </is>
      </c>
    </row>
    <row r="134">
      <c r="A134" s="4" t="inlineStr">
        <is>
          <t>Expenses [Text Block]</t>
        </is>
      </c>
      <c r="B134" s="4" t="inlineStr">
        <is>
          <t>What were the Fund costs for the last year? Annual Fund Operating Expenses (based on a hypothetical $10,000 investment) Class Name Cost of a $10,000 investment Costs paid as a percentage of a $10,000 investment Class R $133 1.29%</t>
        </is>
      </c>
    </row>
    <row r="135">
      <c r="A135" s="4" t="inlineStr">
        <is>
          <t>Expenses Paid, Amount</t>
        </is>
      </c>
      <c r="B135" s="5" t="n">
        <v>133</v>
      </c>
    </row>
    <row r="136">
      <c r="A136" s="4" t="inlineStr">
        <is>
          <t>Expense Ratio, Percent</t>
        </is>
      </c>
      <c r="B136" s="6" t="n">
        <v>0.0129</v>
      </c>
    </row>
    <row r="137">
      <c r="A137" s="4" t="inlineStr">
        <is>
          <t>Factors Affecting Performance [Text Block]</t>
        </is>
      </c>
      <c r="B137" s="4" t="inlineStr">
        <is>
          <t>How did the Fund perform last year and what affected its performance? The Funds performance for the fiscal year was driven by the outcomes of the idiosyncratic corporate catalysts in which the Fund invested. Performance was sourced largely from credit special situations investments, though merger-related credit also contributed to returns. Most of the Funds performance was generated by investments in US-based catalysts. Information technology and health care were the top performing sectors, while utilities and real estate detracted the most from returns. Top contributors included the Funds investments in UpHealth bonds, Getty Images bonds, and Kaleyra bonds. Top detractors included the Funds investments in Lightning eMotors bonds, broad credit market hedges, and Altice France bonds.</t>
        </is>
      </c>
    </row>
    <row r="138">
      <c r="A138" s="4" t="inlineStr">
        <is>
          <t>Line Graph [Table Text Block]</t>
        </is>
      </c>
      <c r="B138" s="4" t="inlineStr">
        <is>
          <t>Class R $12,866
Bloomberg U.S. Aggregate Bond Index $11,329 ICE BofA U.S. 3-Month Treasury Bill Index $11,572 5/31/2014 $10,000 $10,000 $10,000 6/30/2014 $10,025 $10,005 $10,000 7/31/2014 $10,035 $9,980 $10,001 8/31/2014 $10,055 $10,090 $10,001 9/30/2014 $10,020 $10,022 $10,001 10/31/2014 $9,990 $10,120 $10,002 11/30/2014 $10,010 $10,192 $10,002 12/31/2014 $9,914 $10,202 $10,002 1/31/2015 $9,944 $10,415 $10,002 2/28/2015 $9,964 $10,318 $10,002 3/31/2015 $9,980 $10,365 $10,002 4/30/2015 $9,980 $10,328 $10,002 5/31/2015 $9,990 $10,303 $10,002 6/30/2015 $9,973 $10,191 $10,003 7/31/2015 $9,963 $10,262 $10,002 8/31/2015 $9,892 $10,247 $10,004 9/30/2015 $9,813 $10,316 $10,004 10/31/2015 $9,853 $10,318 $10,003 11/30/2015 $9,823 $10,291 $10,004 12/31/2015 $9,789 $10,258 $10,007 1/31/2016 $9,779 $10,399 $10,007 2/29/2016 $9,871 $10,473 $10,010 3/31/2016 $9,917 $10,569 $10,015 4/30/2016 $9,906 $10,609 $10,017 5/31/2016 $9,999 $10,612 $10,018 6/30/2016 $9,998 $10,803 $10,022 7/31/2016 $10,050 $10,871 $10,025 8/31/2016 $10,123 $10,859 $10,026 9/30/2016 $10,191 $10,852 $10,031 10/31/2016 $10,139 $10,769 $10,034 11/30/2016 $10,212 $10,514 $10,036 12/31/2016 $10,252 $10,529 $10,040 1/31/2017 $10,252 $10,550 $10,044 2/28/2017 $10,262 $10,621 $10,048 3/31/2017 $10,177 $10,615 $10,050 4/30/2017 $10,232 $10,697 $10,057 5/31/2017 $10,257 $10,779 $10,062 6/30/2017 $10,336 $10,769 $10,070 7/31/2017 $10,333 $10,815 $10,079 8/31/2017 $10,325 $10,912 $10,088 9/30/2017 $10,347 $10,860 $10,097 10/31/2017 $10,406 $10,866 $10,106 11/30/2017 $10,310 $10,852 $10,115 12/31/2017 $10,370 $10,902 $10,125 1/31/2018 $10,451 $10,777 $10,138 2/28/2018 $10,510 $10,674 $10,147 3/31/2018 $10,533 $10,743 $10,161 4/30/2018 $10,552 $10,663 $10,175 5/31/2018 $10,586 $10,739 $10,191 6/30/2018 $10,593 $10,726 $10,207 7/31/2018 $10,593 $10,728 $10,224 8/31/2018 $10,627 $10,797 $10,242 9/30/2018 $10,640 $10,728 $10,257 10/31/2018 $10,585 $10,643 $10,276 11/30/2018 $10,605 $10,707 $10,297 12/31/2018 $10,546 $10,903 $10,316 1/31/2019 $10,679 $11,019 $10,336 2/28/2019 $10,752 $11,013 $10,354 3/31/2019 $10,790 $11,224 $10,377 4/30/2019 $10,840 $11,227 $10,397 5/31/2019 $10,857 $11,426 $10,421 6/30/2019 $10,895 $11,570 $10,443 7/31/2019 $10,915 $11,595 $10,463 8/31/2019 $10,967 $11,896 $10,484 9/30/2019 $10,973 $11,833 $10,503 10/31/2019 $10,992 $11,868 $10,523 11/30/2019 $11,046 $11,862 $10,536 12/31/2019 $11,103 $11,854 $10,551 1/31/2020 $11,134 $12,082 $10,565 2/29/2020 $11,149 $12,299 $10,581 3/31/2020 $10,486 $12,227 $10,611 4/30/2020 $10,727 $12,444 $10,612 5/31/2020 $11,123 $12,502 $10,612 6/30/2020 $11,305 $12,581 $10,614 7/31/2020 $11,420 $12,769 $10,616 8/31/2020 $11,554 $12,666 $10,617 9/30/2020 $11,557 $12,659 $10,618 10/31/2020 $11,590 $12,602 $10,619 11/30/2020 $11,756 $12,726 $10,620 12/31/2020 $11,815 $12,744 $10,621 1/31/2021 $11,852 $12,652 $10,622 2/28/2021 $11,931 $12,470 $10,623 3/31/2021 $11,942 $12,314 $10,624 4/30/2021 $12,029 $12,411 $10,624 5/31/2021 $12,024 $12,452 $10,624 6/30/2021 $12,053 $12,539 $10,624 7/31/2021 $12,046 $12,679 $10,624 8/31/2021 $12,066 $12,655 $10,625 9/30/2021 $12,081 $12,546 $10,625 10/31/2021 $12,109 $12,542 $10,625 11/30/2021 $12,116 $12,579 $10,626 12/31/2021 $12,177 $12,547 $10,627 1/31/2022 $12,100 $12,277 $10,626 2/28/2022 $12,109 $12,140 $10,627 3/31/2022 $12,077 $11,803 $10,631 4/30/2022 $11,908 $11,355 $10,632 5/31/2022 $11,802 $11,428 $10,639 6/30/2022 $11,504 $11,249 $10,642 7/31/2022 $11,717 $11,523 $10,647 8/31/2022 $11,754 $11,198 $10,664 9/30/2022 $11,710 $10,714 $10,691 10/31/2022 $11,795 $10,575 $10,708 11/30/2022 $11,908 $10,964 $10,742 12/31/2022 $11,820 $10,915 $10,781 1/31/2023 $12,015 $11,251 $10,815 2/28/2023 $12,085 $10,960 $10,850 3/31/2023 $12,089 $11,238 $10,897 4/30/2023 $12,161 $11,306 $10,931 5/31/2023 $12,143 $11,183 $10,974 6/30/2023 $12,262 $11,143 $11,024 7/31/2023 $12,243 $11,135 $11,068 8/31/2023 $12,339 $11,064 $11,118 9/30/2023 $12,399 $10,783 $11,169 10/31/2023 $12,372 $10,613 $11,219 11/30/2023 $12,506 $11,094 $11,269 12/31/2023 $12,649 $11,518 $11,322 1/31/2024 $12,699 $11,487 $11,370 2/29/2024 $12,751 $11,324 $11,417 3/31/2024 $12,744 $11,429 $11,468 4/30/2024 $12,777 $11,140 $11,517 5/31/2024 $12,866 $11,329 $11,572</t>
        </is>
      </c>
    </row>
    <row r="139">
      <c r="A139" s="4" t="inlineStr">
        <is>
          <t>Average Annual Return [Table Text Block]</t>
        </is>
      </c>
      <c r="B139" s="4" t="inlineStr">
        <is>
          <t>1 Year 5 Years 10 Years Class R 5.96% 3.45% 2.55% Bloomberg U.S. Aggregate Bond Index 1.31% - 1.26% ICE BofA U.S. 3-Month Treasury Bill Index 5.45% 2.12% 1.47%</t>
        </is>
      </c>
    </row>
    <row r="140">
      <c r="A140" s="4" t="inlineStr">
        <is>
          <t>AssetsNet</t>
        </is>
      </c>
      <c r="B140" s="5" t="n">
        <v>143238533</v>
      </c>
    </row>
    <row r="141">
      <c r="A141" s="4" t="inlineStr">
        <is>
          <t>Holdings Count | Holding</t>
        </is>
      </c>
      <c r="B141" s="7" t="n">
        <v>103</v>
      </c>
    </row>
    <row r="142">
      <c r="A142" s="4" t="inlineStr">
        <is>
          <t>Advisory Fees Paid, Amount</t>
        </is>
      </c>
      <c r="B142" s="5" t="n">
        <v>768351</v>
      </c>
    </row>
    <row r="143">
      <c r="A143" s="4" t="inlineStr">
        <is>
          <t>InvestmentCompanyPortfolioTurnover</t>
        </is>
      </c>
      <c r="B143" s="8" t="n">
        <v>1.17</v>
      </c>
    </row>
    <row r="144">
      <c r="A144" s="4" t="inlineStr">
        <is>
          <t>Additional Fund Statistics [Text Block]</t>
        </is>
      </c>
      <c r="B144" s="4" t="inlineStr">
        <is>
          <t>Key Fund Statistics Total Net Assets $143,238,533 Number of Portfolio Holdings 103 Total Advisory Fees Paid $768,351 Portfolio Turnover Rate 117%</t>
        </is>
      </c>
    </row>
    <row r="145">
      <c r="A145" s="4" t="inlineStr">
        <is>
          <t>Holdings [Text Block]</t>
        </is>
      </c>
      <c r="B145" s="4" t="inlineStr">
        <is>
          <t>Sector Weighting (%) Value Value Technology 27.83% Consumer, Cyclical 19.03% Telecommunication Services 18.41% Consumer, Non-cyclical 16.06% Energy 6.80% Industrials 5.91% Financials 2.36% Utilities 1.85% Materials 1.75%</t>
        </is>
      </c>
    </row>
    <row r="146">
      <c r="A146" s="4" t="inlineStr">
        <is>
          <t>Material Fund Change [Text Block]</t>
        </is>
      </c>
      <c r="B146" s="4" t="inlineStr">
        <is>
          <t>Material Fund Changes There were no material changes to the Fund since May 31, 2023.</t>
        </is>
      </c>
    </row>
    <row r="147">
      <c r="A147" s="4" t="inlineStr">
        <is>
          <t>C000092485</t>
        </is>
      </c>
      <c r="B147" s="4" t="inlineStr">
        <is>
          <t xml:space="preserve"> </t>
        </is>
      </c>
    </row>
    <row r="148">
      <c r="A148" s="3" t="inlineStr">
        <is>
          <t>Shareholder Report [Line Items]</t>
        </is>
      </c>
      <c r="B148" s="4" t="inlineStr">
        <is>
          <t xml:space="preserve"> </t>
        </is>
      </c>
    </row>
    <row r="149">
      <c r="A149" s="4" t="inlineStr">
        <is>
          <t>Fund Name</t>
        </is>
      </c>
      <c r="B149" s="4" t="inlineStr">
        <is>
          <t>Water Island Event-Driven Fund</t>
        </is>
      </c>
    </row>
    <row r="150">
      <c r="A150" s="4" t="inlineStr">
        <is>
          <t>Class Name</t>
        </is>
      </c>
      <c r="B150" s="4" t="inlineStr">
        <is>
          <t>Class I</t>
        </is>
      </c>
    </row>
    <row r="151">
      <c r="A151" s="4" t="inlineStr">
        <is>
          <t>Trading Symbol</t>
        </is>
      </c>
      <c r="B151" s="4" t="inlineStr">
        <is>
          <t>AEDNX</t>
        </is>
      </c>
    </row>
    <row r="152">
      <c r="A152" s="4" t="inlineStr">
        <is>
          <t>Annual or Semi-Annual Statement [Text Block]</t>
        </is>
      </c>
      <c r="B152" s="4" t="inlineStr">
        <is>
          <t xml:space="preserve">This annual shareholder report contains important information about Water Island Event-Driven Fund for the period of June 1, 2023 to May 31, 2024. </t>
        </is>
      </c>
    </row>
    <row r="153">
      <c r="A153" s="4" t="inlineStr">
        <is>
          <t>Shareholder Report Annual or Semi-Annual</t>
        </is>
      </c>
      <c r="B153" s="4" t="inlineStr">
        <is>
          <t>Annual Shareholder Report</t>
        </is>
      </c>
    </row>
    <row r="154">
      <c r="A154" s="4" t="inlineStr">
        <is>
          <t>Additional Information [Text Block]</t>
        </is>
      </c>
      <c r="B154" s="4" t="inlineStr">
        <is>
          <t>You can find additional information about the Fund at www.arbitragefunds.com/water-island-event-driven</t>
        </is>
      </c>
    </row>
    <row r="155">
      <c r="A155" s="4" t="inlineStr">
        <is>
          <t>Additional Information Phone Number</t>
        </is>
      </c>
      <c r="B155" s="4" t="inlineStr">
        <is>
          <t>1-800-295-4485</t>
        </is>
      </c>
    </row>
    <row r="156">
      <c r="A156" s="4" t="inlineStr">
        <is>
          <t>Additional Information Website</t>
        </is>
      </c>
      <c r="B156" s="4" t="inlineStr">
        <is>
          <t>&amp;lt;span style="box-sizing: border-box; color: rgb(41, 59, 67); display: inline; flex-wrap: nowrap; font-size: 13.3333px; font-weight: 400; grid-area: auto; line-height: 20px; margin: 0px; overflow: visible; text-align: left; height: auto; max-height: none; min-height: 0px;"&gt;www.arbitragefunds.com/water-island-event-driven&amp;lt;/span&gt;</t>
        </is>
      </c>
    </row>
    <row r="157">
      <c r="A157" s="4" t="inlineStr">
        <is>
          <t>Expenses [Text Block]</t>
        </is>
      </c>
      <c r="B157" s="4" t="inlineStr">
        <is>
          <t>What were the Fund costs for the last year? Annual Fund Operating Expenses (based on a hypothetical $10,000 investment) Class Name Cost of a $10,000 investment Costs paid as a percentage of a $10,000 investment Class I $152 1.47%</t>
        </is>
      </c>
    </row>
    <row r="158">
      <c r="A158" s="4" t="inlineStr">
        <is>
          <t>Expenses Paid, Amount</t>
        </is>
      </c>
      <c r="B158" s="5" t="n">
        <v>152</v>
      </c>
    </row>
    <row r="159">
      <c r="A159" s="4" t="inlineStr">
        <is>
          <t>Expense Ratio, Percent</t>
        </is>
      </c>
      <c r="B159" s="6" t="n">
        <v>0.0147</v>
      </c>
    </row>
    <row r="160">
      <c r="A160" s="4" t="inlineStr">
        <is>
          <t>Factors Affecting Performance [Text Block]</t>
        </is>
      </c>
      <c r="B160" s="4" t="inlineStr">
        <is>
          <t>How did the Fund perform last year and what affected its performance? The Funds performance for the fiscal year was driven by the outcomes of the idiosyncratic corporate catalysts in which the Fund invested. Returns were sourced predominantly from the Funds merger arbitrage sleeve, which notably included several high-profile deals that experienced favorable outcomes despite regulatory challenges. Most of the Funds performance was generated by investments in US-based catalysts. Information technology and health care were the top performing sectors, while consumer discretionary and materials detracted the most from returns. Top contributors included the acquisition of VMware by Broadcom, Microsofts acquisition of Activision Blizzard, and the acquisition of Horizon Therapeutics by Amgen. Top detractors included the merger of Capri Holdings and Tapestry, the acquisition of United States Steel by Nippon Steel, and the failed acquisition of PNM Resources by Avangrid.</t>
        </is>
      </c>
    </row>
    <row r="161">
      <c r="A161" s="4" t="inlineStr">
        <is>
          <t>Average Annual Return [Table Text Block]</t>
        </is>
      </c>
      <c r="B161" s="4" t="inlineStr">
        <is>
          <t>1 Year 5 Years 10 Years Class I 7.03% 4.18% 2.00% S&amp;P 500 ® 28.19% 15.80% 12.69% ICE BofA U.S. 3-Month Treasury Bill Index 5.45% 2.12% 1.47% Bloomberg U.S. Aggregate Bond Index 1.31% -0.17% 1.26%</t>
        </is>
      </c>
    </row>
    <row r="162">
      <c r="A162" s="4" t="inlineStr">
        <is>
          <t>AssetsNet</t>
        </is>
      </c>
      <c r="B162" s="5" t="n">
        <v>80324009</v>
      </c>
    </row>
    <row r="163">
      <c r="A163" s="4" t="inlineStr">
        <is>
          <t>Holdings Count | Holding</t>
        </is>
      </c>
      <c r="B163" s="7" t="n">
        <v>125</v>
      </c>
    </row>
    <row r="164">
      <c r="A164" s="4" t="inlineStr">
        <is>
          <t>Advisory Fees Paid, Amount</t>
        </is>
      </c>
      <c r="B164" s="5" t="n">
        <v>1181245</v>
      </c>
    </row>
    <row r="165">
      <c r="A165" s="4" t="inlineStr">
        <is>
          <t>InvestmentCompanyPortfolioTurnover</t>
        </is>
      </c>
      <c r="B165" s="8" t="n">
        <v>3.05</v>
      </c>
    </row>
    <row r="166">
      <c r="A166" s="4" t="inlineStr">
        <is>
          <t>Additional Fund Statistics [Text Block]</t>
        </is>
      </c>
      <c r="B166" s="4" t="inlineStr">
        <is>
          <t>Key Fund Statistics Total Net Assets $80,324,009 Number of Portfolio Holdings 125 Total Advisory Fees Paid $1,181,245 Portfolio Turnover Rate 305%</t>
        </is>
      </c>
    </row>
    <row r="167">
      <c r="A167" s="4" t="inlineStr">
        <is>
          <t>Holdings [Text Block]</t>
        </is>
      </c>
      <c r="B167" s="4" t="inlineStr">
        <is>
          <t>Sector Weighting (%) Value Value Consumer, Non-cyclical 34.50% Technology 16.88% Energy 16.28% Consumer, Cyclical 10.24% Telecommunication Services 10.17% Financials 6.33% Materials 3.18% Utilities 1.22% Industrials 1.20%</t>
        </is>
      </c>
    </row>
    <row r="168">
      <c r="A168" s="4" t="inlineStr">
        <is>
          <t>Material Fund Change [Text Block]</t>
        </is>
      </c>
      <c r="B168" s="4" t="inlineStr">
        <is>
          <t>Material Fund Changes There were no material changes to the Fund since May 31, 2023.</t>
        </is>
      </c>
    </row>
    <row r="169">
      <c r="A169" s="4" t="inlineStr">
        <is>
          <t>C000127230</t>
        </is>
      </c>
      <c r="B169" s="4" t="inlineStr">
        <is>
          <t xml:space="preserve"> </t>
        </is>
      </c>
    </row>
    <row r="170">
      <c r="A170" s="3" t="inlineStr">
        <is>
          <t>Shareholder Report [Line Items]</t>
        </is>
      </c>
      <c r="B170" s="4" t="inlineStr">
        <is>
          <t xml:space="preserve"> </t>
        </is>
      </c>
    </row>
    <row r="171">
      <c r="A171" s="4" t="inlineStr">
        <is>
          <t>Fund Name</t>
        </is>
      </c>
      <c r="B171" s="4" t="inlineStr">
        <is>
          <t>Water Island Credit Opportunities Fund</t>
        </is>
      </c>
    </row>
    <row r="172">
      <c r="A172" s="4" t="inlineStr">
        <is>
          <t>Class Name</t>
        </is>
      </c>
      <c r="B172" s="4" t="inlineStr">
        <is>
          <t>Class A</t>
        </is>
      </c>
    </row>
    <row r="173">
      <c r="A173" s="4" t="inlineStr">
        <is>
          <t>Trading Symbol</t>
        </is>
      </c>
      <c r="B173" s="4" t="inlineStr">
        <is>
          <t>AGCAX</t>
        </is>
      </c>
    </row>
    <row r="174">
      <c r="A174" s="4" t="inlineStr">
        <is>
          <t>Annual or Semi-Annual Statement [Text Block]</t>
        </is>
      </c>
      <c r="B174" s="4" t="inlineStr">
        <is>
          <t xml:space="preserve">This annual shareholder report contains important information about Water Island Credit Opportunities Fund for the period of June 1, 2023 to May 31, 2024. </t>
        </is>
      </c>
    </row>
    <row r="175">
      <c r="A175" s="4" t="inlineStr">
        <is>
          <t>Shareholder Report Annual or Semi-Annual</t>
        </is>
      </c>
      <c r="B175" s="4" t="inlineStr">
        <is>
          <t>Annual Shareholder Report</t>
        </is>
      </c>
    </row>
    <row r="176">
      <c r="A176" s="4" t="inlineStr">
        <is>
          <t>Additional Information [Text Block]</t>
        </is>
      </c>
      <c r="B176" s="4" t="inlineStr">
        <is>
          <t>You can find additional information about the Fund at www.arbitragefunds.com/water-island-credit-opportunities</t>
        </is>
      </c>
    </row>
    <row r="177">
      <c r="A177" s="4" t="inlineStr">
        <is>
          <t>Additional Information Phone Number</t>
        </is>
      </c>
      <c r="B177" s="4" t="inlineStr">
        <is>
          <t>1-800-295-4485</t>
        </is>
      </c>
    </row>
    <row r="178">
      <c r="A178" s="4" t="inlineStr">
        <is>
          <t>Additional Information Website</t>
        </is>
      </c>
      <c r="B178" s="4" t="inlineStr">
        <is>
          <t>&amp;lt;span style="box-sizing: border-box; color: rgb(41, 59, 67); display: inline; flex-wrap: nowrap; font-size: 13.3333px; font-weight: 400; grid-area: auto; line-height: 20px; margin: 0px; overflow: visible; text-align: left; height: auto; max-height: none; min-height: 0px;"&gt;www.arbitragefunds.com/water-island-credit-opportunities&amp;lt;/span&gt;</t>
        </is>
      </c>
    </row>
    <row r="179">
      <c r="A179" s="4" t="inlineStr">
        <is>
          <t>Expenses [Text Block]</t>
        </is>
      </c>
      <c r="B179" s="4" t="inlineStr">
        <is>
          <t>What were the Fund costs for the last year? Annual Fund Operating Expenses (based on a hypothetical $10,000 investment) Class Name Cost of a $10,000 investment Costs paid as a percentage of a $10,000 investment Class A $134 1.30%</t>
        </is>
      </c>
    </row>
    <row r="180">
      <c r="A180" s="4" t="inlineStr">
        <is>
          <t>Expenses Paid, Amount</t>
        </is>
      </c>
      <c r="B180" s="5" t="n">
        <v>134</v>
      </c>
    </row>
    <row r="181">
      <c r="A181" s="4" t="inlineStr">
        <is>
          <t>Expense Ratio, Percent</t>
        </is>
      </c>
      <c r="B181" s="6" t="n">
        <v>0.013</v>
      </c>
    </row>
    <row r="182">
      <c r="A182" s="4" t="inlineStr">
        <is>
          <t>Factors Affecting Performance [Text Block]</t>
        </is>
      </c>
      <c r="B182" s="4" t="inlineStr">
        <is>
          <t>How did the Fund perform last year and what affected its performance? The Funds performance for the fiscal year was driven by the outcomes of the idiosyncratic corporate catalysts in which the Fund invested. Performance was sourced largely from credit special situations investments, though merger-related credit also contributed to returns. Most of the Funds performance was generated by investments in US-based catalysts. Information technology and health care were the top performing sectors, while utilities and real estate detracted the most from returns. Top contributors included the Funds investments in UpHealth bonds, Getty Images bonds, and Kaleyra bonds. Top detractors included the Funds investments in Lightning eMotors bonds, broad credit market hedges, and Altice France bonds.</t>
        </is>
      </c>
    </row>
    <row r="183">
      <c r="A183" s="4" t="inlineStr">
        <is>
          <t>Line Graph [Table Text Block]</t>
        </is>
      </c>
      <c r="B183" s="4" t="inlineStr">
        <is>
          <t>Class A $12,457
Bloomberg U.S. Aggregate Bond Index $11,329 ICE BofA U.S. 3-Month Treasury Bill Index $11,572 5/31/2014 $9,679 $10,000 $10,000 6/30/2014 $9,713 $10,005 $10,000 7/31/2014 $9,723 $9,980 $10,001 8/31/2014 $9,732 $10,090 $10,001 9/30/2014 $9,707 $10,022 $10,001 10/31/2014 $9,669 $10,120 $10,002 11/30/2014 $9,698 $10,192 $10,002 12/31/2014 $9,605 $10,202 $10,002 1/31/2015 $9,634 $10,415 $10,002 2/28/2015 $9,653 $10,318 $10,002 3/31/2015 $9,668 $10,365 $10,002 4/30/2015 $9,668 $10,328 $10,002 5/31/2015 $9,678 $10,303 $10,002 6/30/2015 $9,662 $10,191 $10,003 7/31/2015 $9,642 $10,262 $10,002 8/31/2015 $9,583 $10,247 $10,004 9/30/2015 $9,506 $10,316 $10,004 10/31/2015 $9,546 $10,318 $10,003 11/30/2015 $9,516 $10,291 $10,004 12/31/2015 $9,484 $10,258 $10,007 1/31/2016 $9,464 $10,399 $10,007 2/29/2016 $9,563 $10,473 $10,010 3/31/2016 $9,600 $10,569 $10,015 4/30/2016 $9,590 $10,609 $10,017 5/31/2016 $9,680 $10,612 $10,018 6/30/2016 $9,680 $10,803 $10,022 7/31/2016 $9,730 $10,871 $10,025 8/31/2016 $9,800 $10,859 $10,026 9/30/2016 $9,867 $10,852 $10,031 10/31/2016 $9,826 $10,769 $10,034 11/30/2016 $9,887 $10,514 $10,036 12/31/2016 $9,926 $10,529 $10,040 1/31/2017 $9,926 $10,550 $10,044 2/28/2017 $9,936 $10,621 $10,048 3/31/2017 $9,853 $10,615 $10,050 4/30/2017 $9,907 $10,697 $10,057 5/31/2017 $9,930 $10,779 $10,062 6/30/2017 $10,007 $10,769 $10,070 7/31/2017 $10,005 $10,815 $10,079 8/31/2017 $9,996 $10,912 $10,088 9/30/2017 $10,018 $10,860 $10,097 10/31/2017 $10,075 $10,866 $10,106 11/30/2017 $9,982 $10,852 $10,115 12/31/2017 $10,052 $10,902 $10,125 1/31/2018 $10,127 $10,777 $10,138 2/28/2018 $10,185 $10,674 $10,147 3/31/2018 $10,196 $10,743 $10,161 4/30/2018 $10,215 $10,663 $10,175 5/31/2018 $10,238 $10,739 $10,191 6/30/2018 $10,244 $10,726 $10,207 7/31/2018 $10,244 $10,728 $10,224 8/31/2018 $10,277 $10,797 $10,242 9/30/2018 $10,289 $10,728 $10,257 10/31/2018 $10,236 $10,643 $10,276 11/30/2018 $10,266 $10,707 $10,297 12/31/2018 $10,197 $10,903 $10,316 1/31/2019 $10,338 $11,019 $10,336 2/28/2019 $10,398 $11,013 $10,354 3/31/2019 $10,435 $11,224 $10,377 4/30/2019 $10,483 $11,227 $10,397 5/31/2019 $10,499 $11,426 $10,421 6/30/2019 $10,547 $11,570 $10,443 7/31/2019 $10,567 $11,595 $10,463 8/31/2019 $10,605 $11,896 $10,484 9/30/2019 $10,622 $11,833 $10,503 10/31/2019 $10,630 $11,868 $10,523 11/30/2019 $10,681 $11,862 $10,536 12/31/2019 $10,737 $11,854 $10,551 1/31/2020 $10,767 $12,082 $10,565 2/29/2020 $10,782 $12,299 $10,581 3/31/2020 $10,148 $12,227 $10,611 4/30/2020 $10,382 $12,444 $10,612 5/31/2020 $10,768 $12,502 $10,612 6/30/2020 $10,945 $12,581 $10,614 7/31/2020 $11,057 $12,769 $10,616 8/31/2020 $11,187 $12,666 $10,617 9/30/2020 $11,178 $12,659 $10,618 10/31/2020 $11,222 $12,602 $10,619 11/30/2020 $11,383 $12,726 $10,620 12/31/2020 $11,440 $12,744 $10,621 1/31/2021 $11,476 $12,652 $10,622 2/28/2021 $11,553 $12,470 $10,623 3/31/2021 $11,563 $12,314 $10,624 4/30/2021 $11,636 $12,411 $10,624 5/31/2021 $11,631 $12,452 $10,624 6/30/2021 $11,671 $12,539 $10,624 7/31/2021 $11,664 $12,679 $10,624 8/31/2021 $11,683 $12,655 $10,625 9/30/2021 $11,687 $12,546 $10,625 10/31/2021 $11,725 $12,542 $10,625 11/30/2021 $11,732 $12,579 $10,626 12/31/2021 $11,791 $12,547 $10,627 1/31/2022 $11,716 $12,277 $10,626 2/28/2022 $11,725 $12,140 $10,627 3/31/2022 $11,693 $11,803 $10,631 4/30/2022 $11,529 $11,355 $10,632 5/31/2022 $11,427 $11,428 $10,639 6/30/2022 $11,136 $11,249 $10,642 7/31/2022 $11,344 $11,523 $10,647 8/31/2022 $11,380 $11,198 $10,664 9/30/2022 $11,336 $10,714 $10,691 10/31/2022 $11,419 $10,575 $10,708 11/30/2022 $11,529 $10,964 $10,742 12/31/2022 $11,443 $10,915 $10,781 1/31/2023 $11,632 $11,251 $10,815 2/28/2023 $11,700 $10,960 $10,850 3/31/2023 $11,704 $11,238 $10,897 4/30/2023 $11,774 $11,306 $10,931 5/31/2023 $11,756 $11,183 $10,974 6/30/2023 $11,871 $11,143 $11,024 7/31/2023 $11,853 $11,135 $11,068 8/31/2023 $11,947 $11,064 $11,118 9/30/2023 $12,004 $10,783 $11,169 10/31/2023 $11,978 $10,613 $11,219 11/30/2023 $12,108 $11,094 $11,269 12/31/2023 $12,247 $11,518 $11,322 1/31/2024 $12,296 $11,487 $11,370 2/29/2024 $12,346 $11,324 $11,417 3/31/2024 $12,339 $11,429 $11,468 4/30/2024 $12,371 $11,140 $11,517 5/31/2024 $12,457 $11,329 $11,572</t>
        </is>
      </c>
    </row>
    <row r="184">
      <c r="A184" s="4" t="inlineStr">
        <is>
          <t>Average Annual Return [Table Text Block]</t>
        </is>
      </c>
      <c r="B184" s="4" t="inlineStr">
        <is>
          <t>1 Year 5 Years 10 Years Class A 5.96% 3.48% 2.56% Class A (After Sales Charges) 2.54% 2.81% 2.22% Bloomberg U.S. Aggregate Bond Index 1.31% - 1.26% ICE BofA U.S. 3-Month Treasury Bill Index 5.45% 2.12% 1.47%</t>
        </is>
      </c>
    </row>
    <row r="185">
      <c r="A185" s="4" t="inlineStr">
        <is>
          <t>AssetsNet</t>
        </is>
      </c>
      <c r="B185" s="5" t="n">
        <v>143238533</v>
      </c>
    </row>
    <row r="186">
      <c r="A186" s="4" t="inlineStr">
        <is>
          <t>Holdings Count | Holding</t>
        </is>
      </c>
      <c r="B186" s="7" t="n">
        <v>103</v>
      </c>
    </row>
    <row r="187">
      <c r="A187" s="4" t="inlineStr">
        <is>
          <t>Advisory Fees Paid, Amount</t>
        </is>
      </c>
      <c r="B187" s="5" t="n">
        <v>768351</v>
      </c>
    </row>
    <row r="188">
      <c r="A188" s="4" t="inlineStr">
        <is>
          <t>InvestmentCompanyPortfolioTurnover</t>
        </is>
      </c>
      <c r="B188" s="8" t="n">
        <v>1.17</v>
      </c>
    </row>
    <row r="189">
      <c r="A189" s="4" t="inlineStr">
        <is>
          <t>Additional Fund Statistics [Text Block]</t>
        </is>
      </c>
      <c r="B189" s="4" t="inlineStr">
        <is>
          <t>Key Fund Statistics Total Net Assets $143,238,533 Number of Portfolio Holdings 103 Total Advisory Fees Paid $768,351 Portfolio Turnover Rate 117%</t>
        </is>
      </c>
    </row>
    <row r="190">
      <c r="A190" s="4" t="inlineStr">
        <is>
          <t>Holdings [Text Block]</t>
        </is>
      </c>
      <c r="B190" s="4" t="inlineStr">
        <is>
          <t>Sector Weighting (%) Value Value Technology 27.83% Consumer, Cyclical 19.03% Telecommunication Services 18.41% Consumer, Non-cyclical 16.06% Energy 6.80% Industrials 5.91% Financials 2.36% Utilities 1.85% Materials 1.75%</t>
        </is>
      </c>
    </row>
    <row r="191">
      <c r="A191" s="4" t="inlineStr">
        <is>
          <t>Material Fund Change [Text Block]</t>
        </is>
      </c>
      <c r="B191" s="4" t="inlineStr">
        <is>
          <t>Material Fund Changes There were no material changes to the Fund since May 31, 2023.</t>
        </is>
      </c>
    </row>
    <row r="192">
      <c r="A192" s="4" t="inlineStr">
        <is>
          <t>C000017638</t>
        </is>
      </c>
      <c r="B192" s="4" t="inlineStr">
        <is>
          <t xml:space="preserve"> </t>
        </is>
      </c>
    </row>
    <row r="193">
      <c r="A193" s="3" t="inlineStr">
        <is>
          <t>Shareholder Report [Line Items]</t>
        </is>
      </c>
      <c r="B193" s="4" t="inlineStr">
        <is>
          <t xml:space="preserve"> </t>
        </is>
      </c>
    </row>
    <row r="194">
      <c r="A194" s="4" t="inlineStr">
        <is>
          <t>Fund Name</t>
        </is>
      </c>
      <c r="B194" s="4" t="inlineStr">
        <is>
          <t>Arbitrage Fund</t>
        </is>
      </c>
    </row>
    <row r="195">
      <c r="A195" s="4" t="inlineStr">
        <is>
          <t>Class Name</t>
        </is>
      </c>
      <c r="B195" s="4" t="inlineStr">
        <is>
          <t>Class I</t>
        </is>
      </c>
    </row>
    <row r="196">
      <c r="A196" s="4" t="inlineStr">
        <is>
          <t>Trading Symbol</t>
        </is>
      </c>
      <c r="B196" s="4" t="inlineStr">
        <is>
          <t>ARBNX</t>
        </is>
      </c>
    </row>
    <row r="197">
      <c r="A197" s="4" t="inlineStr">
        <is>
          <t>Annual or Semi-Annual Statement [Text Block]</t>
        </is>
      </c>
      <c r="B197" s="4" t="inlineStr">
        <is>
          <t xml:space="preserve">This annual shareholder report contains important information about Arbitrage Fund for the period of June 1, 2023 to May 31, 2024. </t>
        </is>
      </c>
    </row>
    <row r="198">
      <c r="A198" s="4" t="inlineStr">
        <is>
          <t>Shareholder Report Annual or Semi-Annual</t>
        </is>
      </c>
      <c r="B198" s="4" t="inlineStr">
        <is>
          <t>Annual Shareholder Report</t>
        </is>
      </c>
    </row>
    <row r="199">
      <c r="A199" s="4" t="inlineStr">
        <is>
          <t>Additional Information [Text Block]</t>
        </is>
      </c>
      <c r="B199" s="4" t="inlineStr">
        <is>
          <t>You can find additional information about the Fund at www.arbitragefunds.com/arbitrage</t>
        </is>
      </c>
    </row>
    <row r="200">
      <c r="A200" s="4" t="inlineStr">
        <is>
          <t>Additional Information Phone Number</t>
        </is>
      </c>
      <c r="B200" s="4" t="inlineStr">
        <is>
          <t>1-800-295-4485</t>
        </is>
      </c>
    </row>
    <row r="201">
      <c r="A201" s="4" t="inlineStr">
        <is>
          <t>Additional Information Website</t>
        </is>
      </c>
      <c r="B201" s="4" t="inlineStr">
        <is>
          <t>&amp;lt;span style="box-sizing: border-box; color: rgb(41, 59, 67); display: inline; flex-wrap: nowrap; font-size: 13.3333px; font-weight: 400; grid-area: auto; line-height: 20px; margin: 0px; overflow: visible; text-align: left; height: auto; max-height: none; min-height: 0px;"&gt;www.arbitragefunds.com/arbitrage&amp;lt;/span&gt;</t>
        </is>
      </c>
    </row>
    <row r="202">
      <c r="A202" s="4" t="inlineStr">
        <is>
          <t>Expenses [Text Block]</t>
        </is>
      </c>
      <c r="B202" s="4" t="inlineStr">
        <is>
          <t>What were the Fund costs for the last year? Annual Fund Operating Expenses (based on a hypothetical $10,000 investment) Class Name Cost of a $10,000 investment Costs paid as a percentage of a $10,000 investment Class I $136 1.31%</t>
        </is>
      </c>
    </row>
    <row r="203">
      <c r="A203" s="4" t="inlineStr">
        <is>
          <t>Expenses Paid, Amount</t>
        </is>
      </c>
      <c r="B203" s="5" t="n">
        <v>136</v>
      </c>
    </row>
    <row r="204">
      <c r="A204" s="4" t="inlineStr">
        <is>
          <t>Expense Ratio, Percent</t>
        </is>
      </c>
      <c r="B204" s="6" t="n">
        <v>0.0131</v>
      </c>
    </row>
    <row r="205">
      <c r="A205" s="4" t="inlineStr">
        <is>
          <t>Factors Affecting Performance [Text Block]</t>
        </is>
      </c>
      <c r="B205" s="4" t="inlineStr">
        <is>
          <t>How did the Fund perform last year and what affected its performance? The Funds performance for the fiscal year was driven by the outcomes of the idiosyncratic mergers and acquisitions transactions in which the Fund invested, notably including several high-profile deals that experienced favorable outcomes despite regulatory challenges. Returns were sourced predominantly from US-target transactions. Information technology and health care were the top performing sectors, while consumer discretionary and materials detracted the most from returns. Top contributors included the acquisition of VMware by Broadcom, Microsofts acquisition of Activision Blizzard, and the acquisition of Horizon Therapeutics by Amgen. Top detractors included the merger of Capri Holdings and Tapestry, the acquisition of United States Steel by Nippon Steel, and the failed acquisition of PNM Resources by Avangrid.</t>
        </is>
      </c>
    </row>
    <row r="206">
      <c r="A206" s="4" t="inlineStr">
        <is>
          <t>Average Annual Return [Table Text Block]</t>
        </is>
      </c>
      <c r="B206" s="4" t="inlineStr">
        <is>
          <t>1 Year 5 Years 10 Years Class I 7.76% 2.82% 2.68% S&amp;P 500 ® 28.19% 15.80% 12.69% ICE BofA U.S. 3-Month Treasury Bill Index 5.45% 2.12% 1.47% Bloomberg U.S. Aggregate Bond Index 1.31% -0.17% 1.26%</t>
        </is>
      </c>
    </row>
    <row r="207">
      <c r="A207" s="4" t="inlineStr">
        <is>
          <t>AssetsNet</t>
        </is>
      </c>
      <c r="B207" s="5" t="n">
        <v>938998873</v>
      </c>
    </row>
    <row r="208">
      <c r="A208" s="4" t="inlineStr">
        <is>
          <t>Holdings Count | Holding</t>
        </is>
      </c>
      <c r="B208" s="7" t="n">
        <v>99</v>
      </c>
    </row>
    <row r="209">
      <c r="A209" s="4" t="inlineStr">
        <is>
          <t>Advisory Fees Paid, Amount</t>
        </is>
      </c>
      <c r="B209" s="5" t="n">
        <v>10257507</v>
      </c>
    </row>
    <row r="210">
      <c r="A210" s="4" t="inlineStr">
        <is>
          <t>InvestmentCompanyPortfolioTurnover</t>
        </is>
      </c>
      <c r="B210" s="8" t="n">
        <v>2.3</v>
      </c>
    </row>
    <row r="211">
      <c r="A211" s="4" t="inlineStr">
        <is>
          <t>Additional Fund Statistics [Text Block]</t>
        </is>
      </c>
      <c r="B211" s="4" t="inlineStr">
        <is>
          <t>Key Fund Statistics Total Net Assets $938,998,873 Number of Portfolio Holdings 99 Total Advisory Fees Paid $10,257,507 Portfolio Turnover Rate 230%</t>
        </is>
      </c>
    </row>
    <row r="212">
      <c r="A212" s="4" t="inlineStr">
        <is>
          <t>Holdings [Text Block]</t>
        </is>
      </c>
      <c r="B212" s="4" t="inlineStr">
        <is>
          <t>Sector Weighting (%) Value Value Consumer, Non-cyclical 30.10% Technology 18.83% Energy 12.91% Telecommunication Services 11.14% Funds 6.12% Financials 4.80% Materials 4.56% Consumer, Cyclical 4.18% Industrials 4.17% Utilities 3.19%</t>
        </is>
      </c>
    </row>
    <row r="213">
      <c r="A213" s="4" t="inlineStr">
        <is>
          <t>Material Fund Change [Text Block]</t>
        </is>
      </c>
      <c r="B213" s="4" t="inlineStr">
        <is>
          <t>Material Fund Changes There were no material changes to the Fund since May 31, 2023.</t>
        </is>
      </c>
    </row>
    <row r="214">
      <c r="A214" s="4" t="inlineStr">
        <is>
          <t>C000127228</t>
        </is>
      </c>
      <c r="B214" s="4" t="inlineStr">
        <is>
          <t xml:space="preserve"> </t>
        </is>
      </c>
    </row>
    <row r="215">
      <c r="A215" s="3" t="inlineStr">
        <is>
          <t>Shareholder Report [Line Items]</t>
        </is>
      </c>
      <c r="B215" s="4" t="inlineStr">
        <is>
          <t xml:space="preserve"> </t>
        </is>
      </c>
    </row>
    <row r="216">
      <c r="A216" s="4" t="inlineStr">
        <is>
          <t>Fund Name</t>
        </is>
      </c>
      <c r="B216" s="4" t="inlineStr">
        <is>
          <t>Arbitrage Fund</t>
        </is>
      </c>
    </row>
    <row r="217">
      <c r="A217" s="4" t="inlineStr">
        <is>
          <t>Class Name</t>
        </is>
      </c>
      <c r="B217" s="4" t="inlineStr">
        <is>
          <t>Class A</t>
        </is>
      </c>
    </row>
    <row r="218">
      <c r="A218" s="4" t="inlineStr">
        <is>
          <t>Trading Symbol</t>
        </is>
      </c>
      <c r="B218" s="4" t="inlineStr">
        <is>
          <t>ARGAX</t>
        </is>
      </c>
    </row>
    <row r="219">
      <c r="A219" s="4" t="inlineStr">
        <is>
          <t>Annual or Semi-Annual Statement [Text Block]</t>
        </is>
      </c>
      <c r="B219" s="4" t="inlineStr">
        <is>
          <t xml:space="preserve">This annual shareholder report contains important information about Arbitrage Fund for the period of June 1, 2023 to May 31, 2024. </t>
        </is>
      </c>
    </row>
    <row r="220">
      <c r="A220" s="4" t="inlineStr">
        <is>
          <t>Shareholder Report Annual or Semi-Annual</t>
        </is>
      </c>
      <c r="B220" s="4" t="inlineStr">
        <is>
          <t>Annual Shareholder Report</t>
        </is>
      </c>
    </row>
    <row r="221">
      <c r="A221" s="4" t="inlineStr">
        <is>
          <t>Additional Information [Text Block]</t>
        </is>
      </c>
      <c r="B221" s="4" t="inlineStr">
        <is>
          <t>You can find additional information about the Fund at www.arbitragefunds.com/arbitrage</t>
        </is>
      </c>
    </row>
    <row r="222">
      <c r="A222" s="4" t="inlineStr">
        <is>
          <t>Additional Information Phone Number</t>
        </is>
      </c>
      <c r="B222" s="4" t="inlineStr">
        <is>
          <t>1-800-295-4485</t>
        </is>
      </c>
    </row>
    <row r="223">
      <c r="A223" s="4" t="inlineStr">
        <is>
          <t>Additional Information Website</t>
        </is>
      </c>
      <c r="B223" s="4" t="inlineStr">
        <is>
          <t>&amp;lt;span style="box-sizing: border-box; color: rgb(41, 59, 67); display: inline; flex-wrap: nowrap; font-size: 13.3333px; font-weight: 400; grid-area: auto; line-height: 20px; margin: 0px; overflow: visible; text-align: left; height: auto; max-height: none; min-height: 0px;"&gt;www.arbitragefunds.com/arbitrage&amp;lt;/span&gt;</t>
        </is>
      </c>
    </row>
    <row r="224">
      <c r="A224" s="4" t="inlineStr">
        <is>
          <t>Expenses [Text Block]</t>
        </is>
      </c>
      <c r="B224" s="4" t="inlineStr">
        <is>
          <t>What were the Fund costs for the last year? Annual Fund Operating Expenses (based on a hypothetical $10,000 investment) Class Name Cost of a $10,000 investment Costs paid as a percentage of a $10,000 investment Class A $162 1.56%</t>
        </is>
      </c>
    </row>
    <row r="225">
      <c r="A225" s="4" t="inlineStr">
        <is>
          <t>Expenses Paid, Amount</t>
        </is>
      </c>
      <c r="B225" s="5" t="n">
        <v>162</v>
      </c>
    </row>
    <row r="226">
      <c r="A226" s="4" t="inlineStr">
        <is>
          <t>Expense Ratio, Percent</t>
        </is>
      </c>
      <c r="B226" s="6" t="n">
        <v>0.0156</v>
      </c>
    </row>
    <row r="227">
      <c r="A227" s="4" t="inlineStr">
        <is>
          <t>Factors Affecting Performance [Text Block]</t>
        </is>
      </c>
      <c r="B227" s="4" t="inlineStr">
        <is>
          <t>How did the Fund perform last year and what affected its performance? The Funds performance for the fiscal year was driven by the outcomes of the idiosyncratic mergers and acquisitions transactions in which the Fund invested, notably including several high-profile deals that experienced favorable outcomes despite regulatory challenges. Returns were sourced predominantly from US-target transactions. Information technology and health care were the top performing sectors, while consumer discretionary and materials detracted the most from returns. Top contributors included the acquisition of VMware by Broadcom, Microsofts acquisition of Activision Blizzard, and the acquisition of Horizon Therapeutics by Amgen. Top detractors included the merger of Capri Holdings and Tapestry, the acquisition of United States Steel by Nippon Steel, and the failed acquisition of PNM Resources by Avangrid.</t>
        </is>
      </c>
    </row>
    <row r="228">
      <c r="A228" s="4" t="inlineStr">
        <is>
          <t>Line Graph [Table Text Block]</t>
        </is>
      </c>
      <c r="B228" s="4" t="inlineStr">
        <is>
          <t>Class A $12,391
S&amp;P 500 ® ICE BofA U.S. 3-Month Treasury Bill Index $11,572 Bloomberg U.S. Aggregate Bond Index $11,329 5/31/2014 $9,752 $10,000 $10,000 $10,000 6/30/2014 $9,837 $10,207 $10,000 $10,005 7/31/2014 $9,837 $10,066 $10,001 $9,980 8/31/2014 $9,853 $10,469 $10,001 $10,090 9/30/2014 $9,814 $10,322 $10,001 $10,022 10/31/2014 $9,744 $10,574 $10,002 $10,120 11/30/2014 $9,814 $10,858 $10,002 $10,192 12/31/2014 $9,900 $10,831 $10,002 $10,202 1/31/2015 $9,931 $10,506 $10,002 $10,415 2/28/2015 $9,954 $11,109 $10,002 $10,318 3/31/2015 $10,009 $10,934 $10,002 $10,365 4/30/2015 $10,047 $11,039 $10,002 $10,328 5/31/2015 $10,071 $11,181 $10,002 $10,303 6/30/2015 $9,939 $10,964 $10,003 $10,191 7/31/2015 $9,931 $11,194 $10,002 $10,262 8/31/2015 $9,915 $10,519 $10,004 $10,247 9/30/2015 $9,799 $10,258 $10,004 $10,316 10/31/2015 $9,892 $11,124 $10,003 $10,318 11/30/2015 $9,908 $11,157 $10,004 $10,291 12/31/2015 $9,968 $10,981 $10,007 $10,258 1/31/2016 $10,023 $10,436 $10,007 $10,399 2/29/2016 $10,071 $10,422 $10,010 $10,473 3/31/2016 $10,127 $11,129 $10,015 $10,569 4/30/2016 $10,103 $11,172 $10,017 $10,609 5/31/2016 $10,166 $11,372 $10,018 $10,612 6/30/2016 $10,159 $11,402 $10,022 $10,803 7/31/2016 $10,166 $11,822 $10,025 $10,871 8/31/2016 $10,182 $11,839 $10,026 $10,859 9/30/2016 $10,238 $11,841 $10,031 $10,852 10/31/2016 $10,151 $11,625 $10,034 $10,769 11/30/2016 $10,238 $12,056 $10,036 $10,514 12/31/2016 $10,296 $12,294 $10,040 $10,529 1/31/2017 $10,312 $12,527 $10,044 $10,550 2/28/2017 $10,352 $13,025 $10,048 $10,621 3/31/2017 $10,400 $13,040 $10,050 $10,615 4/30/2017 $10,441 $13,174 $10,057 $10,697 5/31/2017 $10,489 $13,359 $10,062 $10,779 6/30/2017 $10,529 $13,442 $10,070 $10,769 7/31/2017 $10,521 $13,719 $10,079 $10,815 8/31/2017 $10,553 $13,761 $10,088 $10,912 9/30/2017 $10,553 $14,045 $10,097 $10,860 10/31/2017 $10,609 $14,372 $10,106 $10,866 11/30/2017 $10,489 $14,813 $10,115 $10,852 12/31/2017 $10,561 $14,978 $10,125 $10,902 1/31/2018 $10,602 $15,836 $10,138 $10,777 2/28/2018 $10,677 $15,252 $10,147 $10,674 3/31/2018 $10,553 $14,864 $10,161 $10,743 4/30/2018 $10,453 $14,921 $10,175 $10,663 5/31/2018 $10,511 $15,281 $10,191 $10,739 6/30/2018 $10,553 $15,375 $10,207 $10,726 7/31/2018 $10,519 $15,947 $10,224 $10,728 8/31/2018 $10,536 $16,466 $10,242 $10,797 9/30/2018 $10,594 $16,560 $10,257 $10,728 10/31/2018 $10,611 $15,428 $10,276 $10,643 11/30/2018 $10,719 $15,743 $10,297 $10,707 12/31/2018 $10,781 $14,321 $10,316 $10,903 1/31/2019 $10,832 $15,469 $10,336 $11,019 2/28/2019 $10,849 $15,966 $10,354 $11,013 3/31/2019 $10,883 $16,276 $10,377 $11,224 4/30/2019 $10,976 $16,935 $10,397 $11,227 5/31/2019 $10,925 $15,859 $10,421 $11,426 6/30/2019 $10,916 $16,976 $10,443 $11,570 7/31/2019 $11,001 $17,220 $10,463 $11,595 8/31/2019 $11,018 $16,948 $10,484 $11,896 9/30/2019 $11,027 $17,265 $10,503 $11,833 10/31/2019 $11,077 $17,639 $10,523 $11,868 11/30/2019 $11,120 $18,279 $10,536 $11,862 12/31/2019 $11,166 $18,831 $10,551 $11,854 1/31/2020 $11,209 $18,823 $10,565 $12,082 2/29/2020 $11,166 $17,274 $10,581 $12,299 3/31/2020 $10,846 $15,140 $10,611 $12,227 4/30/2020 $11,226 $17,081 $10,612 $12,444 5/31/2020 $11,252 $17,895 $10,612 $12,502 6/30/2020 $11,244 $18,250 $10,614 $12,581 7/31/2020 $11,330 $19,279 $10,616 $12,769 8/31/2020 $11,391 $20,665 $10,617 $12,666 9/30/2020 $11,417 $19,880 $10,618 $12,659 10/31/2020 $11,486 $19,351 $10,619 $12,602 11/30/2020 $11,616 $21,470 $10,620 $12,726 12/31/2020 $11,774 $22,295 $10,621 $12,744 1/31/2021 $11,885 $22,070 $10,622 $12,652 2/28/2021 $11,885 $22,679 $10,623 $12,470 3/31/2021 $11,950 $23,672 $10,624 $12,314 4/30/2021 $12,061 $24,935 $10,624 $12,411 5/31/2021 $12,107 $25,109 $10,624 $12,452 6/30/2021 $12,015 $25,696 $10,624 $12,539 7/31/2021 $11,765 $26,306 $10,624 $12,679 8/31/2021 $11,839 $27,106 $10,625 $12,655 9/30/2021 $11,894 $25,845 $10,625 $12,546 10/31/2021 $11,931 $27,656 $10,625 $12,542 11/30/2021 $11,765 $27,464 $10,626 $12,579 12/31/2021 $11,875 $28,695 $10,627 $12,547 1/31/2022 $11,735 $27,210 $10,626 $12,277 2/28/2022 $11,754 $26,395 $10,627 $12,140 3/31/2022 $11,828 $27,375 $10,631 $11,803 4/30/2022 $11,754 $24,988 $10,632 $11,355 5/31/2022 $11,651 $25,034 $10,639 $11,428 6/30/2022 $11,484 $22,968 $10,642 $11,249 7/31/2022 $11,651 $25,085 $10,647 $11,523 8/31/2022 $11,707 $24,062 $10,664 $11,198 9/30/2022 $11,614 $21,846 $10,691 $10,714 10/31/2022 $11,819 $23,615 $10,708 $10,575 11/30/2022 $11,698 $24,935 $10,742 $10,964 12/31/2022 $11,759 $23,498 $10,781 $10,915 1/31/2023 $11,779 $24,975 $10,815 $11,251 2/28/2023 $11,750 $24,365 $10,850 $10,960 3/31/2023 $11,779 $25,260 $10,897 $11,238 4/30/2023 $11,788 $25,654 $10,931 $11,306 5/31/2023 $11,528 $25,766 $10,974 $11,183 6/30/2023 $11,711 $27,468 $11,024 $11,143 7/31/2023 $11,885 $28,350 $11,068 $11,135 8/31/2023 $12,011 $27,899 $11,118 $11,064 9/30/2023 $12,039 $26,569 $11,169 $10,783 10/31/2023 $11,982 $26,010 $11,219 $10,613 11/30/2023 $12,281 $28,386 $11,269 $11,094 12/31/2023 $12,450 $29,675 $11,322 $11,518 1/31/2024 $12,381 $30,174 $11,370 $11,487 2/29/2024 $12,381 $31,785 $11,417 $11,324 3/31/2024 $12,568 $32,808 $11,468 $11,429 4/30/2024 $12,342 $31,468 $11,517 $11,140 5/31/2024 $12,391 $33,028 $11,572 $11,329</t>
        </is>
      </c>
    </row>
    <row r="229">
      <c r="A229" s="4" t="inlineStr">
        <is>
          <t>Average Annual Return [Table Text Block]</t>
        </is>
      </c>
      <c r="B229" s="4" t="inlineStr">
        <is>
          <t>1 Year 5 Years 10 Years Class A 7.49% 2.55% 2.42% Class A (After Sales Charges) 4.51% 2.03% 2.17% S&amp;P 500 ® 28.19% 15.80% 12.69% ICE BofA U.S. 3-Month Treasury Bill Index 5.45% 2.12% 1.47% Bloomberg U.S. Aggregate Bond Index 1.31% -0.17% 1.26%</t>
        </is>
      </c>
    </row>
    <row r="230">
      <c r="A230" s="4" t="inlineStr">
        <is>
          <t>AssetsNet</t>
        </is>
      </c>
      <c r="B230" s="5" t="n">
        <v>938998873</v>
      </c>
    </row>
    <row r="231">
      <c r="A231" s="4" t="inlineStr">
        <is>
          <t>Holdings Count | Holding</t>
        </is>
      </c>
      <c r="B231" s="7" t="n">
        <v>99</v>
      </c>
    </row>
    <row r="232">
      <c r="A232" s="4" t="inlineStr">
        <is>
          <t>Advisory Fees Paid, Amount</t>
        </is>
      </c>
      <c r="B232" s="5" t="n">
        <v>10257507</v>
      </c>
    </row>
    <row r="233">
      <c r="A233" s="4" t="inlineStr">
        <is>
          <t>InvestmentCompanyPortfolioTurnover</t>
        </is>
      </c>
      <c r="B233" s="8" t="n">
        <v>2.3</v>
      </c>
    </row>
    <row r="234">
      <c r="A234" s="4" t="inlineStr">
        <is>
          <t>Additional Fund Statistics [Text Block]</t>
        </is>
      </c>
      <c r="B234" s="4" t="inlineStr">
        <is>
          <t>Key Fund Statistics Total Net Assets $938,998,873 Number of Portfolio Holdings 99 Total Advisory Fees Paid $10,257,507 Portfolio Turnover Rate 230%</t>
        </is>
      </c>
    </row>
    <row r="235">
      <c r="A235" s="4" t="inlineStr">
        <is>
          <t>Holdings [Text Block]</t>
        </is>
      </c>
      <c r="B235" s="4" t="inlineStr">
        <is>
          <t>Sector Weighting (%) Value Value Consumer, Non-cyclical 30.10% Technology 18.83% Energy 12.91% Telecommunication Services 11.14% Funds 6.12% Financials 4.80% Materials 4.56% Consumer, Cyclical 4.18% Industrials 4.17% Utilities 3.19%</t>
        </is>
      </c>
    </row>
    <row r="236">
      <c r="A236" s="4" t="inlineStr">
        <is>
          <t>Material Fund Change [Text Block]</t>
        </is>
      </c>
      <c r="B236" s="4" t="inlineStr">
        <is>
          <t>Material Fund Changes There were no material changes to the Fund since May 3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143"/>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3"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3"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3" customWidth="1" min="50" max="50"/>
    <col width="14" customWidth="1" min="51" max="51"/>
    <col width="14" customWidth="1" min="52" max="52"/>
    <col width="14" customWidth="1" min="53" max="53"/>
    <col width="14"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3" customWidth="1" min="62" max="62"/>
    <col width="14" customWidth="1" min="63" max="63"/>
    <col width="14" customWidth="1" min="64" max="64"/>
    <col width="14" customWidth="1" min="65" max="65"/>
    <col width="14"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3" customWidth="1" min="74" max="74"/>
    <col width="14" customWidth="1" min="75" max="75"/>
    <col width="14" customWidth="1" min="76" max="76"/>
    <col width="14" customWidth="1" min="77" max="77"/>
    <col width="14"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3" customWidth="1" min="86" max="86"/>
    <col width="14" customWidth="1" min="87" max="87"/>
    <col width="14" customWidth="1" min="88" max="88"/>
    <col width="14" customWidth="1" min="89" max="89"/>
    <col width="14"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3" customWidth="1" min="98" max="98"/>
    <col width="14" customWidth="1" min="99" max="99"/>
    <col width="14" customWidth="1" min="100" max="100"/>
    <col width="14" customWidth="1" min="101" max="101"/>
    <col width="14" customWidth="1" min="102" max="102"/>
    <col width="14" customWidth="1" min="103" max="103"/>
    <col width="14" customWidth="1" min="104" max="104"/>
    <col width="14" customWidth="1" min="105" max="105"/>
    <col width="14" customWidth="1" min="106" max="106"/>
    <col width="14" customWidth="1" min="107" max="107"/>
    <col width="14" customWidth="1" min="108" max="108"/>
    <col width="14" customWidth="1" min="109" max="109"/>
    <col width="13" customWidth="1" min="110" max="110"/>
    <col width="14" customWidth="1" min="111" max="111"/>
    <col width="14" customWidth="1" min="112" max="112"/>
    <col width="14" customWidth="1" min="113" max="113"/>
    <col width="14" customWidth="1" min="114" max="114"/>
    <col width="14" customWidth="1" min="115" max="115"/>
    <col width="14" customWidth="1" min="116" max="116"/>
    <col width="14" customWidth="1" min="117" max="117"/>
    <col width="14" customWidth="1" min="118" max="118"/>
    <col width="14" customWidth="1" min="119" max="119"/>
    <col width="14" customWidth="1" min="120" max="120"/>
    <col width="14" customWidth="1" min="121" max="121"/>
    <col width="13" customWidth="1" min="122" max="122"/>
  </cols>
  <sheetData>
    <row r="1">
      <c r="A1" s="1" t="inlineStr">
        <is>
          <t>Shareholder Report, Line Graph (Details) - USD ($)</t>
        </is>
      </c>
      <c r="B1" s="2" t="inlineStr">
        <is>
          <t>12 Months Ended</t>
        </is>
      </c>
    </row>
    <row r="2">
      <c r="B2" s="2" t="inlineStr">
        <is>
          <t>May 31, 2024</t>
        </is>
      </c>
      <c r="C2" s="2" t="inlineStr">
        <is>
          <t>Apr. 30, 2024</t>
        </is>
      </c>
      <c r="D2" s="2" t="inlineStr">
        <is>
          <t>Mar. 31, 2024</t>
        </is>
      </c>
      <c r="E2" s="2" t="inlineStr">
        <is>
          <t>Feb. 29, 2024</t>
        </is>
      </c>
      <c r="F2" s="2" t="inlineStr">
        <is>
          <t>Jan. 31, 2024</t>
        </is>
      </c>
      <c r="G2" s="2" t="inlineStr">
        <is>
          <t>Dec. 31, 2023</t>
        </is>
      </c>
      <c r="H2" s="2" t="inlineStr">
        <is>
          <t>Nov. 30, 2023</t>
        </is>
      </c>
      <c r="I2" s="2" t="inlineStr">
        <is>
          <t>Oct. 31, 2023</t>
        </is>
      </c>
      <c r="J2" s="2" t="inlineStr">
        <is>
          <t>Sep. 30, 2023</t>
        </is>
      </c>
      <c r="K2" s="2" t="inlineStr">
        <is>
          <t>Aug. 31, 2023</t>
        </is>
      </c>
      <c r="L2" s="2" t="inlineStr">
        <is>
          <t>Jul. 31, 2023</t>
        </is>
      </c>
      <c r="M2" s="2" t="inlineStr">
        <is>
          <t>Jun. 30, 2023</t>
        </is>
      </c>
      <c r="N2" s="2" t="inlineStr">
        <is>
          <t>May 31, 2023</t>
        </is>
      </c>
      <c r="O2" s="2" t="inlineStr">
        <is>
          <t>Apr. 30, 2023</t>
        </is>
      </c>
      <c r="P2" s="2" t="inlineStr">
        <is>
          <t>Mar. 31, 2023</t>
        </is>
      </c>
      <c r="Q2" s="2" t="inlineStr">
        <is>
          <t>Feb. 28, 2023</t>
        </is>
      </c>
      <c r="R2" s="2" t="inlineStr">
        <is>
          <t>Jan. 31, 2023</t>
        </is>
      </c>
      <c r="S2" s="2" t="inlineStr">
        <is>
          <t>Dec. 31, 2022</t>
        </is>
      </c>
      <c r="T2" s="2" t="inlineStr">
        <is>
          <t>Nov. 30, 2022</t>
        </is>
      </c>
      <c r="U2" s="2" t="inlineStr">
        <is>
          <t>Oct. 31, 2022</t>
        </is>
      </c>
      <c r="V2" s="2" t="inlineStr">
        <is>
          <t>Sep. 30, 2022</t>
        </is>
      </c>
      <c r="W2" s="2" t="inlineStr">
        <is>
          <t>Aug. 31, 2022</t>
        </is>
      </c>
      <c r="X2" s="2" t="inlineStr">
        <is>
          <t>Jul. 31, 2022</t>
        </is>
      </c>
      <c r="Y2" s="2" t="inlineStr">
        <is>
          <t>Jun. 30, 2022</t>
        </is>
      </c>
      <c r="Z2" s="2" t="inlineStr">
        <is>
          <t>May 31, 2022</t>
        </is>
      </c>
      <c r="AA2" s="2" t="inlineStr">
        <is>
          <t>Apr. 30, 2022</t>
        </is>
      </c>
      <c r="AB2" s="2" t="inlineStr">
        <is>
          <t>Mar. 31, 2022</t>
        </is>
      </c>
      <c r="AC2" s="2" t="inlineStr">
        <is>
          <t>Feb. 28, 2022</t>
        </is>
      </c>
      <c r="AD2" s="2" t="inlineStr">
        <is>
          <t>Jan. 31, 2022</t>
        </is>
      </c>
      <c r="AE2" s="2" t="inlineStr">
        <is>
          <t>Dec. 31, 2021</t>
        </is>
      </c>
      <c r="AF2" s="2" t="inlineStr">
        <is>
          <t>Nov. 30, 2021</t>
        </is>
      </c>
      <c r="AG2" s="2" t="inlineStr">
        <is>
          <t>Oct. 31, 2021</t>
        </is>
      </c>
      <c r="AH2" s="2" t="inlineStr">
        <is>
          <t>Sep. 30, 2021</t>
        </is>
      </c>
      <c r="AI2" s="2" t="inlineStr">
        <is>
          <t>Aug. 31, 2021</t>
        </is>
      </c>
      <c r="AJ2" s="2" t="inlineStr">
        <is>
          <t>Jul. 31, 2021</t>
        </is>
      </c>
      <c r="AK2" s="2" t="inlineStr">
        <is>
          <t>Jun. 30, 2021</t>
        </is>
      </c>
      <c r="AL2" s="2" t="inlineStr">
        <is>
          <t>May 31, 2021</t>
        </is>
      </c>
      <c r="AM2" s="2" t="inlineStr">
        <is>
          <t>Apr. 30, 2021</t>
        </is>
      </c>
      <c r="AN2" s="2" t="inlineStr">
        <is>
          <t>Mar. 31, 2021</t>
        </is>
      </c>
      <c r="AO2" s="2" t="inlineStr">
        <is>
          <t>Feb. 28, 2021</t>
        </is>
      </c>
      <c r="AP2" s="2" t="inlineStr">
        <is>
          <t>Jan. 31, 2021</t>
        </is>
      </c>
      <c r="AQ2" s="2" t="inlineStr">
        <is>
          <t>Dec. 31, 2020</t>
        </is>
      </c>
      <c r="AR2" s="2" t="inlineStr">
        <is>
          <t>Nov. 30, 2020</t>
        </is>
      </c>
      <c r="AS2" s="2" t="inlineStr">
        <is>
          <t>Oct. 31, 2020</t>
        </is>
      </c>
      <c r="AT2" s="2" t="inlineStr">
        <is>
          <t>Sep. 30, 2020</t>
        </is>
      </c>
      <c r="AU2" s="2" t="inlineStr">
        <is>
          <t>Aug. 31, 2020</t>
        </is>
      </c>
      <c r="AV2" s="2" t="inlineStr">
        <is>
          <t>Jul. 31, 2020</t>
        </is>
      </c>
      <c r="AW2" s="2" t="inlineStr">
        <is>
          <t>Jun. 30, 2020</t>
        </is>
      </c>
      <c r="AX2" s="2" t="inlineStr">
        <is>
          <t>May 31, 2020</t>
        </is>
      </c>
      <c r="AY2" s="2" t="inlineStr">
        <is>
          <t>Apr. 30, 2020</t>
        </is>
      </c>
      <c r="AZ2" s="2" t="inlineStr">
        <is>
          <t>Mar. 31, 2020</t>
        </is>
      </c>
      <c r="BA2" s="2" t="inlineStr">
        <is>
          <t>Feb. 29, 2020</t>
        </is>
      </c>
      <c r="BB2" s="2" t="inlineStr">
        <is>
          <t>Jan. 31, 2020</t>
        </is>
      </c>
      <c r="BC2" s="2" t="inlineStr">
        <is>
          <t>Dec. 31, 2019</t>
        </is>
      </c>
      <c r="BD2" s="2" t="inlineStr">
        <is>
          <t>Nov. 30, 2019</t>
        </is>
      </c>
      <c r="BE2" s="2" t="inlineStr">
        <is>
          <t>Oct. 31, 2019</t>
        </is>
      </c>
      <c r="BF2" s="2" t="inlineStr">
        <is>
          <t>Sep. 30, 2019</t>
        </is>
      </c>
      <c r="BG2" s="2" t="inlineStr">
        <is>
          <t>Aug. 31, 2019</t>
        </is>
      </c>
      <c r="BH2" s="2" t="inlineStr">
        <is>
          <t>Jul. 31, 2019</t>
        </is>
      </c>
      <c r="BI2" s="2" t="inlineStr">
        <is>
          <t>Jun. 30, 2019</t>
        </is>
      </c>
      <c r="BJ2" s="2" t="inlineStr">
        <is>
          <t>May 31, 2019</t>
        </is>
      </c>
      <c r="BK2" s="2" t="inlineStr">
        <is>
          <t>Apr. 30, 2019</t>
        </is>
      </c>
      <c r="BL2" s="2" t="inlineStr">
        <is>
          <t>Mar. 31, 2019</t>
        </is>
      </c>
      <c r="BM2" s="2" t="inlineStr">
        <is>
          <t>Feb. 28, 2019</t>
        </is>
      </c>
      <c r="BN2" s="2" t="inlineStr">
        <is>
          <t>Jan. 31, 2019</t>
        </is>
      </c>
      <c r="BO2" s="2" t="inlineStr">
        <is>
          <t>Dec. 31, 2018</t>
        </is>
      </c>
      <c r="BP2" s="2" t="inlineStr">
        <is>
          <t>Nov. 30, 2018</t>
        </is>
      </c>
      <c r="BQ2" s="2" t="inlineStr">
        <is>
          <t>Oct. 31, 2018</t>
        </is>
      </c>
      <c r="BR2" s="2" t="inlineStr">
        <is>
          <t>Sep. 30, 2018</t>
        </is>
      </c>
      <c r="BS2" s="2" t="inlineStr">
        <is>
          <t>Aug. 31, 2018</t>
        </is>
      </c>
      <c r="BT2" s="2" t="inlineStr">
        <is>
          <t>Jul. 31, 2018</t>
        </is>
      </c>
      <c r="BU2" s="2" t="inlineStr">
        <is>
          <t>Jun. 30, 2018</t>
        </is>
      </c>
      <c r="BV2" s="2" t="inlineStr">
        <is>
          <t>May 31, 2018</t>
        </is>
      </c>
      <c r="BW2" s="2" t="inlineStr">
        <is>
          <t>Apr. 30, 2018</t>
        </is>
      </c>
      <c r="BX2" s="2" t="inlineStr">
        <is>
          <t>Mar. 31, 2018</t>
        </is>
      </c>
      <c r="BY2" s="2" t="inlineStr">
        <is>
          <t>Feb. 28, 2018</t>
        </is>
      </c>
      <c r="BZ2" s="2" t="inlineStr">
        <is>
          <t>Jan. 31, 2018</t>
        </is>
      </c>
      <c r="CA2" s="2" t="inlineStr">
        <is>
          <t>Dec. 31, 2017</t>
        </is>
      </c>
      <c r="CB2" s="2" t="inlineStr">
        <is>
          <t>Nov. 30, 2017</t>
        </is>
      </c>
      <c r="CC2" s="2" t="inlineStr">
        <is>
          <t>Oct. 31, 2017</t>
        </is>
      </c>
      <c r="CD2" s="2" t="inlineStr">
        <is>
          <t>Sep. 30, 2017</t>
        </is>
      </c>
      <c r="CE2" s="2" t="inlineStr">
        <is>
          <t>Aug. 31, 2017</t>
        </is>
      </c>
      <c r="CF2" s="2" t="inlineStr">
        <is>
          <t>Jul. 31, 2017</t>
        </is>
      </c>
      <c r="CG2" s="2" t="inlineStr">
        <is>
          <t>Jun. 30, 2017</t>
        </is>
      </c>
      <c r="CH2" s="2" t="inlineStr">
        <is>
          <t>May 31, 2017</t>
        </is>
      </c>
      <c r="CI2" s="2" t="inlineStr">
        <is>
          <t>Apr. 30, 2017</t>
        </is>
      </c>
      <c r="CJ2" s="2" t="inlineStr">
        <is>
          <t>Mar. 31, 2017</t>
        </is>
      </c>
      <c r="CK2" s="2" t="inlineStr">
        <is>
          <t>Feb. 28, 2017</t>
        </is>
      </c>
      <c r="CL2" s="2" t="inlineStr">
        <is>
          <t>Jan. 31, 2017</t>
        </is>
      </c>
      <c r="CM2" s="2" t="inlineStr">
        <is>
          <t>Dec. 31, 2016</t>
        </is>
      </c>
      <c r="CN2" s="2" t="inlineStr">
        <is>
          <t>Nov. 30, 2016</t>
        </is>
      </c>
      <c r="CO2" s="2" t="inlineStr">
        <is>
          <t>Oct. 31, 2016</t>
        </is>
      </c>
      <c r="CP2" s="2" t="inlineStr">
        <is>
          <t>Sep. 30, 2016</t>
        </is>
      </c>
      <c r="CQ2" s="2" t="inlineStr">
        <is>
          <t>Aug. 31, 2016</t>
        </is>
      </c>
      <c r="CR2" s="2" t="inlineStr">
        <is>
          <t>Jul. 31, 2016</t>
        </is>
      </c>
      <c r="CS2" s="2" t="inlineStr">
        <is>
          <t>Jun. 30, 2016</t>
        </is>
      </c>
      <c r="CT2" s="2" t="inlineStr">
        <is>
          <t>May 31, 2016</t>
        </is>
      </c>
      <c r="CU2" s="2" t="inlineStr">
        <is>
          <t>Apr. 30, 2016</t>
        </is>
      </c>
      <c r="CV2" s="2" t="inlineStr">
        <is>
          <t>Mar. 31, 2016</t>
        </is>
      </c>
      <c r="CW2" s="2" t="inlineStr">
        <is>
          <t>Feb. 29, 2016</t>
        </is>
      </c>
      <c r="CX2" s="2" t="inlineStr">
        <is>
          <t>Jan. 31, 2016</t>
        </is>
      </c>
      <c r="CY2" s="2" t="inlineStr">
        <is>
          <t>Dec. 31, 2015</t>
        </is>
      </c>
      <c r="CZ2" s="2" t="inlineStr">
        <is>
          <t>Nov. 30, 2015</t>
        </is>
      </c>
      <c r="DA2" s="2" t="inlineStr">
        <is>
          <t>Oct. 31, 2015</t>
        </is>
      </c>
      <c r="DB2" s="2" t="inlineStr">
        <is>
          <t>Sep. 30, 2015</t>
        </is>
      </c>
      <c r="DC2" s="2" t="inlineStr">
        <is>
          <t>Aug. 31, 2015</t>
        </is>
      </c>
      <c r="DD2" s="2" t="inlineStr">
        <is>
          <t>Jul. 31, 2015</t>
        </is>
      </c>
      <c r="DE2" s="2" t="inlineStr">
        <is>
          <t>Jun. 30, 2015</t>
        </is>
      </c>
      <c r="DF2" s="2" t="inlineStr">
        <is>
          <t>May 31, 2015</t>
        </is>
      </c>
      <c r="DG2" s="2" t="inlineStr">
        <is>
          <t>Apr. 30, 2015</t>
        </is>
      </c>
      <c r="DH2" s="2" t="inlineStr">
        <is>
          <t>Mar. 31, 2015</t>
        </is>
      </c>
      <c r="DI2" s="2" t="inlineStr">
        <is>
          <t>Feb. 28, 2015</t>
        </is>
      </c>
      <c r="DJ2" s="2" t="inlineStr">
        <is>
          <t>Jan. 31, 2015</t>
        </is>
      </c>
      <c r="DK2" s="2" t="inlineStr">
        <is>
          <t>Dec. 31, 2014</t>
        </is>
      </c>
      <c r="DL2" s="2" t="inlineStr">
        <is>
          <t>Nov. 30, 2014</t>
        </is>
      </c>
      <c r="DM2" s="2" t="inlineStr">
        <is>
          <t>Oct. 31, 2014</t>
        </is>
      </c>
      <c r="DN2" s="2" t="inlineStr">
        <is>
          <t>Sep. 30, 2014</t>
        </is>
      </c>
      <c r="DO2" s="2" t="inlineStr">
        <is>
          <t>Aug. 31, 2014</t>
        </is>
      </c>
      <c r="DP2" s="2" t="inlineStr">
        <is>
          <t>Jul. 31, 2014</t>
        </is>
      </c>
      <c r="DQ2" s="2" t="inlineStr">
        <is>
          <t>Jun. 30, 2014</t>
        </is>
      </c>
      <c r="DR2" s="2" t="inlineStr">
        <is>
          <t>May 31, 2014</t>
        </is>
      </c>
    </row>
    <row r="3">
      <c r="A3" s="4" t="inlineStr">
        <is>
          <t>C00009248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Class 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C00012722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c r="DR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4" t="inlineStr">
        <is>
          <t>Line Graph and Table Measure Name</t>
        </is>
      </c>
      <c r="B8" s="4" t="inlineStr">
        <is>
          <t>Class A</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Account Value</t>
        </is>
      </c>
      <c r="B9" s="5" t="n">
        <v>11497</v>
      </c>
      <c r="C9" s="5" t="n">
        <v>11456</v>
      </c>
      <c r="D9" s="5" t="n">
        <v>11618</v>
      </c>
      <c r="E9" s="5" t="n">
        <v>11537</v>
      </c>
      <c r="F9" s="5" t="n">
        <v>11537</v>
      </c>
      <c r="G9" s="5" t="n">
        <v>11618</v>
      </c>
      <c r="H9" s="5" t="n">
        <v>11475</v>
      </c>
      <c r="I9" s="5" t="n">
        <v>11183</v>
      </c>
      <c r="J9" s="5" t="n">
        <v>11273</v>
      </c>
      <c r="K9" s="5" t="n">
        <v>11233</v>
      </c>
      <c r="L9" s="5" t="n">
        <v>11112</v>
      </c>
      <c r="M9" s="5" t="n">
        <v>10941</v>
      </c>
      <c r="N9" s="5" t="n">
        <v>10770</v>
      </c>
      <c r="O9" s="5" t="n">
        <v>11052</v>
      </c>
      <c r="P9" s="5" t="n">
        <v>11042</v>
      </c>
      <c r="Q9" s="5" t="n">
        <v>11012</v>
      </c>
      <c r="R9" s="5" t="n">
        <v>11022</v>
      </c>
      <c r="S9" s="5" t="n">
        <v>11002</v>
      </c>
      <c r="T9" s="5" t="n">
        <v>10951</v>
      </c>
      <c r="U9" s="5" t="n">
        <v>11052</v>
      </c>
      <c r="V9" s="5" t="n">
        <v>10851</v>
      </c>
      <c r="W9" s="5" t="n">
        <v>10921</v>
      </c>
      <c r="X9" s="5" t="n">
        <v>10871</v>
      </c>
      <c r="Y9" s="5" t="n">
        <v>10690</v>
      </c>
      <c r="Z9" s="5" t="n">
        <v>10901</v>
      </c>
      <c r="AA9" s="5" t="n">
        <v>10992</v>
      </c>
      <c r="AB9" s="5" t="n">
        <v>11082</v>
      </c>
      <c r="AC9" s="5" t="n">
        <v>10992</v>
      </c>
      <c r="AD9" s="5" t="n">
        <v>10971</v>
      </c>
      <c r="AE9" s="5" t="n">
        <v>11102</v>
      </c>
      <c r="AF9" s="5" t="n">
        <v>10971</v>
      </c>
      <c r="AG9" s="5" t="n">
        <v>11213</v>
      </c>
      <c r="AH9" s="5" t="n">
        <v>11153</v>
      </c>
      <c r="AI9" s="5" t="n">
        <v>11092</v>
      </c>
      <c r="AJ9" s="5" t="n">
        <v>11012</v>
      </c>
      <c r="AK9" s="5" t="n">
        <v>11334</v>
      </c>
      <c r="AL9" s="5" t="n">
        <v>11444</v>
      </c>
      <c r="AM9" s="5" t="n">
        <v>11374</v>
      </c>
      <c r="AN9" s="5" t="n">
        <v>11253</v>
      </c>
      <c r="AO9" s="5" t="n">
        <v>11203</v>
      </c>
      <c r="AP9" s="5" t="n">
        <v>11132</v>
      </c>
      <c r="AQ9" s="5" t="n">
        <v>10992</v>
      </c>
      <c r="AR9" s="5" t="n">
        <v>10655</v>
      </c>
      <c r="AS9" s="5" t="n">
        <v>10394</v>
      </c>
      <c r="AT9" s="5" t="n">
        <v>10343</v>
      </c>
      <c r="AU9" s="5" t="n">
        <v>10273</v>
      </c>
      <c r="AV9" s="5" t="n">
        <v>10122</v>
      </c>
      <c r="AW9" s="5" t="n">
        <v>10042</v>
      </c>
      <c r="AX9" s="5" t="n">
        <v>10022</v>
      </c>
      <c r="AY9" s="5" t="n">
        <v>9941</v>
      </c>
      <c r="AZ9" s="5" t="n">
        <v>9439</v>
      </c>
      <c r="BA9" s="5" t="n">
        <v>9700</v>
      </c>
      <c r="BB9" s="5" t="n">
        <v>9750</v>
      </c>
      <c r="BC9" s="5" t="n">
        <v>9720</v>
      </c>
      <c r="BD9" s="5" t="n">
        <v>9639</v>
      </c>
      <c r="BE9" s="5" t="n">
        <v>9589</v>
      </c>
      <c r="BF9" s="5" t="n">
        <v>9549</v>
      </c>
      <c r="BG9" s="5" t="n">
        <v>9569</v>
      </c>
      <c r="BH9" s="5" t="n">
        <v>9569</v>
      </c>
      <c r="BI9" s="5" t="n">
        <v>9499</v>
      </c>
      <c r="BJ9" s="5" t="n">
        <v>9489</v>
      </c>
      <c r="BK9" s="5" t="n">
        <v>9629</v>
      </c>
      <c r="BL9" s="5" t="n">
        <v>9469</v>
      </c>
      <c r="BM9" s="5" t="n">
        <v>9449</v>
      </c>
      <c r="BN9" s="5" t="n">
        <v>9428</v>
      </c>
      <c r="BO9" s="5" t="n">
        <v>9308</v>
      </c>
      <c r="BP9" s="5" t="n">
        <v>9353</v>
      </c>
      <c r="BQ9" s="5" t="n">
        <v>9264</v>
      </c>
      <c r="BR9" s="5" t="n">
        <v>9373</v>
      </c>
      <c r="BS9" s="5" t="n">
        <v>9353</v>
      </c>
      <c r="BT9" s="5" t="n">
        <v>9333</v>
      </c>
      <c r="BU9" s="5" t="n">
        <v>9402</v>
      </c>
      <c r="BV9" s="5" t="n">
        <v>9343</v>
      </c>
      <c r="BW9" s="5" t="n">
        <v>9274</v>
      </c>
      <c r="BX9" s="5" t="n">
        <v>9333</v>
      </c>
      <c r="BY9" s="5" t="n">
        <v>9462</v>
      </c>
      <c r="BZ9" s="5" t="n">
        <v>9422</v>
      </c>
      <c r="CA9" s="5" t="n">
        <v>9333</v>
      </c>
      <c r="CB9" s="5" t="n">
        <v>9216</v>
      </c>
      <c r="CC9" s="5" t="n">
        <v>9334</v>
      </c>
      <c r="CD9" s="5" t="n">
        <v>9285</v>
      </c>
      <c r="CE9" s="5" t="n">
        <v>9265</v>
      </c>
      <c r="CF9" s="5" t="n">
        <v>9216</v>
      </c>
      <c r="CG9" s="5" t="n">
        <v>9236</v>
      </c>
      <c r="CH9" s="5" t="n">
        <v>9206</v>
      </c>
      <c r="CI9" s="5" t="n">
        <v>9127</v>
      </c>
      <c r="CJ9" s="5" t="n">
        <v>9078</v>
      </c>
      <c r="CK9" s="5" t="n">
        <v>9058</v>
      </c>
      <c r="CL9" s="5" t="n">
        <v>9019</v>
      </c>
      <c r="CM9" s="5" t="n">
        <v>9009</v>
      </c>
      <c r="CN9" s="5" t="n">
        <v>8950</v>
      </c>
      <c r="CO9" s="5" t="n">
        <v>8862</v>
      </c>
      <c r="CP9" s="5" t="n">
        <v>8980</v>
      </c>
      <c r="CQ9" s="5" t="n">
        <v>8930</v>
      </c>
      <c r="CR9" s="5" t="n">
        <v>8891</v>
      </c>
      <c r="CS9" s="5" t="n">
        <v>8832</v>
      </c>
      <c r="CT9" s="5" t="n">
        <v>8842</v>
      </c>
      <c r="CU9" s="5" t="n">
        <v>8773</v>
      </c>
      <c r="CV9" s="5" t="n">
        <v>8753</v>
      </c>
      <c r="CW9" s="5" t="n">
        <v>8665</v>
      </c>
      <c r="CX9" s="5" t="n">
        <v>8576</v>
      </c>
      <c r="CY9" s="5" t="n">
        <v>8566</v>
      </c>
      <c r="CZ9" s="5" t="n">
        <v>8571</v>
      </c>
      <c r="DA9" s="5" t="n">
        <v>8658</v>
      </c>
      <c r="DB9" s="5" t="n">
        <v>8610</v>
      </c>
      <c r="DC9" s="5" t="n">
        <v>8946</v>
      </c>
      <c r="DD9" s="5" t="n">
        <v>9052</v>
      </c>
      <c r="DE9" s="5" t="n">
        <v>9148</v>
      </c>
      <c r="DF9" s="5" t="n">
        <v>9360</v>
      </c>
      <c r="DG9" s="5" t="n">
        <v>9418</v>
      </c>
      <c r="DH9" s="5" t="n">
        <v>9360</v>
      </c>
      <c r="DI9" s="5" t="n">
        <v>9427</v>
      </c>
      <c r="DJ9" s="5" t="n">
        <v>9350</v>
      </c>
      <c r="DK9" s="5" t="n">
        <v>9341</v>
      </c>
      <c r="DL9" s="5" t="n">
        <v>9418</v>
      </c>
      <c r="DM9" s="5" t="n">
        <v>9437</v>
      </c>
      <c r="DN9" s="5" t="n">
        <v>9549</v>
      </c>
      <c r="DO9" s="5" t="n">
        <v>9690</v>
      </c>
      <c r="DP9" s="5" t="n">
        <v>9662</v>
      </c>
      <c r="DQ9" s="5" t="n">
        <v>9775</v>
      </c>
      <c r="DR9" s="5" t="n">
        <v>9671</v>
      </c>
    </row>
    <row r="10">
      <c r="A10" s="4" t="inlineStr">
        <is>
          <t>C000120978</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c r="DR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row>
    <row r="12">
      <c r="A12" s="4" t="inlineStr">
        <is>
          <t>Line Graph and Table Measure Name</t>
        </is>
      </c>
      <c r="B12" s="4" t="inlineStr">
        <is>
          <t>Class I</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row>
    <row r="13">
      <c r="A13" s="4" t="inlineStr">
        <is>
          <t>C00011540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row>
    <row r="15">
      <c r="A15" s="4" t="inlineStr">
        <is>
          <t>Line Graph and Table Measure Name</t>
        </is>
      </c>
      <c r="B15" s="4" t="inlineStr">
        <is>
          <t>Class C</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row>
    <row r="16">
      <c r="A16" s="4" t="inlineStr">
        <is>
          <t>C000017637</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row>
    <row r="17">
      <c r="A17" s="3" t="inlineStr">
        <is>
          <t>Account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row>
    <row r="18">
      <c r="A18" s="4" t="inlineStr">
        <is>
          <t>Line Graph and Table Measure Name</t>
        </is>
      </c>
      <c r="B18" s="4" t="inlineStr">
        <is>
          <t>Class 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row>
    <row r="19">
      <c r="A19" s="4" t="inlineStr">
        <is>
          <t>C000120977</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row>
    <row r="21">
      <c r="A21" s="4" t="inlineStr">
        <is>
          <t>Line Graph and Table Measure Name</t>
        </is>
      </c>
      <c r="B21" s="4" t="inlineStr">
        <is>
          <t>Class 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row>
    <row r="22">
      <c r="A22" s="4" t="inlineStr">
        <is>
          <t>C00009248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c r="DR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row>
    <row r="24">
      <c r="A24" s="4" t="inlineStr">
        <is>
          <t>Line Graph and Table Measure Name</t>
        </is>
      </c>
      <c r="B24" s="4" t="inlineStr">
        <is>
          <t>Class I</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row>
    <row r="25">
      <c r="A25" s="4" t="inlineStr">
        <is>
          <t>C00012723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row>
    <row r="26">
      <c r="A26" s="3" t="inlineStr">
        <is>
          <t>Account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4" t="inlineStr">
        <is>
          <t xml:space="preserve"> </t>
        </is>
      </c>
      <c r="CF26" s="4" t="inlineStr">
        <is>
          <t xml:space="preserve"> </t>
        </is>
      </c>
      <c r="CG26" s="4" t="inlineStr">
        <is>
          <t xml:space="preserve"> </t>
        </is>
      </c>
      <c r="CH26" s="4" t="inlineStr">
        <is>
          <t xml:space="preserve"> </t>
        </is>
      </c>
      <c r="CI26" s="4" t="inlineStr">
        <is>
          <t xml:space="preserve"> </t>
        </is>
      </c>
      <c r="CJ26" s="4" t="inlineStr">
        <is>
          <t xml:space="preserve"> </t>
        </is>
      </c>
      <c r="CK26" s="4" t="inlineStr">
        <is>
          <t xml:space="preserve"> </t>
        </is>
      </c>
      <c r="CL26" s="4" t="inlineStr">
        <is>
          <t xml:space="preserve"> </t>
        </is>
      </c>
      <c r="CM26" s="4" t="inlineStr">
        <is>
          <t xml:space="preserve"> </t>
        </is>
      </c>
      <c r="CN26" s="4" t="inlineStr">
        <is>
          <t xml:space="preserve"> </t>
        </is>
      </c>
      <c r="CO26" s="4" t="inlineStr">
        <is>
          <t xml:space="preserve"> </t>
        </is>
      </c>
      <c r="CP26" s="4" t="inlineStr">
        <is>
          <t xml:space="preserve"> </t>
        </is>
      </c>
      <c r="CQ26" s="4" t="inlineStr">
        <is>
          <t xml:space="preserve"> </t>
        </is>
      </c>
      <c r="CR26" s="4" t="inlineStr">
        <is>
          <t xml:space="preserve"> </t>
        </is>
      </c>
      <c r="CS26" s="4" t="inlineStr">
        <is>
          <t xml:space="preserve"> </t>
        </is>
      </c>
      <c r="CT26" s="4" t="inlineStr">
        <is>
          <t xml:space="preserve"> </t>
        </is>
      </c>
      <c r="CU26" s="4" t="inlineStr">
        <is>
          <t xml:space="preserve"> </t>
        </is>
      </c>
      <c r="CV26" s="4" t="inlineStr">
        <is>
          <t xml:space="preserve"> </t>
        </is>
      </c>
      <c r="CW26" s="4" t="inlineStr">
        <is>
          <t xml:space="preserve"> </t>
        </is>
      </c>
      <c r="CX26" s="4" t="inlineStr">
        <is>
          <t xml:space="preserve"> </t>
        </is>
      </c>
      <c r="CY26" s="4" t="inlineStr">
        <is>
          <t xml:space="preserve"> </t>
        </is>
      </c>
      <c r="CZ26" s="4" t="inlineStr">
        <is>
          <t xml:space="preserve"> </t>
        </is>
      </c>
      <c r="DA26" s="4" t="inlineStr">
        <is>
          <t xml:space="preserve"> </t>
        </is>
      </c>
      <c r="DB26" s="4" t="inlineStr">
        <is>
          <t xml:space="preserve"> </t>
        </is>
      </c>
      <c r="DC26" s="4" t="inlineStr">
        <is>
          <t xml:space="preserve"> </t>
        </is>
      </c>
      <c r="DD26" s="4" t="inlineStr">
        <is>
          <t xml:space="preserve"> </t>
        </is>
      </c>
      <c r="DE26" s="4" t="inlineStr">
        <is>
          <t xml:space="preserve"> </t>
        </is>
      </c>
      <c r="DF26" s="4" t="inlineStr">
        <is>
          <t xml:space="preserve"> </t>
        </is>
      </c>
      <c r="DG26" s="4" t="inlineStr">
        <is>
          <t xml:space="preserve"> </t>
        </is>
      </c>
      <c r="DH26" s="4" t="inlineStr">
        <is>
          <t xml:space="preserve"> </t>
        </is>
      </c>
      <c r="DI26" s="4" t="inlineStr">
        <is>
          <t xml:space="preserve"> </t>
        </is>
      </c>
      <c r="DJ26" s="4" t="inlineStr">
        <is>
          <t xml:space="preserve"> </t>
        </is>
      </c>
      <c r="DK26" s="4" t="inlineStr">
        <is>
          <t xml:space="preserve"> </t>
        </is>
      </c>
      <c r="DL26" s="4" t="inlineStr">
        <is>
          <t xml:space="preserve"> </t>
        </is>
      </c>
      <c r="DM26" s="4" t="inlineStr">
        <is>
          <t xml:space="preserve"> </t>
        </is>
      </c>
      <c r="DN26" s="4" t="inlineStr">
        <is>
          <t xml:space="preserve"> </t>
        </is>
      </c>
      <c r="DO26" s="4" t="inlineStr">
        <is>
          <t xml:space="preserve"> </t>
        </is>
      </c>
      <c r="DP26" s="4" t="inlineStr">
        <is>
          <t xml:space="preserve"> </t>
        </is>
      </c>
      <c r="DQ26" s="4" t="inlineStr">
        <is>
          <t xml:space="preserve"> </t>
        </is>
      </c>
      <c r="DR26" s="4" t="inlineStr">
        <is>
          <t xml:space="preserve"> </t>
        </is>
      </c>
    </row>
    <row r="27">
      <c r="A27" s="4" t="inlineStr">
        <is>
          <t>Line Graph and Table Measure Name</t>
        </is>
      </c>
      <c r="B27" s="4" t="inlineStr">
        <is>
          <t>Class A</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row>
    <row r="28">
      <c r="A28" s="4" t="inlineStr">
        <is>
          <t>Account Value</t>
        </is>
      </c>
      <c r="B28" s="5" t="n">
        <v>12457</v>
      </c>
      <c r="C28" s="7" t="n">
        <v>12371</v>
      </c>
      <c r="D28" s="7" t="n">
        <v>12339</v>
      </c>
      <c r="E28" s="7" t="n">
        <v>12346</v>
      </c>
      <c r="F28" s="7" t="n">
        <v>12296</v>
      </c>
      <c r="G28" s="7" t="n">
        <v>12247</v>
      </c>
      <c r="H28" s="7" t="n">
        <v>12108</v>
      </c>
      <c r="I28" s="7" t="n">
        <v>11978</v>
      </c>
      <c r="J28" s="7" t="n">
        <v>12004</v>
      </c>
      <c r="K28" s="7" t="n">
        <v>11947</v>
      </c>
      <c r="L28" s="7" t="n">
        <v>11853</v>
      </c>
      <c r="M28" s="7" t="n">
        <v>11871</v>
      </c>
      <c r="N28" s="7" t="n">
        <v>11756</v>
      </c>
      <c r="O28" s="7" t="n">
        <v>11774</v>
      </c>
      <c r="P28" s="7" t="n">
        <v>11704</v>
      </c>
      <c r="Q28" s="7" t="n">
        <v>11700</v>
      </c>
      <c r="R28" s="7" t="n">
        <v>11632</v>
      </c>
      <c r="S28" s="7" t="n">
        <v>11443</v>
      </c>
      <c r="T28" s="7" t="n">
        <v>11529</v>
      </c>
      <c r="U28" s="7" t="n">
        <v>11419</v>
      </c>
      <c r="V28" s="7" t="n">
        <v>11336</v>
      </c>
      <c r="W28" s="7" t="n">
        <v>11380</v>
      </c>
      <c r="X28" s="7" t="n">
        <v>11344</v>
      </c>
      <c r="Y28" s="7" t="n">
        <v>11136</v>
      </c>
      <c r="Z28" s="7" t="n">
        <v>11427</v>
      </c>
      <c r="AA28" s="7" t="n">
        <v>11529</v>
      </c>
      <c r="AB28" s="7" t="n">
        <v>11693</v>
      </c>
      <c r="AC28" s="7" t="n">
        <v>11725</v>
      </c>
      <c r="AD28" s="7" t="n">
        <v>11716</v>
      </c>
      <c r="AE28" s="7" t="n">
        <v>11791</v>
      </c>
      <c r="AF28" s="7" t="n">
        <v>11732</v>
      </c>
      <c r="AG28" s="7" t="n">
        <v>11725</v>
      </c>
      <c r="AH28" s="7" t="n">
        <v>11687</v>
      </c>
      <c r="AI28" s="7" t="n">
        <v>11683</v>
      </c>
      <c r="AJ28" s="7" t="n">
        <v>11664</v>
      </c>
      <c r="AK28" s="7" t="n">
        <v>11671</v>
      </c>
      <c r="AL28" s="7" t="n">
        <v>11631</v>
      </c>
      <c r="AM28" s="7" t="n">
        <v>11636</v>
      </c>
      <c r="AN28" s="7" t="n">
        <v>11563</v>
      </c>
      <c r="AO28" s="7" t="n">
        <v>11553</v>
      </c>
      <c r="AP28" s="7" t="n">
        <v>11476</v>
      </c>
      <c r="AQ28" s="7" t="n">
        <v>11440</v>
      </c>
      <c r="AR28" s="7" t="n">
        <v>11383</v>
      </c>
      <c r="AS28" s="7" t="n">
        <v>11222</v>
      </c>
      <c r="AT28" s="7" t="n">
        <v>11178</v>
      </c>
      <c r="AU28" s="7" t="n">
        <v>11187</v>
      </c>
      <c r="AV28" s="7" t="n">
        <v>11057</v>
      </c>
      <c r="AW28" s="7" t="n">
        <v>10945</v>
      </c>
      <c r="AX28" s="7" t="n">
        <v>10768</v>
      </c>
      <c r="AY28" s="7" t="n">
        <v>10382</v>
      </c>
      <c r="AZ28" s="7" t="n">
        <v>10148</v>
      </c>
      <c r="BA28" s="7" t="n">
        <v>10782</v>
      </c>
      <c r="BB28" s="7" t="n">
        <v>10767</v>
      </c>
      <c r="BC28" s="7" t="n">
        <v>10737</v>
      </c>
      <c r="BD28" s="7" t="n">
        <v>10681</v>
      </c>
      <c r="BE28" s="7" t="n">
        <v>10630</v>
      </c>
      <c r="BF28" s="7" t="n">
        <v>10622</v>
      </c>
      <c r="BG28" s="7" t="n">
        <v>10605</v>
      </c>
      <c r="BH28" s="7" t="n">
        <v>10567</v>
      </c>
      <c r="BI28" s="7" t="n">
        <v>10547</v>
      </c>
      <c r="BJ28" s="7" t="n">
        <v>10499</v>
      </c>
      <c r="BK28" s="7" t="n">
        <v>10483</v>
      </c>
      <c r="BL28" s="7" t="n">
        <v>10435</v>
      </c>
      <c r="BM28" s="7" t="n">
        <v>10398</v>
      </c>
      <c r="BN28" s="7" t="n">
        <v>10338</v>
      </c>
      <c r="BO28" s="7" t="n">
        <v>10197</v>
      </c>
      <c r="BP28" s="7" t="n">
        <v>10266</v>
      </c>
      <c r="BQ28" s="7" t="n">
        <v>10236</v>
      </c>
      <c r="BR28" s="7" t="n">
        <v>10289</v>
      </c>
      <c r="BS28" s="7" t="n">
        <v>10277</v>
      </c>
      <c r="BT28" s="7" t="n">
        <v>10244</v>
      </c>
      <c r="BU28" s="7" t="n">
        <v>10244</v>
      </c>
      <c r="BV28" s="7" t="n">
        <v>10238</v>
      </c>
      <c r="BW28" s="7" t="n">
        <v>10215</v>
      </c>
      <c r="BX28" s="7" t="n">
        <v>10196</v>
      </c>
      <c r="BY28" s="7" t="n">
        <v>10185</v>
      </c>
      <c r="BZ28" s="7" t="n">
        <v>10127</v>
      </c>
      <c r="CA28" s="7" t="n">
        <v>10052</v>
      </c>
      <c r="CB28" s="7" t="n">
        <v>9982</v>
      </c>
      <c r="CC28" s="7" t="n">
        <v>10075</v>
      </c>
      <c r="CD28" s="7" t="n">
        <v>10018</v>
      </c>
      <c r="CE28" s="7" t="n">
        <v>9996</v>
      </c>
      <c r="CF28" s="7" t="n">
        <v>10005</v>
      </c>
      <c r="CG28" s="7" t="n">
        <v>10007</v>
      </c>
      <c r="CH28" s="7" t="n">
        <v>9930</v>
      </c>
      <c r="CI28" s="7" t="n">
        <v>9907</v>
      </c>
      <c r="CJ28" s="7" t="n">
        <v>9853</v>
      </c>
      <c r="CK28" s="7" t="n">
        <v>9936</v>
      </c>
      <c r="CL28" s="7" t="n">
        <v>9926</v>
      </c>
      <c r="CM28" s="7" t="n">
        <v>9926</v>
      </c>
      <c r="CN28" s="7" t="n">
        <v>9887</v>
      </c>
      <c r="CO28" s="7" t="n">
        <v>9826</v>
      </c>
      <c r="CP28" s="7" t="n">
        <v>9867</v>
      </c>
      <c r="CQ28" s="7" t="n">
        <v>9800</v>
      </c>
      <c r="CR28" s="7" t="n">
        <v>9730</v>
      </c>
      <c r="CS28" s="7" t="n">
        <v>9680</v>
      </c>
      <c r="CT28" s="7" t="n">
        <v>9680</v>
      </c>
      <c r="CU28" s="7" t="n">
        <v>9590</v>
      </c>
      <c r="CV28" s="7" t="n">
        <v>9600</v>
      </c>
      <c r="CW28" s="7" t="n">
        <v>9563</v>
      </c>
      <c r="CX28" s="7" t="n">
        <v>9464</v>
      </c>
      <c r="CY28" s="7" t="n">
        <v>9484</v>
      </c>
      <c r="CZ28" s="7" t="n">
        <v>9516</v>
      </c>
      <c r="DA28" s="7" t="n">
        <v>9546</v>
      </c>
      <c r="DB28" s="7" t="n">
        <v>9506</v>
      </c>
      <c r="DC28" s="7" t="n">
        <v>9583</v>
      </c>
      <c r="DD28" s="7" t="n">
        <v>9642</v>
      </c>
      <c r="DE28" s="7" t="n">
        <v>9662</v>
      </c>
      <c r="DF28" s="7" t="n">
        <v>9678</v>
      </c>
      <c r="DG28" s="7" t="n">
        <v>9668</v>
      </c>
      <c r="DH28" s="7" t="n">
        <v>9668</v>
      </c>
      <c r="DI28" s="7" t="n">
        <v>9653</v>
      </c>
      <c r="DJ28" s="7" t="n">
        <v>9634</v>
      </c>
      <c r="DK28" s="7" t="n">
        <v>9605</v>
      </c>
      <c r="DL28" s="7" t="n">
        <v>9698</v>
      </c>
      <c r="DM28" s="7" t="n">
        <v>9669</v>
      </c>
      <c r="DN28" s="7" t="n">
        <v>9707</v>
      </c>
      <c r="DO28" s="7" t="n">
        <v>9732</v>
      </c>
      <c r="DP28" s="7" t="n">
        <v>9723</v>
      </c>
      <c r="DQ28" s="7" t="n">
        <v>9713</v>
      </c>
      <c r="DR28" s="7" t="n">
        <v>9679</v>
      </c>
    </row>
    <row r="29">
      <c r="A29" s="4" t="inlineStr">
        <is>
          <t>C000017638</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c r="DR30" s="4" t="inlineStr">
        <is>
          <t xml:space="preserve"> </t>
        </is>
      </c>
    </row>
    <row r="31">
      <c r="A31" s="4" t="inlineStr">
        <is>
          <t>Line Graph and Table Measure Name</t>
        </is>
      </c>
      <c r="B31" s="4" t="inlineStr">
        <is>
          <t>Class I</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row>
    <row r="32">
      <c r="A32" s="4" t="inlineStr">
        <is>
          <t>C000127228</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row>
    <row r="34">
      <c r="A34" s="4" t="inlineStr">
        <is>
          <t>Line Graph and Table Measure Name</t>
        </is>
      </c>
      <c r="B34" s="4" t="inlineStr">
        <is>
          <t>Class A</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c r="CR34" s="4" t="inlineStr">
        <is>
          <t xml:space="preserve"> </t>
        </is>
      </c>
      <c r="CS34" s="4" t="inlineStr">
        <is>
          <t xml:space="preserve"> </t>
        </is>
      </c>
      <c r="CT34" s="4" t="inlineStr">
        <is>
          <t xml:space="preserve"> </t>
        </is>
      </c>
      <c r="CU34" s="4" t="inlineStr">
        <is>
          <t xml:space="preserve"> </t>
        </is>
      </c>
      <c r="CV34" s="4" t="inlineStr">
        <is>
          <t xml:space="preserve"> </t>
        </is>
      </c>
      <c r="CW34" s="4" t="inlineStr">
        <is>
          <t xml:space="preserve"> </t>
        </is>
      </c>
      <c r="CX34" s="4" t="inlineStr">
        <is>
          <t xml:space="preserve"> </t>
        </is>
      </c>
      <c r="CY34" s="4" t="inlineStr">
        <is>
          <t xml:space="preserve"> </t>
        </is>
      </c>
      <c r="CZ34" s="4" t="inlineStr">
        <is>
          <t xml:space="preserve"> </t>
        </is>
      </c>
      <c r="DA34" s="4" t="inlineStr">
        <is>
          <t xml:space="preserve"> </t>
        </is>
      </c>
      <c r="DB34" s="4" t="inlineStr">
        <is>
          <t xml:space="preserve"> </t>
        </is>
      </c>
      <c r="DC34" s="4" t="inlineStr">
        <is>
          <t xml:space="preserve"> </t>
        </is>
      </c>
      <c r="DD34" s="4" t="inlineStr">
        <is>
          <t xml:space="preserve"> </t>
        </is>
      </c>
      <c r="DE34" s="4" t="inlineStr">
        <is>
          <t xml:space="preserve"> </t>
        </is>
      </c>
      <c r="DF34" s="4" t="inlineStr">
        <is>
          <t xml:space="preserve"> </t>
        </is>
      </c>
      <c r="DG34" s="4" t="inlineStr">
        <is>
          <t xml:space="preserve"> </t>
        </is>
      </c>
      <c r="DH34" s="4" t="inlineStr">
        <is>
          <t xml:space="preserve"> </t>
        </is>
      </c>
      <c r="DI34" s="4" t="inlineStr">
        <is>
          <t xml:space="preserve"> </t>
        </is>
      </c>
      <c r="DJ34" s="4" t="inlineStr">
        <is>
          <t xml:space="preserve"> </t>
        </is>
      </c>
      <c r="DK34" s="4" t="inlineStr">
        <is>
          <t xml:space="preserve"> </t>
        </is>
      </c>
      <c r="DL34" s="4" t="inlineStr">
        <is>
          <t xml:space="preserve"> </t>
        </is>
      </c>
      <c r="DM34" s="4" t="inlineStr">
        <is>
          <t xml:space="preserve"> </t>
        </is>
      </c>
      <c r="DN34" s="4" t="inlineStr">
        <is>
          <t xml:space="preserve"> </t>
        </is>
      </c>
      <c r="DO34" s="4" t="inlineStr">
        <is>
          <t xml:space="preserve"> </t>
        </is>
      </c>
      <c r="DP34" s="4" t="inlineStr">
        <is>
          <t xml:space="preserve"> </t>
        </is>
      </c>
      <c r="DQ34" s="4" t="inlineStr">
        <is>
          <t xml:space="preserve"> </t>
        </is>
      </c>
      <c r="DR34" s="4" t="inlineStr">
        <is>
          <t xml:space="preserve"> </t>
        </is>
      </c>
    </row>
    <row r="35">
      <c r="A35" s="4" t="inlineStr">
        <is>
          <t>Account Value</t>
        </is>
      </c>
      <c r="B35" s="5" t="n">
        <v>12391</v>
      </c>
      <c r="C35" s="7" t="n">
        <v>12342</v>
      </c>
      <c r="D35" s="7" t="n">
        <v>12568</v>
      </c>
      <c r="E35" s="7" t="n">
        <v>12381</v>
      </c>
      <c r="F35" s="7" t="n">
        <v>12381</v>
      </c>
      <c r="G35" s="7" t="n">
        <v>12450</v>
      </c>
      <c r="H35" s="7" t="n">
        <v>12281</v>
      </c>
      <c r="I35" s="7" t="n">
        <v>11982</v>
      </c>
      <c r="J35" s="7" t="n">
        <v>12039</v>
      </c>
      <c r="K35" s="7" t="n">
        <v>12011</v>
      </c>
      <c r="L35" s="7" t="n">
        <v>11885</v>
      </c>
      <c r="M35" s="7" t="n">
        <v>11711</v>
      </c>
      <c r="N35" s="7" t="n">
        <v>11528</v>
      </c>
      <c r="O35" s="7" t="n">
        <v>11788</v>
      </c>
      <c r="P35" s="7" t="n">
        <v>11779</v>
      </c>
      <c r="Q35" s="7" t="n">
        <v>11750</v>
      </c>
      <c r="R35" s="7" t="n">
        <v>11779</v>
      </c>
      <c r="S35" s="7" t="n">
        <v>11759</v>
      </c>
      <c r="T35" s="7" t="n">
        <v>11698</v>
      </c>
      <c r="U35" s="7" t="n">
        <v>11819</v>
      </c>
      <c r="V35" s="7" t="n">
        <v>11614</v>
      </c>
      <c r="W35" s="7" t="n">
        <v>11707</v>
      </c>
      <c r="X35" s="7" t="n">
        <v>11651</v>
      </c>
      <c r="Y35" s="7" t="n">
        <v>11484</v>
      </c>
      <c r="Z35" s="7" t="n">
        <v>11651</v>
      </c>
      <c r="AA35" s="7" t="n">
        <v>11754</v>
      </c>
      <c r="AB35" s="7" t="n">
        <v>11828</v>
      </c>
      <c r="AC35" s="7" t="n">
        <v>11754</v>
      </c>
      <c r="AD35" s="7" t="n">
        <v>11735</v>
      </c>
      <c r="AE35" s="7" t="n">
        <v>11875</v>
      </c>
      <c r="AF35" s="7" t="n">
        <v>11765</v>
      </c>
      <c r="AG35" s="7" t="n">
        <v>11931</v>
      </c>
      <c r="AH35" s="7" t="n">
        <v>11894</v>
      </c>
      <c r="AI35" s="7" t="n">
        <v>11839</v>
      </c>
      <c r="AJ35" s="7" t="n">
        <v>11765</v>
      </c>
      <c r="AK35" s="7" t="n">
        <v>12015</v>
      </c>
      <c r="AL35" s="7" t="n">
        <v>12107</v>
      </c>
      <c r="AM35" s="7" t="n">
        <v>12061</v>
      </c>
      <c r="AN35" s="7" t="n">
        <v>11950</v>
      </c>
      <c r="AO35" s="7" t="n">
        <v>11885</v>
      </c>
      <c r="AP35" s="7" t="n">
        <v>11885</v>
      </c>
      <c r="AQ35" s="7" t="n">
        <v>11774</v>
      </c>
      <c r="AR35" s="7" t="n">
        <v>11616</v>
      </c>
      <c r="AS35" s="7" t="n">
        <v>11486</v>
      </c>
      <c r="AT35" s="7" t="n">
        <v>11417</v>
      </c>
      <c r="AU35" s="7" t="n">
        <v>11391</v>
      </c>
      <c r="AV35" s="7" t="n">
        <v>11330</v>
      </c>
      <c r="AW35" s="7" t="n">
        <v>11244</v>
      </c>
      <c r="AX35" s="7" t="n">
        <v>11252</v>
      </c>
      <c r="AY35" s="7" t="n">
        <v>11226</v>
      </c>
      <c r="AZ35" s="7" t="n">
        <v>10846</v>
      </c>
      <c r="BA35" s="7" t="n">
        <v>11166</v>
      </c>
      <c r="BB35" s="7" t="n">
        <v>11209</v>
      </c>
      <c r="BC35" s="7" t="n">
        <v>11166</v>
      </c>
      <c r="BD35" s="7" t="n">
        <v>11120</v>
      </c>
      <c r="BE35" s="7" t="n">
        <v>11077</v>
      </c>
      <c r="BF35" s="7" t="n">
        <v>11027</v>
      </c>
      <c r="BG35" s="7" t="n">
        <v>11018</v>
      </c>
      <c r="BH35" s="7" t="n">
        <v>11001</v>
      </c>
      <c r="BI35" s="7" t="n">
        <v>10916</v>
      </c>
      <c r="BJ35" s="7" t="n">
        <v>10925</v>
      </c>
      <c r="BK35" s="7" t="n">
        <v>10976</v>
      </c>
      <c r="BL35" s="7" t="n">
        <v>10883</v>
      </c>
      <c r="BM35" s="7" t="n">
        <v>10849</v>
      </c>
      <c r="BN35" s="7" t="n">
        <v>10832</v>
      </c>
      <c r="BO35" s="7" t="n">
        <v>10781</v>
      </c>
      <c r="BP35" s="7" t="n">
        <v>10719</v>
      </c>
      <c r="BQ35" s="7" t="n">
        <v>10611</v>
      </c>
      <c r="BR35" s="7" t="n">
        <v>10594</v>
      </c>
      <c r="BS35" s="7" t="n">
        <v>10536</v>
      </c>
      <c r="BT35" s="7" t="n">
        <v>10519</v>
      </c>
      <c r="BU35" s="7" t="n">
        <v>10553</v>
      </c>
      <c r="BV35" s="7" t="n">
        <v>10511</v>
      </c>
      <c r="BW35" s="7" t="n">
        <v>10453</v>
      </c>
      <c r="BX35" s="7" t="n">
        <v>10553</v>
      </c>
      <c r="BY35" s="7" t="n">
        <v>10677</v>
      </c>
      <c r="BZ35" s="7" t="n">
        <v>10602</v>
      </c>
      <c r="CA35" s="7" t="n">
        <v>10561</v>
      </c>
      <c r="CB35" s="7" t="n">
        <v>10489</v>
      </c>
      <c r="CC35" s="7" t="n">
        <v>10609</v>
      </c>
      <c r="CD35" s="7" t="n">
        <v>10553</v>
      </c>
      <c r="CE35" s="7" t="n">
        <v>10553</v>
      </c>
      <c r="CF35" s="7" t="n">
        <v>10521</v>
      </c>
      <c r="CG35" s="7" t="n">
        <v>10529</v>
      </c>
      <c r="CH35" s="7" t="n">
        <v>10489</v>
      </c>
      <c r="CI35" s="7" t="n">
        <v>10441</v>
      </c>
      <c r="CJ35" s="7" t="n">
        <v>10400</v>
      </c>
      <c r="CK35" s="7" t="n">
        <v>10352</v>
      </c>
      <c r="CL35" s="7" t="n">
        <v>10312</v>
      </c>
      <c r="CM35" s="7" t="n">
        <v>10296</v>
      </c>
      <c r="CN35" s="7" t="n">
        <v>10238</v>
      </c>
      <c r="CO35" s="7" t="n">
        <v>10151</v>
      </c>
      <c r="CP35" s="7" t="n">
        <v>10238</v>
      </c>
      <c r="CQ35" s="7" t="n">
        <v>10182</v>
      </c>
      <c r="CR35" s="7" t="n">
        <v>10166</v>
      </c>
      <c r="CS35" s="7" t="n">
        <v>10159</v>
      </c>
      <c r="CT35" s="7" t="n">
        <v>10166</v>
      </c>
      <c r="CU35" s="7" t="n">
        <v>10103</v>
      </c>
      <c r="CV35" s="7" t="n">
        <v>10127</v>
      </c>
      <c r="CW35" s="7" t="n">
        <v>10071</v>
      </c>
      <c r="CX35" s="7" t="n">
        <v>10023</v>
      </c>
      <c r="CY35" s="7" t="n">
        <v>9968</v>
      </c>
      <c r="CZ35" s="7" t="n">
        <v>9908</v>
      </c>
      <c r="DA35" s="7" t="n">
        <v>9892</v>
      </c>
      <c r="DB35" s="7" t="n">
        <v>9799</v>
      </c>
      <c r="DC35" s="7" t="n">
        <v>9915</v>
      </c>
      <c r="DD35" s="7" t="n">
        <v>9931</v>
      </c>
      <c r="DE35" s="7" t="n">
        <v>9939</v>
      </c>
      <c r="DF35" s="7" t="n">
        <v>10071</v>
      </c>
      <c r="DG35" s="7" t="n">
        <v>10047</v>
      </c>
      <c r="DH35" s="7" t="n">
        <v>10009</v>
      </c>
      <c r="DI35" s="7" t="n">
        <v>9954</v>
      </c>
      <c r="DJ35" s="7" t="n">
        <v>9931</v>
      </c>
      <c r="DK35" s="7" t="n">
        <v>9900</v>
      </c>
      <c r="DL35" s="7" t="n">
        <v>9814</v>
      </c>
      <c r="DM35" s="7" t="n">
        <v>9744</v>
      </c>
      <c r="DN35" s="7" t="n">
        <v>9814</v>
      </c>
      <c r="DO35" s="7" t="n">
        <v>9853</v>
      </c>
      <c r="DP35" s="7" t="n">
        <v>9837</v>
      </c>
      <c r="DQ35" s="7" t="n">
        <v>9837</v>
      </c>
      <c r="DR35" s="7" t="n">
        <v>9752</v>
      </c>
    </row>
    <row r="36">
      <c r="A36" s="4" t="inlineStr">
        <is>
          <t>WATER ISLAND INDEX: S&amp;P 50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row>
    <row r="38">
      <c r="A38" s="4" t="inlineStr">
        <is>
          <t>Line Graph and Table Measure Name</t>
        </is>
      </c>
      <c r="B38" s="4" t="inlineStr">
        <is>
          <t>S&amp;amp;P 500&amp;lt;sup style="box-sizing: border-box; color: rgb(0, 0, 0); display: inline; flex-wrap: nowrap; font-size: 12px; font-weight: 700; grid-area: auto; line-height: 0px; margin: 0px; overflow: visible; position: relative; text-align: center; height: auto; max-height: none; min-height: 0px;"&gt;®&amp;lt;/sup&gt; Index $33,028</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c r="CQ38" s="4" t="inlineStr">
        <is>
          <t xml:space="preserve"> </t>
        </is>
      </c>
      <c r="CR38" s="4" t="inlineStr">
        <is>
          <t xml:space="preserve"> </t>
        </is>
      </c>
      <c r="CS38" s="4" t="inlineStr">
        <is>
          <t xml:space="preserve"> </t>
        </is>
      </c>
      <c r="CT38" s="4" t="inlineStr">
        <is>
          <t xml:space="preserve"> </t>
        </is>
      </c>
      <c r="CU38" s="4" t="inlineStr">
        <is>
          <t xml:space="preserve"> </t>
        </is>
      </c>
      <c r="CV38" s="4" t="inlineStr">
        <is>
          <t xml:space="preserve"> </t>
        </is>
      </c>
      <c r="CW38" s="4" t="inlineStr">
        <is>
          <t xml:space="preserve"> </t>
        </is>
      </c>
      <c r="CX38" s="4" t="inlineStr">
        <is>
          <t xml:space="preserve"> </t>
        </is>
      </c>
      <c r="CY38" s="4" t="inlineStr">
        <is>
          <t xml:space="preserve"> </t>
        </is>
      </c>
      <c r="CZ38" s="4" t="inlineStr">
        <is>
          <t xml:space="preserve"> </t>
        </is>
      </c>
      <c r="DA38" s="4" t="inlineStr">
        <is>
          <t xml:space="preserve"> </t>
        </is>
      </c>
      <c r="DB38" s="4" t="inlineStr">
        <is>
          <t xml:space="preserve"> </t>
        </is>
      </c>
      <c r="DC38" s="4" t="inlineStr">
        <is>
          <t xml:space="preserve"> </t>
        </is>
      </c>
      <c r="DD38" s="4" t="inlineStr">
        <is>
          <t xml:space="preserve"> </t>
        </is>
      </c>
      <c r="DE38" s="4" t="inlineStr">
        <is>
          <t xml:space="preserve"> </t>
        </is>
      </c>
      <c r="DF38" s="4" t="inlineStr">
        <is>
          <t xml:space="preserve"> </t>
        </is>
      </c>
      <c r="DG38" s="4" t="inlineStr">
        <is>
          <t xml:space="preserve"> </t>
        </is>
      </c>
      <c r="DH38" s="4" t="inlineStr">
        <is>
          <t xml:space="preserve"> </t>
        </is>
      </c>
      <c r="DI38" s="4" t="inlineStr">
        <is>
          <t xml:space="preserve"> </t>
        </is>
      </c>
      <c r="DJ38" s="4" t="inlineStr">
        <is>
          <t xml:space="preserve"> </t>
        </is>
      </c>
      <c r="DK38" s="4" t="inlineStr">
        <is>
          <t xml:space="preserve"> </t>
        </is>
      </c>
      <c r="DL38" s="4" t="inlineStr">
        <is>
          <t xml:space="preserve"> </t>
        </is>
      </c>
      <c r="DM38" s="4" t="inlineStr">
        <is>
          <t xml:space="preserve"> </t>
        </is>
      </c>
      <c r="DN38" s="4" t="inlineStr">
        <is>
          <t xml:space="preserve"> </t>
        </is>
      </c>
      <c r="DO38" s="4" t="inlineStr">
        <is>
          <t xml:space="preserve"> </t>
        </is>
      </c>
      <c r="DP38" s="4" t="inlineStr">
        <is>
          <t xml:space="preserve"> </t>
        </is>
      </c>
      <c r="DQ38" s="4" t="inlineStr">
        <is>
          <t xml:space="preserve"> </t>
        </is>
      </c>
      <c r="DR38" s="4" t="inlineStr">
        <is>
          <t xml:space="preserve"> </t>
        </is>
      </c>
    </row>
    <row r="39">
      <c r="A39" s="4" t="inlineStr">
        <is>
          <t>Account Value</t>
        </is>
      </c>
      <c r="B39" s="5" t="n">
        <v>33028</v>
      </c>
      <c r="C39" s="7" t="n">
        <v>31468</v>
      </c>
      <c r="D39" s="7" t="n">
        <v>32808</v>
      </c>
      <c r="E39" s="7" t="n">
        <v>31785</v>
      </c>
      <c r="F39" s="7" t="n">
        <v>30174</v>
      </c>
      <c r="G39" s="7" t="n">
        <v>29675</v>
      </c>
      <c r="H39" s="7" t="n">
        <v>28386</v>
      </c>
      <c r="I39" s="7" t="n">
        <v>26010</v>
      </c>
      <c r="J39" s="7" t="n">
        <v>26569</v>
      </c>
      <c r="K39" s="7" t="n">
        <v>27899</v>
      </c>
      <c r="L39" s="7" t="n">
        <v>28350</v>
      </c>
      <c r="M39" s="7" t="n">
        <v>27468</v>
      </c>
      <c r="N39" s="7" t="n">
        <v>25766</v>
      </c>
      <c r="O39" s="7" t="n">
        <v>25654</v>
      </c>
      <c r="P39" s="7" t="n">
        <v>25260</v>
      </c>
      <c r="Q39" s="7" t="n">
        <v>24365</v>
      </c>
      <c r="R39" s="7" t="n">
        <v>24975</v>
      </c>
      <c r="S39" s="7" t="n">
        <v>23498</v>
      </c>
      <c r="T39" s="7" t="n">
        <v>24935</v>
      </c>
      <c r="U39" s="7" t="n">
        <v>23615</v>
      </c>
      <c r="V39" s="7" t="n">
        <v>21846</v>
      </c>
      <c r="W39" s="7" t="n">
        <v>24062</v>
      </c>
      <c r="X39" s="7" t="n">
        <v>25085</v>
      </c>
      <c r="Y39" s="7" t="n">
        <v>22968</v>
      </c>
      <c r="Z39" s="7" t="n">
        <v>25034</v>
      </c>
      <c r="AA39" s="7" t="n">
        <v>24988</v>
      </c>
      <c r="AB39" s="7" t="n">
        <v>27375</v>
      </c>
      <c r="AC39" s="7" t="n">
        <v>26395</v>
      </c>
      <c r="AD39" s="7" t="n">
        <v>27210</v>
      </c>
      <c r="AE39" s="7" t="n">
        <v>28695</v>
      </c>
      <c r="AF39" s="7" t="n">
        <v>27464</v>
      </c>
      <c r="AG39" s="7" t="n">
        <v>27656</v>
      </c>
      <c r="AH39" s="7" t="n">
        <v>25845</v>
      </c>
      <c r="AI39" s="7" t="n">
        <v>27106</v>
      </c>
      <c r="AJ39" s="7" t="n">
        <v>26306</v>
      </c>
      <c r="AK39" s="7" t="n">
        <v>25696</v>
      </c>
      <c r="AL39" s="7" t="n">
        <v>25109</v>
      </c>
      <c r="AM39" s="7" t="n">
        <v>24935</v>
      </c>
      <c r="AN39" s="7" t="n">
        <v>23672</v>
      </c>
      <c r="AO39" s="7" t="n">
        <v>22679</v>
      </c>
      <c r="AP39" s="7" t="n">
        <v>22070</v>
      </c>
      <c r="AQ39" s="7" t="n">
        <v>22295</v>
      </c>
      <c r="AR39" s="7" t="n">
        <v>21470</v>
      </c>
      <c r="AS39" s="7" t="n">
        <v>19351</v>
      </c>
      <c r="AT39" s="7" t="n">
        <v>19880</v>
      </c>
      <c r="AU39" s="7" t="n">
        <v>20665</v>
      </c>
      <c r="AV39" s="7" t="n">
        <v>19279</v>
      </c>
      <c r="AW39" s="7" t="n">
        <v>18250</v>
      </c>
      <c r="AX39" s="7" t="n">
        <v>17895</v>
      </c>
      <c r="AY39" s="7" t="n">
        <v>17081</v>
      </c>
      <c r="AZ39" s="7" t="n">
        <v>15140</v>
      </c>
      <c r="BA39" s="7" t="n">
        <v>17274</v>
      </c>
      <c r="BB39" s="7" t="n">
        <v>18823</v>
      </c>
      <c r="BC39" s="7" t="n">
        <v>18831</v>
      </c>
      <c r="BD39" s="7" t="n">
        <v>18279</v>
      </c>
      <c r="BE39" s="7" t="n">
        <v>17639</v>
      </c>
      <c r="BF39" s="7" t="n">
        <v>17265</v>
      </c>
      <c r="BG39" s="7" t="n">
        <v>16948</v>
      </c>
      <c r="BH39" s="7" t="n">
        <v>17220</v>
      </c>
      <c r="BI39" s="7" t="n">
        <v>16976</v>
      </c>
      <c r="BJ39" s="7" t="n">
        <v>15859</v>
      </c>
      <c r="BK39" s="7" t="n">
        <v>16935</v>
      </c>
      <c r="BL39" s="7" t="n">
        <v>16276</v>
      </c>
      <c r="BM39" s="7" t="n">
        <v>15966</v>
      </c>
      <c r="BN39" s="7" t="n">
        <v>15469</v>
      </c>
      <c r="BO39" s="7" t="n">
        <v>14321</v>
      </c>
      <c r="BP39" s="7" t="n">
        <v>15743</v>
      </c>
      <c r="BQ39" s="7" t="n">
        <v>15428</v>
      </c>
      <c r="BR39" s="7" t="n">
        <v>16560</v>
      </c>
      <c r="BS39" s="7" t="n">
        <v>16466</v>
      </c>
      <c r="BT39" s="7" t="n">
        <v>15947</v>
      </c>
      <c r="BU39" s="7" t="n">
        <v>15375</v>
      </c>
      <c r="BV39" s="7" t="n">
        <v>15281</v>
      </c>
      <c r="BW39" s="7" t="n">
        <v>14921</v>
      </c>
      <c r="BX39" s="7" t="n">
        <v>14864</v>
      </c>
      <c r="BY39" s="7" t="n">
        <v>15252</v>
      </c>
      <c r="BZ39" s="7" t="n">
        <v>15836</v>
      </c>
      <c r="CA39" s="7" t="n">
        <v>14978</v>
      </c>
      <c r="CB39" s="7" t="n">
        <v>14813</v>
      </c>
      <c r="CC39" s="7" t="n">
        <v>14372</v>
      </c>
      <c r="CD39" s="7" t="n">
        <v>14045</v>
      </c>
      <c r="CE39" s="7" t="n">
        <v>13761</v>
      </c>
      <c r="CF39" s="7" t="n">
        <v>13719</v>
      </c>
      <c r="CG39" s="7" t="n">
        <v>13442</v>
      </c>
      <c r="CH39" s="7" t="n">
        <v>13359</v>
      </c>
      <c r="CI39" s="7" t="n">
        <v>13174</v>
      </c>
      <c r="CJ39" s="7" t="n">
        <v>13040</v>
      </c>
      <c r="CK39" s="7" t="n">
        <v>13025</v>
      </c>
      <c r="CL39" s="7" t="n">
        <v>12527</v>
      </c>
      <c r="CM39" s="7" t="n">
        <v>12294</v>
      </c>
      <c r="CN39" s="7" t="n">
        <v>12056</v>
      </c>
      <c r="CO39" s="7" t="n">
        <v>11625</v>
      </c>
      <c r="CP39" s="7" t="n">
        <v>11841</v>
      </c>
      <c r="CQ39" s="7" t="n">
        <v>11839</v>
      </c>
      <c r="CR39" s="7" t="n">
        <v>11822</v>
      </c>
      <c r="CS39" s="7" t="n">
        <v>11402</v>
      </c>
      <c r="CT39" s="7" t="n">
        <v>11372</v>
      </c>
      <c r="CU39" s="7" t="n">
        <v>11172</v>
      </c>
      <c r="CV39" s="7" t="n">
        <v>11129</v>
      </c>
      <c r="CW39" s="7" t="n">
        <v>10422</v>
      </c>
      <c r="CX39" s="7" t="n">
        <v>10436</v>
      </c>
      <c r="CY39" s="7" t="n">
        <v>10981</v>
      </c>
      <c r="CZ39" s="7" t="n">
        <v>11157</v>
      </c>
      <c r="DA39" s="7" t="n">
        <v>11124</v>
      </c>
      <c r="DB39" s="7" t="n">
        <v>10258</v>
      </c>
      <c r="DC39" s="7" t="n">
        <v>10519</v>
      </c>
      <c r="DD39" s="7" t="n">
        <v>11194</v>
      </c>
      <c r="DE39" s="7" t="n">
        <v>10964</v>
      </c>
      <c r="DF39" s="7" t="n">
        <v>11181</v>
      </c>
      <c r="DG39" s="7" t="n">
        <v>11039</v>
      </c>
      <c r="DH39" s="7" t="n">
        <v>10934</v>
      </c>
      <c r="DI39" s="7" t="n">
        <v>11109</v>
      </c>
      <c r="DJ39" s="7" t="n">
        <v>10506</v>
      </c>
      <c r="DK39" s="7" t="n">
        <v>10831</v>
      </c>
      <c r="DL39" s="7" t="n">
        <v>10858</v>
      </c>
      <c r="DM39" s="7" t="n">
        <v>10574</v>
      </c>
      <c r="DN39" s="7" t="n">
        <v>10322</v>
      </c>
      <c r="DO39" s="7" t="n">
        <v>10469</v>
      </c>
      <c r="DP39" s="7" t="n">
        <v>10066</v>
      </c>
      <c r="DQ39" s="7" t="n">
        <v>10207</v>
      </c>
      <c r="DR39" s="7" t="n">
        <v>10000</v>
      </c>
    </row>
    <row r="40">
      <c r="A40" s="4" t="inlineStr">
        <is>
          <t>WATER ISLAND INDEX: S&amp;P 500®</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row>
    <row r="41">
      <c r="A41" s="3" t="inlineStr">
        <is>
          <t>Account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row>
    <row r="42">
      <c r="A42" s="4" t="inlineStr">
        <is>
          <t>Line Graph and Table Measure Name</t>
        </is>
      </c>
      <c r="B42" s="4" t="inlineStr">
        <is>
          <t>S&amp;amp;P 500&amp;lt;sup style="box-sizing: border-box; color: rgb(0, 0, 0); display: inline; flex-wrap: nowrap; font-size: 12px; font-weight: 700; grid-area: auto; line-height: 0px; margin: 0px; overflow: visible; position: relative; text-align: center; height: auto; max-height: none; min-height: 0px;"&gt;®&amp;lt;/sup&gt; Index $33,028</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c r="CP42" s="4" t="inlineStr">
        <is>
          <t xml:space="preserve"> </t>
        </is>
      </c>
      <c r="CQ42" s="4" t="inlineStr">
        <is>
          <t xml:space="preserve"> </t>
        </is>
      </c>
      <c r="CR42" s="4" t="inlineStr">
        <is>
          <t xml:space="preserve"> </t>
        </is>
      </c>
      <c r="CS42" s="4" t="inlineStr">
        <is>
          <t xml:space="preserve"> </t>
        </is>
      </c>
      <c r="CT42" s="4" t="inlineStr">
        <is>
          <t xml:space="preserve"> </t>
        </is>
      </c>
      <c r="CU42" s="4" t="inlineStr">
        <is>
          <t xml:space="preserve"> </t>
        </is>
      </c>
      <c r="CV42" s="4" t="inlineStr">
        <is>
          <t xml:space="preserve"> </t>
        </is>
      </c>
      <c r="CW42" s="4" t="inlineStr">
        <is>
          <t xml:space="preserve"> </t>
        </is>
      </c>
      <c r="CX42" s="4" t="inlineStr">
        <is>
          <t xml:space="preserve"> </t>
        </is>
      </c>
      <c r="CY42" s="4" t="inlineStr">
        <is>
          <t xml:space="preserve"> </t>
        </is>
      </c>
      <c r="CZ42" s="4" t="inlineStr">
        <is>
          <t xml:space="preserve"> </t>
        </is>
      </c>
      <c r="DA42" s="4" t="inlineStr">
        <is>
          <t xml:space="preserve"> </t>
        </is>
      </c>
      <c r="DB42" s="4" t="inlineStr">
        <is>
          <t xml:space="preserve"> </t>
        </is>
      </c>
      <c r="DC42" s="4" t="inlineStr">
        <is>
          <t xml:space="preserve"> </t>
        </is>
      </c>
      <c r="DD42" s="4" t="inlineStr">
        <is>
          <t xml:space="preserve"> </t>
        </is>
      </c>
      <c r="DE42" s="4" t="inlineStr">
        <is>
          <t xml:space="preserve"> </t>
        </is>
      </c>
      <c r="DF42" s="4" t="inlineStr">
        <is>
          <t xml:space="preserve"> </t>
        </is>
      </c>
      <c r="DG42" s="4" t="inlineStr">
        <is>
          <t xml:space="preserve"> </t>
        </is>
      </c>
      <c r="DH42" s="4" t="inlineStr">
        <is>
          <t xml:space="preserve"> </t>
        </is>
      </c>
      <c r="DI42" s="4" t="inlineStr">
        <is>
          <t xml:space="preserve"> </t>
        </is>
      </c>
      <c r="DJ42" s="4" t="inlineStr">
        <is>
          <t xml:space="preserve"> </t>
        </is>
      </c>
      <c r="DK42" s="4" t="inlineStr">
        <is>
          <t xml:space="preserve"> </t>
        </is>
      </c>
      <c r="DL42" s="4" t="inlineStr">
        <is>
          <t xml:space="preserve"> </t>
        </is>
      </c>
      <c r="DM42" s="4" t="inlineStr">
        <is>
          <t xml:space="preserve"> </t>
        </is>
      </c>
      <c r="DN42" s="4" t="inlineStr">
        <is>
          <t xml:space="preserve"> </t>
        </is>
      </c>
      <c r="DO42" s="4" t="inlineStr">
        <is>
          <t xml:space="preserve"> </t>
        </is>
      </c>
      <c r="DP42" s="4" t="inlineStr">
        <is>
          <t xml:space="preserve"> </t>
        </is>
      </c>
      <c r="DQ42" s="4" t="inlineStr">
        <is>
          <t xml:space="preserve"> </t>
        </is>
      </c>
      <c r="DR42" s="4" t="inlineStr">
        <is>
          <t xml:space="preserve"> </t>
        </is>
      </c>
    </row>
    <row r="43">
      <c r="A43" s="4" t="inlineStr">
        <is>
          <t>Account Value</t>
        </is>
      </c>
      <c r="B43" s="5" t="n">
        <v>33028</v>
      </c>
      <c r="C43" s="7" t="n">
        <v>31468</v>
      </c>
      <c r="D43" s="7" t="n">
        <v>32808</v>
      </c>
      <c r="E43" s="7" t="n">
        <v>31785</v>
      </c>
      <c r="F43" s="7" t="n">
        <v>30174</v>
      </c>
      <c r="G43" s="7" t="n">
        <v>29675</v>
      </c>
      <c r="H43" s="7" t="n">
        <v>28386</v>
      </c>
      <c r="I43" s="7" t="n">
        <v>26010</v>
      </c>
      <c r="J43" s="7" t="n">
        <v>26569</v>
      </c>
      <c r="K43" s="7" t="n">
        <v>27899</v>
      </c>
      <c r="L43" s="7" t="n">
        <v>28350</v>
      </c>
      <c r="M43" s="7" t="n">
        <v>27468</v>
      </c>
      <c r="N43" s="7" t="n">
        <v>25766</v>
      </c>
      <c r="O43" s="7" t="n">
        <v>25654</v>
      </c>
      <c r="P43" s="7" t="n">
        <v>25260</v>
      </c>
      <c r="Q43" s="7" t="n">
        <v>24365</v>
      </c>
      <c r="R43" s="7" t="n">
        <v>24975</v>
      </c>
      <c r="S43" s="7" t="n">
        <v>23498</v>
      </c>
      <c r="T43" s="7" t="n">
        <v>24935</v>
      </c>
      <c r="U43" s="7" t="n">
        <v>23615</v>
      </c>
      <c r="V43" s="7" t="n">
        <v>21846</v>
      </c>
      <c r="W43" s="7" t="n">
        <v>24062</v>
      </c>
      <c r="X43" s="7" t="n">
        <v>25085</v>
      </c>
      <c r="Y43" s="7" t="n">
        <v>22968</v>
      </c>
      <c r="Z43" s="7" t="n">
        <v>25034</v>
      </c>
      <c r="AA43" s="7" t="n">
        <v>24988</v>
      </c>
      <c r="AB43" s="7" t="n">
        <v>27375</v>
      </c>
      <c r="AC43" s="7" t="n">
        <v>26395</v>
      </c>
      <c r="AD43" s="7" t="n">
        <v>27210</v>
      </c>
      <c r="AE43" s="7" t="n">
        <v>28695</v>
      </c>
      <c r="AF43" s="7" t="n">
        <v>27464</v>
      </c>
      <c r="AG43" s="7" t="n">
        <v>27656</v>
      </c>
      <c r="AH43" s="7" t="n">
        <v>25845</v>
      </c>
      <c r="AI43" s="7" t="n">
        <v>27106</v>
      </c>
      <c r="AJ43" s="7" t="n">
        <v>26306</v>
      </c>
      <c r="AK43" s="7" t="n">
        <v>25696</v>
      </c>
      <c r="AL43" s="7" t="n">
        <v>25109</v>
      </c>
      <c r="AM43" s="7" t="n">
        <v>24935</v>
      </c>
      <c r="AN43" s="7" t="n">
        <v>23672</v>
      </c>
      <c r="AO43" s="7" t="n">
        <v>22679</v>
      </c>
      <c r="AP43" s="7" t="n">
        <v>22070</v>
      </c>
      <c r="AQ43" s="7" t="n">
        <v>22295</v>
      </c>
      <c r="AR43" s="7" t="n">
        <v>21470</v>
      </c>
      <c r="AS43" s="7" t="n">
        <v>19351</v>
      </c>
      <c r="AT43" s="7" t="n">
        <v>19880</v>
      </c>
      <c r="AU43" s="7" t="n">
        <v>20665</v>
      </c>
      <c r="AV43" s="7" t="n">
        <v>19279</v>
      </c>
      <c r="AW43" s="7" t="n">
        <v>18250</v>
      </c>
      <c r="AX43" s="7" t="n">
        <v>17895</v>
      </c>
      <c r="AY43" s="7" t="n">
        <v>17081</v>
      </c>
      <c r="AZ43" s="7" t="n">
        <v>15140</v>
      </c>
      <c r="BA43" s="7" t="n">
        <v>17274</v>
      </c>
      <c r="BB43" s="7" t="n">
        <v>18823</v>
      </c>
      <c r="BC43" s="7" t="n">
        <v>18831</v>
      </c>
      <c r="BD43" s="7" t="n">
        <v>18279</v>
      </c>
      <c r="BE43" s="7" t="n">
        <v>17639</v>
      </c>
      <c r="BF43" s="7" t="n">
        <v>17265</v>
      </c>
      <c r="BG43" s="7" t="n">
        <v>16948</v>
      </c>
      <c r="BH43" s="7" t="n">
        <v>17220</v>
      </c>
      <c r="BI43" s="7" t="n">
        <v>16976</v>
      </c>
      <c r="BJ43" s="7" t="n">
        <v>15859</v>
      </c>
      <c r="BK43" s="7" t="n">
        <v>16935</v>
      </c>
      <c r="BL43" s="7" t="n">
        <v>16276</v>
      </c>
      <c r="BM43" s="7" t="n">
        <v>15966</v>
      </c>
      <c r="BN43" s="7" t="n">
        <v>15469</v>
      </c>
      <c r="BO43" s="7" t="n">
        <v>14321</v>
      </c>
      <c r="BP43" s="7" t="n">
        <v>15743</v>
      </c>
      <c r="BQ43" s="7" t="n">
        <v>15428</v>
      </c>
      <c r="BR43" s="7" t="n">
        <v>16560</v>
      </c>
      <c r="BS43" s="7" t="n">
        <v>16466</v>
      </c>
      <c r="BT43" s="7" t="n">
        <v>15947</v>
      </c>
      <c r="BU43" s="7" t="n">
        <v>15375</v>
      </c>
      <c r="BV43" s="7" t="n">
        <v>15281</v>
      </c>
      <c r="BW43" s="7" t="n">
        <v>14921</v>
      </c>
      <c r="BX43" s="7" t="n">
        <v>14864</v>
      </c>
      <c r="BY43" s="7" t="n">
        <v>15252</v>
      </c>
      <c r="BZ43" s="7" t="n">
        <v>15836</v>
      </c>
      <c r="CA43" s="7" t="n">
        <v>14978</v>
      </c>
      <c r="CB43" s="7" t="n">
        <v>14813</v>
      </c>
      <c r="CC43" s="7" t="n">
        <v>14372</v>
      </c>
      <c r="CD43" s="7" t="n">
        <v>14045</v>
      </c>
      <c r="CE43" s="7" t="n">
        <v>13761</v>
      </c>
      <c r="CF43" s="7" t="n">
        <v>13719</v>
      </c>
      <c r="CG43" s="7" t="n">
        <v>13442</v>
      </c>
      <c r="CH43" s="7" t="n">
        <v>13359</v>
      </c>
      <c r="CI43" s="7" t="n">
        <v>13174</v>
      </c>
      <c r="CJ43" s="7" t="n">
        <v>13040</v>
      </c>
      <c r="CK43" s="7" t="n">
        <v>13025</v>
      </c>
      <c r="CL43" s="7" t="n">
        <v>12527</v>
      </c>
      <c r="CM43" s="7" t="n">
        <v>12294</v>
      </c>
      <c r="CN43" s="7" t="n">
        <v>12056</v>
      </c>
      <c r="CO43" s="7" t="n">
        <v>11625</v>
      </c>
      <c r="CP43" s="7" t="n">
        <v>11841</v>
      </c>
      <c r="CQ43" s="7" t="n">
        <v>11839</v>
      </c>
      <c r="CR43" s="7" t="n">
        <v>11822</v>
      </c>
      <c r="CS43" s="7" t="n">
        <v>11402</v>
      </c>
      <c r="CT43" s="7" t="n">
        <v>11372</v>
      </c>
      <c r="CU43" s="7" t="n">
        <v>11172</v>
      </c>
      <c r="CV43" s="7" t="n">
        <v>11129</v>
      </c>
      <c r="CW43" s="7" t="n">
        <v>10422</v>
      </c>
      <c r="CX43" s="7" t="n">
        <v>10436</v>
      </c>
      <c r="CY43" s="7" t="n">
        <v>10981</v>
      </c>
      <c r="CZ43" s="7" t="n">
        <v>11157</v>
      </c>
      <c r="DA43" s="7" t="n">
        <v>11124</v>
      </c>
      <c r="DB43" s="7" t="n">
        <v>10258</v>
      </c>
      <c r="DC43" s="7" t="n">
        <v>10519</v>
      </c>
      <c r="DD43" s="7" t="n">
        <v>11194</v>
      </c>
      <c r="DE43" s="7" t="n">
        <v>10964</v>
      </c>
      <c r="DF43" s="7" t="n">
        <v>11181</v>
      </c>
      <c r="DG43" s="7" t="n">
        <v>11039</v>
      </c>
      <c r="DH43" s="7" t="n">
        <v>10934</v>
      </c>
      <c r="DI43" s="7" t="n">
        <v>11109</v>
      </c>
      <c r="DJ43" s="7" t="n">
        <v>10506</v>
      </c>
      <c r="DK43" s="7" t="n">
        <v>10831</v>
      </c>
      <c r="DL43" s="7" t="n">
        <v>10858</v>
      </c>
      <c r="DM43" s="7" t="n">
        <v>10574</v>
      </c>
      <c r="DN43" s="7" t="n">
        <v>10322</v>
      </c>
      <c r="DO43" s="7" t="n">
        <v>10469</v>
      </c>
      <c r="DP43" s="7" t="n">
        <v>10066</v>
      </c>
      <c r="DQ43" s="7" t="n">
        <v>10207</v>
      </c>
      <c r="DR43" s="7" t="n">
        <v>10000</v>
      </c>
    </row>
    <row r="44">
      <c r="A44" s="4" t="inlineStr">
        <is>
          <t>WATER ISLAND INDEX: BLOOMBERG US AGGREGATE BOND INDEX</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row>
    <row r="46">
      <c r="A46" s="4" t="inlineStr">
        <is>
          <t>Line Graph and Table Measure Name</t>
        </is>
      </c>
      <c r="B46" s="4" t="inlineStr">
        <is>
          <t>Bloomberg U.S. Aggregate Bond Index $113,290</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c r="CA46" s="4" t="inlineStr">
        <is>
          <t xml:space="preserve"> </t>
        </is>
      </c>
      <c r="CB46" s="4" t="inlineStr">
        <is>
          <t xml:space="preserve"> </t>
        </is>
      </c>
      <c r="CC46" s="4" t="inlineStr">
        <is>
          <t xml:space="preserve"> </t>
        </is>
      </c>
      <c r="CD46" s="4" t="inlineStr">
        <is>
          <t xml:space="preserve"> </t>
        </is>
      </c>
      <c r="CE46" s="4" t="inlineStr">
        <is>
          <t xml:space="preserve"> </t>
        </is>
      </c>
      <c r="CF46" s="4" t="inlineStr">
        <is>
          <t xml:space="preserve"> </t>
        </is>
      </c>
      <c r="CG46" s="4" t="inlineStr">
        <is>
          <t xml:space="preserve"> </t>
        </is>
      </c>
      <c r="CH46" s="4" t="inlineStr">
        <is>
          <t xml:space="preserve"> </t>
        </is>
      </c>
      <c r="CI46" s="4" t="inlineStr">
        <is>
          <t xml:space="preserve"> </t>
        </is>
      </c>
      <c r="CJ46" s="4" t="inlineStr">
        <is>
          <t xml:space="preserve"> </t>
        </is>
      </c>
      <c r="CK46" s="4" t="inlineStr">
        <is>
          <t xml:space="preserve"> </t>
        </is>
      </c>
      <c r="CL46" s="4" t="inlineStr">
        <is>
          <t xml:space="preserve"> </t>
        </is>
      </c>
      <c r="CM46" s="4" t="inlineStr">
        <is>
          <t xml:space="preserve"> </t>
        </is>
      </c>
      <c r="CN46" s="4" t="inlineStr">
        <is>
          <t xml:space="preserve"> </t>
        </is>
      </c>
      <c r="CO46" s="4" t="inlineStr">
        <is>
          <t xml:space="preserve"> </t>
        </is>
      </c>
      <c r="CP46" s="4" t="inlineStr">
        <is>
          <t xml:space="preserve"> </t>
        </is>
      </c>
      <c r="CQ46" s="4" t="inlineStr">
        <is>
          <t xml:space="preserve"> </t>
        </is>
      </c>
      <c r="CR46" s="4" t="inlineStr">
        <is>
          <t xml:space="preserve"> </t>
        </is>
      </c>
      <c r="CS46" s="4" t="inlineStr">
        <is>
          <t xml:space="preserve"> </t>
        </is>
      </c>
      <c r="CT46" s="4" t="inlineStr">
        <is>
          <t xml:space="preserve"> </t>
        </is>
      </c>
      <c r="CU46" s="4" t="inlineStr">
        <is>
          <t xml:space="preserve"> </t>
        </is>
      </c>
      <c r="CV46" s="4" t="inlineStr">
        <is>
          <t xml:space="preserve"> </t>
        </is>
      </c>
      <c r="CW46" s="4" t="inlineStr">
        <is>
          <t xml:space="preserve"> </t>
        </is>
      </c>
      <c r="CX46" s="4" t="inlineStr">
        <is>
          <t xml:space="preserve"> </t>
        </is>
      </c>
      <c r="CY46" s="4" t="inlineStr">
        <is>
          <t xml:space="preserve"> </t>
        </is>
      </c>
      <c r="CZ46" s="4" t="inlineStr">
        <is>
          <t xml:space="preserve"> </t>
        </is>
      </c>
      <c r="DA46" s="4" t="inlineStr">
        <is>
          <t xml:space="preserve"> </t>
        </is>
      </c>
      <c r="DB46" s="4" t="inlineStr">
        <is>
          <t xml:space="preserve"> </t>
        </is>
      </c>
      <c r="DC46" s="4" t="inlineStr">
        <is>
          <t xml:space="preserve"> </t>
        </is>
      </c>
      <c r="DD46" s="4" t="inlineStr">
        <is>
          <t xml:space="preserve"> </t>
        </is>
      </c>
      <c r="DE46" s="4" t="inlineStr">
        <is>
          <t xml:space="preserve"> </t>
        </is>
      </c>
      <c r="DF46" s="4" t="inlineStr">
        <is>
          <t xml:space="preserve"> </t>
        </is>
      </c>
      <c r="DG46" s="4" t="inlineStr">
        <is>
          <t xml:space="preserve"> </t>
        </is>
      </c>
      <c r="DH46" s="4" t="inlineStr">
        <is>
          <t xml:space="preserve"> </t>
        </is>
      </c>
      <c r="DI46" s="4" t="inlineStr">
        <is>
          <t xml:space="preserve"> </t>
        </is>
      </c>
      <c r="DJ46" s="4" t="inlineStr">
        <is>
          <t xml:space="preserve"> </t>
        </is>
      </c>
      <c r="DK46" s="4" t="inlineStr">
        <is>
          <t xml:space="preserve"> </t>
        </is>
      </c>
      <c r="DL46" s="4" t="inlineStr">
        <is>
          <t xml:space="preserve"> </t>
        </is>
      </c>
      <c r="DM46" s="4" t="inlineStr">
        <is>
          <t xml:space="preserve"> </t>
        </is>
      </c>
      <c r="DN46" s="4" t="inlineStr">
        <is>
          <t xml:space="preserve"> </t>
        </is>
      </c>
      <c r="DO46" s="4" t="inlineStr">
        <is>
          <t xml:space="preserve"> </t>
        </is>
      </c>
      <c r="DP46" s="4" t="inlineStr">
        <is>
          <t xml:space="preserve"> </t>
        </is>
      </c>
      <c r="DQ46" s="4" t="inlineStr">
        <is>
          <t xml:space="preserve"> </t>
        </is>
      </c>
      <c r="DR46" s="4" t="inlineStr">
        <is>
          <t xml:space="preserve"> </t>
        </is>
      </c>
    </row>
    <row r="47">
      <c r="A47" s="4" t="inlineStr">
        <is>
          <t>Account Value</t>
        </is>
      </c>
      <c r="B47" s="5" t="n">
        <v>113290</v>
      </c>
      <c r="C47" s="7" t="n">
        <v>111402</v>
      </c>
      <c r="D47" s="7" t="n">
        <v>114289</v>
      </c>
      <c r="E47" s="7" t="n">
        <v>113243</v>
      </c>
      <c r="F47" s="7" t="n">
        <v>114866</v>
      </c>
      <c r="G47" s="7" t="n">
        <v>115182</v>
      </c>
      <c r="H47" s="7" t="n">
        <v>110935</v>
      </c>
      <c r="I47" s="7" t="n">
        <v>106129</v>
      </c>
      <c r="J47" s="7" t="n">
        <v>107831</v>
      </c>
      <c r="K47" s="7" t="n">
        <v>110643</v>
      </c>
      <c r="L47" s="7" t="n">
        <v>111354</v>
      </c>
      <c r="M47" s="7" t="n">
        <v>111431</v>
      </c>
      <c r="N47" s="7" t="n">
        <v>111830</v>
      </c>
      <c r="O47" s="7" t="n">
        <v>113062</v>
      </c>
      <c r="P47" s="7" t="n">
        <v>112380</v>
      </c>
      <c r="Q47" s="7" t="n">
        <v>109597</v>
      </c>
      <c r="R47" s="7" t="n">
        <v>112505</v>
      </c>
      <c r="S47" s="7" t="n">
        <v>109147</v>
      </c>
      <c r="T47" s="7" t="n">
        <v>109642</v>
      </c>
      <c r="U47" s="7" t="n">
        <v>105753</v>
      </c>
      <c r="V47" s="7" t="n">
        <v>107141</v>
      </c>
      <c r="W47" s="7" t="n">
        <v>111979</v>
      </c>
      <c r="X47" s="7" t="n">
        <v>115235</v>
      </c>
      <c r="Y47" s="7" t="n">
        <v>112486</v>
      </c>
      <c r="Z47" s="7" t="n">
        <v>114279</v>
      </c>
      <c r="AA47" s="7" t="n">
        <v>113547</v>
      </c>
      <c r="AB47" s="7" t="n">
        <v>118026</v>
      </c>
      <c r="AC47" s="7" t="n">
        <v>121399</v>
      </c>
      <c r="AD47" s="7" t="n">
        <v>122768</v>
      </c>
      <c r="AE47" s="7" t="n">
        <v>125472</v>
      </c>
      <c r="AF47" s="7" t="n">
        <v>125793</v>
      </c>
      <c r="AG47" s="7" t="n">
        <v>125422</v>
      </c>
      <c r="AH47" s="7" t="n">
        <v>125457</v>
      </c>
      <c r="AI47" s="7" t="n">
        <v>126553</v>
      </c>
      <c r="AJ47" s="7" t="n">
        <v>126794</v>
      </c>
      <c r="AK47" s="7" t="n">
        <v>125392</v>
      </c>
      <c r="AL47" s="7" t="n">
        <v>124517</v>
      </c>
      <c r="AM47" s="7" t="n">
        <v>124111</v>
      </c>
      <c r="AN47" s="7" t="n">
        <v>123139</v>
      </c>
      <c r="AO47" s="7" t="n">
        <v>124696</v>
      </c>
      <c r="AP47" s="7" t="n">
        <v>126523</v>
      </c>
      <c r="AQ47" s="7" t="n">
        <v>127436</v>
      </c>
      <c r="AR47" s="7" t="n">
        <v>127261</v>
      </c>
      <c r="AS47" s="7" t="n">
        <v>126025</v>
      </c>
      <c r="AT47" s="7" t="n">
        <v>126590</v>
      </c>
      <c r="AU47" s="7" t="n">
        <v>126659</v>
      </c>
      <c r="AV47" s="7" t="n">
        <v>127690</v>
      </c>
      <c r="AW47" s="7" t="n">
        <v>125811</v>
      </c>
      <c r="AX47" s="7" t="n">
        <v>125023</v>
      </c>
      <c r="AY47" s="7" t="n">
        <v>124444</v>
      </c>
      <c r="AZ47" s="7" t="n">
        <v>122270</v>
      </c>
      <c r="BA47" s="7" t="n">
        <v>122994</v>
      </c>
      <c r="BB47" s="7" t="n">
        <v>120820</v>
      </c>
      <c r="BC47" s="7" t="n">
        <v>118538</v>
      </c>
      <c r="BD47" s="7" t="n">
        <v>118621</v>
      </c>
      <c r="BE47" s="7" t="n">
        <v>118682</v>
      </c>
      <c r="BF47" s="7" t="n">
        <v>118325</v>
      </c>
      <c r="BG47" s="7" t="n">
        <v>118959</v>
      </c>
      <c r="BH47" s="7" t="n">
        <v>115954</v>
      </c>
      <c r="BI47" s="7" t="n">
        <v>115699</v>
      </c>
      <c r="BJ47" s="7" t="n">
        <v>114265</v>
      </c>
      <c r="BK47" s="7" t="n">
        <v>112272</v>
      </c>
      <c r="BL47" s="7" t="n">
        <v>112243</v>
      </c>
      <c r="BM47" s="7" t="n">
        <v>110128</v>
      </c>
      <c r="BN47" s="7" t="n">
        <v>110192</v>
      </c>
      <c r="BO47" s="7" t="n">
        <v>109034</v>
      </c>
      <c r="BP47" s="7" t="n">
        <v>107067</v>
      </c>
      <c r="BQ47" s="7" t="n">
        <v>106432</v>
      </c>
      <c r="BR47" s="7" t="n">
        <v>107280</v>
      </c>
      <c r="BS47" s="7" t="n">
        <v>107975</v>
      </c>
      <c r="BT47" s="7" t="n">
        <v>107284</v>
      </c>
      <c r="BU47" s="7" t="n">
        <v>107259</v>
      </c>
      <c r="BV47" s="7" t="n">
        <v>107391</v>
      </c>
      <c r="BW47" s="7" t="n">
        <v>106630</v>
      </c>
      <c r="BX47" s="7" t="n">
        <v>107429</v>
      </c>
      <c r="BY47" s="7" t="n">
        <v>106745</v>
      </c>
      <c r="BZ47" s="7" t="n">
        <v>107766</v>
      </c>
      <c r="CA47" s="7" t="n">
        <v>109022</v>
      </c>
      <c r="CB47" s="7" t="n">
        <v>108524</v>
      </c>
      <c r="CC47" s="7" t="n">
        <v>108663</v>
      </c>
      <c r="CD47" s="7" t="n">
        <v>108600</v>
      </c>
      <c r="CE47" s="7" t="n">
        <v>109120</v>
      </c>
      <c r="CF47" s="7" t="n">
        <v>108150</v>
      </c>
      <c r="CG47" s="7" t="n">
        <v>107687</v>
      </c>
      <c r="CH47" s="7" t="n">
        <v>107795</v>
      </c>
      <c r="CI47" s="7" t="n">
        <v>106972</v>
      </c>
      <c r="CJ47" s="7" t="n">
        <v>106152</v>
      </c>
      <c r="CK47" s="7" t="n">
        <v>106208</v>
      </c>
      <c r="CL47" s="7" t="n">
        <v>105499</v>
      </c>
      <c r="CM47" s="7" t="n">
        <v>105292</v>
      </c>
      <c r="CN47" s="7" t="n">
        <v>105144</v>
      </c>
      <c r="CO47" s="7" t="n">
        <v>107691</v>
      </c>
      <c r="CP47" s="7" t="n">
        <v>108521</v>
      </c>
      <c r="CQ47" s="7" t="n">
        <v>108585</v>
      </c>
      <c r="CR47" s="7" t="n">
        <v>108710</v>
      </c>
      <c r="CS47" s="7" t="n">
        <v>108027</v>
      </c>
      <c r="CT47" s="7" t="n">
        <v>106120</v>
      </c>
      <c r="CU47" s="7" t="n">
        <v>106093</v>
      </c>
      <c r="CV47" s="7" t="n">
        <v>105687</v>
      </c>
      <c r="CW47" s="7" t="n">
        <v>104726</v>
      </c>
      <c r="CX47" s="7" t="n">
        <v>103988</v>
      </c>
      <c r="CY47" s="7" t="n">
        <v>102577</v>
      </c>
      <c r="CZ47" s="7" t="n">
        <v>102909</v>
      </c>
      <c r="DA47" s="7" t="n">
        <v>103182</v>
      </c>
      <c r="DB47" s="7" t="n">
        <v>103165</v>
      </c>
      <c r="DC47" s="7" t="n">
        <v>102471</v>
      </c>
      <c r="DD47" s="7" t="n">
        <v>102619</v>
      </c>
      <c r="DE47" s="7" t="n">
        <v>101910</v>
      </c>
      <c r="DF47" s="7" t="n">
        <v>103034</v>
      </c>
      <c r="DG47" s="7" t="n">
        <v>103283</v>
      </c>
      <c r="DH47" s="7" t="n">
        <v>103655</v>
      </c>
      <c r="DI47" s="7" t="n">
        <v>103176</v>
      </c>
      <c r="DJ47" s="7" t="n">
        <v>104155</v>
      </c>
      <c r="DK47" s="7" t="n">
        <v>102016</v>
      </c>
      <c r="DL47" s="7" t="n">
        <v>101921</v>
      </c>
      <c r="DM47" s="7" t="n">
        <v>101202</v>
      </c>
      <c r="DN47" s="7" t="n">
        <v>100217</v>
      </c>
      <c r="DO47" s="7" t="n">
        <v>100902</v>
      </c>
      <c r="DP47" s="7" t="n">
        <v>99801</v>
      </c>
      <c r="DQ47" s="7" t="n">
        <v>100052</v>
      </c>
      <c r="DR47" s="7" t="n">
        <v>100000</v>
      </c>
    </row>
    <row r="48">
      <c r="A48" s="4" t="inlineStr">
        <is>
          <t>WATER ISLAND INDEX: S&amp;P 500®</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row>
    <row r="50">
      <c r="A50" s="4" t="inlineStr">
        <is>
          <t>Line Graph and Table Measure Name</t>
        </is>
      </c>
      <c r="B50" s="4" t="inlineStr">
        <is>
          <t>S&amp;amp;P 500&amp;lt;sup style="box-sizing: border-box; color: rgb(0, 0, 0); display: inline; flex-wrap: nowrap; font-size: 12px; font-weight: 700; grid-area: auto; line-height: 0px; margin: 0px; overflow: visible; position: relative; text-align: center; height: auto; max-height: none; min-height: 0px;"&gt;®&amp;lt;/sup&gt; Index $33,028</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c r="CH50" s="4" t="inlineStr">
        <is>
          <t xml:space="preserve"> </t>
        </is>
      </c>
      <c r="CI50" s="4" t="inlineStr">
        <is>
          <t xml:space="preserve"> </t>
        </is>
      </c>
      <c r="CJ50" s="4" t="inlineStr">
        <is>
          <t xml:space="preserve"> </t>
        </is>
      </c>
      <c r="CK50" s="4" t="inlineStr">
        <is>
          <t xml:space="preserve"> </t>
        </is>
      </c>
      <c r="CL50" s="4" t="inlineStr">
        <is>
          <t xml:space="preserve"> </t>
        </is>
      </c>
      <c r="CM50" s="4" t="inlineStr">
        <is>
          <t xml:space="preserve"> </t>
        </is>
      </c>
      <c r="CN50" s="4" t="inlineStr">
        <is>
          <t xml:space="preserve"> </t>
        </is>
      </c>
      <c r="CO50" s="4" t="inlineStr">
        <is>
          <t xml:space="preserve"> </t>
        </is>
      </c>
      <c r="CP50" s="4" t="inlineStr">
        <is>
          <t xml:space="preserve"> </t>
        </is>
      </c>
      <c r="CQ50" s="4" t="inlineStr">
        <is>
          <t xml:space="preserve"> </t>
        </is>
      </c>
      <c r="CR50" s="4" t="inlineStr">
        <is>
          <t xml:space="preserve"> </t>
        </is>
      </c>
      <c r="CS50" s="4" t="inlineStr">
        <is>
          <t xml:space="preserve"> </t>
        </is>
      </c>
      <c r="CT50" s="4" t="inlineStr">
        <is>
          <t xml:space="preserve"> </t>
        </is>
      </c>
      <c r="CU50" s="4" t="inlineStr">
        <is>
          <t xml:space="preserve"> </t>
        </is>
      </c>
      <c r="CV50" s="4" t="inlineStr">
        <is>
          <t xml:space="preserve"> </t>
        </is>
      </c>
      <c r="CW50" s="4" t="inlineStr">
        <is>
          <t xml:space="preserve"> </t>
        </is>
      </c>
      <c r="CX50" s="4" t="inlineStr">
        <is>
          <t xml:space="preserve"> </t>
        </is>
      </c>
      <c r="CY50" s="4" t="inlineStr">
        <is>
          <t xml:space="preserve"> </t>
        </is>
      </c>
      <c r="CZ50" s="4" t="inlineStr">
        <is>
          <t xml:space="preserve"> </t>
        </is>
      </c>
      <c r="DA50" s="4" t="inlineStr">
        <is>
          <t xml:space="preserve"> </t>
        </is>
      </c>
      <c r="DB50" s="4" t="inlineStr">
        <is>
          <t xml:space="preserve"> </t>
        </is>
      </c>
      <c r="DC50" s="4" t="inlineStr">
        <is>
          <t xml:space="preserve"> </t>
        </is>
      </c>
      <c r="DD50" s="4" t="inlineStr">
        <is>
          <t xml:space="preserve"> </t>
        </is>
      </c>
      <c r="DE50" s="4" t="inlineStr">
        <is>
          <t xml:space="preserve"> </t>
        </is>
      </c>
      <c r="DF50" s="4" t="inlineStr">
        <is>
          <t xml:space="preserve"> </t>
        </is>
      </c>
      <c r="DG50" s="4" t="inlineStr">
        <is>
          <t xml:space="preserve"> </t>
        </is>
      </c>
      <c r="DH50" s="4" t="inlineStr">
        <is>
          <t xml:space="preserve"> </t>
        </is>
      </c>
      <c r="DI50" s="4" t="inlineStr">
        <is>
          <t xml:space="preserve"> </t>
        </is>
      </c>
      <c r="DJ50" s="4" t="inlineStr">
        <is>
          <t xml:space="preserve"> </t>
        </is>
      </c>
      <c r="DK50" s="4" t="inlineStr">
        <is>
          <t xml:space="preserve"> </t>
        </is>
      </c>
      <c r="DL50" s="4" t="inlineStr">
        <is>
          <t xml:space="preserve"> </t>
        </is>
      </c>
      <c r="DM50" s="4" t="inlineStr">
        <is>
          <t xml:space="preserve"> </t>
        </is>
      </c>
      <c r="DN50" s="4" t="inlineStr">
        <is>
          <t xml:space="preserve"> </t>
        </is>
      </c>
      <c r="DO50" s="4" t="inlineStr">
        <is>
          <t xml:space="preserve"> </t>
        </is>
      </c>
      <c r="DP50" s="4" t="inlineStr">
        <is>
          <t xml:space="preserve"> </t>
        </is>
      </c>
      <c r="DQ50" s="4" t="inlineStr">
        <is>
          <t xml:space="preserve"> </t>
        </is>
      </c>
      <c r="DR50" s="4" t="inlineStr">
        <is>
          <t xml:space="preserve"> </t>
        </is>
      </c>
    </row>
    <row r="51">
      <c r="A51" s="4" t="inlineStr">
        <is>
          <t>Account Value</t>
        </is>
      </c>
      <c r="B51" s="5" t="n">
        <v>33028</v>
      </c>
      <c r="C51" s="7" t="n">
        <v>31468</v>
      </c>
      <c r="D51" s="7" t="n">
        <v>32808</v>
      </c>
      <c r="E51" s="7" t="n">
        <v>31785</v>
      </c>
      <c r="F51" s="7" t="n">
        <v>30174</v>
      </c>
      <c r="G51" s="7" t="n">
        <v>29675</v>
      </c>
      <c r="H51" s="7" t="n">
        <v>28386</v>
      </c>
      <c r="I51" s="7" t="n">
        <v>26010</v>
      </c>
      <c r="J51" s="7" t="n">
        <v>26569</v>
      </c>
      <c r="K51" s="7" t="n">
        <v>27899</v>
      </c>
      <c r="L51" s="7" t="n">
        <v>28350</v>
      </c>
      <c r="M51" s="7" t="n">
        <v>27468</v>
      </c>
      <c r="N51" s="7" t="n">
        <v>25766</v>
      </c>
      <c r="O51" s="7" t="n">
        <v>25654</v>
      </c>
      <c r="P51" s="7" t="n">
        <v>25260</v>
      </c>
      <c r="Q51" s="7" t="n">
        <v>24365</v>
      </c>
      <c r="R51" s="7" t="n">
        <v>24975</v>
      </c>
      <c r="S51" s="7" t="n">
        <v>23498</v>
      </c>
      <c r="T51" s="7" t="n">
        <v>24935</v>
      </c>
      <c r="U51" s="7" t="n">
        <v>23615</v>
      </c>
      <c r="V51" s="7" t="n">
        <v>21846</v>
      </c>
      <c r="W51" s="7" t="n">
        <v>24062</v>
      </c>
      <c r="X51" s="7" t="n">
        <v>25085</v>
      </c>
      <c r="Y51" s="7" t="n">
        <v>22968</v>
      </c>
      <c r="Z51" s="7" t="n">
        <v>25034</v>
      </c>
      <c r="AA51" s="7" t="n">
        <v>24988</v>
      </c>
      <c r="AB51" s="7" t="n">
        <v>27375</v>
      </c>
      <c r="AC51" s="7" t="n">
        <v>26395</v>
      </c>
      <c r="AD51" s="7" t="n">
        <v>27210</v>
      </c>
      <c r="AE51" s="7" t="n">
        <v>28695</v>
      </c>
      <c r="AF51" s="7" t="n">
        <v>27464</v>
      </c>
      <c r="AG51" s="7" t="n">
        <v>27656</v>
      </c>
      <c r="AH51" s="7" t="n">
        <v>25845</v>
      </c>
      <c r="AI51" s="7" t="n">
        <v>27106</v>
      </c>
      <c r="AJ51" s="7" t="n">
        <v>26306</v>
      </c>
      <c r="AK51" s="7" t="n">
        <v>25696</v>
      </c>
      <c r="AL51" s="7" t="n">
        <v>25109</v>
      </c>
      <c r="AM51" s="7" t="n">
        <v>24935</v>
      </c>
      <c r="AN51" s="7" t="n">
        <v>23672</v>
      </c>
      <c r="AO51" s="7" t="n">
        <v>22679</v>
      </c>
      <c r="AP51" s="7" t="n">
        <v>22070</v>
      </c>
      <c r="AQ51" s="7" t="n">
        <v>22295</v>
      </c>
      <c r="AR51" s="7" t="n">
        <v>21470</v>
      </c>
      <c r="AS51" s="7" t="n">
        <v>19351</v>
      </c>
      <c r="AT51" s="7" t="n">
        <v>19880</v>
      </c>
      <c r="AU51" s="7" t="n">
        <v>20665</v>
      </c>
      <c r="AV51" s="7" t="n">
        <v>19279</v>
      </c>
      <c r="AW51" s="7" t="n">
        <v>18250</v>
      </c>
      <c r="AX51" s="7" t="n">
        <v>17895</v>
      </c>
      <c r="AY51" s="7" t="n">
        <v>17081</v>
      </c>
      <c r="AZ51" s="7" t="n">
        <v>15140</v>
      </c>
      <c r="BA51" s="7" t="n">
        <v>17274</v>
      </c>
      <c r="BB51" s="7" t="n">
        <v>18823</v>
      </c>
      <c r="BC51" s="7" t="n">
        <v>18831</v>
      </c>
      <c r="BD51" s="7" t="n">
        <v>18279</v>
      </c>
      <c r="BE51" s="7" t="n">
        <v>17639</v>
      </c>
      <c r="BF51" s="7" t="n">
        <v>17265</v>
      </c>
      <c r="BG51" s="7" t="n">
        <v>16948</v>
      </c>
      <c r="BH51" s="7" t="n">
        <v>17220</v>
      </c>
      <c r="BI51" s="7" t="n">
        <v>16976</v>
      </c>
      <c r="BJ51" s="7" t="n">
        <v>15859</v>
      </c>
      <c r="BK51" s="7" t="n">
        <v>16935</v>
      </c>
      <c r="BL51" s="7" t="n">
        <v>16276</v>
      </c>
      <c r="BM51" s="7" t="n">
        <v>15966</v>
      </c>
      <c r="BN51" s="7" t="n">
        <v>15469</v>
      </c>
      <c r="BO51" s="7" t="n">
        <v>14321</v>
      </c>
      <c r="BP51" s="7" t="n">
        <v>15743</v>
      </c>
      <c r="BQ51" s="7" t="n">
        <v>15428</v>
      </c>
      <c r="BR51" s="7" t="n">
        <v>16560</v>
      </c>
      <c r="BS51" s="7" t="n">
        <v>16466</v>
      </c>
      <c r="BT51" s="7" t="n">
        <v>15947</v>
      </c>
      <c r="BU51" s="7" t="n">
        <v>15375</v>
      </c>
      <c r="BV51" s="7" t="n">
        <v>15281</v>
      </c>
      <c r="BW51" s="7" t="n">
        <v>14921</v>
      </c>
      <c r="BX51" s="7" t="n">
        <v>14864</v>
      </c>
      <c r="BY51" s="7" t="n">
        <v>15252</v>
      </c>
      <c r="BZ51" s="7" t="n">
        <v>15836</v>
      </c>
      <c r="CA51" s="7" t="n">
        <v>14978</v>
      </c>
      <c r="CB51" s="7" t="n">
        <v>14813</v>
      </c>
      <c r="CC51" s="7" t="n">
        <v>14372</v>
      </c>
      <c r="CD51" s="7" t="n">
        <v>14045</v>
      </c>
      <c r="CE51" s="7" t="n">
        <v>13761</v>
      </c>
      <c r="CF51" s="7" t="n">
        <v>13719</v>
      </c>
      <c r="CG51" s="7" t="n">
        <v>13442</v>
      </c>
      <c r="CH51" s="7" t="n">
        <v>13359</v>
      </c>
      <c r="CI51" s="7" t="n">
        <v>13174</v>
      </c>
      <c r="CJ51" s="7" t="n">
        <v>13040</v>
      </c>
      <c r="CK51" s="7" t="n">
        <v>13025</v>
      </c>
      <c r="CL51" s="7" t="n">
        <v>12527</v>
      </c>
      <c r="CM51" s="7" t="n">
        <v>12294</v>
      </c>
      <c r="CN51" s="7" t="n">
        <v>12056</v>
      </c>
      <c r="CO51" s="7" t="n">
        <v>11625</v>
      </c>
      <c r="CP51" s="7" t="n">
        <v>11841</v>
      </c>
      <c r="CQ51" s="7" t="n">
        <v>11839</v>
      </c>
      <c r="CR51" s="7" t="n">
        <v>11822</v>
      </c>
      <c r="CS51" s="7" t="n">
        <v>11402</v>
      </c>
      <c r="CT51" s="7" t="n">
        <v>11372</v>
      </c>
      <c r="CU51" s="7" t="n">
        <v>11172</v>
      </c>
      <c r="CV51" s="7" t="n">
        <v>11129</v>
      </c>
      <c r="CW51" s="7" t="n">
        <v>10422</v>
      </c>
      <c r="CX51" s="7" t="n">
        <v>10436</v>
      </c>
      <c r="CY51" s="7" t="n">
        <v>10981</v>
      </c>
      <c r="CZ51" s="7" t="n">
        <v>11157</v>
      </c>
      <c r="DA51" s="7" t="n">
        <v>11124</v>
      </c>
      <c r="DB51" s="7" t="n">
        <v>10258</v>
      </c>
      <c r="DC51" s="7" t="n">
        <v>10519</v>
      </c>
      <c r="DD51" s="7" t="n">
        <v>11194</v>
      </c>
      <c r="DE51" s="7" t="n">
        <v>10964</v>
      </c>
      <c r="DF51" s="7" t="n">
        <v>11181</v>
      </c>
      <c r="DG51" s="7" t="n">
        <v>11039</v>
      </c>
      <c r="DH51" s="7" t="n">
        <v>10934</v>
      </c>
      <c r="DI51" s="7" t="n">
        <v>11109</v>
      </c>
      <c r="DJ51" s="7" t="n">
        <v>10506</v>
      </c>
      <c r="DK51" s="7" t="n">
        <v>10831</v>
      </c>
      <c r="DL51" s="7" t="n">
        <v>10858</v>
      </c>
      <c r="DM51" s="7" t="n">
        <v>10574</v>
      </c>
      <c r="DN51" s="7" t="n">
        <v>10322</v>
      </c>
      <c r="DO51" s="7" t="n">
        <v>10469</v>
      </c>
      <c r="DP51" s="7" t="n">
        <v>10066</v>
      </c>
      <c r="DQ51" s="7" t="n">
        <v>10207</v>
      </c>
      <c r="DR51" s="7" t="n">
        <v>10000</v>
      </c>
    </row>
    <row r="52">
      <c r="A52" s="4" t="inlineStr">
        <is>
          <t>WATER ISLAND INDEX: S&amp;P 500®</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row>
    <row r="53">
      <c r="A53" s="3" t="inlineStr">
        <is>
          <t>Account Val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row>
    <row r="54">
      <c r="A54" s="4" t="inlineStr">
        <is>
          <t>Line Graph and Table Measure Name</t>
        </is>
      </c>
      <c r="B54" s="4" t="inlineStr">
        <is>
          <t>S&amp;amp;P 500&amp;lt;sup style="box-sizing: border-box; color: rgb(0, 0, 0); display: inline; flex-wrap: nowrap; font-size: 12px; font-weight: 700; grid-area: auto; line-height: 0px; margin: 0px; overflow: visible; position: relative; text-align: center; height: auto; max-height: none; min-height: 0px;"&gt;®&amp;lt;/sup&gt; Index $33,028</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c r="CC54" s="4" t="inlineStr">
        <is>
          <t xml:space="preserve"> </t>
        </is>
      </c>
      <c r="CD54" s="4" t="inlineStr">
        <is>
          <t xml:space="preserve"> </t>
        </is>
      </c>
      <c r="CE54" s="4" t="inlineStr">
        <is>
          <t xml:space="preserve"> </t>
        </is>
      </c>
      <c r="CF54" s="4" t="inlineStr">
        <is>
          <t xml:space="preserve"> </t>
        </is>
      </c>
      <c r="CG54" s="4" t="inlineStr">
        <is>
          <t xml:space="preserve"> </t>
        </is>
      </c>
      <c r="CH54" s="4" t="inlineStr">
        <is>
          <t xml:space="preserve"> </t>
        </is>
      </c>
      <c r="CI54" s="4" t="inlineStr">
        <is>
          <t xml:space="preserve"> </t>
        </is>
      </c>
      <c r="CJ54" s="4" t="inlineStr">
        <is>
          <t xml:space="preserve"> </t>
        </is>
      </c>
      <c r="CK54" s="4" t="inlineStr">
        <is>
          <t xml:space="preserve"> </t>
        </is>
      </c>
      <c r="CL54" s="4" t="inlineStr">
        <is>
          <t xml:space="preserve"> </t>
        </is>
      </c>
      <c r="CM54" s="4" t="inlineStr">
        <is>
          <t xml:space="preserve"> </t>
        </is>
      </c>
      <c r="CN54" s="4" t="inlineStr">
        <is>
          <t xml:space="preserve"> </t>
        </is>
      </c>
      <c r="CO54" s="4" t="inlineStr">
        <is>
          <t xml:space="preserve"> </t>
        </is>
      </c>
      <c r="CP54" s="4" t="inlineStr">
        <is>
          <t xml:space="preserve"> </t>
        </is>
      </c>
      <c r="CQ54" s="4" t="inlineStr">
        <is>
          <t xml:space="preserve"> </t>
        </is>
      </c>
      <c r="CR54" s="4" t="inlineStr">
        <is>
          <t xml:space="preserve"> </t>
        </is>
      </c>
      <c r="CS54" s="4" t="inlineStr">
        <is>
          <t xml:space="preserve"> </t>
        </is>
      </c>
      <c r="CT54" s="4" t="inlineStr">
        <is>
          <t xml:space="preserve"> </t>
        </is>
      </c>
      <c r="CU54" s="4" t="inlineStr">
        <is>
          <t xml:space="preserve"> </t>
        </is>
      </c>
      <c r="CV54" s="4" t="inlineStr">
        <is>
          <t xml:space="preserve"> </t>
        </is>
      </c>
      <c r="CW54" s="4" t="inlineStr">
        <is>
          <t xml:space="preserve"> </t>
        </is>
      </c>
      <c r="CX54" s="4" t="inlineStr">
        <is>
          <t xml:space="preserve"> </t>
        </is>
      </c>
      <c r="CY54" s="4" t="inlineStr">
        <is>
          <t xml:space="preserve"> </t>
        </is>
      </c>
      <c r="CZ54" s="4" t="inlineStr">
        <is>
          <t xml:space="preserve"> </t>
        </is>
      </c>
      <c r="DA54" s="4" t="inlineStr">
        <is>
          <t xml:space="preserve"> </t>
        </is>
      </c>
      <c r="DB54" s="4" t="inlineStr">
        <is>
          <t xml:space="preserve"> </t>
        </is>
      </c>
      <c r="DC54" s="4" t="inlineStr">
        <is>
          <t xml:space="preserve"> </t>
        </is>
      </c>
      <c r="DD54" s="4" t="inlineStr">
        <is>
          <t xml:space="preserve"> </t>
        </is>
      </c>
      <c r="DE54" s="4" t="inlineStr">
        <is>
          <t xml:space="preserve"> </t>
        </is>
      </c>
      <c r="DF54" s="4" t="inlineStr">
        <is>
          <t xml:space="preserve"> </t>
        </is>
      </c>
      <c r="DG54" s="4" t="inlineStr">
        <is>
          <t xml:space="preserve"> </t>
        </is>
      </c>
      <c r="DH54" s="4" t="inlineStr">
        <is>
          <t xml:space="preserve"> </t>
        </is>
      </c>
      <c r="DI54" s="4" t="inlineStr">
        <is>
          <t xml:space="preserve"> </t>
        </is>
      </c>
      <c r="DJ54" s="4" t="inlineStr">
        <is>
          <t xml:space="preserve"> </t>
        </is>
      </c>
      <c r="DK54" s="4" t="inlineStr">
        <is>
          <t xml:space="preserve"> </t>
        </is>
      </c>
      <c r="DL54" s="4" t="inlineStr">
        <is>
          <t xml:space="preserve"> </t>
        </is>
      </c>
      <c r="DM54" s="4" t="inlineStr">
        <is>
          <t xml:space="preserve"> </t>
        </is>
      </c>
      <c r="DN54" s="4" t="inlineStr">
        <is>
          <t xml:space="preserve"> </t>
        </is>
      </c>
      <c r="DO54" s="4" t="inlineStr">
        <is>
          <t xml:space="preserve"> </t>
        </is>
      </c>
      <c r="DP54" s="4" t="inlineStr">
        <is>
          <t xml:space="preserve"> </t>
        </is>
      </c>
      <c r="DQ54" s="4" t="inlineStr">
        <is>
          <t xml:space="preserve"> </t>
        </is>
      </c>
      <c r="DR54" s="4" t="inlineStr">
        <is>
          <t xml:space="preserve"> </t>
        </is>
      </c>
    </row>
    <row r="55">
      <c r="A55" s="4" t="inlineStr">
        <is>
          <t>Account Value</t>
        </is>
      </c>
      <c r="B55" s="5" t="n">
        <v>33028</v>
      </c>
      <c r="C55" s="7" t="n">
        <v>31468</v>
      </c>
      <c r="D55" s="7" t="n">
        <v>32808</v>
      </c>
      <c r="E55" s="7" t="n">
        <v>31785</v>
      </c>
      <c r="F55" s="7" t="n">
        <v>30174</v>
      </c>
      <c r="G55" s="7" t="n">
        <v>29675</v>
      </c>
      <c r="H55" s="7" t="n">
        <v>28386</v>
      </c>
      <c r="I55" s="7" t="n">
        <v>26010</v>
      </c>
      <c r="J55" s="7" t="n">
        <v>26569</v>
      </c>
      <c r="K55" s="7" t="n">
        <v>27899</v>
      </c>
      <c r="L55" s="7" t="n">
        <v>28350</v>
      </c>
      <c r="M55" s="7" t="n">
        <v>27468</v>
      </c>
      <c r="N55" s="7" t="n">
        <v>25766</v>
      </c>
      <c r="O55" s="7" t="n">
        <v>25654</v>
      </c>
      <c r="P55" s="7" t="n">
        <v>25260</v>
      </c>
      <c r="Q55" s="7" t="n">
        <v>24365</v>
      </c>
      <c r="R55" s="7" t="n">
        <v>24975</v>
      </c>
      <c r="S55" s="7" t="n">
        <v>23498</v>
      </c>
      <c r="T55" s="7" t="n">
        <v>24935</v>
      </c>
      <c r="U55" s="7" t="n">
        <v>23615</v>
      </c>
      <c r="V55" s="7" t="n">
        <v>21846</v>
      </c>
      <c r="W55" s="7" t="n">
        <v>24062</v>
      </c>
      <c r="X55" s="7" t="n">
        <v>25085</v>
      </c>
      <c r="Y55" s="7" t="n">
        <v>22968</v>
      </c>
      <c r="Z55" s="7" t="n">
        <v>25034</v>
      </c>
      <c r="AA55" s="7" t="n">
        <v>24988</v>
      </c>
      <c r="AB55" s="7" t="n">
        <v>27375</v>
      </c>
      <c r="AC55" s="7" t="n">
        <v>26395</v>
      </c>
      <c r="AD55" s="7" t="n">
        <v>27210</v>
      </c>
      <c r="AE55" s="7" t="n">
        <v>28695</v>
      </c>
      <c r="AF55" s="7" t="n">
        <v>27464</v>
      </c>
      <c r="AG55" s="7" t="n">
        <v>27656</v>
      </c>
      <c r="AH55" s="7" t="n">
        <v>25845</v>
      </c>
      <c r="AI55" s="7" t="n">
        <v>27106</v>
      </c>
      <c r="AJ55" s="7" t="n">
        <v>26306</v>
      </c>
      <c r="AK55" s="7" t="n">
        <v>25696</v>
      </c>
      <c r="AL55" s="7" t="n">
        <v>25109</v>
      </c>
      <c r="AM55" s="7" t="n">
        <v>24935</v>
      </c>
      <c r="AN55" s="7" t="n">
        <v>23672</v>
      </c>
      <c r="AO55" s="7" t="n">
        <v>22679</v>
      </c>
      <c r="AP55" s="7" t="n">
        <v>22070</v>
      </c>
      <c r="AQ55" s="7" t="n">
        <v>22295</v>
      </c>
      <c r="AR55" s="7" t="n">
        <v>21470</v>
      </c>
      <c r="AS55" s="7" t="n">
        <v>19351</v>
      </c>
      <c r="AT55" s="7" t="n">
        <v>19880</v>
      </c>
      <c r="AU55" s="7" t="n">
        <v>20665</v>
      </c>
      <c r="AV55" s="7" t="n">
        <v>19279</v>
      </c>
      <c r="AW55" s="7" t="n">
        <v>18250</v>
      </c>
      <c r="AX55" s="7" t="n">
        <v>17895</v>
      </c>
      <c r="AY55" s="7" t="n">
        <v>17081</v>
      </c>
      <c r="AZ55" s="7" t="n">
        <v>15140</v>
      </c>
      <c r="BA55" s="7" t="n">
        <v>17274</v>
      </c>
      <c r="BB55" s="7" t="n">
        <v>18823</v>
      </c>
      <c r="BC55" s="7" t="n">
        <v>18831</v>
      </c>
      <c r="BD55" s="7" t="n">
        <v>18279</v>
      </c>
      <c r="BE55" s="7" t="n">
        <v>17639</v>
      </c>
      <c r="BF55" s="7" t="n">
        <v>17265</v>
      </c>
      <c r="BG55" s="7" t="n">
        <v>16948</v>
      </c>
      <c r="BH55" s="7" t="n">
        <v>17220</v>
      </c>
      <c r="BI55" s="7" t="n">
        <v>16976</v>
      </c>
      <c r="BJ55" s="7" t="n">
        <v>15859</v>
      </c>
      <c r="BK55" s="7" t="n">
        <v>16935</v>
      </c>
      <c r="BL55" s="7" t="n">
        <v>16276</v>
      </c>
      <c r="BM55" s="7" t="n">
        <v>15966</v>
      </c>
      <c r="BN55" s="7" t="n">
        <v>15469</v>
      </c>
      <c r="BO55" s="7" t="n">
        <v>14321</v>
      </c>
      <c r="BP55" s="7" t="n">
        <v>15743</v>
      </c>
      <c r="BQ55" s="7" t="n">
        <v>15428</v>
      </c>
      <c r="BR55" s="7" t="n">
        <v>16560</v>
      </c>
      <c r="BS55" s="7" t="n">
        <v>16466</v>
      </c>
      <c r="BT55" s="7" t="n">
        <v>15947</v>
      </c>
      <c r="BU55" s="7" t="n">
        <v>15375</v>
      </c>
      <c r="BV55" s="7" t="n">
        <v>15281</v>
      </c>
      <c r="BW55" s="7" t="n">
        <v>14921</v>
      </c>
      <c r="BX55" s="7" t="n">
        <v>14864</v>
      </c>
      <c r="BY55" s="7" t="n">
        <v>15252</v>
      </c>
      <c r="BZ55" s="7" t="n">
        <v>15836</v>
      </c>
      <c r="CA55" s="7" t="n">
        <v>14978</v>
      </c>
      <c r="CB55" s="7" t="n">
        <v>14813</v>
      </c>
      <c r="CC55" s="7" t="n">
        <v>14372</v>
      </c>
      <c r="CD55" s="7" t="n">
        <v>14045</v>
      </c>
      <c r="CE55" s="7" t="n">
        <v>13761</v>
      </c>
      <c r="CF55" s="7" t="n">
        <v>13719</v>
      </c>
      <c r="CG55" s="7" t="n">
        <v>13442</v>
      </c>
      <c r="CH55" s="7" t="n">
        <v>13359</v>
      </c>
      <c r="CI55" s="7" t="n">
        <v>13174</v>
      </c>
      <c r="CJ55" s="7" t="n">
        <v>13040</v>
      </c>
      <c r="CK55" s="7" t="n">
        <v>13025</v>
      </c>
      <c r="CL55" s="7" t="n">
        <v>12527</v>
      </c>
      <c r="CM55" s="7" t="n">
        <v>12294</v>
      </c>
      <c r="CN55" s="7" t="n">
        <v>12056</v>
      </c>
      <c r="CO55" s="7" t="n">
        <v>11625</v>
      </c>
      <c r="CP55" s="7" t="n">
        <v>11841</v>
      </c>
      <c r="CQ55" s="7" t="n">
        <v>11839</v>
      </c>
      <c r="CR55" s="7" t="n">
        <v>11822</v>
      </c>
      <c r="CS55" s="7" t="n">
        <v>11402</v>
      </c>
      <c r="CT55" s="7" t="n">
        <v>11372</v>
      </c>
      <c r="CU55" s="7" t="n">
        <v>11172</v>
      </c>
      <c r="CV55" s="7" t="n">
        <v>11129</v>
      </c>
      <c r="CW55" s="7" t="n">
        <v>10422</v>
      </c>
      <c r="CX55" s="7" t="n">
        <v>10436</v>
      </c>
      <c r="CY55" s="7" t="n">
        <v>10981</v>
      </c>
      <c r="CZ55" s="7" t="n">
        <v>11157</v>
      </c>
      <c r="DA55" s="7" t="n">
        <v>11124</v>
      </c>
      <c r="DB55" s="7" t="n">
        <v>10258</v>
      </c>
      <c r="DC55" s="7" t="n">
        <v>10519</v>
      </c>
      <c r="DD55" s="7" t="n">
        <v>11194</v>
      </c>
      <c r="DE55" s="7" t="n">
        <v>10964</v>
      </c>
      <c r="DF55" s="7" t="n">
        <v>11181</v>
      </c>
      <c r="DG55" s="7" t="n">
        <v>11039</v>
      </c>
      <c r="DH55" s="7" t="n">
        <v>10934</v>
      </c>
      <c r="DI55" s="7" t="n">
        <v>11109</v>
      </c>
      <c r="DJ55" s="7" t="n">
        <v>10506</v>
      </c>
      <c r="DK55" s="7" t="n">
        <v>10831</v>
      </c>
      <c r="DL55" s="7" t="n">
        <v>10858</v>
      </c>
      <c r="DM55" s="7" t="n">
        <v>10574</v>
      </c>
      <c r="DN55" s="7" t="n">
        <v>10322</v>
      </c>
      <c r="DO55" s="7" t="n">
        <v>10469</v>
      </c>
      <c r="DP55" s="7" t="n">
        <v>10066</v>
      </c>
      <c r="DQ55" s="7" t="n">
        <v>10207</v>
      </c>
      <c r="DR55" s="7" t="n">
        <v>10000</v>
      </c>
    </row>
    <row r="56">
      <c r="A56" s="4" t="inlineStr">
        <is>
          <t>WATER ISLAND INDEX: BLOOMBERG US AGGREGATE BOND INDEX</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row>
    <row r="57">
      <c r="A57" s="3" t="inlineStr">
        <is>
          <t>Account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row>
    <row r="58">
      <c r="A58" s="4" t="inlineStr">
        <is>
          <t>Line Graph and Table Measure Name</t>
        </is>
      </c>
      <c r="B58" s="4" t="inlineStr">
        <is>
          <t>Bloomberg U.S. Aggregate Bond Index $11,329</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4" t="inlineStr">
        <is>
          <t xml:space="preserve"> </t>
        </is>
      </c>
      <c r="CA58" s="4" t="inlineStr">
        <is>
          <t xml:space="preserve"> </t>
        </is>
      </c>
      <c r="CB58" s="4" t="inlineStr">
        <is>
          <t xml:space="preserve"> </t>
        </is>
      </c>
      <c r="CC58" s="4" t="inlineStr">
        <is>
          <t xml:space="preserve"> </t>
        </is>
      </c>
      <c r="CD58" s="4" t="inlineStr">
        <is>
          <t xml:space="preserve"> </t>
        </is>
      </c>
      <c r="CE58" s="4" t="inlineStr">
        <is>
          <t xml:space="preserve"> </t>
        </is>
      </c>
      <c r="CF58" s="4" t="inlineStr">
        <is>
          <t xml:space="preserve"> </t>
        </is>
      </c>
      <c r="CG58" s="4" t="inlineStr">
        <is>
          <t xml:space="preserve"> </t>
        </is>
      </c>
      <c r="CH58" s="4" t="inlineStr">
        <is>
          <t xml:space="preserve"> </t>
        </is>
      </c>
      <c r="CI58" s="4" t="inlineStr">
        <is>
          <t xml:space="preserve"> </t>
        </is>
      </c>
      <c r="CJ58" s="4" t="inlineStr">
        <is>
          <t xml:space="preserve"> </t>
        </is>
      </c>
      <c r="CK58" s="4" t="inlineStr">
        <is>
          <t xml:space="preserve"> </t>
        </is>
      </c>
      <c r="CL58" s="4" t="inlineStr">
        <is>
          <t xml:space="preserve"> </t>
        </is>
      </c>
      <c r="CM58" s="4" t="inlineStr">
        <is>
          <t xml:space="preserve"> </t>
        </is>
      </c>
      <c r="CN58" s="4" t="inlineStr">
        <is>
          <t xml:space="preserve"> </t>
        </is>
      </c>
      <c r="CO58" s="4" t="inlineStr">
        <is>
          <t xml:space="preserve"> </t>
        </is>
      </c>
      <c r="CP58" s="4" t="inlineStr">
        <is>
          <t xml:space="preserve"> </t>
        </is>
      </c>
      <c r="CQ58" s="4" t="inlineStr">
        <is>
          <t xml:space="preserve"> </t>
        </is>
      </c>
      <c r="CR58" s="4" t="inlineStr">
        <is>
          <t xml:space="preserve"> </t>
        </is>
      </c>
      <c r="CS58" s="4" t="inlineStr">
        <is>
          <t xml:space="preserve"> </t>
        </is>
      </c>
      <c r="CT58" s="4" t="inlineStr">
        <is>
          <t xml:space="preserve"> </t>
        </is>
      </c>
      <c r="CU58" s="4" t="inlineStr">
        <is>
          <t xml:space="preserve"> </t>
        </is>
      </c>
      <c r="CV58" s="4" t="inlineStr">
        <is>
          <t xml:space="preserve"> </t>
        </is>
      </c>
      <c r="CW58" s="4" t="inlineStr">
        <is>
          <t xml:space="preserve"> </t>
        </is>
      </c>
      <c r="CX58" s="4" t="inlineStr">
        <is>
          <t xml:space="preserve"> </t>
        </is>
      </c>
      <c r="CY58" s="4" t="inlineStr">
        <is>
          <t xml:space="preserve"> </t>
        </is>
      </c>
      <c r="CZ58" s="4" t="inlineStr">
        <is>
          <t xml:space="preserve"> </t>
        </is>
      </c>
      <c r="DA58" s="4" t="inlineStr">
        <is>
          <t xml:space="preserve"> </t>
        </is>
      </c>
      <c r="DB58" s="4" t="inlineStr">
        <is>
          <t xml:space="preserve"> </t>
        </is>
      </c>
      <c r="DC58" s="4" t="inlineStr">
        <is>
          <t xml:space="preserve"> </t>
        </is>
      </c>
      <c r="DD58" s="4" t="inlineStr">
        <is>
          <t xml:space="preserve"> </t>
        </is>
      </c>
      <c r="DE58" s="4" t="inlineStr">
        <is>
          <t xml:space="preserve"> </t>
        </is>
      </c>
      <c r="DF58" s="4" t="inlineStr">
        <is>
          <t xml:space="preserve"> </t>
        </is>
      </c>
      <c r="DG58" s="4" t="inlineStr">
        <is>
          <t xml:space="preserve"> </t>
        </is>
      </c>
      <c r="DH58" s="4" t="inlineStr">
        <is>
          <t xml:space="preserve"> </t>
        </is>
      </c>
      <c r="DI58" s="4" t="inlineStr">
        <is>
          <t xml:space="preserve"> </t>
        </is>
      </c>
      <c r="DJ58" s="4" t="inlineStr">
        <is>
          <t xml:space="preserve"> </t>
        </is>
      </c>
      <c r="DK58" s="4" t="inlineStr">
        <is>
          <t xml:space="preserve"> </t>
        </is>
      </c>
      <c r="DL58" s="4" t="inlineStr">
        <is>
          <t xml:space="preserve"> </t>
        </is>
      </c>
      <c r="DM58" s="4" t="inlineStr">
        <is>
          <t xml:space="preserve"> </t>
        </is>
      </c>
      <c r="DN58" s="4" t="inlineStr">
        <is>
          <t xml:space="preserve"> </t>
        </is>
      </c>
      <c r="DO58" s="4" t="inlineStr">
        <is>
          <t xml:space="preserve"> </t>
        </is>
      </c>
      <c r="DP58" s="4" t="inlineStr">
        <is>
          <t xml:space="preserve"> </t>
        </is>
      </c>
      <c r="DQ58" s="4" t="inlineStr">
        <is>
          <t xml:space="preserve"> </t>
        </is>
      </c>
      <c r="DR58" s="4" t="inlineStr">
        <is>
          <t xml:space="preserve"> </t>
        </is>
      </c>
    </row>
    <row r="59">
      <c r="A59" s="4" t="inlineStr">
        <is>
          <t>Account Value</t>
        </is>
      </c>
      <c r="B59" s="5" t="n">
        <v>11329</v>
      </c>
      <c r="C59" s="7" t="n">
        <v>11140</v>
      </c>
      <c r="D59" s="7" t="n">
        <v>11429</v>
      </c>
      <c r="E59" s="7" t="n">
        <v>11324</v>
      </c>
      <c r="F59" s="7" t="n">
        <v>11487</v>
      </c>
      <c r="G59" s="7" t="n">
        <v>11518</v>
      </c>
      <c r="H59" s="7" t="n">
        <v>11094</v>
      </c>
      <c r="I59" s="7" t="n">
        <v>10613</v>
      </c>
      <c r="J59" s="7" t="n">
        <v>10783</v>
      </c>
      <c r="K59" s="7" t="n">
        <v>11064</v>
      </c>
      <c r="L59" s="7" t="n">
        <v>11135</v>
      </c>
      <c r="M59" s="7" t="n">
        <v>11143</v>
      </c>
      <c r="N59" s="7" t="n">
        <v>11183</v>
      </c>
      <c r="O59" s="7" t="n">
        <v>11306</v>
      </c>
      <c r="P59" s="7" t="n">
        <v>11238</v>
      </c>
      <c r="Q59" s="7" t="n">
        <v>10960</v>
      </c>
      <c r="R59" s="7" t="n">
        <v>11251</v>
      </c>
      <c r="S59" s="7" t="n">
        <v>10915</v>
      </c>
      <c r="T59" s="7" t="n">
        <v>10964</v>
      </c>
      <c r="U59" s="7" t="n">
        <v>10575</v>
      </c>
      <c r="V59" s="7" t="n">
        <v>10714</v>
      </c>
      <c r="W59" s="7" t="n">
        <v>11198</v>
      </c>
      <c r="X59" s="7" t="n">
        <v>11523</v>
      </c>
      <c r="Y59" s="7" t="n">
        <v>11249</v>
      </c>
      <c r="Z59" s="7" t="n">
        <v>11428</v>
      </c>
      <c r="AA59" s="7" t="n">
        <v>11355</v>
      </c>
      <c r="AB59" s="7" t="n">
        <v>11803</v>
      </c>
      <c r="AC59" s="7" t="n">
        <v>12140</v>
      </c>
      <c r="AD59" s="7" t="n">
        <v>12277</v>
      </c>
      <c r="AE59" s="7" t="n">
        <v>12547</v>
      </c>
      <c r="AF59" s="7" t="n">
        <v>12579</v>
      </c>
      <c r="AG59" s="7" t="n">
        <v>12542</v>
      </c>
      <c r="AH59" s="7" t="n">
        <v>12546</v>
      </c>
      <c r="AI59" s="7" t="n">
        <v>12655</v>
      </c>
      <c r="AJ59" s="7" t="n">
        <v>12679</v>
      </c>
      <c r="AK59" s="7" t="n">
        <v>12539</v>
      </c>
      <c r="AL59" s="7" t="n">
        <v>12452</v>
      </c>
      <c r="AM59" s="7" t="n">
        <v>12411</v>
      </c>
      <c r="AN59" s="7" t="n">
        <v>12314</v>
      </c>
      <c r="AO59" s="7" t="n">
        <v>12470</v>
      </c>
      <c r="AP59" s="7" t="n">
        <v>12652</v>
      </c>
      <c r="AQ59" s="7" t="n">
        <v>12744</v>
      </c>
      <c r="AR59" s="7" t="n">
        <v>12726</v>
      </c>
      <c r="AS59" s="7" t="n">
        <v>12602</v>
      </c>
      <c r="AT59" s="7" t="n">
        <v>12659</v>
      </c>
      <c r="AU59" s="7" t="n">
        <v>12666</v>
      </c>
      <c r="AV59" s="7" t="n">
        <v>12769</v>
      </c>
      <c r="AW59" s="7" t="n">
        <v>12581</v>
      </c>
      <c r="AX59" s="7" t="n">
        <v>12502</v>
      </c>
      <c r="AY59" s="7" t="n">
        <v>12444</v>
      </c>
      <c r="AZ59" s="7" t="n">
        <v>12227</v>
      </c>
      <c r="BA59" s="7" t="n">
        <v>12299</v>
      </c>
      <c r="BB59" s="7" t="n">
        <v>12082</v>
      </c>
      <c r="BC59" s="7" t="n">
        <v>11854</v>
      </c>
      <c r="BD59" s="7" t="n">
        <v>11862</v>
      </c>
      <c r="BE59" s="7" t="n">
        <v>11868</v>
      </c>
      <c r="BF59" s="7" t="n">
        <v>11833</v>
      </c>
      <c r="BG59" s="7" t="n">
        <v>11896</v>
      </c>
      <c r="BH59" s="7" t="n">
        <v>11595</v>
      </c>
      <c r="BI59" s="7" t="n">
        <v>11570</v>
      </c>
      <c r="BJ59" s="7" t="n">
        <v>11426</v>
      </c>
      <c r="BK59" s="7" t="n">
        <v>11227</v>
      </c>
      <c r="BL59" s="7" t="n">
        <v>11224</v>
      </c>
      <c r="BM59" s="7" t="n">
        <v>11013</v>
      </c>
      <c r="BN59" s="7" t="n">
        <v>11019</v>
      </c>
      <c r="BO59" s="7" t="n">
        <v>10903</v>
      </c>
      <c r="BP59" s="7" t="n">
        <v>10707</v>
      </c>
      <c r="BQ59" s="7" t="n">
        <v>10643</v>
      </c>
      <c r="BR59" s="7" t="n">
        <v>10728</v>
      </c>
      <c r="BS59" s="7" t="n">
        <v>10797</v>
      </c>
      <c r="BT59" s="7" t="n">
        <v>10728</v>
      </c>
      <c r="BU59" s="7" t="n">
        <v>10726</v>
      </c>
      <c r="BV59" s="7" t="n">
        <v>10739</v>
      </c>
      <c r="BW59" s="7" t="n">
        <v>10663</v>
      </c>
      <c r="BX59" s="7" t="n">
        <v>10743</v>
      </c>
      <c r="BY59" s="7" t="n">
        <v>10674</v>
      </c>
      <c r="BZ59" s="7" t="n">
        <v>10777</v>
      </c>
      <c r="CA59" s="7" t="n">
        <v>10902</v>
      </c>
      <c r="CB59" s="7" t="n">
        <v>10852</v>
      </c>
      <c r="CC59" s="7" t="n">
        <v>10866</v>
      </c>
      <c r="CD59" s="7" t="n">
        <v>10860</v>
      </c>
      <c r="CE59" s="7" t="n">
        <v>10912</v>
      </c>
      <c r="CF59" s="7" t="n">
        <v>10815</v>
      </c>
      <c r="CG59" s="7" t="n">
        <v>10769</v>
      </c>
      <c r="CH59" s="7" t="n">
        <v>10779</v>
      </c>
      <c r="CI59" s="7" t="n">
        <v>10697</v>
      </c>
      <c r="CJ59" s="7" t="n">
        <v>10615</v>
      </c>
      <c r="CK59" s="7" t="n">
        <v>10621</v>
      </c>
      <c r="CL59" s="7" t="n">
        <v>10550</v>
      </c>
      <c r="CM59" s="7" t="n">
        <v>10529</v>
      </c>
      <c r="CN59" s="7" t="n">
        <v>10514</v>
      </c>
      <c r="CO59" s="7" t="n">
        <v>10769</v>
      </c>
      <c r="CP59" s="7" t="n">
        <v>10852</v>
      </c>
      <c r="CQ59" s="7" t="n">
        <v>10859</v>
      </c>
      <c r="CR59" s="7" t="n">
        <v>10871</v>
      </c>
      <c r="CS59" s="7" t="n">
        <v>10803</v>
      </c>
      <c r="CT59" s="7" t="n">
        <v>10612</v>
      </c>
      <c r="CU59" s="7" t="n">
        <v>10609</v>
      </c>
      <c r="CV59" s="7" t="n">
        <v>10569</v>
      </c>
      <c r="CW59" s="7" t="n">
        <v>10473</v>
      </c>
      <c r="CX59" s="7" t="n">
        <v>10399</v>
      </c>
      <c r="CY59" s="7" t="n">
        <v>10258</v>
      </c>
      <c r="CZ59" s="7" t="n">
        <v>10291</v>
      </c>
      <c r="DA59" s="7" t="n">
        <v>10318</v>
      </c>
      <c r="DB59" s="7" t="n">
        <v>10316</v>
      </c>
      <c r="DC59" s="7" t="n">
        <v>10247</v>
      </c>
      <c r="DD59" s="7" t="n">
        <v>10262</v>
      </c>
      <c r="DE59" s="7" t="n">
        <v>10191</v>
      </c>
      <c r="DF59" s="7" t="n">
        <v>10303</v>
      </c>
      <c r="DG59" s="7" t="n">
        <v>10328</v>
      </c>
      <c r="DH59" s="7" t="n">
        <v>10365</v>
      </c>
      <c r="DI59" s="7" t="n">
        <v>10318</v>
      </c>
      <c r="DJ59" s="7" t="n">
        <v>10415</v>
      </c>
      <c r="DK59" s="7" t="n">
        <v>10202</v>
      </c>
      <c r="DL59" s="7" t="n">
        <v>10192</v>
      </c>
      <c r="DM59" s="7" t="n">
        <v>10120</v>
      </c>
      <c r="DN59" s="7" t="n">
        <v>10022</v>
      </c>
      <c r="DO59" s="7" t="n">
        <v>10090</v>
      </c>
      <c r="DP59" s="7" t="n">
        <v>9980</v>
      </c>
      <c r="DQ59" s="7" t="n">
        <v>10005</v>
      </c>
      <c r="DR59" s="7" t="n">
        <v>10000</v>
      </c>
    </row>
    <row r="60">
      <c r="A60" s="4" t="inlineStr">
        <is>
          <t>WATER ISLAND INDEX: S&amp;P 500®</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row>
    <row r="62">
      <c r="A62" s="4" t="inlineStr">
        <is>
          <t>Line Graph and Table Measure Name</t>
        </is>
      </c>
      <c r="B62" s="4" t="inlineStr">
        <is>
          <t>S&amp;amp;P 500&amp;lt;sup style="box-sizing: border-box; color: rgb(0, 0, 0); display: inline; flex-wrap: nowrap; font-size: 12px; font-weight: 700; grid-area: auto; line-height: 0px; margin: 0px; overflow: visible; position: relative; text-align: center; height: auto; max-height: none; min-height: 0px;"&gt;®&amp;lt;/sup&gt; Index $330,280</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c r="BV62" s="4" t="inlineStr">
        <is>
          <t xml:space="preserve"> </t>
        </is>
      </c>
      <c r="BW62" s="4" t="inlineStr">
        <is>
          <t xml:space="preserve"> </t>
        </is>
      </c>
      <c r="BX62" s="4" t="inlineStr">
        <is>
          <t xml:space="preserve"> </t>
        </is>
      </c>
      <c r="BY62" s="4" t="inlineStr">
        <is>
          <t xml:space="preserve"> </t>
        </is>
      </c>
      <c r="BZ62" s="4" t="inlineStr">
        <is>
          <t xml:space="preserve"> </t>
        </is>
      </c>
      <c r="CA62" s="4" t="inlineStr">
        <is>
          <t xml:space="preserve"> </t>
        </is>
      </c>
      <c r="CB62" s="4" t="inlineStr">
        <is>
          <t xml:space="preserve"> </t>
        </is>
      </c>
      <c r="CC62" s="4" t="inlineStr">
        <is>
          <t xml:space="preserve"> </t>
        </is>
      </c>
      <c r="CD62" s="4" t="inlineStr">
        <is>
          <t xml:space="preserve"> </t>
        </is>
      </c>
      <c r="CE62" s="4" t="inlineStr">
        <is>
          <t xml:space="preserve"> </t>
        </is>
      </c>
      <c r="CF62" s="4" t="inlineStr">
        <is>
          <t xml:space="preserve"> </t>
        </is>
      </c>
      <c r="CG62" s="4" t="inlineStr">
        <is>
          <t xml:space="preserve"> </t>
        </is>
      </c>
      <c r="CH62" s="4" t="inlineStr">
        <is>
          <t xml:space="preserve"> </t>
        </is>
      </c>
      <c r="CI62" s="4" t="inlineStr">
        <is>
          <t xml:space="preserve"> </t>
        </is>
      </c>
      <c r="CJ62" s="4" t="inlineStr">
        <is>
          <t xml:space="preserve"> </t>
        </is>
      </c>
      <c r="CK62" s="4" t="inlineStr">
        <is>
          <t xml:space="preserve"> </t>
        </is>
      </c>
      <c r="CL62" s="4" t="inlineStr">
        <is>
          <t xml:space="preserve"> </t>
        </is>
      </c>
      <c r="CM62" s="4" t="inlineStr">
        <is>
          <t xml:space="preserve"> </t>
        </is>
      </c>
      <c r="CN62" s="4" t="inlineStr">
        <is>
          <t xml:space="preserve"> </t>
        </is>
      </c>
      <c r="CO62" s="4" t="inlineStr">
        <is>
          <t xml:space="preserve"> </t>
        </is>
      </c>
      <c r="CP62" s="4" t="inlineStr">
        <is>
          <t xml:space="preserve"> </t>
        </is>
      </c>
      <c r="CQ62" s="4" t="inlineStr">
        <is>
          <t xml:space="preserve"> </t>
        </is>
      </c>
      <c r="CR62" s="4" t="inlineStr">
        <is>
          <t xml:space="preserve"> </t>
        </is>
      </c>
      <c r="CS62" s="4" t="inlineStr">
        <is>
          <t xml:space="preserve"> </t>
        </is>
      </c>
      <c r="CT62" s="4" t="inlineStr">
        <is>
          <t xml:space="preserve"> </t>
        </is>
      </c>
      <c r="CU62" s="4" t="inlineStr">
        <is>
          <t xml:space="preserve"> </t>
        </is>
      </c>
      <c r="CV62" s="4" t="inlineStr">
        <is>
          <t xml:space="preserve"> </t>
        </is>
      </c>
      <c r="CW62" s="4" t="inlineStr">
        <is>
          <t xml:space="preserve"> </t>
        </is>
      </c>
      <c r="CX62" s="4" t="inlineStr">
        <is>
          <t xml:space="preserve"> </t>
        </is>
      </c>
      <c r="CY62" s="4" t="inlineStr">
        <is>
          <t xml:space="preserve"> </t>
        </is>
      </c>
      <c r="CZ62" s="4" t="inlineStr">
        <is>
          <t xml:space="preserve"> </t>
        </is>
      </c>
      <c r="DA62" s="4" t="inlineStr">
        <is>
          <t xml:space="preserve"> </t>
        </is>
      </c>
      <c r="DB62" s="4" t="inlineStr">
        <is>
          <t xml:space="preserve"> </t>
        </is>
      </c>
      <c r="DC62" s="4" t="inlineStr">
        <is>
          <t xml:space="preserve"> </t>
        </is>
      </c>
      <c r="DD62" s="4" t="inlineStr">
        <is>
          <t xml:space="preserve"> </t>
        </is>
      </c>
      <c r="DE62" s="4" t="inlineStr">
        <is>
          <t xml:space="preserve"> </t>
        </is>
      </c>
      <c r="DF62" s="4" t="inlineStr">
        <is>
          <t xml:space="preserve"> </t>
        </is>
      </c>
      <c r="DG62" s="4" t="inlineStr">
        <is>
          <t xml:space="preserve"> </t>
        </is>
      </c>
      <c r="DH62" s="4" t="inlineStr">
        <is>
          <t xml:space="preserve"> </t>
        </is>
      </c>
      <c r="DI62" s="4" t="inlineStr">
        <is>
          <t xml:space="preserve"> </t>
        </is>
      </c>
      <c r="DJ62" s="4" t="inlineStr">
        <is>
          <t xml:space="preserve"> </t>
        </is>
      </c>
      <c r="DK62" s="4" t="inlineStr">
        <is>
          <t xml:space="preserve"> </t>
        </is>
      </c>
      <c r="DL62" s="4" t="inlineStr">
        <is>
          <t xml:space="preserve"> </t>
        </is>
      </c>
      <c r="DM62" s="4" t="inlineStr">
        <is>
          <t xml:space="preserve"> </t>
        </is>
      </c>
      <c r="DN62" s="4" t="inlineStr">
        <is>
          <t xml:space="preserve"> </t>
        </is>
      </c>
      <c r="DO62" s="4" t="inlineStr">
        <is>
          <t xml:space="preserve"> </t>
        </is>
      </c>
      <c r="DP62" s="4" t="inlineStr">
        <is>
          <t xml:space="preserve"> </t>
        </is>
      </c>
      <c r="DQ62" s="4" t="inlineStr">
        <is>
          <t xml:space="preserve"> </t>
        </is>
      </c>
      <c r="DR62" s="4" t="inlineStr">
        <is>
          <t xml:space="preserve"> </t>
        </is>
      </c>
    </row>
    <row r="63">
      <c r="A63" s="4" t="inlineStr">
        <is>
          <t>Account Value</t>
        </is>
      </c>
      <c r="B63" s="5" t="n">
        <v>330280</v>
      </c>
      <c r="C63" s="7" t="n">
        <v>314677</v>
      </c>
      <c r="D63" s="7" t="n">
        <v>328077</v>
      </c>
      <c r="E63" s="7" t="n">
        <v>317850</v>
      </c>
      <c r="F63" s="7" t="n">
        <v>301739</v>
      </c>
      <c r="G63" s="7" t="n">
        <v>296752</v>
      </c>
      <c r="H63" s="7" t="n">
        <v>283856</v>
      </c>
      <c r="I63" s="7" t="n">
        <v>260102</v>
      </c>
      <c r="J63" s="7" t="n">
        <v>265689</v>
      </c>
      <c r="K63" s="7" t="n">
        <v>278991</v>
      </c>
      <c r="L63" s="7" t="n">
        <v>283504</v>
      </c>
      <c r="M63" s="7" t="n">
        <v>274680</v>
      </c>
      <c r="N63" s="7" t="n">
        <v>257656</v>
      </c>
      <c r="O63" s="7" t="n">
        <v>256541</v>
      </c>
      <c r="P63" s="7" t="n">
        <v>252598</v>
      </c>
      <c r="Q63" s="7" t="n">
        <v>243652</v>
      </c>
      <c r="R63" s="7" t="n">
        <v>249746</v>
      </c>
      <c r="S63" s="7" t="n">
        <v>234981</v>
      </c>
      <c r="T63" s="7" t="n">
        <v>249347</v>
      </c>
      <c r="U63" s="7" t="n">
        <v>236150</v>
      </c>
      <c r="V63" s="7" t="n">
        <v>218463</v>
      </c>
      <c r="W63" s="7" t="n">
        <v>240624</v>
      </c>
      <c r="X63" s="7" t="n">
        <v>250855</v>
      </c>
      <c r="Y63" s="7" t="n">
        <v>229677</v>
      </c>
      <c r="Z63" s="7" t="n">
        <v>250341</v>
      </c>
      <c r="AA63" s="7" t="n">
        <v>249883</v>
      </c>
      <c r="AB63" s="7" t="n">
        <v>273755</v>
      </c>
      <c r="AC63" s="7" t="n">
        <v>263954</v>
      </c>
      <c r="AD63" s="7" t="n">
        <v>272102</v>
      </c>
      <c r="AE63" s="7" t="n">
        <v>286950</v>
      </c>
      <c r="AF63" s="7" t="n">
        <v>274642</v>
      </c>
      <c r="AG63" s="7" t="n">
        <v>276558</v>
      </c>
      <c r="AH63" s="7" t="n">
        <v>258451</v>
      </c>
      <c r="AI63" s="7" t="n">
        <v>271058</v>
      </c>
      <c r="AJ63" s="7" t="n">
        <v>263059</v>
      </c>
      <c r="AK63" s="7" t="n">
        <v>256955</v>
      </c>
      <c r="AL63" s="7" t="n">
        <v>251093</v>
      </c>
      <c r="AM63" s="7" t="n">
        <v>249352</v>
      </c>
      <c r="AN63" s="7" t="n">
        <v>236718</v>
      </c>
      <c r="AO63" s="7" t="n">
        <v>226786</v>
      </c>
      <c r="AP63" s="7" t="n">
        <v>220700</v>
      </c>
      <c r="AQ63" s="7" t="n">
        <v>222951</v>
      </c>
      <c r="AR63" s="7" t="n">
        <v>214697</v>
      </c>
      <c r="AS63" s="7" t="n">
        <v>193514</v>
      </c>
      <c r="AT63" s="7" t="n">
        <v>198801</v>
      </c>
      <c r="AU63" s="7" t="n">
        <v>206653</v>
      </c>
      <c r="AV63" s="7" t="n">
        <v>192795</v>
      </c>
      <c r="AW63" s="7" t="n">
        <v>182504</v>
      </c>
      <c r="AX63" s="7" t="n">
        <v>178945</v>
      </c>
      <c r="AY63" s="7" t="n">
        <v>170810</v>
      </c>
      <c r="AZ63" s="7" t="n">
        <v>151401</v>
      </c>
      <c r="BA63" s="7" t="n">
        <v>172736</v>
      </c>
      <c r="BB63" s="7" t="n">
        <v>188232</v>
      </c>
      <c r="BC63" s="7" t="n">
        <v>188305</v>
      </c>
      <c r="BD63" s="7" t="n">
        <v>182788</v>
      </c>
      <c r="BE63" s="7" t="n">
        <v>176386</v>
      </c>
      <c r="BF63" s="7" t="n">
        <v>172646</v>
      </c>
      <c r="BG63" s="7" t="n">
        <v>169475</v>
      </c>
      <c r="BH63" s="7" t="n">
        <v>172203</v>
      </c>
      <c r="BI63" s="7" t="n">
        <v>169763</v>
      </c>
      <c r="BJ63" s="7" t="n">
        <v>158587</v>
      </c>
      <c r="BK63" s="7" t="n">
        <v>169348</v>
      </c>
      <c r="BL63" s="7" t="n">
        <v>162758</v>
      </c>
      <c r="BM63" s="7" t="n">
        <v>159656</v>
      </c>
      <c r="BN63" s="7" t="n">
        <v>154689</v>
      </c>
      <c r="BO63" s="7" t="n">
        <v>143213</v>
      </c>
      <c r="BP63" s="7" t="n">
        <v>157427</v>
      </c>
      <c r="BQ63" s="7" t="n">
        <v>154283</v>
      </c>
      <c r="BR63" s="7" t="n">
        <v>165602</v>
      </c>
      <c r="BS63" s="7" t="n">
        <v>164665</v>
      </c>
      <c r="BT63" s="7" t="n">
        <v>159468</v>
      </c>
      <c r="BU63" s="7" t="n">
        <v>153747</v>
      </c>
      <c r="BV63" s="7" t="n">
        <v>152806</v>
      </c>
      <c r="BW63" s="7" t="n">
        <v>149213</v>
      </c>
      <c r="BX63" s="7" t="n">
        <v>148643</v>
      </c>
      <c r="BY63" s="7" t="n">
        <v>152519</v>
      </c>
      <c r="BZ63" s="7" t="n">
        <v>158355</v>
      </c>
      <c r="CA63" s="7" t="n">
        <v>149780</v>
      </c>
      <c r="CB63" s="7" t="n">
        <v>148133</v>
      </c>
      <c r="CC63" s="7" t="n">
        <v>143725</v>
      </c>
      <c r="CD63" s="7" t="n">
        <v>140447</v>
      </c>
      <c r="CE63" s="7" t="n">
        <v>137609</v>
      </c>
      <c r="CF63" s="7" t="n">
        <v>137189</v>
      </c>
      <c r="CG63" s="7" t="n">
        <v>134425</v>
      </c>
      <c r="CH63" s="7" t="n">
        <v>133591</v>
      </c>
      <c r="CI63" s="7" t="n">
        <v>131737</v>
      </c>
      <c r="CJ63" s="7" t="n">
        <v>130398</v>
      </c>
      <c r="CK63" s="7" t="n">
        <v>130246</v>
      </c>
      <c r="CL63" s="7" t="n">
        <v>125272</v>
      </c>
      <c r="CM63" s="7" t="n">
        <v>122940</v>
      </c>
      <c r="CN63" s="7" t="n">
        <v>120557</v>
      </c>
      <c r="CO63" s="7" t="n">
        <v>116252</v>
      </c>
      <c r="CP63" s="7" t="n">
        <v>118412</v>
      </c>
      <c r="CQ63" s="7" t="n">
        <v>118389</v>
      </c>
      <c r="CR63" s="7" t="n">
        <v>118223</v>
      </c>
      <c r="CS63" s="7" t="n">
        <v>114019</v>
      </c>
      <c r="CT63" s="7" t="n">
        <v>113725</v>
      </c>
      <c r="CU63" s="7" t="n">
        <v>111719</v>
      </c>
      <c r="CV63" s="7" t="n">
        <v>111287</v>
      </c>
      <c r="CW63" s="7" t="n">
        <v>104217</v>
      </c>
      <c r="CX63" s="7" t="n">
        <v>104358</v>
      </c>
      <c r="CY63" s="7" t="n">
        <v>109807</v>
      </c>
      <c r="CZ63" s="7" t="n">
        <v>111567</v>
      </c>
      <c r="DA63" s="7" t="n">
        <v>111236</v>
      </c>
      <c r="DB63" s="7" t="n">
        <v>102583</v>
      </c>
      <c r="DC63" s="7" t="n">
        <v>105185</v>
      </c>
      <c r="DD63" s="7" t="n">
        <v>111939</v>
      </c>
      <c r="DE63" s="7" t="n">
        <v>109642</v>
      </c>
      <c r="DF63" s="7" t="n">
        <v>111806</v>
      </c>
      <c r="DG63" s="7" t="n">
        <v>110387</v>
      </c>
      <c r="DH63" s="7" t="n">
        <v>109338</v>
      </c>
      <c r="DI63" s="7" t="n">
        <v>111095</v>
      </c>
      <c r="DJ63" s="7" t="n">
        <v>105057</v>
      </c>
      <c r="DK63" s="7" t="n">
        <v>108308</v>
      </c>
      <c r="DL63" s="7" t="n">
        <v>108582</v>
      </c>
      <c r="DM63" s="7" t="n">
        <v>105738</v>
      </c>
      <c r="DN63" s="7" t="n">
        <v>103217</v>
      </c>
      <c r="DO63" s="7" t="n">
        <v>104685</v>
      </c>
      <c r="DP63" s="7" t="n">
        <v>100658</v>
      </c>
      <c r="DQ63" s="7" t="n">
        <v>102066</v>
      </c>
      <c r="DR63" s="7" t="n">
        <v>100000</v>
      </c>
    </row>
    <row r="64">
      <c r="A64" s="4" t="inlineStr">
        <is>
          <t>WATER ISLAND INDEX: BLOOMBERG US AGGREGATE BOND INDEX</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row>
    <row r="65">
      <c r="A65" s="3" t="inlineStr">
        <is>
          <t>Account Val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row>
    <row r="66">
      <c r="A66" s="4" t="inlineStr">
        <is>
          <t>Line Graph and Table Measure Name</t>
        </is>
      </c>
      <c r="B66" s="4" t="inlineStr">
        <is>
          <t>Bloomberg U.S. Aggregate Bond Index $11,329</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4" t="inlineStr">
        <is>
          <t xml:space="preserve"> </t>
        </is>
      </c>
      <c r="BV66" s="4" t="inlineStr">
        <is>
          <t xml:space="preserve"> </t>
        </is>
      </c>
      <c r="BW66" s="4" t="inlineStr">
        <is>
          <t xml:space="preserve"> </t>
        </is>
      </c>
      <c r="BX66" s="4" t="inlineStr">
        <is>
          <t xml:space="preserve"> </t>
        </is>
      </c>
      <c r="BY66" s="4" t="inlineStr">
        <is>
          <t xml:space="preserve"> </t>
        </is>
      </c>
      <c r="BZ66" s="4" t="inlineStr">
        <is>
          <t xml:space="preserve"> </t>
        </is>
      </c>
      <c r="CA66" s="4" t="inlineStr">
        <is>
          <t xml:space="preserve"> </t>
        </is>
      </c>
      <c r="CB66" s="4" t="inlineStr">
        <is>
          <t xml:space="preserve"> </t>
        </is>
      </c>
      <c r="CC66" s="4" t="inlineStr">
        <is>
          <t xml:space="preserve"> </t>
        </is>
      </c>
      <c r="CD66" s="4" t="inlineStr">
        <is>
          <t xml:space="preserve"> </t>
        </is>
      </c>
      <c r="CE66" s="4" t="inlineStr">
        <is>
          <t xml:space="preserve"> </t>
        </is>
      </c>
      <c r="CF66" s="4" t="inlineStr">
        <is>
          <t xml:space="preserve"> </t>
        </is>
      </c>
      <c r="CG66" s="4" t="inlineStr">
        <is>
          <t xml:space="preserve"> </t>
        </is>
      </c>
      <c r="CH66" s="4" t="inlineStr">
        <is>
          <t xml:space="preserve"> </t>
        </is>
      </c>
      <c r="CI66" s="4" t="inlineStr">
        <is>
          <t xml:space="preserve"> </t>
        </is>
      </c>
      <c r="CJ66" s="4" t="inlineStr">
        <is>
          <t xml:space="preserve"> </t>
        </is>
      </c>
      <c r="CK66" s="4" t="inlineStr">
        <is>
          <t xml:space="preserve"> </t>
        </is>
      </c>
      <c r="CL66" s="4" t="inlineStr">
        <is>
          <t xml:space="preserve"> </t>
        </is>
      </c>
      <c r="CM66" s="4" t="inlineStr">
        <is>
          <t xml:space="preserve"> </t>
        </is>
      </c>
      <c r="CN66" s="4" t="inlineStr">
        <is>
          <t xml:space="preserve"> </t>
        </is>
      </c>
      <c r="CO66" s="4" t="inlineStr">
        <is>
          <t xml:space="preserve"> </t>
        </is>
      </c>
      <c r="CP66" s="4" t="inlineStr">
        <is>
          <t xml:space="preserve"> </t>
        </is>
      </c>
      <c r="CQ66" s="4" t="inlineStr">
        <is>
          <t xml:space="preserve"> </t>
        </is>
      </c>
      <c r="CR66" s="4" t="inlineStr">
        <is>
          <t xml:space="preserve"> </t>
        </is>
      </c>
      <c r="CS66" s="4" t="inlineStr">
        <is>
          <t xml:space="preserve"> </t>
        </is>
      </c>
      <c r="CT66" s="4" t="inlineStr">
        <is>
          <t xml:space="preserve"> </t>
        </is>
      </c>
      <c r="CU66" s="4" t="inlineStr">
        <is>
          <t xml:space="preserve"> </t>
        </is>
      </c>
      <c r="CV66" s="4" t="inlineStr">
        <is>
          <t xml:space="preserve"> </t>
        </is>
      </c>
      <c r="CW66" s="4" t="inlineStr">
        <is>
          <t xml:space="preserve"> </t>
        </is>
      </c>
      <c r="CX66" s="4" t="inlineStr">
        <is>
          <t xml:space="preserve"> </t>
        </is>
      </c>
      <c r="CY66" s="4" t="inlineStr">
        <is>
          <t xml:space="preserve"> </t>
        </is>
      </c>
      <c r="CZ66" s="4" t="inlineStr">
        <is>
          <t xml:space="preserve"> </t>
        </is>
      </c>
      <c r="DA66" s="4" t="inlineStr">
        <is>
          <t xml:space="preserve"> </t>
        </is>
      </c>
      <c r="DB66" s="4" t="inlineStr">
        <is>
          <t xml:space="preserve"> </t>
        </is>
      </c>
      <c r="DC66" s="4" t="inlineStr">
        <is>
          <t xml:space="preserve"> </t>
        </is>
      </c>
      <c r="DD66" s="4" t="inlineStr">
        <is>
          <t xml:space="preserve"> </t>
        </is>
      </c>
      <c r="DE66" s="4" t="inlineStr">
        <is>
          <t xml:space="preserve"> </t>
        </is>
      </c>
      <c r="DF66" s="4" t="inlineStr">
        <is>
          <t xml:space="preserve"> </t>
        </is>
      </c>
      <c r="DG66" s="4" t="inlineStr">
        <is>
          <t xml:space="preserve"> </t>
        </is>
      </c>
      <c r="DH66" s="4" t="inlineStr">
        <is>
          <t xml:space="preserve"> </t>
        </is>
      </c>
      <c r="DI66" s="4" t="inlineStr">
        <is>
          <t xml:space="preserve"> </t>
        </is>
      </c>
      <c r="DJ66" s="4" t="inlineStr">
        <is>
          <t xml:space="preserve"> </t>
        </is>
      </c>
      <c r="DK66" s="4" t="inlineStr">
        <is>
          <t xml:space="preserve"> </t>
        </is>
      </c>
      <c r="DL66" s="4" t="inlineStr">
        <is>
          <t xml:space="preserve"> </t>
        </is>
      </c>
      <c r="DM66" s="4" t="inlineStr">
        <is>
          <t xml:space="preserve"> </t>
        </is>
      </c>
      <c r="DN66" s="4" t="inlineStr">
        <is>
          <t xml:space="preserve"> </t>
        </is>
      </c>
      <c r="DO66" s="4" t="inlineStr">
        <is>
          <t xml:space="preserve"> </t>
        </is>
      </c>
      <c r="DP66" s="4" t="inlineStr">
        <is>
          <t xml:space="preserve"> </t>
        </is>
      </c>
      <c r="DQ66" s="4" t="inlineStr">
        <is>
          <t xml:space="preserve"> </t>
        </is>
      </c>
      <c r="DR66" s="4" t="inlineStr">
        <is>
          <t xml:space="preserve"> </t>
        </is>
      </c>
    </row>
    <row r="67">
      <c r="A67" s="4" t="inlineStr">
        <is>
          <t>Account Value</t>
        </is>
      </c>
      <c r="B67" s="5" t="n">
        <v>11329</v>
      </c>
      <c r="C67" s="7" t="n">
        <v>11140</v>
      </c>
      <c r="D67" s="7" t="n">
        <v>11429</v>
      </c>
      <c r="E67" s="7" t="n">
        <v>11324</v>
      </c>
      <c r="F67" s="7" t="n">
        <v>11487</v>
      </c>
      <c r="G67" s="7" t="n">
        <v>11518</v>
      </c>
      <c r="H67" s="7" t="n">
        <v>11094</v>
      </c>
      <c r="I67" s="7" t="n">
        <v>10613</v>
      </c>
      <c r="J67" s="7" t="n">
        <v>10783</v>
      </c>
      <c r="K67" s="7" t="n">
        <v>11064</v>
      </c>
      <c r="L67" s="7" t="n">
        <v>11135</v>
      </c>
      <c r="M67" s="7" t="n">
        <v>11143</v>
      </c>
      <c r="N67" s="7" t="n">
        <v>11183</v>
      </c>
      <c r="O67" s="7" t="n">
        <v>11306</v>
      </c>
      <c r="P67" s="7" t="n">
        <v>11238</v>
      </c>
      <c r="Q67" s="7" t="n">
        <v>10960</v>
      </c>
      <c r="R67" s="7" t="n">
        <v>11251</v>
      </c>
      <c r="S67" s="7" t="n">
        <v>10915</v>
      </c>
      <c r="T67" s="7" t="n">
        <v>10964</v>
      </c>
      <c r="U67" s="7" t="n">
        <v>10575</v>
      </c>
      <c r="V67" s="7" t="n">
        <v>10714</v>
      </c>
      <c r="W67" s="7" t="n">
        <v>11198</v>
      </c>
      <c r="X67" s="7" t="n">
        <v>11523</v>
      </c>
      <c r="Y67" s="7" t="n">
        <v>11249</v>
      </c>
      <c r="Z67" s="7" t="n">
        <v>11428</v>
      </c>
      <c r="AA67" s="7" t="n">
        <v>11355</v>
      </c>
      <c r="AB67" s="7" t="n">
        <v>11803</v>
      </c>
      <c r="AC67" s="7" t="n">
        <v>12140</v>
      </c>
      <c r="AD67" s="7" t="n">
        <v>12277</v>
      </c>
      <c r="AE67" s="7" t="n">
        <v>12547</v>
      </c>
      <c r="AF67" s="7" t="n">
        <v>12579</v>
      </c>
      <c r="AG67" s="7" t="n">
        <v>12542</v>
      </c>
      <c r="AH67" s="7" t="n">
        <v>12546</v>
      </c>
      <c r="AI67" s="7" t="n">
        <v>12655</v>
      </c>
      <c r="AJ67" s="7" t="n">
        <v>12679</v>
      </c>
      <c r="AK67" s="7" t="n">
        <v>12539</v>
      </c>
      <c r="AL67" s="7" t="n">
        <v>12452</v>
      </c>
      <c r="AM67" s="7" t="n">
        <v>12411</v>
      </c>
      <c r="AN67" s="7" t="n">
        <v>12314</v>
      </c>
      <c r="AO67" s="7" t="n">
        <v>12470</v>
      </c>
      <c r="AP67" s="7" t="n">
        <v>12652</v>
      </c>
      <c r="AQ67" s="7" t="n">
        <v>12744</v>
      </c>
      <c r="AR67" s="7" t="n">
        <v>12726</v>
      </c>
      <c r="AS67" s="7" t="n">
        <v>12602</v>
      </c>
      <c r="AT67" s="7" t="n">
        <v>12659</v>
      </c>
      <c r="AU67" s="7" t="n">
        <v>12666</v>
      </c>
      <c r="AV67" s="7" t="n">
        <v>12769</v>
      </c>
      <c r="AW67" s="7" t="n">
        <v>12581</v>
      </c>
      <c r="AX67" s="7" t="n">
        <v>12502</v>
      </c>
      <c r="AY67" s="7" t="n">
        <v>12444</v>
      </c>
      <c r="AZ67" s="7" t="n">
        <v>12227</v>
      </c>
      <c r="BA67" s="7" t="n">
        <v>12299</v>
      </c>
      <c r="BB67" s="7" t="n">
        <v>12082</v>
      </c>
      <c r="BC67" s="7" t="n">
        <v>11854</v>
      </c>
      <c r="BD67" s="7" t="n">
        <v>11862</v>
      </c>
      <c r="BE67" s="7" t="n">
        <v>11868</v>
      </c>
      <c r="BF67" s="7" t="n">
        <v>11833</v>
      </c>
      <c r="BG67" s="7" t="n">
        <v>11896</v>
      </c>
      <c r="BH67" s="7" t="n">
        <v>11595</v>
      </c>
      <c r="BI67" s="7" t="n">
        <v>11570</v>
      </c>
      <c r="BJ67" s="7" t="n">
        <v>11426</v>
      </c>
      <c r="BK67" s="7" t="n">
        <v>11227</v>
      </c>
      <c r="BL67" s="7" t="n">
        <v>11224</v>
      </c>
      <c r="BM67" s="7" t="n">
        <v>11013</v>
      </c>
      <c r="BN67" s="7" t="n">
        <v>11019</v>
      </c>
      <c r="BO67" s="7" t="n">
        <v>10903</v>
      </c>
      <c r="BP67" s="7" t="n">
        <v>10707</v>
      </c>
      <c r="BQ67" s="7" t="n">
        <v>10643</v>
      </c>
      <c r="BR67" s="7" t="n">
        <v>10728</v>
      </c>
      <c r="BS67" s="7" t="n">
        <v>10797</v>
      </c>
      <c r="BT67" s="7" t="n">
        <v>10728</v>
      </c>
      <c r="BU67" s="7" t="n">
        <v>10726</v>
      </c>
      <c r="BV67" s="7" t="n">
        <v>10739</v>
      </c>
      <c r="BW67" s="7" t="n">
        <v>10663</v>
      </c>
      <c r="BX67" s="7" t="n">
        <v>10743</v>
      </c>
      <c r="BY67" s="7" t="n">
        <v>10674</v>
      </c>
      <c r="BZ67" s="7" t="n">
        <v>10777</v>
      </c>
      <c r="CA67" s="7" t="n">
        <v>10902</v>
      </c>
      <c r="CB67" s="7" t="n">
        <v>10852</v>
      </c>
      <c r="CC67" s="7" t="n">
        <v>10866</v>
      </c>
      <c r="CD67" s="7" t="n">
        <v>10860</v>
      </c>
      <c r="CE67" s="7" t="n">
        <v>10912</v>
      </c>
      <c r="CF67" s="7" t="n">
        <v>10815</v>
      </c>
      <c r="CG67" s="7" t="n">
        <v>10769</v>
      </c>
      <c r="CH67" s="7" t="n">
        <v>10779</v>
      </c>
      <c r="CI67" s="7" t="n">
        <v>10697</v>
      </c>
      <c r="CJ67" s="7" t="n">
        <v>10615</v>
      </c>
      <c r="CK67" s="7" t="n">
        <v>10621</v>
      </c>
      <c r="CL67" s="7" t="n">
        <v>10550</v>
      </c>
      <c r="CM67" s="7" t="n">
        <v>10529</v>
      </c>
      <c r="CN67" s="7" t="n">
        <v>10514</v>
      </c>
      <c r="CO67" s="7" t="n">
        <v>10769</v>
      </c>
      <c r="CP67" s="7" t="n">
        <v>10852</v>
      </c>
      <c r="CQ67" s="7" t="n">
        <v>10859</v>
      </c>
      <c r="CR67" s="7" t="n">
        <v>10871</v>
      </c>
      <c r="CS67" s="7" t="n">
        <v>10803</v>
      </c>
      <c r="CT67" s="7" t="n">
        <v>10612</v>
      </c>
      <c r="CU67" s="7" t="n">
        <v>10609</v>
      </c>
      <c r="CV67" s="7" t="n">
        <v>10569</v>
      </c>
      <c r="CW67" s="7" t="n">
        <v>10473</v>
      </c>
      <c r="CX67" s="7" t="n">
        <v>10399</v>
      </c>
      <c r="CY67" s="7" t="n">
        <v>10258</v>
      </c>
      <c r="CZ67" s="7" t="n">
        <v>10291</v>
      </c>
      <c r="DA67" s="7" t="n">
        <v>10318</v>
      </c>
      <c r="DB67" s="7" t="n">
        <v>10316</v>
      </c>
      <c r="DC67" s="7" t="n">
        <v>10247</v>
      </c>
      <c r="DD67" s="7" t="n">
        <v>10262</v>
      </c>
      <c r="DE67" s="7" t="n">
        <v>10191</v>
      </c>
      <c r="DF67" s="7" t="n">
        <v>10303</v>
      </c>
      <c r="DG67" s="7" t="n">
        <v>10328</v>
      </c>
      <c r="DH67" s="7" t="n">
        <v>10365</v>
      </c>
      <c r="DI67" s="7" t="n">
        <v>10318</v>
      </c>
      <c r="DJ67" s="7" t="n">
        <v>10415</v>
      </c>
      <c r="DK67" s="7" t="n">
        <v>10202</v>
      </c>
      <c r="DL67" s="7" t="n">
        <v>10192</v>
      </c>
      <c r="DM67" s="7" t="n">
        <v>10120</v>
      </c>
      <c r="DN67" s="7" t="n">
        <v>10022</v>
      </c>
      <c r="DO67" s="7" t="n">
        <v>10090</v>
      </c>
      <c r="DP67" s="7" t="n">
        <v>9980</v>
      </c>
      <c r="DQ67" s="7" t="n">
        <v>10005</v>
      </c>
      <c r="DR67" s="7" t="n">
        <v>10000</v>
      </c>
    </row>
    <row r="68">
      <c r="A68" s="4" t="inlineStr">
        <is>
          <t>WATER ISLAND INDEX: S&amp;P 500®</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row>
    <row r="70">
      <c r="A70" s="4" t="inlineStr">
        <is>
          <t>Line Graph and Table Measure Name</t>
        </is>
      </c>
      <c r="B70" s="4" t="inlineStr">
        <is>
          <t>S&amp;amp;P 500&amp;lt;sup style="box-sizing: border-box; color: rgb(0, 0, 0); display: inline; flex-wrap: nowrap; font-size: 12px; font-weight: 700; grid-area: auto; line-height: 0px; margin: 0px; overflow: visible; position: relative; text-align: center; height: auto; max-height: none; min-height: 0px;"&gt;®&amp;lt;/sup&gt; Index $33,028</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c r="BV70" s="4" t="inlineStr">
        <is>
          <t xml:space="preserve"> </t>
        </is>
      </c>
      <c r="BW70" s="4" t="inlineStr">
        <is>
          <t xml:space="preserve"> </t>
        </is>
      </c>
      <c r="BX70" s="4" t="inlineStr">
        <is>
          <t xml:space="preserve"> </t>
        </is>
      </c>
      <c r="BY70" s="4" t="inlineStr">
        <is>
          <t xml:space="preserve"> </t>
        </is>
      </c>
      <c r="BZ70" s="4" t="inlineStr">
        <is>
          <t xml:space="preserve"> </t>
        </is>
      </c>
      <c r="CA70" s="4" t="inlineStr">
        <is>
          <t xml:space="preserve"> </t>
        </is>
      </c>
      <c r="CB70" s="4" t="inlineStr">
        <is>
          <t xml:space="preserve"> </t>
        </is>
      </c>
      <c r="CC70" s="4" t="inlineStr">
        <is>
          <t xml:space="preserve"> </t>
        </is>
      </c>
      <c r="CD70" s="4" t="inlineStr">
        <is>
          <t xml:space="preserve"> </t>
        </is>
      </c>
      <c r="CE70" s="4" t="inlineStr">
        <is>
          <t xml:space="preserve"> </t>
        </is>
      </c>
      <c r="CF70" s="4" t="inlineStr">
        <is>
          <t xml:space="preserve"> </t>
        </is>
      </c>
      <c r="CG70" s="4" t="inlineStr">
        <is>
          <t xml:space="preserve"> </t>
        </is>
      </c>
      <c r="CH70" s="4" t="inlineStr">
        <is>
          <t xml:space="preserve"> </t>
        </is>
      </c>
      <c r="CI70" s="4" t="inlineStr">
        <is>
          <t xml:space="preserve"> </t>
        </is>
      </c>
      <c r="CJ70" s="4" t="inlineStr">
        <is>
          <t xml:space="preserve"> </t>
        </is>
      </c>
      <c r="CK70" s="4" t="inlineStr">
        <is>
          <t xml:space="preserve"> </t>
        </is>
      </c>
      <c r="CL70" s="4" t="inlineStr">
        <is>
          <t xml:space="preserve"> </t>
        </is>
      </c>
      <c r="CM70" s="4" t="inlineStr">
        <is>
          <t xml:space="preserve"> </t>
        </is>
      </c>
      <c r="CN70" s="4" t="inlineStr">
        <is>
          <t xml:space="preserve"> </t>
        </is>
      </c>
      <c r="CO70" s="4" t="inlineStr">
        <is>
          <t xml:space="preserve"> </t>
        </is>
      </c>
      <c r="CP70" s="4" t="inlineStr">
        <is>
          <t xml:space="preserve"> </t>
        </is>
      </c>
      <c r="CQ70" s="4" t="inlineStr">
        <is>
          <t xml:space="preserve"> </t>
        </is>
      </c>
      <c r="CR70" s="4" t="inlineStr">
        <is>
          <t xml:space="preserve"> </t>
        </is>
      </c>
      <c r="CS70" s="4" t="inlineStr">
        <is>
          <t xml:space="preserve"> </t>
        </is>
      </c>
      <c r="CT70" s="4" t="inlineStr">
        <is>
          <t xml:space="preserve"> </t>
        </is>
      </c>
      <c r="CU70" s="4" t="inlineStr">
        <is>
          <t xml:space="preserve"> </t>
        </is>
      </c>
      <c r="CV70" s="4" t="inlineStr">
        <is>
          <t xml:space="preserve"> </t>
        </is>
      </c>
      <c r="CW70" s="4" t="inlineStr">
        <is>
          <t xml:space="preserve"> </t>
        </is>
      </c>
      <c r="CX70" s="4" t="inlineStr">
        <is>
          <t xml:space="preserve"> </t>
        </is>
      </c>
      <c r="CY70" s="4" t="inlineStr">
        <is>
          <t xml:space="preserve"> </t>
        </is>
      </c>
      <c r="CZ70" s="4" t="inlineStr">
        <is>
          <t xml:space="preserve"> </t>
        </is>
      </c>
      <c r="DA70" s="4" t="inlineStr">
        <is>
          <t xml:space="preserve"> </t>
        </is>
      </c>
      <c r="DB70" s="4" t="inlineStr">
        <is>
          <t xml:space="preserve"> </t>
        </is>
      </c>
      <c r="DC70" s="4" t="inlineStr">
        <is>
          <t xml:space="preserve"> </t>
        </is>
      </c>
      <c r="DD70" s="4" t="inlineStr">
        <is>
          <t xml:space="preserve"> </t>
        </is>
      </c>
      <c r="DE70" s="4" t="inlineStr">
        <is>
          <t xml:space="preserve"> </t>
        </is>
      </c>
      <c r="DF70" s="4" t="inlineStr">
        <is>
          <t xml:space="preserve"> </t>
        </is>
      </c>
      <c r="DG70" s="4" t="inlineStr">
        <is>
          <t xml:space="preserve"> </t>
        </is>
      </c>
      <c r="DH70" s="4" t="inlineStr">
        <is>
          <t xml:space="preserve"> </t>
        </is>
      </c>
      <c r="DI70" s="4" t="inlineStr">
        <is>
          <t xml:space="preserve"> </t>
        </is>
      </c>
      <c r="DJ70" s="4" t="inlineStr">
        <is>
          <t xml:space="preserve"> </t>
        </is>
      </c>
      <c r="DK70" s="4" t="inlineStr">
        <is>
          <t xml:space="preserve"> </t>
        </is>
      </c>
      <c r="DL70" s="4" t="inlineStr">
        <is>
          <t xml:space="preserve"> </t>
        </is>
      </c>
      <c r="DM70" s="4" t="inlineStr">
        <is>
          <t xml:space="preserve"> </t>
        </is>
      </c>
      <c r="DN70" s="4" t="inlineStr">
        <is>
          <t xml:space="preserve"> </t>
        </is>
      </c>
      <c r="DO70" s="4" t="inlineStr">
        <is>
          <t xml:space="preserve"> </t>
        </is>
      </c>
      <c r="DP70" s="4" t="inlineStr">
        <is>
          <t xml:space="preserve"> </t>
        </is>
      </c>
      <c r="DQ70" s="4" t="inlineStr">
        <is>
          <t xml:space="preserve"> </t>
        </is>
      </c>
      <c r="DR70" s="4" t="inlineStr">
        <is>
          <t xml:space="preserve"> </t>
        </is>
      </c>
    </row>
    <row r="71">
      <c r="A71" s="4" t="inlineStr">
        <is>
          <t>Account Value</t>
        </is>
      </c>
      <c r="B71" s="5" t="n">
        <v>33028</v>
      </c>
      <c r="C71" s="7" t="n">
        <v>31468</v>
      </c>
      <c r="D71" s="7" t="n">
        <v>32808</v>
      </c>
      <c r="E71" s="7" t="n">
        <v>31785</v>
      </c>
      <c r="F71" s="7" t="n">
        <v>30174</v>
      </c>
      <c r="G71" s="7" t="n">
        <v>29675</v>
      </c>
      <c r="H71" s="7" t="n">
        <v>28386</v>
      </c>
      <c r="I71" s="7" t="n">
        <v>26010</v>
      </c>
      <c r="J71" s="7" t="n">
        <v>26569</v>
      </c>
      <c r="K71" s="7" t="n">
        <v>27899</v>
      </c>
      <c r="L71" s="7" t="n">
        <v>28350</v>
      </c>
      <c r="M71" s="7" t="n">
        <v>27468</v>
      </c>
      <c r="N71" s="7" t="n">
        <v>25766</v>
      </c>
      <c r="O71" s="7" t="n">
        <v>25654</v>
      </c>
      <c r="P71" s="7" t="n">
        <v>25260</v>
      </c>
      <c r="Q71" s="7" t="n">
        <v>24365</v>
      </c>
      <c r="R71" s="7" t="n">
        <v>24975</v>
      </c>
      <c r="S71" s="7" t="n">
        <v>23498</v>
      </c>
      <c r="T71" s="7" t="n">
        <v>24935</v>
      </c>
      <c r="U71" s="7" t="n">
        <v>23615</v>
      </c>
      <c r="V71" s="7" t="n">
        <v>21846</v>
      </c>
      <c r="W71" s="7" t="n">
        <v>24062</v>
      </c>
      <c r="X71" s="7" t="n">
        <v>25085</v>
      </c>
      <c r="Y71" s="7" t="n">
        <v>22968</v>
      </c>
      <c r="Z71" s="7" t="n">
        <v>25034</v>
      </c>
      <c r="AA71" s="7" t="n">
        <v>24988</v>
      </c>
      <c r="AB71" s="7" t="n">
        <v>27375</v>
      </c>
      <c r="AC71" s="7" t="n">
        <v>26395</v>
      </c>
      <c r="AD71" s="7" t="n">
        <v>27210</v>
      </c>
      <c r="AE71" s="7" t="n">
        <v>28695</v>
      </c>
      <c r="AF71" s="7" t="n">
        <v>27464</v>
      </c>
      <c r="AG71" s="7" t="n">
        <v>27656</v>
      </c>
      <c r="AH71" s="7" t="n">
        <v>25845</v>
      </c>
      <c r="AI71" s="7" t="n">
        <v>27106</v>
      </c>
      <c r="AJ71" s="7" t="n">
        <v>26306</v>
      </c>
      <c r="AK71" s="7" t="n">
        <v>25696</v>
      </c>
      <c r="AL71" s="7" t="n">
        <v>25109</v>
      </c>
      <c r="AM71" s="7" t="n">
        <v>24935</v>
      </c>
      <c r="AN71" s="7" t="n">
        <v>23672</v>
      </c>
      <c r="AO71" s="7" t="n">
        <v>22679</v>
      </c>
      <c r="AP71" s="7" t="n">
        <v>22070</v>
      </c>
      <c r="AQ71" s="7" t="n">
        <v>22295</v>
      </c>
      <c r="AR71" s="7" t="n">
        <v>21470</v>
      </c>
      <c r="AS71" s="7" t="n">
        <v>19351</v>
      </c>
      <c r="AT71" s="7" t="n">
        <v>19880</v>
      </c>
      <c r="AU71" s="7" t="n">
        <v>20665</v>
      </c>
      <c r="AV71" s="7" t="n">
        <v>19279</v>
      </c>
      <c r="AW71" s="7" t="n">
        <v>18250</v>
      </c>
      <c r="AX71" s="7" t="n">
        <v>17895</v>
      </c>
      <c r="AY71" s="7" t="n">
        <v>17081</v>
      </c>
      <c r="AZ71" s="7" t="n">
        <v>15140</v>
      </c>
      <c r="BA71" s="7" t="n">
        <v>17274</v>
      </c>
      <c r="BB71" s="7" t="n">
        <v>18823</v>
      </c>
      <c r="BC71" s="7" t="n">
        <v>18831</v>
      </c>
      <c r="BD71" s="7" t="n">
        <v>18279</v>
      </c>
      <c r="BE71" s="7" t="n">
        <v>17639</v>
      </c>
      <c r="BF71" s="7" t="n">
        <v>17265</v>
      </c>
      <c r="BG71" s="7" t="n">
        <v>16948</v>
      </c>
      <c r="BH71" s="7" t="n">
        <v>17220</v>
      </c>
      <c r="BI71" s="7" t="n">
        <v>16976</v>
      </c>
      <c r="BJ71" s="7" t="n">
        <v>15859</v>
      </c>
      <c r="BK71" s="7" t="n">
        <v>16935</v>
      </c>
      <c r="BL71" s="7" t="n">
        <v>16276</v>
      </c>
      <c r="BM71" s="7" t="n">
        <v>15966</v>
      </c>
      <c r="BN71" s="7" t="n">
        <v>15469</v>
      </c>
      <c r="BO71" s="7" t="n">
        <v>14321</v>
      </c>
      <c r="BP71" s="7" t="n">
        <v>15743</v>
      </c>
      <c r="BQ71" s="7" t="n">
        <v>15428</v>
      </c>
      <c r="BR71" s="7" t="n">
        <v>16560</v>
      </c>
      <c r="BS71" s="7" t="n">
        <v>16466</v>
      </c>
      <c r="BT71" s="7" t="n">
        <v>15947</v>
      </c>
      <c r="BU71" s="7" t="n">
        <v>15375</v>
      </c>
      <c r="BV71" s="7" t="n">
        <v>15281</v>
      </c>
      <c r="BW71" s="7" t="n">
        <v>14921</v>
      </c>
      <c r="BX71" s="7" t="n">
        <v>14864</v>
      </c>
      <c r="BY71" s="7" t="n">
        <v>15252</v>
      </c>
      <c r="BZ71" s="7" t="n">
        <v>15836</v>
      </c>
      <c r="CA71" s="7" t="n">
        <v>14978</v>
      </c>
      <c r="CB71" s="7" t="n">
        <v>14813</v>
      </c>
      <c r="CC71" s="7" t="n">
        <v>14372</v>
      </c>
      <c r="CD71" s="7" t="n">
        <v>14045</v>
      </c>
      <c r="CE71" s="7" t="n">
        <v>13761</v>
      </c>
      <c r="CF71" s="7" t="n">
        <v>13719</v>
      </c>
      <c r="CG71" s="7" t="n">
        <v>13442</v>
      </c>
      <c r="CH71" s="7" t="n">
        <v>13359</v>
      </c>
      <c r="CI71" s="7" t="n">
        <v>13174</v>
      </c>
      <c r="CJ71" s="7" t="n">
        <v>13040</v>
      </c>
      <c r="CK71" s="7" t="n">
        <v>13025</v>
      </c>
      <c r="CL71" s="7" t="n">
        <v>12527</v>
      </c>
      <c r="CM71" s="7" t="n">
        <v>12294</v>
      </c>
      <c r="CN71" s="7" t="n">
        <v>12056</v>
      </c>
      <c r="CO71" s="7" t="n">
        <v>11625</v>
      </c>
      <c r="CP71" s="7" t="n">
        <v>11841</v>
      </c>
      <c r="CQ71" s="7" t="n">
        <v>11839</v>
      </c>
      <c r="CR71" s="7" t="n">
        <v>11822</v>
      </c>
      <c r="CS71" s="7" t="n">
        <v>11402</v>
      </c>
      <c r="CT71" s="7" t="n">
        <v>11372</v>
      </c>
      <c r="CU71" s="7" t="n">
        <v>11172</v>
      </c>
      <c r="CV71" s="7" t="n">
        <v>11129</v>
      </c>
      <c r="CW71" s="7" t="n">
        <v>10422</v>
      </c>
      <c r="CX71" s="7" t="n">
        <v>10436</v>
      </c>
      <c r="CY71" s="7" t="n">
        <v>10981</v>
      </c>
      <c r="CZ71" s="7" t="n">
        <v>11157</v>
      </c>
      <c r="DA71" s="7" t="n">
        <v>11124</v>
      </c>
      <c r="DB71" s="7" t="n">
        <v>10258</v>
      </c>
      <c r="DC71" s="7" t="n">
        <v>10519</v>
      </c>
      <c r="DD71" s="7" t="n">
        <v>11194</v>
      </c>
      <c r="DE71" s="7" t="n">
        <v>10964</v>
      </c>
      <c r="DF71" s="7" t="n">
        <v>11181</v>
      </c>
      <c r="DG71" s="7" t="n">
        <v>11039</v>
      </c>
      <c r="DH71" s="7" t="n">
        <v>10934</v>
      </c>
      <c r="DI71" s="7" t="n">
        <v>11109</v>
      </c>
      <c r="DJ71" s="7" t="n">
        <v>10506</v>
      </c>
      <c r="DK71" s="7" t="n">
        <v>10831</v>
      </c>
      <c r="DL71" s="7" t="n">
        <v>10858</v>
      </c>
      <c r="DM71" s="7" t="n">
        <v>10574</v>
      </c>
      <c r="DN71" s="7" t="n">
        <v>10322</v>
      </c>
      <c r="DO71" s="7" t="n">
        <v>10469</v>
      </c>
      <c r="DP71" s="7" t="n">
        <v>10066</v>
      </c>
      <c r="DQ71" s="7" t="n">
        <v>10207</v>
      </c>
      <c r="DR71" s="7" t="n">
        <v>10000</v>
      </c>
    </row>
    <row r="72">
      <c r="A72" s="4" t="inlineStr">
        <is>
          <t>WATER ISLAND INDEX: ICE BOFAML 3-MONTH TREASURY BIL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row>
    <row r="74">
      <c r="A74" s="4" t="inlineStr">
        <is>
          <t>Line Graph and Table Measure Name</t>
        </is>
      </c>
      <c r="B74" s="4" t="inlineStr">
        <is>
          <t>ICE BofA U.S. 3-Month Treasury Bill Index $11,572</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c r="BR74" s="4" t="inlineStr">
        <is>
          <t xml:space="preserve"> </t>
        </is>
      </c>
      <c r="BS74" s="4" t="inlineStr">
        <is>
          <t xml:space="preserve"> </t>
        </is>
      </c>
      <c r="BT74" s="4" t="inlineStr">
        <is>
          <t xml:space="preserve"> </t>
        </is>
      </c>
      <c r="BU74" s="4" t="inlineStr">
        <is>
          <t xml:space="preserve"> </t>
        </is>
      </c>
      <c r="BV74" s="4" t="inlineStr">
        <is>
          <t xml:space="preserve"> </t>
        </is>
      </c>
      <c r="BW74" s="4" t="inlineStr">
        <is>
          <t xml:space="preserve"> </t>
        </is>
      </c>
      <c r="BX74" s="4" t="inlineStr">
        <is>
          <t xml:space="preserve"> </t>
        </is>
      </c>
      <c r="BY74" s="4" t="inlineStr">
        <is>
          <t xml:space="preserve"> </t>
        </is>
      </c>
      <c r="BZ74" s="4" t="inlineStr">
        <is>
          <t xml:space="preserve"> </t>
        </is>
      </c>
      <c r="CA74" s="4" t="inlineStr">
        <is>
          <t xml:space="preserve"> </t>
        </is>
      </c>
      <c r="CB74" s="4" t="inlineStr">
        <is>
          <t xml:space="preserve"> </t>
        </is>
      </c>
      <c r="CC74" s="4" t="inlineStr">
        <is>
          <t xml:space="preserve"> </t>
        </is>
      </c>
      <c r="CD74" s="4" t="inlineStr">
        <is>
          <t xml:space="preserve"> </t>
        </is>
      </c>
      <c r="CE74" s="4" t="inlineStr">
        <is>
          <t xml:space="preserve"> </t>
        </is>
      </c>
      <c r="CF74" s="4" t="inlineStr">
        <is>
          <t xml:space="preserve"> </t>
        </is>
      </c>
      <c r="CG74" s="4" t="inlineStr">
        <is>
          <t xml:space="preserve"> </t>
        </is>
      </c>
      <c r="CH74" s="4" t="inlineStr">
        <is>
          <t xml:space="preserve"> </t>
        </is>
      </c>
      <c r="CI74" s="4" t="inlineStr">
        <is>
          <t xml:space="preserve"> </t>
        </is>
      </c>
      <c r="CJ74" s="4" t="inlineStr">
        <is>
          <t xml:space="preserve"> </t>
        </is>
      </c>
      <c r="CK74" s="4" t="inlineStr">
        <is>
          <t xml:space="preserve"> </t>
        </is>
      </c>
      <c r="CL74" s="4" t="inlineStr">
        <is>
          <t xml:space="preserve"> </t>
        </is>
      </c>
      <c r="CM74" s="4" t="inlineStr">
        <is>
          <t xml:space="preserve"> </t>
        </is>
      </c>
      <c r="CN74" s="4" t="inlineStr">
        <is>
          <t xml:space="preserve"> </t>
        </is>
      </c>
      <c r="CO74" s="4" t="inlineStr">
        <is>
          <t xml:space="preserve"> </t>
        </is>
      </c>
      <c r="CP74" s="4" t="inlineStr">
        <is>
          <t xml:space="preserve"> </t>
        </is>
      </c>
      <c r="CQ74" s="4" t="inlineStr">
        <is>
          <t xml:space="preserve"> </t>
        </is>
      </c>
      <c r="CR74" s="4" t="inlineStr">
        <is>
          <t xml:space="preserve"> </t>
        </is>
      </c>
      <c r="CS74" s="4" t="inlineStr">
        <is>
          <t xml:space="preserve"> </t>
        </is>
      </c>
      <c r="CT74" s="4" t="inlineStr">
        <is>
          <t xml:space="preserve"> </t>
        </is>
      </c>
      <c r="CU74" s="4" t="inlineStr">
        <is>
          <t xml:space="preserve"> </t>
        </is>
      </c>
      <c r="CV74" s="4" t="inlineStr">
        <is>
          <t xml:space="preserve"> </t>
        </is>
      </c>
      <c r="CW74" s="4" t="inlineStr">
        <is>
          <t xml:space="preserve"> </t>
        </is>
      </c>
      <c r="CX74" s="4" t="inlineStr">
        <is>
          <t xml:space="preserve"> </t>
        </is>
      </c>
      <c r="CY74" s="4" t="inlineStr">
        <is>
          <t xml:space="preserve"> </t>
        </is>
      </c>
      <c r="CZ74" s="4" t="inlineStr">
        <is>
          <t xml:space="preserve"> </t>
        </is>
      </c>
      <c r="DA74" s="4" t="inlineStr">
        <is>
          <t xml:space="preserve"> </t>
        </is>
      </c>
      <c r="DB74" s="4" t="inlineStr">
        <is>
          <t xml:space="preserve"> </t>
        </is>
      </c>
      <c r="DC74" s="4" t="inlineStr">
        <is>
          <t xml:space="preserve"> </t>
        </is>
      </c>
      <c r="DD74" s="4" t="inlineStr">
        <is>
          <t xml:space="preserve"> </t>
        </is>
      </c>
      <c r="DE74" s="4" t="inlineStr">
        <is>
          <t xml:space="preserve"> </t>
        </is>
      </c>
      <c r="DF74" s="4" t="inlineStr">
        <is>
          <t xml:space="preserve"> </t>
        </is>
      </c>
      <c r="DG74" s="4" t="inlineStr">
        <is>
          <t xml:space="preserve"> </t>
        </is>
      </c>
      <c r="DH74" s="4" t="inlineStr">
        <is>
          <t xml:space="preserve"> </t>
        </is>
      </c>
      <c r="DI74" s="4" t="inlineStr">
        <is>
          <t xml:space="preserve"> </t>
        </is>
      </c>
      <c r="DJ74" s="4" t="inlineStr">
        <is>
          <t xml:space="preserve"> </t>
        </is>
      </c>
      <c r="DK74" s="4" t="inlineStr">
        <is>
          <t xml:space="preserve"> </t>
        </is>
      </c>
      <c r="DL74" s="4" t="inlineStr">
        <is>
          <t xml:space="preserve"> </t>
        </is>
      </c>
      <c r="DM74" s="4" t="inlineStr">
        <is>
          <t xml:space="preserve"> </t>
        </is>
      </c>
      <c r="DN74" s="4" t="inlineStr">
        <is>
          <t xml:space="preserve"> </t>
        </is>
      </c>
      <c r="DO74" s="4" t="inlineStr">
        <is>
          <t xml:space="preserve"> </t>
        </is>
      </c>
      <c r="DP74" s="4" t="inlineStr">
        <is>
          <t xml:space="preserve"> </t>
        </is>
      </c>
      <c r="DQ74" s="4" t="inlineStr">
        <is>
          <t xml:space="preserve"> </t>
        </is>
      </c>
      <c r="DR74" s="4" t="inlineStr">
        <is>
          <t xml:space="preserve"> </t>
        </is>
      </c>
    </row>
    <row r="75">
      <c r="A75" s="4" t="inlineStr">
        <is>
          <t>Account Value</t>
        </is>
      </c>
      <c r="B75" s="5" t="n">
        <v>11572</v>
      </c>
      <c r="C75" s="7" t="n">
        <v>11517</v>
      </c>
      <c r="D75" s="7" t="n">
        <v>11468</v>
      </c>
      <c r="E75" s="7" t="n">
        <v>11417</v>
      </c>
      <c r="F75" s="7" t="n">
        <v>11370</v>
      </c>
      <c r="G75" s="7" t="n">
        <v>11322</v>
      </c>
      <c r="H75" s="7" t="n">
        <v>11269</v>
      </c>
      <c r="I75" s="7" t="n">
        <v>11219</v>
      </c>
      <c r="J75" s="7" t="n">
        <v>11169</v>
      </c>
      <c r="K75" s="7" t="n">
        <v>11118</v>
      </c>
      <c r="L75" s="7" t="n">
        <v>11068</v>
      </c>
      <c r="M75" s="7" t="n">
        <v>11024</v>
      </c>
      <c r="N75" s="7" t="n">
        <v>10974</v>
      </c>
      <c r="O75" s="7" t="n">
        <v>10931</v>
      </c>
      <c r="P75" s="7" t="n">
        <v>10897</v>
      </c>
      <c r="Q75" s="7" t="n">
        <v>10850</v>
      </c>
      <c r="R75" s="7" t="n">
        <v>10815</v>
      </c>
      <c r="S75" s="7" t="n">
        <v>10781</v>
      </c>
      <c r="T75" s="7" t="n">
        <v>10742</v>
      </c>
      <c r="U75" s="7" t="n">
        <v>10708</v>
      </c>
      <c r="V75" s="7" t="n">
        <v>10691</v>
      </c>
      <c r="W75" s="7" t="n">
        <v>10664</v>
      </c>
      <c r="X75" s="7" t="n">
        <v>10647</v>
      </c>
      <c r="Y75" s="7" t="n">
        <v>10642</v>
      </c>
      <c r="Z75" s="7" t="n">
        <v>10639</v>
      </c>
      <c r="AA75" s="7" t="n">
        <v>10632</v>
      </c>
      <c r="AB75" s="7" t="n">
        <v>10631</v>
      </c>
      <c r="AC75" s="7" t="n">
        <v>10627</v>
      </c>
      <c r="AD75" s="7" t="n">
        <v>10626</v>
      </c>
      <c r="AE75" s="7" t="n">
        <v>10627</v>
      </c>
      <c r="AF75" s="7" t="n">
        <v>10626</v>
      </c>
      <c r="AG75" s="7" t="n">
        <v>10625</v>
      </c>
      <c r="AH75" s="7" t="n">
        <v>10625</v>
      </c>
      <c r="AI75" s="7" t="n">
        <v>10625</v>
      </c>
      <c r="AJ75" s="7" t="n">
        <v>10624</v>
      </c>
      <c r="AK75" s="7" t="n">
        <v>10624</v>
      </c>
      <c r="AL75" s="7" t="n">
        <v>10624</v>
      </c>
      <c r="AM75" s="7" t="n">
        <v>10624</v>
      </c>
      <c r="AN75" s="7" t="n">
        <v>10624</v>
      </c>
      <c r="AO75" s="7" t="n">
        <v>10623</v>
      </c>
      <c r="AP75" s="7" t="n">
        <v>10622</v>
      </c>
      <c r="AQ75" s="7" t="n">
        <v>10621</v>
      </c>
      <c r="AR75" s="7" t="n">
        <v>10620</v>
      </c>
      <c r="AS75" s="7" t="n">
        <v>10619</v>
      </c>
      <c r="AT75" s="7" t="n">
        <v>10618</v>
      </c>
      <c r="AU75" s="7" t="n">
        <v>10617</v>
      </c>
      <c r="AV75" s="7" t="n">
        <v>10616</v>
      </c>
      <c r="AW75" s="7" t="n">
        <v>10614</v>
      </c>
      <c r="AX75" s="7" t="n">
        <v>10612</v>
      </c>
      <c r="AY75" s="7" t="n">
        <v>10612</v>
      </c>
      <c r="AZ75" s="7" t="n">
        <v>10611</v>
      </c>
      <c r="BA75" s="7" t="n">
        <v>10581</v>
      </c>
      <c r="BB75" s="7" t="n">
        <v>10565</v>
      </c>
      <c r="BC75" s="7" t="n">
        <v>10551</v>
      </c>
      <c r="BD75" s="7" t="n">
        <v>10536</v>
      </c>
      <c r="BE75" s="7" t="n">
        <v>10523</v>
      </c>
      <c r="BF75" s="7" t="n">
        <v>10503</v>
      </c>
      <c r="BG75" s="7" t="n">
        <v>10484</v>
      </c>
      <c r="BH75" s="7" t="n">
        <v>10463</v>
      </c>
      <c r="BI75" s="7" t="n">
        <v>10443</v>
      </c>
      <c r="BJ75" s="7" t="n">
        <v>10421</v>
      </c>
      <c r="BK75" s="7" t="n">
        <v>10397</v>
      </c>
      <c r="BL75" s="7" t="n">
        <v>10377</v>
      </c>
      <c r="BM75" s="7" t="n">
        <v>10354</v>
      </c>
      <c r="BN75" s="7" t="n">
        <v>10336</v>
      </c>
      <c r="BO75" s="7" t="n">
        <v>10316</v>
      </c>
      <c r="BP75" s="7" t="n">
        <v>10297</v>
      </c>
      <c r="BQ75" s="7" t="n">
        <v>10276</v>
      </c>
      <c r="BR75" s="7" t="n">
        <v>10257</v>
      </c>
      <c r="BS75" s="7" t="n">
        <v>10242</v>
      </c>
      <c r="BT75" s="7" t="n">
        <v>10224</v>
      </c>
      <c r="BU75" s="7" t="n">
        <v>10207</v>
      </c>
      <c r="BV75" s="7" t="n">
        <v>10191</v>
      </c>
      <c r="BW75" s="7" t="n">
        <v>10175</v>
      </c>
      <c r="BX75" s="7" t="n">
        <v>10161</v>
      </c>
      <c r="BY75" s="7" t="n">
        <v>10147</v>
      </c>
      <c r="BZ75" s="7" t="n">
        <v>10138</v>
      </c>
      <c r="CA75" s="7" t="n">
        <v>10125</v>
      </c>
      <c r="CB75" s="7" t="n">
        <v>10115</v>
      </c>
      <c r="CC75" s="7" t="n">
        <v>10106</v>
      </c>
      <c r="CD75" s="7" t="n">
        <v>10097</v>
      </c>
      <c r="CE75" s="7" t="n">
        <v>10088</v>
      </c>
      <c r="CF75" s="7" t="n">
        <v>10079</v>
      </c>
      <c r="CG75" s="7" t="n">
        <v>10070</v>
      </c>
      <c r="CH75" s="7" t="n">
        <v>10062</v>
      </c>
      <c r="CI75" s="7" t="n">
        <v>10057</v>
      </c>
      <c r="CJ75" s="7" t="n">
        <v>10050</v>
      </c>
      <c r="CK75" s="7" t="n">
        <v>10048</v>
      </c>
      <c r="CL75" s="7" t="n">
        <v>10044</v>
      </c>
      <c r="CM75" s="7" t="n">
        <v>10040</v>
      </c>
      <c r="CN75" s="7" t="n">
        <v>10036</v>
      </c>
      <c r="CO75" s="7" t="n">
        <v>10034</v>
      </c>
      <c r="CP75" s="7" t="n">
        <v>10031</v>
      </c>
      <c r="CQ75" s="7" t="n">
        <v>10026</v>
      </c>
      <c r="CR75" s="7" t="n">
        <v>10025</v>
      </c>
      <c r="CS75" s="7" t="n">
        <v>10022</v>
      </c>
      <c r="CT75" s="7" t="n">
        <v>10018</v>
      </c>
      <c r="CU75" s="7" t="n">
        <v>10017</v>
      </c>
      <c r="CV75" s="7" t="n">
        <v>10015</v>
      </c>
      <c r="CW75" s="7" t="n">
        <v>10010</v>
      </c>
      <c r="CX75" s="7" t="n">
        <v>10007</v>
      </c>
      <c r="CY75" s="7" t="n">
        <v>10007</v>
      </c>
      <c r="CZ75" s="7" t="n">
        <v>10004</v>
      </c>
      <c r="DA75" s="7" t="n">
        <v>10003</v>
      </c>
      <c r="DB75" s="7" t="n">
        <v>10004</v>
      </c>
      <c r="DC75" s="7" t="n">
        <v>10004</v>
      </c>
      <c r="DD75" s="7" t="n">
        <v>10002</v>
      </c>
      <c r="DE75" s="7" t="n">
        <v>10003</v>
      </c>
      <c r="DF75" s="7" t="n">
        <v>10002</v>
      </c>
      <c r="DG75" s="7" t="n">
        <v>10002</v>
      </c>
      <c r="DH75" s="7" t="n">
        <v>10002</v>
      </c>
      <c r="DI75" s="7" t="n">
        <v>10002</v>
      </c>
      <c r="DJ75" s="7" t="n">
        <v>10002</v>
      </c>
      <c r="DK75" s="7" t="n">
        <v>10002</v>
      </c>
      <c r="DL75" s="7" t="n">
        <v>10002</v>
      </c>
      <c r="DM75" s="7" t="n">
        <v>10002</v>
      </c>
      <c r="DN75" s="7" t="n">
        <v>10001</v>
      </c>
      <c r="DO75" s="7" t="n">
        <v>10001</v>
      </c>
      <c r="DP75" s="7" t="n">
        <v>10001</v>
      </c>
      <c r="DQ75" s="7" t="n">
        <v>10000</v>
      </c>
      <c r="DR75" s="7" t="n">
        <v>10000</v>
      </c>
    </row>
    <row r="76">
      <c r="A76" s="4" t="inlineStr">
        <is>
          <t>WATER ISLAND INDEX: BLOOMBERG US AGGREGATE BOND INDEX</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row>
    <row r="77">
      <c r="A77" s="3" t="inlineStr">
        <is>
          <t>Account Valu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row>
    <row r="78">
      <c r="A78" s="4" t="inlineStr">
        <is>
          <t>Line Graph and Table Measure Name</t>
        </is>
      </c>
      <c r="B78" s="4" t="inlineStr">
        <is>
          <t>Bloomberg U.S. Aggregate Bond Index $11,329</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4" t="inlineStr">
        <is>
          <t xml:space="preserve"> </t>
        </is>
      </c>
      <c r="BV78" s="4" t="inlineStr">
        <is>
          <t xml:space="preserve"> </t>
        </is>
      </c>
      <c r="BW78" s="4" t="inlineStr">
        <is>
          <t xml:space="preserve"> </t>
        </is>
      </c>
      <c r="BX78" s="4" t="inlineStr">
        <is>
          <t xml:space="preserve"> </t>
        </is>
      </c>
      <c r="BY78" s="4" t="inlineStr">
        <is>
          <t xml:space="preserve"> </t>
        </is>
      </c>
      <c r="BZ78" s="4" t="inlineStr">
        <is>
          <t xml:space="preserve"> </t>
        </is>
      </c>
      <c r="CA78" s="4" t="inlineStr">
        <is>
          <t xml:space="preserve"> </t>
        </is>
      </c>
      <c r="CB78" s="4" t="inlineStr">
        <is>
          <t xml:space="preserve"> </t>
        </is>
      </c>
      <c r="CC78" s="4" t="inlineStr">
        <is>
          <t xml:space="preserve"> </t>
        </is>
      </c>
      <c r="CD78" s="4" t="inlineStr">
        <is>
          <t xml:space="preserve"> </t>
        </is>
      </c>
      <c r="CE78" s="4" t="inlineStr">
        <is>
          <t xml:space="preserve"> </t>
        </is>
      </c>
      <c r="CF78" s="4" t="inlineStr">
        <is>
          <t xml:space="preserve"> </t>
        </is>
      </c>
      <c r="CG78" s="4" t="inlineStr">
        <is>
          <t xml:space="preserve"> </t>
        </is>
      </c>
      <c r="CH78" s="4" t="inlineStr">
        <is>
          <t xml:space="preserve"> </t>
        </is>
      </c>
      <c r="CI78" s="4" t="inlineStr">
        <is>
          <t xml:space="preserve"> </t>
        </is>
      </c>
      <c r="CJ78" s="4" t="inlineStr">
        <is>
          <t xml:space="preserve"> </t>
        </is>
      </c>
      <c r="CK78" s="4" t="inlineStr">
        <is>
          <t xml:space="preserve"> </t>
        </is>
      </c>
      <c r="CL78" s="4" t="inlineStr">
        <is>
          <t xml:space="preserve"> </t>
        </is>
      </c>
      <c r="CM78" s="4" t="inlineStr">
        <is>
          <t xml:space="preserve"> </t>
        </is>
      </c>
      <c r="CN78" s="4" t="inlineStr">
        <is>
          <t xml:space="preserve"> </t>
        </is>
      </c>
      <c r="CO78" s="4" t="inlineStr">
        <is>
          <t xml:space="preserve"> </t>
        </is>
      </c>
      <c r="CP78" s="4" t="inlineStr">
        <is>
          <t xml:space="preserve"> </t>
        </is>
      </c>
      <c r="CQ78" s="4" t="inlineStr">
        <is>
          <t xml:space="preserve"> </t>
        </is>
      </c>
      <c r="CR78" s="4" t="inlineStr">
        <is>
          <t xml:space="preserve"> </t>
        </is>
      </c>
      <c r="CS78" s="4" t="inlineStr">
        <is>
          <t xml:space="preserve"> </t>
        </is>
      </c>
      <c r="CT78" s="4" t="inlineStr">
        <is>
          <t xml:space="preserve"> </t>
        </is>
      </c>
      <c r="CU78" s="4" t="inlineStr">
        <is>
          <t xml:space="preserve"> </t>
        </is>
      </c>
      <c r="CV78" s="4" t="inlineStr">
        <is>
          <t xml:space="preserve"> </t>
        </is>
      </c>
      <c r="CW78" s="4" t="inlineStr">
        <is>
          <t xml:space="preserve"> </t>
        </is>
      </c>
      <c r="CX78" s="4" t="inlineStr">
        <is>
          <t xml:space="preserve"> </t>
        </is>
      </c>
      <c r="CY78" s="4" t="inlineStr">
        <is>
          <t xml:space="preserve"> </t>
        </is>
      </c>
      <c r="CZ78" s="4" t="inlineStr">
        <is>
          <t xml:space="preserve"> </t>
        </is>
      </c>
      <c r="DA78" s="4" t="inlineStr">
        <is>
          <t xml:space="preserve"> </t>
        </is>
      </c>
      <c r="DB78" s="4" t="inlineStr">
        <is>
          <t xml:space="preserve"> </t>
        </is>
      </c>
      <c r="DC78" s="4" t="inlineStr">
        <is>
          <t xml:space="preserve"> </t>
        </is>
      </c>
      <c r="DD78" s="4" t="inlineStr">
        <is>
          <t xml:space="preserve"> </t>
        </is>
      </c>
      <c r="DE78" s="4" t="inlineStr">
        <is>
          <t xml:space="preserve"> </t>
        </is>
      </c>
      <c r="DF78" s="4" t="inlineStr">
        <is>
          <t xml:space="preserve"> </t>
        </is>
      </c>
      <c r="DG78" s="4" t="inlineStr">
        <is>
          <t xml:space="preserve"> </t>
        </is>
      </c>
      <c r="DH78" s="4" t="inlineStr">
        <is>
          <t xml:space="preserve"> </t>
        </is>
      </c>
      <c r="DI78" s="4" t="inlineStr">
        <is>
          <t xml:space="preserve"> </t>
        </is>
      </c>
      <c r="DJ78" s="4" t="inlineStr">
        <is>
          <t xml:space="preserve"> </t>
        </is>
      </c>
      <c r="DK78" s="4" t="inlineStr">
        <is>
          <t xml:space="preserve"> </t>
        </is>
      </c>
      <c r="DL78" s="4" t="inlineStr">
        <is>
          <t xml:space="preserve"> </t>
        </is>
      </c>
      <c r="DM78" s="4" t="inlineStr">
        <is>
          <t xml:space="preserve"> </t>
        </is>
      </c>
      <c r="DN78" s="4" t="inlineStr">
        <is>
          <t xml:space="preserve"> </t>
        </is>
      </c>
      <c r="DO78" s="4" t="inlineStr">
        <is>
          <t xml:space="preserve"> </t>
        </is>
      </c>
      <c r="DP78" s="4" t="inlineStr">
        <is>
          <t xml:space="preserve"> </t>
        </is>
      </c>
      <c r="DQ78" s="4" t="inlineStr">
        <is>
          <t xml:space="preserve"> </t>
        </is>
      </c>
      <c r="DR78" s="4" t="inlineStr">
        <is>
          <t xml:space="preserve"> </t>
        </is>
      </c>
    </row>
    <row r="79">
      <c r="A79" s="4" t="inlineStr">
        <is>
          <t>Account Value</t>
        </is>
      </c>
      <c r="B79" s="5" t="n">
        <v>11329</v>
      </c>
      <c r="C79" s="7" t="n">
        <v>11140</v>
      </c>
      <c r="D79" s="7" t="n">
        <v>11429</v>
      </c>
      <c r="E79" s="7" t="n">
        <v>11324</v>
      </c>
      <c r="F79" s="7" t="n">
        <v>11487</v>
      </c>
      <c r="G79" s="7" t="n">
        <v>11518</v>
      </c>
      <c r="H79" s="7" t="n">
        <v>11094</v>
      </c>
      <c r="I79" s="7" t="n">
        <v>10613</v>
      </c>
      <c r="J79" s="7" t="n">
        <v>10783</v>
      </c>
      <c r="K79" s="7" t="n">
        <v>11064</v>
      </c>
      <c r="L79" s="7" t="n">
        <v>11135</v>
      </c>
      <c r="M79" s="7" t="n">
        <v>11143</v>
      </c>
      <c r="N79" s="7" t="n">
        <v>11183</v>
      </c>
      <c r="O79" s="7" t="n">
        <v>11306</v>
      </c>
      <c r="P79" s="7" t="n">
        <v>11238</v>
      </c>
      <c r="Q79" s="7" t="n">
        <v>10960</v>
      </c>
      <c r="R79" s="7" t="n">
        <v>11251</v>
      </c>
      <c r="S79" s="7" t="n">
        <v>10915</v>
      </c>
      <c r="T79" s="7" t="n">
        <v>10964</v>
      </c>
      <c r="U79" s="7" t="n">
        <v>10575</v>
      </c>
      <c r="V79" s="7" t="n">
        <v>10714</v>
      </c>
      <c r="W79" s="7" t="n">
        <v>11198</v>
      </c>
      <c r="X79" s="7" t="n">
        <v>11523</v>
      </c>
      <c r="Y79" s="7" t="n">
        <v>11249</v>
      </c>
      <c r="Z79" s="7" t="n">
        <v>11428</v>
      </c>
      <c r="AA79" s="7" t="n">
        <v>11355</v>
      </c>
      <c r="AB79" s="7" t="n">
        <v>11803</v>
      </c>
      <c r="AC79" s="7" t="n">
        <v>12140</v>
      </c>
      <c r="AD79" s="7" t="n">
        <v>12277</v>
      </c>
      <c r="AE79" s="7" t="n">
        <v>12547</v>
      </c>
      <c r="AF79" s="7" t="n">
        <v>12579</v>
      </c>
      <c r="AG79" s="7" t="n">
        <v>12542</v>
      </c>
      <c r="AH79" s="7" t="n">
        <v>12546</v>
      </c>
      <c r="AI79" s="7" t="n">
        <v>12655</v>
      </c>
      <c r="AJ79" s="7" t="n">
        <v>12679</v>
      </c>
      <c r="AK79" s="7" t="n">
        <v>12539</v>
      </c>
      <c r="AL79" s="7" t="n">
        <v>12452</v>
      </c>
      <c r="AM79" s="7" t="n">
        <v>12411</v>
      </c>
      <c r="AN79" s="7" t="n">
        <v>12314</v>
      </c>
      <c r="AO79" s="7" t="n">
        <v>12470</v>
      </c>
      <c r="AP79" s="7" t="n">
        <v>12652</v>
      </c>
      <c r="AQ79" s="7" t="n">
        <v>12744</v>
      </c>
      <c r="AR79" s="7" t="n">
        <v>12726</v>
      </c>
      <c r="AS79" s="7" t="n">
        <v>12602</v>
      </c>
      <c r="AT79" s="7" t="n">
        <v>12659</v>
      </c>
      <c r="AU79" s="7" t="n">
        <v>12666</v>
      </c>
      <c r="AV79" s="7" t="n">
        <v>12769</v>
      </c>
      <c r="AW79" s="7" t="n">
        <v>12581</v>
      </c>
      <c r="AX79" s="7" t="n">
        <v>12502</v>
      </c>
      <c r="AY79" s="7" t="n">
        <v>12444</v>
      </c>
      <c r="AZ79" s="7" t="n">
        <v>12227</v>
      </c>
      <c r="BA79" s="7" t="n">
        <v>12299</v>
      </c>
      <c r="BB79" s="7" t="n">
        <v>12082</v>
      </c>
      <c r="BC79" s="7" t="n">
        <v>11854</v>
      </c>
      <c r="BD79" s="7" t="n">
        <v>11862</v>
      </c>
      <c r="BE79" s="7" t="n">
        <v>11868</v>
      </c>
      <c r="BF79" s="7" t="n">
        <v>11833</v>
      </c>
      <c r="BG79" s="7" t="n">
        <v>11896</v>
      </c>
      <c r="BH79" s="7" t="n">
        <v>11595</v>
      </c>
      <c r="BI79" s="7" t="n">
        <v>11570</v>
      </c>
      <c r="BJ79" s="7" t="n">
        <v>11426</v>
      </c>
      <c r="BK79" s="7" t="n">
        <v>11227</v>
      </c>
      <c r="BL79" s="7" t="n">
        <v>11224</v>
      </c>
      <c r="BM79" s="7" t="n">
        <v>11013</v>
      </c>
      <c r="BN79" s="7" t="n">
        <v>11019</v>
      </c>
      <c r="BO79" s="7" t="n">
        <v>10903</v>
      </c>
      <c r="BP79" s="7" t="n">
        <v>10707</v>
      </c>
      <c r="BQ79" s="7" t="n">
        <v>10643</v>
      </c>
      <c r="BR79" s="7" t="n">
        <v>10728</v>
      </c>
      <c r="BS79" s="7" t="n">
        <v>10797</v>
      </c>
      <c r="BT79" s="7" t="n">
        <v>10728</v>
      </c>
      <c r="BU79" s="7" t="n">
        <v>10726</v>
      </c>
      <c r="BV79" s="7" t="n">
        <v>10739</v>
      </c>
      <c r="BW79" s="7" t="n">
        <v>10663</v>
      </c>
      <c r="BX79" s="7" t="n">
        <v>10743</v>
      </c>
      <c r="BY79" s="7" t="n">
        <v>10674</v>
      </c>
      <c r="BZ79" s="7" t="n">
        <v>10777</v>
      </c>
      <c r="CA79" s="7" t="n">
        <v>10902</v>
      </c>
      <c r="CB79" s="7" t="n">
        <v>10852</v>
      </c>
      <c r="CC79" s="7" t="n">
        <v>10866</v>
      </c>
      <c r="CD79" s="7" t="n">
        <v>10860</v>
      </c>
      <c r="CE79" s="7" t="n">
        <v>10912</v>
      </c>
      <c r="CF79" s="7" t="n">
        <v>10815</v>
      </c>
      <c r="CG79" s="7" t="n">
        <v>10769</v>
      </c>
      <c r="CH79" s="7" t="n">
        <v>10779</v>
      </c>
      <c r="CI79" s="7" t="n">
        <v>10697</v>
      </c>
      <c r="CJ79" s="7" t="n">
        <v>10615</v>
      </c>
      <c r="CK79" s="7" t="n">
        <v>10621</v>
      </c>
      <c r="CL79" s="7" t="n">
        <v>10550</v>
      </c>
      <c r="CM79" s="7" t="n">
        <v>10529</v>
      </c>
      <c r="CN79" s="7" t="n">
        <v>10514</v>
      </c>
      <c r="CO79" s="7" t="n">
        <v>10769</v>
      </c>
      <c r="CP79" s="7" t="n">
        <v>10852</v>
      </c>
      <c r="CQ79" s="7" t="n">
        <v>10859</v>
      </c>
      <c r="CR79" s="7" t="n">
        <v>10871</v>
      </c>
      <c r="CS79" s="7" t="n">
        <v>10803</v>
      </c>
      <c r="CT79" s="7" t="n">
        <v>10612</v>
      </c>
      <c r="CU79" s="7" t="n">
        <v>10609</v>
      </c>
      <c r="CV79" s="7" t="n">
        <v>10569</v>
      </c>
      <c r="CW79" s="7" t="n">
        <v>10473</v>
      </c>
      <c r="CX79" s="7" t="n">
        <v>10399</v>
      </c>
      <c r="CY79" s="7" t="n">
        <v>10258</v>
      </c>
      <c r="CZ79" s="7" t="n">
        <v>10291</v>
      </c>
      <c r="DA79" s="7" t="n">
        <v>10318</v>
      </c>
      <c r="DB79" s="7" t="n">
        <v>10316</v>
      </c>
      <c r="DC79" s="7" t="n">
        <v>10247</v>
      </c>
      <c r="DD79" s="7" t="n">
        <v>10262</v>
      </c>
      <c r="DE79" s="7" t="n">
        <v>10191</v>
      </c>
      <c r="DF79" s="7" t="n">
        <v>10303</v>
      </c>
      <c r="DG79" s="7" t="n">
        <v>10328</v>
      </c>
      <c r="DH79" s="7" t="n">
        <v>10365</v>
      </c>
      <c r="DI79" s="7" t="n">
        <v>10318</v>
      </c>
      <c r="DJ79" s="7" t="n">
        <v>10415</v>
      </c>
      <c r="DK79" s="7" t="n">
        <v>10202</v>
      </c>
      <c r="DL79" s="7" t="n">
        <v>10192</v>
      </c>
      <c r="DM79" s="7" t="n">
        <v>10120</v>
      </c>
      <c r="DN79" s="7" t="n">
        <v>10022</v>
      </c>
      <c r="DO79" s="7" t="n">
        <v>10090</v>
      </c>
      <c r="DP79" s="7" t="n">
        <v>9980</v>
      </c>
      <c r="DQ79" s="7" t="n">
        <v>10005</v>
      </c>
      <c r="DR79" s="7" t="n">
        <v>10000</v>
      </c>
    </row>
    <row r="80">
      <c r="A80" s="4" t="inlineStr">
        <is>
          <t>WATER ISLAND INDEX: ICE BOFAML 3-MONTH TREASURY BIL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row>
    <row r="81">
      <c r="A81" s="3" t="inlineStr">
        <is>
          <t>Account Val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row>
    <row r="82">
      <c r="A82" s="4" t="inlineStr">
        <is>
          <t>Line Graph and Table Measure Name</t>
        </is>
      </c>
      <c r="B82" s="4" t="inlineStr">
        <is>
          <t>ICE BofA U.S. 3-Month Treasury Bill Index $11,572</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c r="BS82" s="4" t="inlineStr">
        <is>
          <t xml:space="preserve"> </t>
        </is>
      </c>
      <c r="BT82" s="4" t="inlineStr">
        <is>
          <t xml:space="preserve"> </t>
        </is>
      </c>
      <c r="BU82" s="4" t="inlineStr">
        <is>
          <t xml:space="preserve"> </t>
        </is>
      </c>
      <c r="BV82" s="4" t="inlineStr">
        <is>
          <t xml:space="preserve"> </t>
        </is>
      </c>
      <c r="BW82" s="4" t="inlineStr">
        <is>
          <t xml:space="preserve"> </t>
        </is>
      </c>
      <c r="BX82" s="4" t="inlineStr">
        <is>
          <t xml:space="preserve"> </t>
        </is>
      </c>
      <c r="BY82" s="4" t="inlineStr">
        <is>
          <t xml:space="preserve"> </t>
        </is>
      </c>
      <c r="BZ82" s="4" t="inlineStr">
        <is>
          <t xml:space="preserve"> </t>
        </is>
      </c>
      <c r="CA82" s="4" t="inlineStr">
        <is>
          <t xml:space="preserve"> </t>
        </is>
      </c>
      <c r="CB82" s="4" t="inlineStr">
        <is>
          <t xml:space="preserve"> </t>
        </is>
      </c>
      <c r="CC82" s="4" t="inlineStr">
        <is>
          <t xml:space="preserve"> </t>
        </is>
      </c>
      <c r="CD82" s="4" t="inlineStr">
        <is>
          <t xml:space="preserve"> </t>
        </is>
      </c>
      <c r="CE82" s="4" t="inlineStr">
        <is>
          <t xml:space="preserve"> </t>
        </is>
      </c>
      <c r="CF82" s="4" t="inlineStr">
        <is>
          <t xml:space="preserve"> </t>
        </is>
      </c>
      <c r="CG82" s="4" t="inlineStr">
        <is>
          <t xml:space="preserve"> </t>
        </is>
      </c>
      <c r="CH82" s="4" t="inlineStr">
        <is>
          <t xml:space="preserve"> </t>
        </is>
      </c>
      <c r="CI82" s="4" t="inlineStr">
        <is>
          <t xml:space="preserve"> </t>
        </is>
      </c>
      <c r="CJ82" s="4" t="inlineStr">
        <is>
          <t xml:space="preserve"> </t>
        </is>
      </c>
      <c r="CK82" s="4" t="inlineStr">
        <is>
          <t xml:space="preserve"> </t>
        </is>
      </c>
      <c r="CL82" s="4" t="inlineStr">
        <is>
          <t xml:space="preserve"> </t>
        </is>
      </c>
      <c r="CM82" s="4" t="inlineStr">
        <is>
          <t xml:space="preserve"> </t>
        </is>
      </c>
      <c r="CN82" s="4" t="inlineStr">
        <is>
          <t xml:space="preserve"> </t>
        </is>
      </c>
      <c r="CO82" s="4" t="inlineStr">
        <is>
          <t xml:space="preserve"> </t>
        </is>
      </c>
      <c r="CP82" s="4" t="inlineStr">
        <is>
          <t xml:space="preserve"> </t>
        </is>
      </c>
      <c r="CQ82" s="4" t="inlineStr">
        <is>
          <t xml:space="preserve"> </t>
        </is>
      </c>
      <c r="CR82" s="4" t="inlineStr">
        <is>
          <t xml:space="preserve"> </t>
        </is>
      </c>
      <c r="CS82" s="4" t="inlineStr">
        <is>
          <t xml:space="preserve"> </t>
        </is>
      </c>
      <c r="CT82" s="4" t="inlineStr">
        <is>
          <t xml:space="preserve"> </t>
        </is>
      </c>
      <c r="CU82" s="4" t="inlineStr">
        <is>
          <t xml:space="preserve"> </t>
        </is>
      </c>
      <c r="CV82" s="4" t="inlineStr">
        <is>
          <t xml:space="preserve"> </t>
        </is>
      </c>
      <c r="CW82" s="4" t="inlineStr">
        <is>
          <t xml:space="preserve"> </t>
        </is>
      </c>
      <c r="CX82" s="4" t="inlineStr">
        <is>
          <t xml:space="preserve"> </t>
        </is>
      </c>
      <c r="CY82" s="4" t="inlineStr">
        <is>
          <t xml:space="preserve"> </t>
        </is>
      </c>
      <c r="CZ82" s="4" t="inlineStr">
        <is>
          <t xml:space="preserve"> </t>
        </is>
      </c>
      <c r="DA82" s="4" t="inlineStr">
        <is>
          <t xml:space="preserve"> </t>
        </is>
      </c>
      <c r="DB82" s="4" t="inlineStr">
        <is>
          <t xml:space="preserve"> </t>
        </is>
      </c>
      <c r="DC82" s="4" t="inlineStr">
        <is>
          <t xml:space="preserve"> </t>
        </is>
      </c>
      <c r="DD82" s="4" t="inlineStr">
        <is>
          <t xml:space="preserve"> </t>
        </is>
      </c>
      <c r="DE82" s="4" t="inlineStr">
        <is>
          <t xml:space="preserve"> </t>
        </is>
      </c>
      <c r="DF82" s="4" t="inlineStr">
        <is>
          <t xml:space="preserve"> </t>
        </is>
      </c>
      <c r="DG82" s="4" t="inlineStr">
        <is>
          <t xml:space="preserve"> </t>
        </is>
      </c>
      <c r="DH82" s="4" t="inlineStr">
        <is>
          <t xml:space="preserve"> </t>
        </is>
      </c>
      <c r="DI82" s="4" t="inlineStr">
        <is>
          <t xml:space="preserve"> </t>
        </is>
      </c>
      <c r="DJ82" s="4" t="inlineStr">
        <is>
          <t xml:space="preserve"> </t>
        </is>
      </c>
      <c r="DK82" s="4" t="inlineStr">
        <is>
          <t xml:space="preserve"> </t>
        </is>
      </c>
      <c r="DL82" s="4" t="inlineStr">
        <is>
          <t xml:space="preserve"> </t>
        </is>
      </c>
      <c r="DM82" s="4" t="inlineStr">
        <is>
          <t xml:space="preserve"> </t>
        </is>
      </c>
      <c r="DN82" s="4" t="inlineStr">
        <is>
          <t xml:space="preserve"> </t>
        </is>
      </c>
      <c r="DO82" s="4" t="inlineStr">
        <is>
          <t xml:space="preserve"> </t>
        </is>
      </c>
      <c r="DP82" s="4" t="inlineStr">
        <is>
          <t xml:space="preserve"> </t>
        </is>
      </c>
      <c r="DQ82" s="4" t="inlineStr">
        <is>
          <t xml:space="preserve"> </t>
        </is>
      </c>
      <c r="DR82" s="4" t="inlineStr">
        <is>
          <t xml:space="preserve"> </t>
        </is>
      </c>
    </row>
    <row r="83">
      <c r="A83" s="4" t="inlineStr">
        <is>
          <t>Account Value</t>
        </is>
      </c>
      <c r="B83" s="5" t="n">
        <v>11572</v>
      </c>
      <c r="C83" s="7" t="n">
        <v>11517</v>
      </c>
      <c r="D83" s="7" t="n">
        <v>11468</v>
      </c>
      <c r="E83" s="7" t="n">
        <v>11417</v>
      </c>
      <c r="F83" s="7" t="n">
        <v>11370</v>
      </c>
      <c r="G83" s="7" t="n">
        <v>11322</v>
      </c>
      <c r="H83" s="7" t="n">
        <v>11269</v>
      </c>
      <c r="I83" s="7" t="n">
        <v>11219</v>
      </c>
      <c r="J83" s="7" t="n">
        <v>11169</v>
      </c>
      <c r="K83" s="7" t="n">
        <v>11118</v>
      </c>
      <c r="L83" s="7" t="n">
        <v>11068</v>
      </c>
      <c r="M83" s="7" t="n">
        <v>11024</v>
      </c>
      <c r="N83" s="7" t="n">
        <v>10974</v>
      </c>
      <c r="O83" s="7" t="n">
        <v>10931</v>
      </c>
      <c r="P83" s="7" t="n">
        <v>10897</v>
      </c>
      <c r="Q83" s="7" t="n">
        <v>10850</v>
      </c>
      <c r="R83" s="7" t="n">
        <v>10815</v>
      </c>
      <c r="S83" s="7" t="n">
        <v>10781</v>
      </c>
      <c r="T83" s="7" t="n">
        <v>10742</v>
      </c>
      <c r="U83" s="7" t="n">
        <v>10708</v>
      </c>
      <c r="V83" s="7" t="n">
        <v>10691</v>
      </c>
      <c r="W83" s="7" t="n">
        <v>10664</v>
      </c>
      <c r="X83" s="7" t="n">
        <v>10647</v>
      </c>
      <c r="Y83" s="7" t="n">
        <v>10642</v>
      </c>
      <c r="Z83" s="7" t="n">
        <v>10639</v>
      </c>
      <c r="AA83" s="7" t="n">
        <v>10632</v>
      </c>
      <c r="AB83" s="7" t="n">
        <v>10631</v>
      </c>
      <c r="AC83" s="7" t="n">
        <v>10627</v>
      </c>
      <c r="AD83" s="7" t="n">
        <v>10626</v>
      </c>
      <c r="AE83" s="7" t="n">
        <v>10627</v>
      </c>
      <c r="AF83" s="7" t="n">
        <v>10626</v>
      </c>
      <c r="AG83" s="7" t="n">
        <v>10625</v>
      </c>
      <c r="AH83" s="7" t="n">
        <v>10625</v>
      </c>
      <c r="AI83" s="7" t="n">
        <v>10625</v>
      </c>
      <c r="AJ83" s="7" t="n">
        <v>10624</v>
      </c>
      <c r="AK83" s="7" t="n">
        <v>10624</v>
      </c>
      <c r="AL83" s="7" t="n">
        <v>10624</v>
      </c>
      <c r="AM83" s="7" t="n">
        <v>10624</v>
      </c>
      <c r="AN83" s="7" t="n">
        <v>10624</v>
      </c>
      <c r="AO83" s="7" t="n">
        <v>10623</v>
      </c>
      <c r="AP83" s="7" t="n">
        <v>10622</v>
      </c>
      <c r="AQ83" s="7" t="n">
        <v>10621</v>
      </c>
      <c r="AR83" s="7" t="n">
        <v>10620</v>
      </c>
      <c r="AS83" s="7" t="n">
        <v>10619</v>
      </c>
      <c r="AT83" s="7" t="n">
        <v>10618</v>
      </c>
      <c r="AU83" s="7" t="n">
        <v>10617</v>
      </c>
      <c r="AV83" s="7" t="n">
        <v>10616</v>
      </c>
      <c r="AW83" s="7" t="n">
        <v>10614</v>
      </c>
      <c r="AX83" s="7" t="n">
        <v>10612</v>
      </c>
      <c r="AY83" s="7" t="n">
        <v>10612</v>
      </c>
      <c r="AZ83" s="7" t="n">
        <v>10611</v>
      </c>
      <c r="BA83" s="7" t="n">
        <v>10581</v>
      </c>
      <c r="BB83" s="7" t="n">
        <v>10565</v>
      </c>
      <c r="BC83" s="7" t="n">
        <v>10551</v>
      </c>
      <c r="BD83" s="7" t="n">
        <v>10536</v>
      </c>
      <c r="BE83" s="7" t="n">
        <v>10523</v>
      </c>
      <c r="BF83" s="7" t="n">
        <v>10503</v>
      </c>
      <c r="BG83" s="7" t="n">
        <v>10484</v>
      </c>
      <c r="BH83" s="7" t="n">
        <v>10463</v>
      </c>
      <c r="BI83" s="7" t="n">
        <v>10443</v>
      </c>
      <c r="BJ83" s="7" t="n">
        <v>10421</v>
      </c>
      <c r="BK83" s="7" t="n">
        <v>10397</v>
      </c>
      <c r="BL83" s="7" t="n">
        <v>10377</v>
      </c>
      <c r="BM83" s="7" t="n">
        <v>10354</v>
      </c>
      <c r="BN83" s="7" t="n">
        <v>10336</v>
      </c>
      <c r="BO83" s="7" t="n">
        <v>10316</v>
      </c>
      <c r="BP83" s="7" t="n">
        <v>10297</v>
      </c>
      <c r="BQ83" s="7" t="n">
        <v>10276</v>
      </c>
      <c r="BR83" s="7" t="n">
        <v>10257</v>
      </c>
      <c r="BS83" s="7" t="n">
        <v>10242</v>
      </c>
      <c r="BT83" s="7" t="n">
        <v>10224</v>
      </c>
      <c r="BU83" s="7" t="n">
        <v>10207</v>
      </c>
      <c r="BV83" s="7" t="n">
        <v>10191</v>
      </c>
      <c r="BW83" s="7" t="n">
        <v>10175</v>
      </c>
      <c r="BX83" s="7" t="n">
        <v>10161</v>
      </c>
      <c r="BY83" s="7" t="n">
        <v>10147</v>
      </c>
      <c r="BZ83" s="7" t="n">
        <v>10138</v>
      </c>
      <c r="CA83" s="7" t="n">
        <v>10125</v>
      </c>
      <c r="CB83" s="7" t="n">
        <v>10115</v>
      </c>
      <c r="CC83" s="7" t="n">
        <v>10106</v>
      </c>
      <c r="CD83" s="7" t="n">
        <v>10097</v>
      </c>
      <c r="CE83" s="7" t="n">
        <v>10088</v>
      </c>
      <c r="CF83" s="7" t="n">
        <v>10079</v>
      </c>
      <c r="CG83" s="7" t="n">
        <v>10070</v>
      </c>
      <c r="CH83" s="7" t="n">
        <v>10062</v>
      </c>
      <c r="CI83" s="7" t="n">
        <v>10057</v>
      </c>
      <c r="CJ83" s="7" t="n">
        <v>10050</v>
      </c>
      <c r="CK83" s="7" t="n">
        <v>10048</v>
      </c>
      <c r="CL83" s="7" t="n">
        <v>10044</v>
      </c>
      <c r="CM83" s="7" t="n">
        <v>10040</v>
      </c>
      <c r="CN83" s="7" t="n">
        <v>10036</v>
      </c>
      <c r="CO83" s="7" t="n">
        <v>10034</v>
      </c>
      <c r="CP83" s="7" t="n">
        <v>10031</v>
      </c>
      <c r="CQ83" s="7" t="n">
        <v>10026</v>
      </c>
      <c r="CR83" s="7" t="n">
        <v>10025</v>
      </c>
      <c r="CS83" s="7" t="n">
        <v>10022</v>
      </c>
      <c r="CT83" s="7" t="n">
        <v>10018</v>
      </c>
      <c r="CU83" s="7" t="n">
        <v>10017</v>
      </c>
      <c r="CV83" s="7" t="n">
        <v>10015</v>
      </c>
      <c r="CW83" s="7" t="n">
        <v>10010</v>
      </c>
      <c r="CX83" s="7" t="n">
        <v>10007</v>
      </c>
      <c r="CY83" s="7" t="n">
        <v>10007</v>
      </c>
      <c r="CZ83" s="7" t="n">
        <v>10004</v>
      </c>
      <c r="DA83" s="7" t="n">
        <v>10003</v>
      </c>
      <c r="DB83" s="7" t="n">
        <v>10004</v>
      </c>
      <c r="DC83" s="7" t="n">
        <v>10004</v>
      </c>
      <c r="DD83" s="7" t="n">
        <v>10002</v>
      </c>
      <c r="DE83" s="7" t="n">
        <v>10003</v>
      </c>
      <c r="DF83" s="7" t="n">
        <v>10002</v>
      </c>
      <c r="DG83" s="7" t="n">
        <v>10002</v>
      </c>
      <c r="DH83" s="7" t="n">
        <v>10002</v>
      </c>
      <c r="DI83" s="7" t="n">
        <v>10002</v>
      </c>
      <c r="DJ83" s="7" t="n">
        <v>10002</v>
      </c>
      <c r="DK83" s="7" t="n">
        <v>10002</v>
      </c>
      <c r="DL83" s="7" t="n">
        <v>10002</v>
      </c>
      <c r="DM83" s="7" t="n">
        <v>10002</v>
      </c>
      <c r="DN83" s="7" t="n">
        <v>10001</v>
      </c>
      <c r="DO83" s="7" t="n">
        <v>10001</v>
      </c>
      <c r="DP83" s="7" t="n">
        <v>10001</v>
      </c>
      <c r="DQ83" s="7" t="n">
        <v>10000</v>
      </c>
      <c r="DR83" s="7" t="n">
        <v>10000</v>
      </c>
    </row>
    <row r="84">
      <c r="A84" s="4" t="inlineStr">
        <is>
          <t>WATER ISLAND INDEX: BLOOMBERG US AGGREGATE BOND INDEX</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row>
    <row r="86">
      <c r="A86" s="4" t="inlineStr">
        <is>
          <t>Line Graph and Table Measure Name</t>
        </is>
      </c>
      <c r="B86" s="4" t="inlineStr">
        <is>
          <t>Bloomberg U.S. Aggregate Bond Index $11,329</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c r="BM86" s="4" t="inlineStr">
        <is>
          <t xml:space="preserve"> </t>
        </is>
      </c>
      <c r="BN86" s="4" t="inlineStr">
        <is>
          <t xml:space="preserve"> </t>
        </is>
      </c>
      <c r="BO86" s="4" t="inlineStr">
        <is>
          <t xml:space="preserve"> </t>
        </is>
      </c>
      <c r="BP86" s="4" t="inlineStr">
        <is>
          <t xml:space="preserve"> </t>
        </is>
      </c>
      <c r="BQ86" s="4" t="inlineStr">
        <is>
          <t xml:space="preserve"> </t>
        </is>
      </c>
      <c r="BR86" s="4" t="inlineStr">
        <is>
          <t xml:space="preserve"> </t>
        </is>
      </c>
      <c r="BS86" s="4" t="inlineStr">
        <is>
          <t xml:space="preserve"> </t>
        </is>
      </c>
      <c r="BT86" s="4" t="inlineStr">
        <is>
          <t xml:space="preserve"> </t>
        </is>
      </c>
      <c r="BU86" s="4" t="inlineStr">
        <is>
          <t xml:space="preserve"> </t>
        </is>
      </c>
      <c r="BV86" s="4" t="inlineStr">
        <is>
          <t xml:space="preserve"> </t>
        </is>
      </c>
      <c r="BW86" s="4" t="inlineStr">
        <is>
          <t xml:space="preserve"> </t>
        </is>
      </c>
      <c r="BX86" s="4" t="inlineStr">
        <is>
          <t xml:space="preserve"> </t>
        </is>
      </c>
      <c r="BY86" s="4" t="inlineStr">
        <is>
          <t xml:space="preserve"> </t>
        </is>
      </c>
      <c r="BZ86" s="4" t="inlineStr">
        <is>
          <t xml:space="preserve"> </t>
        </is>
      </c>
      <c r="CA86" s="4" t="inlineStr">
        <is>
          <t xml:space="preserve"> </t>
        </is>
      </c>
      <c r="CB86" s="4" t="inlineStr">
        <is>
          <t xml:space="preserve"> </t>
        </is>
      </c>
      <c r="CC86" s="4" t="inlineStr">
        <is>
          <t xml:space="preserve"> </t>
        </is>
      </c>
      <c r="CD86" s="4" t="inlineStr">
        <is>
          <t xml:space="preserve"> </t>
        </is>
      </c>
      <c r="CE86" s="4" t="inlineStr">
        <is>
          <t xml:space="preserve"> </t>
        </is>
      </c>
      <c r="CF86" s="4" t="inlineStr">
        <is>
          <t xml:space="preserve"> </t>
        </is>
      </c>
      <c r="CG86" s="4" t="inlineStr">
        <is>
          <t xml:space="preserve"> </t>
        </is>
      </c>
      <c r="CH86" s="4" t="inlineStr">
        <is>
          <t xml:space="preserve"> </t>
        </is>
      </c>
      <c r="CI86" s="4" t="inlineStr">
        <is>
          <t xml:space="preserve"> </t>
        </is>
      </c>
      <c r="CJ86" s="4" t="inlineStr">
        <is>
          <t xml:space="preserve"> </t>
        </is>
      </c>
      <c r="CK86" s="4" t="inlineStr">
        <is>
          <t xml:space="preserve"> </t>
        </is>
      </c>
      <c r="CL86" s="4" t="inlineStr">
        <is>
          <t xml:space="preserve"> </t>
        </is>
      </c>
      <c r="CM86" s="4" t="inlineStr">
        <is>
          <t xml:space="preserve"> </t>
        </is>
      </c>
      <c r="CN86" s="4" t="inlineStr">
        <is>
          <t xml:space="preserve"> </t>
        </is>
      </c>
      <c r="CO86" s="4" t="inlineStr">
        <is>
          <t xml:space="preserve"> </t>
        </is>
      </c>
      <c r="CP86" s="4" t="inlineStr">
        <is>
          <t xml:space="preserve"> </t>
        </is>
      </c>
      <c r="CQ86" s="4" t="inlineStr">
        <is>
          <t xml:space="preserve"> </t>
        </is>
      </c>
      <c r="CR86" s="4" t="inlineStr">
        <is>
          <t xml:space="preserve"> </t>
        </is>
      </c>
      <c r="CS86" s="4" t="inlineStr">
        <is>
          <t xml:space="preserve"> </t>
        </is>
      </c>
      <c r="CT86" s="4" t="inlineStr">
        <is>
          <t xml:space="preserve"> </t>
        </is>
      </c>
      <c r="CU86" s="4" t="inlineStr">
        <is>
          <t xml:space="preserve"> </t>
        </is>
      </c>
      <c r="CV86" s="4" t="inlineStr">
        <is>
          <t xml:space="preserve"> </t>
        </is>
      </c>
      <c r="CW86" s="4" t="inlineStr">
        <is>
          <t xml:space="preserve"> </t>
        </is>
      </c>
      <c r="CX86" s="4" t="inlineStr">
        <is>
          <t xml:space="preserve"> </t>
        </is>
      </c>
      <c r="CY86" s="4" t="inlineStr">
        <is>
          <t xml:space="preserve"> </t>
        </is>
      </c>
      <c r="CZ86" s="4" t="inlineStr">
        <is>
          <t xml:space="preserve"> </t>
        </is>
      </c>
      <c r="DA86" s="4" t="inlineStr">
        <is>
          <t xml:space="preserve"> </t>
        </is>
      </c>
      <c r="DB86" s="4" t="inlineStr">
        <is>
          <t xml:space="preserve"> </t>
        </is>
      </c>
      <c r="DC86" s="4" t="inlineStr">
        <is>
          <t xml:space="preserve"> </t>
        </is>
      </c>
      <c r="DD86" s="4" t="inlineStr">
        <is>
          <t xml:space="preserve"> </t>
        </is>
      </c>
      <c r="DE86" s="4" t="inlineStr">
        <is>
          <t xml:space="preserve"> </t>
        </is>
      </c>
      <c r="DF86" s="4" t="inlineStr">
        <is>
          <t xml:space="preserve"> </t>
        </is>
      </c>
      <c r="DG86" s="4" t="inlineStr">
        <is>
          <t xml:space="preserve"> </t>
        </is>
      </c>
      <c r="DH86" s="4" t="inlineStr">
        <is>
          <t xml:space="preserve"> </t>
        </is>
      </c>
      <c r="DI86" s="4" t="inlineStr">
        <is>
          <t xml:space="preserve"> </t>
        </is>
      </c>
      <c r="DJ86" s="4" t="inlineStr">
        <is>
          <t xml:space="preserve"> </t>
        </is>
      </c>
      <c r="DK86" s="4" t="inlineStr">
        <is>
          <t xml:space="preserve"> </t>
        </is>
      </c>
      <c r="DL86" s="4" t="inlineStr">
        <is>
          <t xml:space="preserve"> </t>
        </is>
      </c>
      <c r="DM86" s="4" t="inlineStr">
        <is>
          <t xml:space="preserve"> </t>
        </is>
      </c>
      <c r="DN86" s="4" t="inlineStr">
        <is>
          <t xml:space="preserve"> </t>
        </is>
      </c>
      <c r="DO86" s="4" t="inlineStr">
        <is>
          <t xml:space="preserve"> </t>
        </is>
      </c>
      <c r="DP86" s="4" t="inlineStr">
        <is>
          <t xml:space="preserve"> </t>
        </is>
      </c>
      <c r="DQ86" s="4" t="inlineStr">
        <is>
          <t xml:space="preserve"> </t>
        </is>
      </c>
      <c r="DR86" s="4" t="inlineStr">
        <is>
          <t xml:space="preserve"> </t>
        </is>
      </c>
    </row>
    <row r="87">
      <c r="A87" s="4" t="inlineStr">
        <is>
          <t>Account Value</t>
        </is>
      </c>
      <c r="B87" s="5" t="n">
        <v>11329</v>
      </c>
      <c r="C87" s="7" t="n">
        <v>11140</v>
      </c>
      <c r="D87" s="7" t="n">
        <v>11429</v>
      </c>
      <c r="E87" s="7" t="n">
        <v>11324</v>
      </c>
      <c r="F87" s="7" t="n">
        <v>11487</v>
      </c>
      <c r="G87" s="7" t="n">
        <v>11518</v>
      </c>
      <c r="H87" s="7" t="n">
        <v>11094</v>
      </c>
      <c r="I87" s="7" t="n">
        <v>10613</v>
      </c>
      <c r="J87" s="7" t="n">
        <v>10783</v>
      </c>
      <c r="K87" s="7" t="n">
        <v>11064</v>
      </c>
      <c r="L87" s="7" t="n">
        <v>11135</v>
      </c>
      <c r="M87" s="7" t="n">
        <v>11143</v>
      </c>
      <c r="N87" s="7" t="n">
        <v>11183</v>
      </c>
      <c r="O87" s="7" t="n">
        <v>11306</v>
      </c>
      <c r="P87" s="7" t="n">
        <v>11238</v>
      </c>
      <c r="Q87" s="7" t="n">
        <v>10960</v>
      </c>
      <c r="R87" s="7" t="n">
        <v>11251</v>
      </c>
      <c r="S87" s="7" t="n">
        <v>10915</v>
      </c>
      <c r="T87" s="7" t="n">
        <v>10964</v>
      </c>
      <c r="U87" s="7" t="n">
        <v>10575</v>
      </c>
      <c r="V87" s="7" t="n">
        <v>10714</v>
      </c>
      <c r="W87" s="7" t="n">
        <v>11198</v>
      </c>
      <c r="X87" s="7" t="n">
        <v>11523</v>
      </c>
      <c r="Y87" s="7" t="n">
        <v>11249</v>
      </c>
      <c r="Z87" s="7" t="n">
        <v>11428</v>
      </c>
      <c r="AA87" s="7" t="n">
        <v>11355</v>
      </c>
      <c r="AB87" s="7" t="n">
        <v>11803</v>
      </c>
      <c r="AC87" s="7" t="n">
        <v>12140</v>
      </c>
      <c r="AD87" s="7" t="n">
        <v>12277</v>
      </c>
      <c r="AE87" s="7" t="n">
        <v>12547</v>
      </c>
      <c r="AF87" s="7" t="n">
        <v>12579</v>
      </c>
      <c r="AG87" s="7" t="n">
        <v>12542</v>
      </c>
      <c r="AH87" s="7" t="n">
        <v>12546</v>
      </c>
      <c r="AI87" s="7" t="n">
        <v>12655</v>
      </c>
      <c r="AJ87" s="7" t="n">
        <v>12679</v>
      </c>
      <c r="AK87" s="7" t="n">
        <v>12539</v>
      </c>
      <c r="AL87" s="7" t="n">
        <v>12452</v>
      </c>
      <c r="AM87" s="7" t="n">
        <v>12411</v>
      </c>
      <c r="AN87" s="7" t="n">
        <v>12314</v>
      </c>
      <c r="AO87" s="7" t="n">
        <v>12470</v>
      </c>
      <c r="AP87" s="7" t="n">
        <v>12652</v>
      </c>
      <c r="AQ87" s="7" t="n">
        <v>12744</v>
      </c>
      <c r="AR87" s="7" t="n">
        <v>12726</v>
      </c>
      <c r="AS87" s="7" t="n">
        <v>12602</v>
      </c>
      <c r="AT87" s="7" t="n">
        <v>12659</v>
      </c>
      <c r="AU87" s="7" t="n">
        <v>12666</v>
      </c>
      <c r="AV87" s="7" t="n">
        <v>12769</v>
      </c>
      <c r="AW87" s="7" t="n">
        <v>12581</v>
      </c>
      <c r="AX87" s="7" t="n">
        <v>12502</v>
      </c>
      <c r="AY87" s="7" t="n">
        <v>12444</v>
      </c>
      <c r="AZ87" s="7" t="n">
        <v>12227</v>
      </c>
      <c r="BA87" s="7" t="n">
        <v>12299</v>
      </c>
      <c r="BB87" s="7" t="n">
        <v>12082</v>
      </c>
      <c r="BC87" s="7" t="n">
        <v>11854</v>
      </c>
      <c r="BD87" s="7" t="n">
        <v>11862</v>
      </c>
      <c r="BE87" s="7" t="n">
        <v>11868</v>
      </c>
      <c r="BF87" s="7" t="n">
        <v>11833</v>
      </c>
      <c r="BG87" s="7" t="n">
        <v>11896</v>
      </c>
      <c r="BH87" s="7" t="n">
        <v>11595</v>
      </c>
      <c r="BI87" s="7" t="n">
        <v>11570</v>
      </c>
      <c r="BJ87" s="7" t="n">
        <v>11426</v>
      </c>
      <c r="BK87" s="7" t="n">
        <v>11227</v>
      </c>
      <c r="BL87" s="7" t="n">
        <v>11224</v>
      </c>
      <c r="BM87" s="7" t="n">
        <v>11013</v>
      </c>
      <c r="BN87" s="7" t="n">
        <v>11019</v>
      </c>
      <c r="BO87" s="7" t="n">
        <v>10903</v>
      </c>
      <c r="BP87" s="7" t="n">
        <v>10707</v>
      </c>
      <c r="BQ87" s="7" t="n">
        <v>10643</v>
      </c>
      <c r="BR87" s="7" t="n">
        <v>10728</v>
      </c>
      <c r="BS87" s="7" t="n">
        <v>10797</v>
      </c>
      <c r="BT87" s="7" t="n">
        <v>10728</v>
      </c>
      <c r="BU87" s="7" t="n">
        <v>10726</v>
      </c>
      <c r="BV87" s="7" t="n">
        <v>10739</v>
      </c>
      <c r="BW87" s="7" t="n">
        <v>10663</v>
      </c>
      <c r="BX87" s="7" t="n">
        <v>10743</v>
      </c>
      <c r="BY87" s="7" t="n">
        <v>10674</v>
      </c>
      <c r="BZ87" s="7" t="n">
        <v>10777</v>
      </c>
      <c r="CA87" s="7" t="n">
        <v>10902</v>
      </c>
      <c r="CB87" s="7" t="n">
        <v>10852</v>
      </c>
      <c r="CC87" s="7" t="n">
        <v>10866</v>
      </c>
      <c r="CD87" s="7" t="n">
        <v>10860</v>
      </c>
      <c r="CE87" s="7" t="n">
        <v>10912</v>
      </c>
      <c r="CF87" s="7" t="n">
        <v>10815</v>
      </c>
      <c r="CG87" s="7" t="n">
        <v>10769</v>
      </c>
      <c r="CH87" s="7" t="n">
        <v>10779</v>
      </c>
      <c r="CI87" s="7" t="n">
        <v>10697</v>
      </c>
      <c r="CJ87" s="7" t="n">
        <v>10615</v>
      </c>
      <c r="CK87" s="7" t="n">
        <v>10621</v>
      </c>
      <c r="CL87" s="7" t="n">
        <v>10550</v>
      </c>
      <c r="CM87" s="7" t="n">
        <v>10529</v>
      </c>
      <c r="CN87" s="7" t="n">
        <v>10514</v>
      </c>
      <c r="CO87" s="7" t="n">
        <v>10769</v>
      </c>
      <c r="CP87" s="7" t="n">
        <v>10852</v>
      </c>
      <c r="CQ87" s="7" t="n">
        <v>10859</v>
      </c>
      <c r="CR87" s="7" t="n">
        <v>10871</v>
      </c>
      <c r="CS87" s="7" t="n">
        <v>10803</v>
      </c>
      <c r="CT87" s="7" t="n">
        <v>10612</v>
      </c>
      <c r="CU87" s="7" t="n">
        <v>10609</v>
      </c>
      <c r="CV87" s="7" t="n">
        <v>10569</v>
      </c>
      <c r="CW87" s="7" t="n">
        <v>10473</v>
      </c>
      <c r="CX87" s="7" t="n">
        <v>10399</v>
      </c>
      <c r="CY87" s="7" t="n">
        <v>10258</v>
      </c>
      <c r="CZ87" s="7" t="n">
        <v>10291</v>
      </c>
      <c r="DA87" s="7" t="n">
        <v>10318</v>
      </c>
      <c r="DB87" s="7" t="n">
        <v>10316</v>
      </c>
      <c r="DC87" s="7" t="n">
        <v>10247</v>
      </c>
      <c r="DD87" s="7" t="n">
        <v>10262</v>
      </c>
      <c r="DE87" s="7" t="n">
        <v>10191</v>
      </c>
      <c r="DF87" s="7" t="n">
        <v>10303</v>
      </c>
      <c r="DG87" s="7" t="n">
        <v>10328</v>
      </c>
      <c r="DH87" s="7" t="n">
        <v>10365</v>
      </c>
      <c r="DI87" s="7" t="n">
        <v>10318</v>
      </c>
      <c r="DJ87" s="7" t="n">
        <v>10415</v>
      </c>
      <c r="DK87" s="7" t="n">
        <v>10202</v>
      </c>
      <c r="DL87" s="7" t="n">
        <v>10192</v>
      </c>
      <c r="DM87" s="7" t="n">
        <v>10120</v>
      </c>
      <c r="DN87" s="7" t="n">
        <v>10022</v>
      </c>
      <c r="DO87" s="7" t="n">
        <v>10090</v>
      </c>
      <c r="DP87" s="7" t="n">
        <v>9980</v>
      </c>
      <c r="DQ87" s="7" t="n">
        <v>10005</v>
      </c>
      <c r="DR87" s="7" t="n">
        <v>10000</v>
      </c>
    </row>
    <row r="88">
      <c r="A88" s="4" t="inlineStr">
        <is>
          <t>WATER ISLAND INDEX: ICE BOFAML 3-MONTH TREASURY BIL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row>
    <row r="89">
      <c r="A89" s="3" t="inlineStr">
        <is>
          <t>Account Val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c r="DR89" s="4" t="inlineStr">
        <is>
          <t xml:space="preserve"> </t>
        </is>
      </c>
    </row>
    <row r="90">
      <c r="A90" s="4" t="inlineStr">
        <is>
          <t>Line Graph and Table Measure Name</t>
        </is>
      </c>
      <c r="B90" s="4" t="inlineStr">
        <is>
          <t>ICE BofA U.S. 3-Month Treasury Bill Index $115,725</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c r="BP90" s="4" t="inlineStr">
        <is>
          <t xml:space="preserve"> </t>
        </is>
      </c>
      <c r="BQ90" s="4" t="inlineStr">
        <is>
          <t xml:space="preserve"> </t>
        </is>
      </c>
      <c r="BR90" s="4" t="inlineStr">
        <is>
          <t xml:space="preserve"> </t>
        </is>
      </c>
      <c r="BS90" s="4" t="inlineStr">
        <is>
          <t xml:space="preserve"> </t>
        </is>
      </c>
      <c r="BT90" s="4" t="inlineStr">
        <is>
          <t xml:space="preserve"> </t>
        </is>
      </c>
      <c r="BU90" s="4" t="inlineStr">
        <is>
          <t xml:space="preserve"> </t>
        </is>
      </c>
      <c r="BV90" s="4" t="inlineStr">
        <is>
          <t xml:space="preserve"> </t>
        </is>
      </c>
      <c r="BW90" s="4" t="inlineStr">
        <is>
          <t xml:space="preserve"> </t>
        </is>
      </c>
      <c r="BX90" s="4" t="inlineStr">
        <is>
          <t xml:space="preserve"> </t>
        </is>
      </c>
      <c r="BY90" s="4" t="inlineStr">
        <is>
          <t xml:space="preserve"> </t>
        </is>
      </c>
      <c r="BZ90" s="4" t="inlineStr">
        <is>
          <t xml:space="preserve"> </t>
        </is>
      </c>
      <c r="CA90" s="4" t="inlineStr">
        <is>
          <t xml:space="preserve"> </t>
        </is>
      </c>
      <c r="CB90" s="4" t="inlineStr">
        <is>
          <t xml:space="preserve"> </t>
        </is>
      </c>
      <c r="CC90" s="4" t="inlineStr">
        <is>
          <t xml:space="preserve"> </t>
        </is>
      </c>
      <c r="CD90" s="4" t="inlineStr">
        <is>
          <t xml:space="preserve"> </t>
        </is>
      </c>
      <c r="CE90" s="4" t="inlineStr">
        <is>
          <t xml:space="preserve"> </t>
        </is>
      </c>
      <c r="CF90" s="4" t="inlineStr">
        <is>
          <t xml:space="preserve"> </t>
        </is>
      </c>
      <c r="CG90" s="4" t="inlineStr">
        <is>
          <t xml:space="preserve"> </t>
        </is>
      </c>
      <c r="CH90" s="4" t="inlineStr">
        <is>
          <t xml:space="preserve"> </t>
        </is>
      </c>
      <c r="CI90" s="4" t="inlineStr">
        <is>
          <t xml:space="preserve"> </t>
        </is>
      </c>
      <c r="CJ90" s="4" t="inlineStr">
        <is>
          <t xml:space="preserve"> </t>
        </is>
      </c>
      <c r="CK90" s="4" t="inlineStr">
        <is>
          <t xml:space="preserve"> </t>
        </is>
      </c>
      <c r="CL90" s="4" t="inlineStr">
        <is>
          <t xml:space="preserve"> </t>
        </is>
      </c>
      <c r="CM90" s="4" t="inlineStr">
        <is>
          <t xml:space="preserve"> </t>
        </is>
      </c>
      <c r="CN90" s="4" t="inlineStr">
        <is>
          <t xml:space="preserve"> </t>
        </is>
      </c>
      <c r="CO90" s="4" t="inlineStr">
        <is>
          <t xml:space="preserve"> </t>
        </is>
      </c>
      <c r="CP90" s="4" t="inlineStr">
        <is>
          <t xml:space="preserve"> </t>
        </is>
      </c>
      <c r="CQ90" s="4" t="inlineStr">
        <is>
          <t xml:space="preserve"> </t>
        </is>
      </c>
      <c r="CR90" s="4" t="inlineStr">
        <is>
          <t xml:space="preserve"> </t>
        </is>
      </c>
      <c r="CS90" s="4" t="inlineStr">
        <is>
          <t xml:space="preserve"> </t>
        </is>
      </c>
      <c r="CT90" s="4" t="inlineStr">
        <is>
          <t xml:space="preserve"> </t>
        </is>
      </c>
      <c r="CU90" s="4" t="inlineStr">
        <is>
          <t xml:space="preserve"> </t>
        </is>
      </c>
      <c r="CV90" s="4" t="inlineStr">
        <is>
          <t xml:space="preserve"> </t>
        </is>
      </c>
      <c r="CW90" s="4" t="inlineStr">
        <is>
          <t xml:space="preserve"> </t>
        </is>
      </c>
      <c r="CX90" s="4" t="inlineStr">
        <is>
          <t xml:space="preserve"> </t>
        </is>
      </c>
      <c r="CY90" s="4" t="inlineStr">
        <is>
          <t xml:space="preserve"> </t>
        </is>
      </c>
      <c r="CZ90" s="4" t="inlineStr">
        <is>
          <t xml:space="preserve"> </t>
        </is>
      </c>
      <c r="DA90" s="4" t="inlineStr">
        <is>
          <t xml:space="preserve"> </t>
        </is>
      </c>
      <c r="DB90" s="4" t="inlineStr">
        <is>
          <t xml:space="preserve"> </t>
        </is>
      </c>
      <c r="DC90" s="4" t="inlineStr">
        <is>
          <t xml:space="preserve"> </t>
        </is>
      </c>
      <c r="DD90" s="4" t="inlineStr">
        <is>
          <t xml:space="preserve"> </t>
        </is>
      </c>
      <c r="DE90" s="4" t="inlineStr">
        <is>
          <t xml:space="preserve"> </t>
        </is>
      </c>
      <c r="DF90" s="4" t="inlineStr">
        <is>
          <t xml:space="preserve"> </t>
        </is>
      </c>
      <c r="DG90" s="4" t="inlineStr">
        <is>
          <t xml:space="preserve"> </t>
        </is>
      </c>
      <c r="DH90" s="4" t="inlineStr">
        <is>
          <t xml:space="preserve"> </t>
        </is>
      </c>
      <c r="DI90" s="4" t="inlineStr">
        <is>
          <t xml:space="preserve"> </t>
        </is>
      </c>
      <c r="DJ90" s="4" t="inlineStr">
        <is>
          <t xml:space="preserve"> </t>
        </is>
      </c>
      <c r="DK90" s="4" t="inlineStr">
        <is>
          <t xml:space="preserve"> </t>
        </is>
      </c>
      <c r="DL90" s="4" t="inlineStr">
        <is>
          <t xml:space="preserve"> </t>
        </is>
      </c>
      <c r="DM90" s="4" t="inlineStr">
        <is>
          <t xml:space="preserve"> </t>
        </is>
      </c>
      <c r="DN90" s="4" t="inlineStr">
        <is>
          <t xml:space="preserve"> </t>
        </is>
      </c>
      <c r="DO90" s="4" t="inlineStr">
        <is>
          <t xml:space="preserve"> </t>
        </is>
      </c>
      <c r="DP90" s="4" t="inlineStr">
        <is>
          <t xml:space="preserve"> </t>
        </is>
      </c>
      <c r="DQ90" s="4" t="inlineStr">
        <is>
          <t xml:space="preserve"> </t>
        </is>
      </c>
      <c r="DR90" s="4" t="inlineStr">
        <is>
          <t xml:space="preserve"> </t>
        </is>
      </c>
    </row>
    <row r="91">
      <c r="A91" s="4" t="inlineStr">
        <is>
          <t>Account Value</t>
        </is>
      </c>
      <c r="B91" s="5" t="n">
        <v>115725</v>
      </c>
      <c r="C91" s="7" t="n">
        <v>115172</v>
      </c>
      <c r="D91" s="7" t="n">
        <v>114681</v>
      </c>
      <c r="E91" s="7" t="n">
        <v>114167</v>
      </c>
      <c r="F91" s="7" t="n">
        <v>113702</v>
      </c>
      <c r="G91" s="7" t="n">
        <v>113218</v>
      </c>
      <c r="H91" s="7" t="n">
        <v>112693</v>
      </c>
      <c r="I91" s="7" t="n">
        <v>112189</v>
      </c>
      <c r="J91" s="7" t="n">
        <v>111690</v>
      </c>
      <c r="K91" s="7" t="n">
        <v>111180</v>
      </c>
      <c r="L91" s="7" t="n">
        <v>110681</v>
      </c>
      <c r="M91" s="7" t="n">
        <v>110242</v>
      </c>
      <c r="N91" s="7" t="n">
        <v>109740</v>
      </c>
      <c r="O91" s="7" t="n">
        <v>109312</v>
      </c>
      <c r="P91" s="7" t="n">
        <v>108968</v>
      </c>
      <c r="Q91" s="7" t="n">
        <v>108501</v>
      </c>
      <c r="R91" s="7" t="n">
        <v>108149</v>
      </c>
      <c r="S91" s="7" t="n">
        <v>107811</v>
      </c>
      <c r="T91" s="7" t="n">
        <v>107422</v>
      </c>
      <c r="U91" s="7" t="n">
        <v>107077</v>
      </c>
      <c r="V91" s="7" t="n">
        <v>106909</v>
      </c>
      <c r="W91" s="7" t="n">
        <v>106644</v>
      </c>
      <c r="X91" s="7" t="n">
        <v>106472</v>
      </c>
      <c r="Y91" s="7" t="n">
        <v>106417</v>
      </c>
      <c r="Z91" s="7" t="n">
        <v>106394</v>
      </c>
      <c r="AA91" s="7" t="n">
        <v>106322</v>
      </c>
      <c r="AB91" s="7" t="n">
        <v>106306</v>
      </c>
      <c r="AC91" s="7" t="n">
        <v>106274</v>
      </c>
      <c r="AD91" s="7" t="n">
        <v>106259</v>
      </c>
      <c r="AE91" s="7" t="n">
        <v>106265</v>
      </c>
      <c r="AF91" s="7" t="n">
        <v>106256</v>
      </c>
      <c r="AG91" s="7" t="n">
        <v>106251</v>
      </c>
      <c r="AH91" s="7" t="n">
        <v>106255</v>
      </c>
      <c r="AI91" s="7" t="n">
        <v>106249</v>
      </c>
      <c r="AJ91" s="7" t="n">
        <v>106245</v>
      </c>
      <c r="AK91" s="7" t="n">
        <v>106239</v>
      </c>
      <c r="AL91" s="7" t="n">
        <v>106243</v>
      </c>
      <c r="AM91" s="7" t="n">
        <v>106240</v>
      </c>
      <c r="AN91" s="7" t="n">
        <v>106239</v>
      </c>
      <c r="AO91" s="7" t="n">
        <v>106232</v>
      </c>
      <c r="AP91" s="7" t="n">
        <v>106222</v>
      </c>
      <c r="AQ91" s="7" t="n">
        <v>106213</v>
      </c>
      <c r="AR91" s="7" t="n">
        <v>106201</v>
      </c>
      <c r="AS91" s="7" t="n">
        <v>106191</v>
      </c>
      <c r="AT91" s="7" t="n">
        <v>106179</v>
      </c>
      <c r="AU91" s="7" t="n">
        <v>106168</v>
      </c>
      <c r="AV91" s="7" t="n">
        <v>106159</v>
      </c>
      <c r="AW91" s="7" t="n">
        <v>106139</v>
      </c>
      <c r="AX91" s="7" t="n">
        <v>106124</v>
      </c>
      <c r="AY91" s="7" t="n">
        <v>106123</v>
      </c>
      <c r="AZ91" s="7" t="n">
        <v>106114</v>
      </c>
      <c r="BA91" s="7" t="n">
        <v>105805</v>
      </c>
      <c r="BB91" s="7" t="n">
        <v>105650</v>
      </c>
      <c r="BC91" s="7" t="n">
        <v>105508</v>
      </c>
      <c r="BD91" s="7" t="n">
        <v>105356</v>
      </c>
      <c r="BE91" s="7" t="n">
        <v>105227</v>
      </c>
      <c r="BF91" s="7" t="n">
        <v>105025</v>
      </c>
      <c r="BG91" s="7" t="n">
        <v>104839</v>
      </c>
      <c r="BH91" s="7" t="n">
        <v>104628</v>
      </c>
      <c r="BI91" s="7" t="n">
        <v>104430</v>
      </c>
      <c r="BJ91" s="7" t="n">
        <v>104207</v>
      </c>
      <c r="BK91" s="7" t="n">
        <v>103969</v>
      </c>
      <c r="BL91" s="7" t="n">
        <v>103766</v>
      </c>
      <c r="BM91" s="7" t="n">
        <v>103543</v>
      </c>
      <c r="BN91" s="7" t="n">
        <v>103359</v>
      </c>
      <c r="BO91" s="7" t="n">
        <v>103156</v>
      </c>
      <c r="BP91" s="7" t="n">
        <v>102967</v>
      </c>
      <c r="BQ91" s="7" t="n">
        <v>102755</v>
      </c>
      <c r="BR91" s="7" t="n">
        <v>102571</v>
      </c>
      <c r="BS91" s="7" t="n">
        <v>102420</v>
      </c>
      <c r="BT91" s="7" t="n">
        <v>102236</v>
      </c>
      <c r="BU91" s="7" t="n">
        <v>102074</v>
      </c>
      <c r="BV91" s="7" t="n">
        <v>101906</v>
      </c>
      <c r="BW91" s="7" t="n">
        <v>101750</v>
      </c>
      <c r="BX91" s="7" t="n">
        <v>101611</v>
      </c>
      <c r="BY91" s="7" t="n">
        <v>101475</v>
      </c>
      <c r="BZ91" s="7" t="n">
        <v>101379</v>
      </c>
      <c r="CA91" s="7" t="n">
        <v>101254</v>
      </c>
      <c r="CB91" s="7" t="n">
        <v>101146</v>
      </c>
      <c r="CC91" s="7" t="n">
        <v>101062</v>
      </c>
      <c r="CD91" s="7" t="n">
        <v>100972</v>
      </c>
      <c r="CE91" s="7" t="n">
        <v>100885</v>
      </c>
      <c r="CF91" s="7" t="n">
        <v>100790</v>
      </c>
      <c r="CG91" s="7" t="n">
        <v>100705</v>
      </c>
      <c r="CH91" s="7" t="n">
        <v>100621</v>
      </c>
      <c r="CI91" s="7" t="n">
        <v>100566</v>
      </c>
      <c r="CJ91" s="7" t="n">
        <v>100502</v>
      </c>
      <c r="CK91" s="7" t="n">
        <v>100484</v>
      </c>
      <c r="CL91" s="7" t="n">
        <v>100442</v>
      </c>
      <c r="CM91" s="7" t="n">
        <v>100397</v>
      </c>
      <c r="CN91" s="7" t="n">
        <v>100355</v>
      </c>
      <c r="CO91" s="7" t="n">
        <v>100338</v>
      </c>
      <c r="CP91" s="7" t="n">
        <v>100313</v>
      </c>
      <c r="CQ91" s="7" t="n">
        <v>100264</v>
      </c>
      <c r="CR91" s="7" t="n">
        <v>100245</v>
      </c>
      <c r="CS91" s="7" t="n">
        <v>100218</v>
      </c>
      <c r="CT91" s="7" t="n">
        <v>100180</v>
      </c>
      <c r="CU91" s="7" t="n">
        <v>100171</v>
      </c>
      <c r="CV91" s="7" t="n">
        <v>100145</v>
      </c>
      <c r="CW91" s="7" t="n">
        <v>100099</v>
      </c>
      <c r="CX91" s="7" t="n">
        <v>100074</v>
      </c>
      <c r="CY91" s="7" t="n">
        <v>100071</v>
      </c>
      <c r="CZ91" s="7" t="n">
        <v>100038</v>
      </c>
      <c r="DA91" s="7" t="n">
        <v>100032</v>
      </c>
      <c r="DB91" s="7" t="n">
        <v>100039</v>
      </c>
      <c r="DC91" s="7" t="n">
        <v>100038</v>
      </c>
      <c r="DD91" s="7" t="n">
        <v>100022</v>
      </c>
      <c r="DE91" s="7" t="n">
        <v>100028</v>
      </c>
      <c r="DF91" s="7" t="n">
        <v>100025</v>
      </c>
      <c r="DG91" s="7" t="n">
        <v>100023</v>
      </c>
      <c r="DH91" s="7" t="n">
        <v>100022</v>
      </c>
      <c r="DI91" s="7" t="n">
        <v>100022</v>
      </c>
      <c r="DJ91" s="7" t="n">
        <v>100022</v>
      </c>
      <c r="DK91" s="7" t="n">
        <v>100019</v>
      </c>
      <c r="DL91" s="7" t="n">
        <v>100017</v>
      </c>
      <c r="DM91" s="7" t="n">
        <v>100016</v>
      </c>
      <c r="DN91" s="7" t="n">
        <v>100015</v>
      </c>
      <c r="DO91" s="7" t="n">
        <v>100012</v>
      </c>
      <c r="DP91" s="7" t="n">
        <v>100007</v>
      </c>
      <c r="DQ91" s="7" t="n">
        <v>100004</v>
      </c>
      <c r="DR91" s="7" t="n">
        <v>100000</v>
      </c>
    </row>
    <row r="92">
      <c r="A92" s="4" t="inlineStr">
        <is>
          <t>WATER ISLAND INDEX: ICE BOFAML 3-MONTH TREASURY BIL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c r="DG92" s="4" t="inlineStr">
        <is>
          <t xml:space="preserve"> </t>
        </is>
      </c>
      <c r="DH92" s="4" t="inlineStr">
        <is>
          <t xml:space="preserve"> </t>
        </is>
      </c>
      <c r="DI92" s="4" t="inlineStr">
        <is>
          <t xml:space="preserve"> </t>
        </is>
      </c>
      <c r="DJ92" s="4" t="inlineStr">
        <is>
          <t xml:space="preserve"> </t>
        </is>
      </c>
      <c r="DK92" s="4" t="inlineStr">
        <is>
          <t xml:space="preserve"> </t>
        </is>
      </c>
      <c r="DL92" s="4" t="inlineStr">
        <is>
          <t xml:space="preserve"> </t>
        </is>
      </c>
      <c r="DM92" s="4" t="inlineStr">
        <is>
          <t xml:space="preserve"> </t>
        </is>
      </c>
      <c r="DN92" s="4" t="inlineStr">
        <is>
          <t xml:space="preserve"> </t>
        </is>
      </c>
      <c r="DO92" s="4" t="inlineStr">
        <is>
          <t xml:space="preserve"> </t>
        </is>
      </c>
      <c r="DP92" s="4" t="inlineStr">
        <is>
          <t xml:space="preserve"> </t>
        </is>
      </c>
      <c r="DQ92" s="4" t="inlineStr">
        <is>
          <t xml:space="preserve"> </t>
        </is>
      </c>
      <c r="DR92" s="4" t="inlineStr">
        <is>
          <t xml:space="preserve"> </t>
        </is>
      </c>
    </row>
    <row r="93">
      <c r="A93" s="3" t="inlineStr">
        <is>
          <t>Account Val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row>
    <row r="94">
      <c r="A94" s="4" t="inlineStr">
        <is>
          <t>Line Graph and Table Measure Name</t>
        </is>
      </c>
      <c r="B94" s="4" t="inlineStr">
        <is>
          <t>ICE BofA U.S. 3-Month Treasury Bill Index $11,572</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c r="BM94" s="4" t="inlineStr">
        <is>
          <t xml:space="preserve"> </t>
        </is>
      </c>
      <c r="BN94" s="4" t="inlineStr">
        <is>
          <t xml:space="preserve"> </t>
        </is>
      </c>
      <c r="BO94" s="4" t="inlineStr">
        <is>
          <t xml:space="preserve"> </t>
        </is>
      </c>
      <c r="BP94" s="4" t="inlineStr">
        <is>
          <t xml:space="preserve"> </t>
        </is>
      </c>
      <c r="BQ94" s="4" t="inlineStr">
        <is>
          <t xml:space="preserve"> </t>
        </is>
      </c>
      <c r="BR94" s="4" t="inlineStr">
        <is>
          <t xml:space="preserve"> </t>
        </is>
      </c>
      <c r="BS94" s="4" t="inlineStr">
        <is>
          <t xml:space="preserve"> </t>
        </is>
      </c>
      <c r="BT94" s="4" t="inlineStr">
        <is>
          <t xml:space="preserve"> </t>
        </is>
      </c>
      <c r="BU94" s="4" t="inlineStr">
        <is>
          <t xml:space="preserve"> </t>
        </is>
      </c>
      <c r="BV94" s="4" t="inlineStr">
        <is>
          <t xml:space="preserve"> </t>
        </is>
      </c>
      <c r="BW94" s="4" t="inlineStr">
        <is>
          <t xml:space="preserve"> </t>
        </is>
      </c>
      <c r="BX94" s="4" t="inlineStr">
        <is>
          <t xml:space="preserve"> </t>
        </is>
      </c>
      <c r="BY94" s="4" t="inlineStr">
        <is>
          <t xml:space="preserve"> </t>
        </is>
      </c>
      <c r="BZ94" s="4" t="inlineStr">
        <is>
          <t xml:space="preserve"> </t>
        </is>
      </c>
      <c r="CA94" s="4" t="inlineStr">
        <is>
          <t xml:space="preserve"> </t>
        </is>
      </c>
      <c r="CB94" s="4" t="inlineStr">
        <is>
          <t xml:space="preserve"> </t>
        </is>
      </c>
      <c r="CC94" s="4" t="inlineStr">
        <is>
          <t xml:space="preserve"> </t>
        </is>
      </c>
      <c r="CD94" s="4" t="inlineStr">
        <is>
          <t xml:space="preserve"> </t>
        </is>
      </c>
      <c r="CE94" s="4" t="inlineStr">
        <is>
          <t xml:space="preserve"> </t>
        </is>
      </c>
      <c r="CF94" s="4" t="inlineStr">
        <is>
          <t xml:space="preserve"> </t>
        </is>
      </c>
      <c r="CG94" s="4" t="inlineStr">
        <is>
          <t xml:space="preserve"> </t>
        </is>
      </c>
      <c r="CH94" s="4" t="inlineStr">
        <is>
          <t xml:space="preserve"> </t>
        </is>
      </c>
      <c r="CI94" s="4" t="inlineStr">
        <is>
          <t xml:space="preserve"> </t>
        </is>
      </c>
      <c r="CJ94" s="4" t="inlineStr">
        <is>
          <t xml:space="preserve"> </t>
        </is>
      </c>
      <c r="CK94" s="4" t="inlineStr">
        <is>
          <t xml:space="preserve"> </t>
        </is>
      </c>
      <c r="CL94" s="4" t="inlineStr">
        <is>
          <t xml:space="preserve"> </t>
        </is>
      </c>
      <c r="CM94" s="4" t="inlineStr">
        <is>
          <t xml:space="preserve"> </t>
        </is>
      </c>
      <c r="CN94" s="4" t="inlineStr">
        <is>
          <t xml:space="preserve"> </t>
        </is>
      </c>
      <c r="CO94" s="4" t="inlineStr">
        <is>
          <t xml:space="preserve"> </t>
        </is>
      </c>
      <c r="CP94" s="4" t="inlineStr">
        <is>
          <t xml:space="preserve"> </t>
        </is>
      </c>
      <c r="CQ94" s="4" t="inlineStr">
        <is>
          <t xml:space="preserve"> </t>
        </is>
      </c>
      <c r="CR94" s="4" t="inlineStr">
        <is>
          <t xml:space="preserve"> </t>
        </is>
      </c>
      <c r="CS94" s="4" t="inlineStr">
        <is>
          <t xml:space="preserve"> </t>
        </is>
      </c>
      <c r="CT94" s="4" t="inlineStr">
        <is>
          <t xml:space="preserve"> </t>
        </is>
      </c>
      <c r="CU94" s="4" t="inlineStr">
        <is>
          <t xml:space="preserve"> </t>
        </is>
      </c>
      <c r="CV94" s="4" t="inlineStr">
        <is>
          <t xml:space="preserve"> </t>
        </is>
      </c>
      <c r="CW94" s="4" t="inlineStr">
        <is>
          <t xml:space="preserve"> </t>
        </is>
      </c>
      <c r="CX94" s="4" t="inlineStr">
        <is>
          <t xml:space="preserve"> </t>
        </is>
      </c>
      <c r="CY94" s="4" t="inlineStr">
        <is>
          <t xml:space="preserve"> </t>
        </is>
      </c>
      <c r="CZ94" s="4" t="inlineStr">
        <is>
          <t xml:space="preserve"> </t>
        </is>
      </c>
      <c r="DA94" s="4" t="inlineStr">
        <is>
          <t xml:space="preserve"> </t>
        </is>
      </c>
      <c r="DB94" s="4" t="inlineStr">
        <is>
          <t xml:space="preserve"> </t>
        </is>
      </c>
      <c r="DC94" s="4" t="inlineStr">
        <is>
          <t xml:space="preserve"> </t>
        </is>
      </c>
      <c r="DD94" s="4" t="inlineStr">
        <is>
          <t xml:space="preserve"> </t>
        </is>
      </c>
      <c r="DE94" s="4" t="inlineStr">
        <is>
          <t xml:space="preserve"> </t>
        </is>
      </c>
      <c r="DF94" s="4" t="inlineStr">
        <is>
          <t xml:space="preserve"> </t>
        </is>
      </c>
      <c r="DG94" s="4" t="inlineStr">
        <is>
          <t xml:space="preserve"> </t>
        </is>
      </c>
      <c r="DH94" s="4" t="inlineStr">
        <is>
          <t xml:space="preserve"> </t>
        </is>
      </c>
      <c r="DI94" s="4" t="inlineStr">
        <is>
          <t xml:space="preserve"> </t>
        </is>
      </c>
      <c r="DJ94" s="4" t="inlineStr">
        <is>
          <t xml:space="preserve"> </t>
        </is>
      </c>
      <c r="DK94" s="4" t="inlineStr">
        <is>
          <t xml:space="preserve"> </t>
        </is>
      </c>
      <c r="DL94" s="4" t="inlineStr">
        <is>
          <t xml:space="preserve"> </t>
        </is>
      </c>
      <c r="DM94" s="4" t="inlineStr">
        <is>
          <t xml:space="preserve"> </t>
        </is>
      </c>
      <c r="DN94" s="4" t="inlineStr">
        <is>
          <t xml:space="preserve"> </t>
        </is>
      </c>
      <c r="DO94" s="4" t="inlineStr">
        <is>
          <t xml:space="preserve"> </t>
        </is>
      </c>
      <c r="DP94" s="4" t="inlineStr">
        <is>
          <t xml:space="preserve"> </t>
        </is>
      </c>
      <c r="DQ94" s="4" t="inlineStr">
        <is>
          <t xml:space="preserve"> </t>
        </is>
      </c>
      <c r="DR94" s="4" t="inlineStr">
        <is>
          <t xml:space="preserve"> </t>
        </is>
      </c>
    </row>
    <row r="95">
      <c r="A95" s="4" t="inlineStr">
        <is>
          <t>Account Value</t>
        </is>
      </c>
      <c r="B95" s="5" t="n">
        <v>11572</v>
      </c>
      <c r="C95" s="7" t="n">
        <v>11517</v>
      </c>
      <c r="D95" s="7" t="n">
        <v>11468</v>
      </c>
      <c r="E95" s="7" t="n">
        <v>11417</v>
      </c>
      <c r="F95" s="7" t="n">
        <v>11370</v>
      </c>
      <c r="G95" s="7" t="n">
        <v>11322</v>
      </c>
      <c r="H95" s="7" t="n">
        <v>11269</v>
      </c>
      <c r="I95" s="7" t="n">
        <v>11219</v>
      </c>
      <c r="J95" s="7" t="n">
        <v>11169</v>
      </c>
      <c r="K95" s="7" t="n">
        <v>11118</v>
      </c>
      <c r="L95" s="7" t="n">
        <v>11068</v>
      </c>
      <c r="M95" s="7" t="n">
        <v>11024</v>
      </c>
      <c r="N95" s="7" t="n">
        <v>10974</v>
      </c>
      <c r="O95" s="7" t="n">
        <v>10931</v>
      </c>
      <c r="P95" s="7" t="n">
        <v>10897</v>
      </c>
      <c r="Q95" s="7" t="n">
        <v>10850</v>
      </c>
      <c r="R95" s="7" t="n">
        <v>10815</v>
      </c>
      <c r="S95" s="7" t="n">
        <v>10781</v>
      </c>
      <c r="T95" s="7" t="n">
        <v>10742</v>
      </c>
      <c r="U95" s="7" t="n">
        <v>10708</v>
      </c>
      <c r="V95" s="7" t="n">
        <v>10691</v>
      </c>
      <c r="W95" s="7" t="n">
        <v>10664</v>
      </c>
      <c r="X95" s="7" t="n">
        <v>10647</v>
      </c>
      <c r="Y95" s="7" t="n">
        <v>10642</v>
      </c>
      <c r="Z95" s="7" t="n">
        <v>10639</v>
      </c>
      <c r="AA95" s="7" t="n">
        <v>10632</v>
      </c>
      <c r="AB95" s="7" t="n">
        <v>10631</v>
      </c>
      <c r="AC95" s="7" t="n">
        <v>10627</v>
      </c>
      <c r="AD95" s="7" t="n">
        <v>10626</v>
      </c>
      <c r="AE95" s="7" t="n">
        <v>10627</v>
      </c>
      <c r="AF95" s="7" t="n">
        <v>10626</v>
      </c>
      <c r="AG95" s="7" t="n">
        <v>10625</v>
      </c>
      <c r="AH95" s="7" t="n">
        <v>10625</v>
      </c>
      <c r="AI95" s="7" t="n">
        <v>10625</v>
      </c>
      <c r="AJ95" s="7" t="n">
        <v>10624</v>
      </c>
      <c r="AK95" s="7" t="n">
        <v>10624</v>
      </c>
      <c r="AL95" s="7" t="n">
        <v>10624</v>
      </c>
      <c r="AM95" s="7" t="n">
        <v>10624</v>
      </c>
      <c r="AN95" s="7" t="n">
        <v>10624</v>
      </c>
      <c r="AO95" s="7" t="n">
        <v>10623</v>
      </c>
      <c r="AP95" s="7" t="n">
        <v>10622</v>
      </c>
      <c r="AQ95" s="7" t="n">
        <v>10621</v>
      </c>
      <c r="AR95" s="7" t="n">
        <v>10620</v>
      </c>
      <c r="AS95" s="7" t="n">
        <v>10619</v>
      </c>
      <c r="AT95" s="7" t="n">
        <v>10618</v>
      </c>
      <c r="AU95" s="7" t="n">
        <v>10617</v>
      </c>
      <c r="AV95" s="7" t="n">
        <v>10616</v>
      </c>
      <c r="AW95" s="7" t="n">
        <v>10614</v>
      </c>
      <c r="AX95" s="7" t="n">
        <v>10612</v>
      </c>
      <c r="AY95" s="7" t="n">
        <v>10612</v>
      </c>
      <c r="AZ95" s="7" t="n">
        <v>10611</v>
      </c>
      <c r="BA95" s="7" t="n">
        <v>10581</v>
      </c>
      <c r="BB95" s="7" t="n">
        <v>10565</v>
      </c>
      <c r="BC95" s="7" t="n">
        <v>10551</v>
      </c>
      <c r="BD95" s="7" t="n">
        <v>10536</v>
      </c>
      <c r="BE95" s="7" t="n">
        <v>10523</v>
      </c>
      <c r="BF95" s="7" t="n">
        <v>10503</v>
      </c>
      <c r="BG95" s="7" t="n">
        <v>10484</v>
      </c>
      <c r="BH95" s="7" t="n">
        <v>10463</v>
      </c>
      <c r="BI95" s="7" t="n">
        <v>10443</v>
      </c>
      <c r="BJ95" s="7" t="n">
        <v>10421</v>
      </c>
      <c r="BK95" s="7" t="n">
        <v>10397</v>
      </c>
      <c r="BL95" s="7" t="n">
        <v>10377</v>
      </c>
      <c r="BM95" s="7" t="n">
        <v>10354</v>
      </c>
      <c r="BN95" s="7" t="n">
        <v>10336</v>
      </c>
      <c r="BO95" s="7" t="n">
        <v>10316</v>
      </c>
      <c r="BP95" s="7" t="n">
        <v>10297</v>
      </c>
      <c r="BQ95" s="7" t="n">
        <v>10276</v>
      </c>
      <c r="BR95" s="7" t="n">
        <v>10257</v>
      </c>
      <c r="BS95" s="7" t="n">
        <v>10242</v>
      </c>
      <c r="BT95" s="7" t="n">
        <v>10224</v>
      </c>
      <c r="BU95" s="7" t="n">
        <v>10207</v>
      </c>
      <c r="BV95" s="7" t="n">
        <v>10191</v>
      </c>
      <c r="BW95" s="7" t="n">
        <v>10175</v>
      </c>
      <c r="BX95" s="7" t="n">
        <v>10161</v>
      </c>
      <c r="BY95" s="7" t="n">
        <v>10147</v>
      </c>
      <c r="BZ95" s="7" t="n">
        <v>10138</v>
      </c>
      <c r="CA95" s="7" t="n">
        <v>10125</v>
      </c>
      <c r="CB95" s="7" t="n">
        <v>10115</v>
      </c>
      <c r="CC95" s="7" t="n">
        <v>10106</v>
      </c>
      <c r="CD95" s="7" t="n">
        <v>10097</v>
      </c>
      <c r="CE95" s="7" t="n">
        <v>10088</v>
      </c>
      <c r="CF95" s="7" t="n">
        <v>10079</v>
      </c>
      <c r="CG95" s="7" t="n">
        <v>10070</v>
      </c>
      <c r="CH95" s="7" t="n">
        <v>10062</v>
      </c>
      <c r="CI95" s="7" t="n">
        <v>10057</v>
      </c>
      <c r="CJ95" s="7" t="n">
        <v>10050</v>
      </c>
      <c r="CK95" s="7" t="n">
        <v>10048</v>
      </c>
      <c r="CL95" s="7" t="n">
        <v>10044</v>
      </c>
      <c r="CM95" s="7" t="n">
        <v>10040</v>
      </c>
      <c r="CN95" s="7" t="n">
        <v>10036</v>
      </c>
      <c r="CO95" s="7" t="n">
        <v>10034</v>
      </c>
      <c r="CP95" s="7" t="n">
        <v>10031</v>
      </c>
      <c r="CQ95" s="7" t="n">
        <v>10026</v>
      </c>
      <c r="CR95" s="7" t="n">
        <v>10025</v>
      </c>
      <c r="CS95" s="7" t="n">
        <v>10022</v>
      </c>
      <c r="CT95" s="7" t="n">
        <v>10018</v>
      </c>
      <c r="CU95" s="7" t="n">
        <v>10017</v>
      </c>
      <c r="CV95" s="7" t="n">
        <v>10015</v>
      </c>
      <c r="CW95" s="7" t="n">
        <v>10010</v>
      </c>
      <c r="CX95" s="7" t="n">
        <v>10007</v>
      </c>
      <c r="CY95" s="7" t="n">
        <v>10007</v>
      </c>
      <c r="CZ95" s="7" t="n">
        <v>10004</v>
      </c>
      <c r="DA95" s="7" t="n">
        <v>10003</v>
      </c>
      <c r="DB95" s="7" t="n">
        <v>10004</v>
      </c>
      <c r="DC95" s="7" t="n">
        <v>10004</v>
      </c>
      <c r="DD95" s="7" t="n">
        <v>10002</v>
      </c>
      <c r="DE95" s="7" t="n">
        <v>10003</v>
      </c>
      <c r="DF95" s="7" t="n">
        <v>10002</v>
      </c>
      <c r="DG95" s="7" t="n">
        <v>10002</v>
      </c>
      <c r="DH95" s="7" t="n">
        <v>10002</v>
      </c>
      <c r="DI95" s="7" t="n">
        <v>10002</v>
      </c>
      <c r="DJ95" s="7" t="n">
        <v>10002</v>
      </c>
      <c r="DK95" s="7" t="n">
        <v>10002</v>
      </c>
      <c r="DL95" s="7" t="n">
        <v>10002</v>
      </c>
      <c r="DM95" s="7" t="n">
        <v>10002</v>
      </c>
      <c r="DN95" s="7" t="n">
        <v>10001</v>
      </c>
      <c r="DO95" s="7" t="n">
        <v>10001</v>
      </c>
      <c r="DP95" s="7" t="n">
        <v>10001</v>
      </c>
      <c r="DQ95" s="7" t="n">
        <v>10000</v>
      </c>
      <c r="DR95" s="7" t="n">
        <v>10000</v>
      </c>
    </row>
    <row r="96">
      <c r="A96" s="4" t="inlineStr">
        <is>
          <t>WATER ISLAND INDEX: BLOOMBERG US AGGREGATE BOND INDEX</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c r="DG96" s="4" t="inlineStr">
        <is>
          <t xml:space="preserve"> </t>
        </is>
      </c>
      <c r="DH96" s="4" t="inlineStr">
        <is>
          <t xml:space="preserve"> </t>
        </is>
      </c>
      <c r="DI96" s="4" t="inlineStr">
        <is>
          <t xml:space="preserve"> </t>
        </is>
      </c>
      <c r="DJ96" s="4" t="inlineStr">
        <is>
          <t xml:space="preserve"> </t>
        </is>
      </c>
      <c r="DK96" s="4" t="inlineStr">
        <is>
          <t xml:space="preserve"> </t>
        </is>
      </c>
      <c r="DL96" s="4" t="inlineStr">
        <is>
          <t xml:space="preserve"> </t>
        </is>
      </c>
      <c r="DM96" s="4" t="inlineStr">
        <is>
          <t xml:space="preserve"> </t>
        </is>
      </c>
      <c r="DN96" s="4" t="inlineStr">
        <is>
          <t xml:space="preserve"> </t>
        </is>
      </c>
      <c r="DO96" s="4" t="inlineStr">
        <is>
          <t xml:space="preserve"> </t>
        </is>
      </c>
      <c r="DP96" s="4" t="inlineStr">
        <is>
          <t xml:space="preserve"> </t>
        </is>
      </c>
      <c r="DQ96" s="4" t="inlineStr">
        <is>
          <t xml:space="preserve"> </t>
        </is>
      </c>
      <c r="DR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c r="DL97" s="4" t="inlineStr">
        <is>
          <t xml:space="preserve"> </t>
        </is>
      </c>
      <c r="DM97" s="4" t="inlineStr">
        <is>
          <t xml:space="preserve"> </t>
        </is>
      </c>
      <c r="DN97" s="4" t="inlineStr">
        <is>
          <t xml:space="preserve"> </t>
        </is>
      </c>
      <c r="DO97" s="4" t="inlineStr">
        <is>
          <t xml:space="preserve"> </t>
        </is>
      </c>
      <c r="DP97" s="4" t="inlineStr">
        <is>
          <t xml:space="preserve"> </t>
        </is>
      </c>
      <c r="DQ97" s="4" t="inlineStr">
        <is>
          <t xml:space="preserve"> </t>
        </is>
      </c>
      <c r="DR97" s="4" t="inlineStr">
        <is>
          <t xml:space="preserve"> </t>
        </is>
      </c>
    </row>
    <row r="98">
      <c r="A98" s="4" t="inlineStr">
        <is>
          <t>Line Graph and Table Measure Name</t>
        </is>
      </c>
      <c r="B98" s="4" t="inlineStr">
        <is>
          <t>Bloomberg U.S. Aggregate Bond Index $11,329</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c r="BM98" s="4" t="inlineStr">
        <is>
          <t xml:space="preserve"> </t>
        </is>
      </c>
      <c r="BN98" s="4" t="inlineStr">
        <is>
          <t xml:space="preserve"> </t>
        </is>
      </c>
      <c r="BO98" s="4" t="inlineStr">
        <is>
          <t xml:space="preserve"> </t>
        </is>
      </c>
      <c r="BP98" s="4" t="inlineStr">
        <is>
          <t xml:space="preserve"> </t>
        </is>
      </c>
      <c r="BQ98" s="4" t="inlineStr">
        <is>
          <t xml:space="preserve"> </t>
        </is>
      </c>
      <c r="BR98" s="4" t="inlineStr">
        <is>
          <t xml:space="preserve"> </t>
        </is>
      </c>
      <c r="BS98" s="4" t="inlineStr">
        <is>
          <t xml:space="preserve"> </t>
        </is>
      </c>
      <c r="BT98" s="4" t="inlineStr">
        <is>
          <t xml:space="preserve"> </t>
        </is>
      </c>
      <c r="BU98" s="4" t="inlineStr">
        <is>
          <t xml:space="preserve"> </t>
        </is>
      </c>
      <c r="BV98" s="4" t="inlineStr">
        <is>
          <t xml:space="preserve"> </t>
        </is>
      </c>
      <c r="BW98" s="4" t="inlineStr">
        <is>
          <t xml:space="preserve"> </t>
        </is>
      </c>
      <c r="BX98" s="4" t="inlineStr">
        <is>
          <t xml:space="preserve"> </t>
        </is>
      </c>
      <c r="BY98" s="4" t="inlineStr">
        <is>
          <t xml:space="preserve"> </t>
        </is>
      </c>
      <c r="BZ98" s="4" t="inlineStr">
        <is>
          <t xml:space="preserve"> </t>
        </is>
      </c>
      <c r="CA98" s="4" t="inlineStr">
        <is>
          <t xml:space="preserve"> </t>
        </is>
      </c>
      <c r="CB98" s="4" t="inlineStr">
        <is>
          <t xml:space="preserve"> </t>
        </is>
      </c>
      <c r="CC98" s="4" t="inlineStr">
        <is>
          <t xml:space="preserve"> </t>
        </is>
      </c>
      <c r="CD98" s="4" t="inlineStr">
        <is>
          <t xml:space="preserve"> </t>
        </is>
      </c>
      <c r="CE98" s="4" t="inlineStr">
        <is>
          <t xml:space="preserve"> </t>
        </is>
      </c>
      <c r="CF98" s="4" t="inlineStr">
        <is>
          <t xml:space="preserve"> </t>
        </is>
      </c>
      <c r="CG98" s="4" t="inlineStr">
        <is>
          <t xml:space="preserve"> </t>
        </is>
      </c>
      <c r="CH98" s="4" t="inlineStr">
        <is>
          <t xml:space="preserve"> </t>
        </is>
      </c>
      <c r="CI98" s="4" t="inlineStr">
        <is>
          <t xml:space="preserve"> </t>
        </is>
      </c>
      <c r="CJ98" s="4" t="inlineStr">
        <is>
          <t xml:space="preserve"> </t>
        </is>
      </c>
      <c r="CK98" s="4" t="inlineStr">
        <is>
          <t xml:space="preserve"> </t>
        </is>
      </c>
      <c r="CL98" s="4" t="inlineStr">
        <is>
          <t xml:space="preserve"> </t>
        </is>
      </c>
      <c r="CM98" s="4" t="inlineStr">
        <is>
          <t xml:space="preserve"> </t>
        </is>
      </c>
      <c r="CN98" s="4" t="inlineStr">
        <is>
          <t xml:space="preserve"> </t>
        </is>
      </c>
      <c r="CO98" s="4" t="inlineStr">
        <is>
          <t xml:space="preserve"> </t>
        </is>
      </c>
      <c r="CP98" s="4" t="inlineStr">
        <is>
          <t xml:space="preserve"> </t>
        </is>
      </c>
      <c r="CQ98" s="4" t="inlineStr">
        <is>
          <t xml:space="preserve"> </t>
        </is>
      </c>
      <c r="CR98" s="4" t="inlineStr">
        <is>
          <t xml:space="preserve"> </t>
        </is>
      </c>
      <c r="CS98" s="4" t="inlineStr">
        <is>
          <t xml:space="preserve"> </t>
        </is>
      </c>
      <c r="CT98" s="4" t="inlineStr">
        <is>
          <t xml:space="preserve"> </t>
        </is>
      </c>
      <c r="CU98" s="4" t="inlineStr">
        <is>
          <t xml:space="preserve"> </t>
        </is>
      </c>
      <c r="CV98" s="4" t="inlineStr">
        <is>
          <t xml:space="preserve"> </t>
        </is>
      </c>
      <c r="CW98" s="4" t="inlineStr">
        <is>
          <t xml:space="preserve"> </t>
        </is>
      </c>
      <c r="CX98" s="4" t="inlineStr">
        <is>
          <t xml:space="preserve"> </t>
        </is>
      </c>
      <c r="CY98" s="4" t="inlineStr">
        <is>
          <t xml:space="preserve"> </t>
        </is>
      </c>
      <c r="CZ98" s="4" t="inlineStr">
        <is>
          <t xml:space="preserve"> </t>
        </is>
      </c>
      <c r="DA98" s="4" t="inlineStr">
        <is>
          <t xml:space="preserve"> </t>
        </is>
      </c>
      <c r="DB98" s="4" t="inlineStr">
        <is>
          <t xml:space="preserve"> </t>
        </is>
      </c>
      <c r="DC98" s="4" t="inlineStr">
        <is>
          <t xml:space="preserve"> </t>
        </is>
      </c>
      <c r="DD98" s="4" t="inlineStr">
        <is>
          <t xml:space="preserve"> </t>
        </is>
      </c>
      <c r="DE98" s="4" t="inlineStr">
        <is>
          <t xml:space="preserve"> </t>
        </is>
      </c>
      <c r="DF98" s="4" t="inlineStr">
        <is>
          <t xml:space="preserve"> </t>
        </is>
      </c>
      <c r="DG98" s="4" t="inlineStr">
        <is>
          <t xml:space="preserve"> </t>
        </is>
      </c>
      <c r="DH98" s="4" t="inlineStr">
        <is>
          <t xml:space="preserve"> </t>
        </is>
      </c>
      <c r="DI98" s="4" t="inlineStr">
        <is>
          <t xml:space="preserve"> </t>
        </is>
      </c>
      <c r="DJ98" s="4" t="inlineStr">
        <is>
          <t xml:space="preserve"> </t>
        </is>
      </c>
      <c r="DK98" s="4" t="inlineStr">
        <is>
          <t xml:space="preserve"> </t>
        </is>
      </c>
      <c r="DL98" s="4" t="inlineStr">
        <is>
          <t xml:space="preserve"> </t>
        </is>
      </c>
      <c r="DM98" s="4" t="inlineStr">
        <is>
          <t xml:space="preserve"> </t>
        </is>
      </c>
      <c r="DN98" s="4" t="inlineStr">
        <is>
          <t xml:space="preserve"> </t>
        </is>
      </c>
      <c r="DO98" s="4" t="inlineStr">
        <is>
          <t xml:space="preserve"> </t>
        </is>
      </c>
      <c r="DP98" s="4" t="inlineStr">
        <is>
          <t xml:space="preserve"> </t>
        </is>
      </c>
      <c r="DQ98" s="4" t="inlineStr">
        <is>
          <t xml:space="preserve"> </t>
        </is>
      </c>
      <c r="DR98" s="4" t="inlineStr">
        <is>
          <t xml:space="preserve"> </t>
        </is>
      </c>
    </row>
    <row r="99">
      <c r="A99" s="4" t="inlineStr">
        <is>
          <t>Account Value</t>
        </is>
      </c>
      <c r="B99" s="5" t="n">
        <v>11329</v>
      </c>
      <c r="C99" s="7" t="n">
        <v>11140</v>
      </c>
      <c r="D99" s="7" t="n">
        <v>11429</v>
      </c>
      <c r="E99" s="7" t="n">
        <v>11324</v>
      </c>
      <c r="F99" s="7" t="n">
        <v>11487</v>
      </c>
      <c r="G99" s="7" t="n">
        <v>11518</v>
      </c>
      <c r="H99" s="7" t="n">
        <v>11094</v>
      </c>
      <c r="I99" s="7" t="n">
        <v>10613</v>
      </c>
      <c r="J99" s="7" t="n">
        <v>10783</v>
      </c>
      <c r="K99" s="7" t="n">
        <v>11064</v>
      </c>
      <c r="L99" s="7" t="n">
        <v>11135</v>
      </c>
      <c r="M99" s="7" t="n">
        <v>11143</v>
      </c>
      <c r="N99" s="7" t="n">
        <v>11183</v>
      </c>
      <c r="O99" s="7" t="n">
        <v>11306</v>
      </c>
      <c r="P99" s="7" t="n">
        <v>11238</v>
      </c>
      <c r="Q99" s="7" t="n">
        <v>10960</v>
      </c>
      <c r="R99" s="7" t="n">
        <v>11251</v>
      </c>
      <c r="S99" s="7" t="n">
        <v>10915</v>
      </c>
      <c r="T99" s="7" t="n">
        <v>10964</v>
      </c>
      <c r="U99" s="7" t="n">
        <v>10575</v>
      </c>
      <c r="V99" s="7" t="n">
        <v>10714</v>
      </c>
      <c r="W99" s="7" t="n">
        <v>11198</v>
      </c>
      <c r="X99" s="7" t="n">
        <v>11523</v>
      </c>
      <c r="Y99" s="7" t="n">
        <v>11249</v>
      </c>
      <c r="Z99" s="7" t="n">
        <v>11428</v>
      </c>
      <c r="AA99" s="7" t="n">
        <v>11355</v>
      </c>
      <c r="AB99" s="7" t="n">
        <v>11803</v>
      </c>
      <c r="AC99" s="7" t="n">
        <v>12140</v>
      </c>
      <c r="AD99" s="7" t="n">
        <v>12277</v>
      </c>
      <c r="AE99" s="7" t="n">
        <v>12547</v>
      </c>
      <c r="AF99" s="7" t="n">
        <v>12579</v>
      </c>
      <c r="AG99" s="7" t="n">
        <v>12542</v>
      </c>
      <c r="AH99" s="7" t="n">
        <v>12546</v>
      </c>
      <c r="AI99" s="7" t="n">
        <v>12655</v>
      </c>
      <c r="AJ99" s="7" t="n">
        <v>12679</v>
      </c>
      <c r="AK99" s="7" t="n">
        <v>12539</v>
      </c>
      <c r="AL99" s="7" t="n">
        <v>12452</v>
      </c>
      <c r="AM99" s="7" t="n">
        <v>12411</v>
      </c>
      <c r="AN99" s="7" t="n">
        <v>12314</v>
      </c>
      <c r="AO99" s="7" t="n">
        <v>12470</v>
      </c>
      <c r="AP99" s="7" t="n">
        <v>12652</v>
      </c>
      <c r="AQ99" s="7" t="n">
        <v>12744</v>
      </c>
      <c r="AR99" s="7" t="n">
        <v>12726</v>
      </c>
      <c r="AS99" s="7" t="n">
        <v>12602</v>
      </c>
      <c r="AT99" s="7" t="n">
        <v>12659</v>
      </c>
      <c r="AU99" s="7" t="n">
        <v>12666</v>
      </c>
      <c r="AV99" s="7" t="n">
        <v>12769</v>
      </c>
      <c r="AW99" s="7" t="n">
        <v>12581</v>
      </c>
      <c r="AX99" s="7" t="n">
        <v>12502</v>
      </c>
      <c r="AY99" s="7" t="n">
        <v>12444</v>
      </c>
      <c r="AZ99" s="7" t="n">
        <v>12227</v>
      </c>
      <c r="BA99" s="7" t="n">
        <v>12299</v>
      </c>
      <c r="BB99" s="7" t="n">
        <v>12082</v>
      </c>
      <c r="BC99" s="7" t="n">
        <v>11854</v>
      </c>
      <c r="BD99" s="7" t="n">
        <v>11862</v>
      </c>
      <c r="BE99" s="7" t="n">
        <v>11868</v>
      </c>
      <c r="BF99" s="7" t="n">
        <v>11833</v>
      </c>
      <c r="BG99" s="7" t="n">
        <v>11896</v>
      </c>
      <c r="BH99" s="7" t="n">
        <v>11595</v>
      </c>
      <c r="BI99" s="7" t="n">
        <v>11570</v>
      </c>
      <c r="BJ99" s="7" t="n">
        <v>11426</v>
      </c>
      <c r="BK99" s="7" t="n">
        <v>11227</v>
      </c>
      <c r="BL99" s="7" t="n">
        <v>11224</v>
      </c>
      <c r="BM99" s="7" t="n">
        <v>11013</v>
      </c>
      <c r="BN99" s="7" t="n">
        <v>11019</v>
      </c>
      <c r="BO99" s="7" t="n">
        <v>10903</v>
      </c>
      <c r="BP99" s="7" t="n">
        <v>10707</v>
      </c>
      <c r="BQ99" s="7" t="n">
        <v>10643</v>
      </c>
      <c r="BR99" s="7" t="n">
        <v>10728</v>
      </c>
      <c r="BS99" s="7" t="n">
        <v>10797</v>
      </c>
      <c r="BT99" s="7" t="n">
        <v>10728</v>
      </c>
      <c r="BU99" s="7" t="n">
        <v>10726</v>
      </c>
      <c r="BV99" s="7" t="n">
        <v>10739</v>
      </c>
      <c r="BW99" s="7" t="n">
        <v>10663</v>
      </c>
      <c r="BX99" s="7" t="n">
        <v>10743</v>
      </c>
      <c r="BY99" s="7" t="n">
        <v>10674</v>
      </c>
      <c r="BZ99" s="7" t="n">
        <v>10777</v>
      </c>
      <c r="CA99" s="7" t="n">
        <v>10902</v>
      </c>
      <c r="CB99" s="7" t="n">
        <v>10852</v>
      </c>
      <c r="CC99" s="7" t="n">
        <v>10866</v>
      </c>
      <c r="CD99" s="7" t="n">
        <v>10860</v>
      </c>
      <c r="CE99" s="7" t="n">
        <v>10912</v>
      </c>
      <c r="CF99" s="7" t="n">
        <v>10815</v>
      </c>
      <c r="CG99" s="7" t="n">
        <v>10769</v>
      </c>
      <c r="CH99" s="7" t="n">
        <v>10779</v>
      </c>
      <c r="CI99" s="7" t="n">
        <v>10697</v>
      </c>
      <c r="CJ99" s="7" t="n">
        <v>10615</v>
      </c>
      <c r="CK99" s="7" t="n">
        <v>10621</v>
      </c>
      <c r="CL99" s="7" t="n">
        <v>10550</v>
      </c>
      <c r="CM99" s="7" t="n">
        <v>10529</v>
      </c>
      <c r="CN99" s="7" t="n">
        <v>10514</v>
      </c>
      <c r="CO99" s="7" t="n">
        <v>10769</v>
      </c>
      <c r="CP99" s="7" t="n">
        <v>10852</v>
      </c>
      <c r="CQ99" s="7" t="n">
        <v>10859</v>
      </c>
      <c r="CR99" s="7" t="n">
        <v>10871</v>
      </c>
      <c r="CS99" s="7" t="n">
        <v>10803</v>
      </c>
      <c r="CT99" s="7" t="n">
        <v>10612</v>
      </c>
      <c r="CU99" s="7" t="n">
        <v>10609</v>
      </c>
      <c r="CV99" s="7" t="n">
        <v>10569</v>
      </c>
      <c r="CW99" s="7" t="n">
        <v>10473</v>
      </c>
      <c r="CX99" s="7" t="n">
        <v>10399</v>
      </c>
      <c r="CY99" s="7" t="n">
        <v>10258</v>
      </c>
      <c r="CZ99" s="7" t="n">
        <v>10291</v>
      </c>
      <c r="DA99" s="7" t="n">
        <v>10318</v>
      </c>
      <c r="DB99" s="7" t="n">
        <v>10316</v>
      </c>
      <c r="DC99" s="7" t="n">
        <v>10247</v>
      </c>
      <c r="DD99" s="7" t="n">
        <v>10262</v>
      </c>
      <c r="DE99" s="7" t="n">
        <v>10191</v>
      </c>
      <c r="DF99" s="7" t="n">
        <v>10303</v>
      </c>
      <c r="DG99" s="7" t="n">
        <v>10328</v>
      </c>
      <c r="DH99" s="7" t="n">
        <v>10365</v>
      </c>
      <c r="DI99" s="7" t="n">
        <v>10318</v>
      </c>
      <c r="DJ99" s="7" t="n">
        <v>10415</v>
      </c>
      <c r="DK99" s="7" t="n">
        <v>10202</v>
      </c>
      <c r="DL99" s="7" t="n">
        <v>10192</v>
      </c>
      <c r="DM99" s="7" t="n">
        <v>10120</v>
      </c>
      <c r="DN99" s="7" t="n">
        <v>10022</v>
      </c>
      <c r="DO99" s="7" t="n">
        <v>10090</v>
      </c>
      <c r="DP99" s="7" t="n">
        <v>9980</v>
      </c>
      <c r="DQ99" s="7" t="n">
        <v>10005</v>
      </c>
      <c r="DR99" s="7" t="n">
        <v>10000</v>
      </c>
    </row>
    <row r="100">
      <c r="A100" s="4" t="inlineStr">
        <is>
          <t>WATER ISLAND INDEX: ICE BOFAML 3-MONTH TREASURY BILL</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c r="DR100" s="4" t="inlineStr">
        <is>
          <t xml:space="preserve"> </t>
        </is>
      </c>
    </row>
    <row r="101">
      <c r="A101" s="3" t="inlineStr">
        <is>
          <t>Account Valu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4" t="inlineStr">
        <is>
          <t xml:space="preserve"> </t>
        </is>
      </c>
      <c r="CO101" s="4" t="inlineStr">
        <is>
          <t xml:space="preserve"> </t>
        </is>
      </c>
      <c r="CP101" s="4" t="inlineStr">
        <is>
          <t xml:space="preserve"> </t>
        </is>
      </c>
      <c r="CQ101" s="4" t="inlineStr">
        <is>
          <t xml:space="preserve"> </t>
        </is>
      </c>
      <c r="CR101" s="4" t="inlineStr">
        <is>
          <t xml:space="preserve"> </t>
        </is>
      </c>
      <c r="CS101" s="4" t="inlineStr">
        <is>
          <t xml:space="preserve"> </t>
        </is>
      </c>
      <c r="CT101" s="4" t="inlineStr">
        <is>
          <t xml:space="preserve"> </t>
        </is>
      </c>
      <c r="CU101" s="4" t="inlineStr">
        <is>
          <t xml:space="preserve"> </t>
        </is>
      </c>
      <c r="CV101" s="4" t="inlineStr">
        <is>
          <t xml:space="preserve"> </t>
        </is>
      </c>
      <c r="CW101" s="4" t="inlineStr">
        <is>
          <t xml:space="preserve"> </t>
        </is>
      </c>
      <c r="CX101" s="4" t="inlineStr">
        <is>
          <t xml:space="preserve"> </t>
        </is>
      </c>
      <c r="CY101" s="4" t="inlineStr">
        <is>
          <t xml:space="preserve"> </t>
        </is>
      </c>
      <c r="CZ101" s="4" t="inlineStr">
        <is>
          <t xml:space="preserve"> </t>
        </is>
      </c>
      <c r="DA101" s="4" t="inlineStr">
        <is>
          <t xml:space="preserve"> </t>
        </is>
      </c>
      <c r="DB101" s="4" t="inlineStr">
        <is>
          <t xml:space="preserve"> </t>
        </is>
      </c>
      <c r="DC101" s="4" t="inlineStr">
        <is>
          <t xml:space="preserve"> </t>
        </is>
      </c>
      <c r="DD101" s="4" t="inlineStr">
        <is>
          <t xml:space="preserve"> </t>
        </is>
      </c>
      <c r="DE101" s="4" t="inlineStr">
        <is>
          <t xml:space="preserve"> </t>
        </is>
      </c>
      <c r="DF101" s="4" t="inlineStr">
        <is>
          <t xml:space="preserve"> </t>
        </is>
      </c>
      <c r="DG101" s="4" t="inlineStr">
        <is>
          <t xml:space="preserve"> </t>
        </is>
      </c>
      <c r="DH101" s="4" t="inlineStr">
        <is>
          <t xml:space="preserve"> </t>
        </is>
      </c>
      <c r="DI101" s="4" t="inlineStr">
        <is>
          <t xml:space="preserve"> </t>
        </is>
      </c>
      <c r="DJ101" s="4" t="inlineStr">
        <is>
          <t xml:space="preserve"> </t>
        </is>
      </c>
      <c r="DK101" s="4" t="inlineStr">
        <is>
          <t xml:space="preserve"> </t>
        </is>
      </c>
      <c r="DL101" s="4" t="inlineStr">
        <is>
          <t xml:space="preserve"> </t>
        </is>
      </c>
      <c r="DM101" s="4" t="inlineStr">
        <is>
          <t xml:space="preserve"> </t>
        </is>
      </c>
      <c r="DN101" s="4" t="inlineStr">
        <is>
          <t xml:space="preserve"> </t>
        </is>
      </c>
      <c r="DO101" s="4" t="inlineStr">
        <is>
          <t xml:space="preserve"> </t>
        </is>
      </c>
      <c r="DP101" s="4" t="inlineStr">
        <is>
          <t xml:space="preserve"> </t>
        </is>
      </c>
      <c r="DQ101" s="4" t="inlineStr">
        <is>
          <t xml:space="preserve"> </t>
        </is>
      </c>
      <c r="DR101" s="4" t="inlineStr">
        <is>
          <t xml:space="preserve"> </t>
        </is>
      </c>
    </row>
    <row r="102">
      <c r="A102" s="4" t="inlineStr">
        <is>
          <t>Line Graph and Table Measure Name</t>
        </is>
      </c>
      <c r="B102" s="4" t="inlineStr">
        <is>
          <t>ICE BofA U.S. 3-Month Treasury Bill Index $11,572</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4" t="inlineStr">
        <is>
          <t xml:space="preserve"> </t>
        </is>
      </c>
      <c r="BN102" s="4" t="inlineStr">
        <is>
          <t xml:space="preserve"> </t>
        </is>
      </c>
      <c r="BO102" s="4" t="inlineStr">
        <is>
          <t xml:space="preserve"> </t>
        </is>
      </c>
      <c r="BP102" s="4" t="inlineStr">
        <is>
          <t xml:space="preserve"> </t>
        </is>
      </c>
      <c r="BQ102" s="4" t="inlineStr">
        <is>
          <t xml:space="preserve"> </t>
        </is>
      </c>
      <c r="BR102" s="4" t="inlineStr">
        <is>
          <t xml:space="preserve"> </t>
        </is>
      </c>
      <c r="BS102" s="4" t="inlineStr">
        <is>
          <t xml:space="preserve"> </t>
        </is>
      </c>
      <c r="BT102" s="4" t="inlineStr">
        <is>
          <t xml:space="preserve"> </t>
        </is>
      </c>
      <c r="BU102" s="4" t="inlineStr">
        <is>
          <t xml:space="preserve"> </t>
        </is>
      </c>
      <c r="BV102" s="4" t="inlineStr">
        <is>
          <t xml:space="preserve"> </t>
        </is>
      </c>
      <c r="BW102" s="4" t="inlineStr">
        <is>
          <t xml:space="preserve"> </t>
        </is>
      </c>
      <c r="BX102" s="4" t="inlineStr">
        <is>
          <t xml:space="preserve"> </t>
        </is>
      </c>
      <c r="BY102" s="4" t="inlineStr">
        <is>
          <t xml:space="preserve"> </t>
        </is>
      </c>
      <c r="BZ102" s="4" t="inlineStr">
        <is>
          <t xml:space="preserve"> </t>
        </is>
      </c>
      <c r="CA102" s="4" t="inlineStr">
        <is>
          <t xml:space="preserve"> </t>
        </is>
      </c>
      <c r="CB102" s="4" t="inlineStr">
        <is>
          <t xml:space="preserve"> </t>
        </is>
      </c>
      <c r="CC102" s="4" t="inlineStr">
        <is>
          <t xml:space="preserve"> </t>
        </is>
      </c>
      <c r="CD102" s="4" t="inlineStr">
        <is>
          <t xml:space="preserve"> </t>
        </is>
      </c>
      <c r="CE102" s="4" t="inlineStr">
        <is>
          <t xml:space="preserve"> </t>
        </is>
      </c>
      <c r="CF102" s="4" t="inlineStr">
        <is>
          <t xml:space="preserve"> </t>
        </is>
      </c>
      <c r="CG102" s="4" t="inlineStr">
        <is>
          <t xml:space="preserve"> </t>
        </is>
      </c>
      <c r="CH102" s="4" t="inlineStr">
        <is>
          <t xml:space="preserve"> </t>
        </is>
      </c>
      <c r="CI102" s="4" t="inlineStr">
        <is>
          <t xml:space="preserve"> </t>
        </is>
      </c>
      <c r="CJ102" s="4" t="inlineStr">
        <is>
          <t xml:space="preserve"> </t>
        </is>
      </c>
      <c r="CK102" s="4" t="inlineStr">
        <is>
          <t xml:space="preserve"> </t>
        </is>
      </c>
      <c r="CL102" s="4" t="inlineStr">
        <is>
          <t xml:space="preserve"> </t>
        </is>
      </c>
      <c r="CM102" s="4" t="inlineStr">
        <is>
          <t xml:space="preserve"> </t>
        </is>
      </c>
      <c r="CN102" s="4" t="inlineStr">
        <is>
          <t xml:space="preserve"> </t>
        </is>
      </c>
      <c r="CO102" s="4" t="inlineStr">
        <is>
          <t xml:space="preserve"> </t>
        </is>
      </c>
      <c r="CP102" s="4" t="inlineStr">
        <is>
          <t xml:space="preserve"> </t>
        </is>
      </c>
      <c r="CQ102" s="4" t="inlineStr">
        <is>
          <t xml:space="preserve"> </t>
        </is>
      </c>
      <c r="CR102" s="4" t="inlineStr">
        <is>
          <t xml:space="preserve"> </t>
        </is>
      </c>
      <c r="CS102" s="4" t="inlineStr">
        <is>
          <t xml:space="preserve"> </t>
        </is>
      </c>
      <c r="CT102" s="4" t="inlineStr">
        <is>
          <t xml:space="preserve"> </t>
        </is>
      </c>
      <c r="CU102" s="4" t="inlineStr">
        <is>
          <t xml:space="preserve"> </t>
        </is>
      </c>
      <c r="CV102" s="4" t="inlineStr">
        <is>
          <t xml:space="preserve"> </t>
        </is>
      </c>
      <c r="CW102" s="4" t="inlineStr">
        <is>
          <t xml:space="preserve"> </t>
        </is>
      </c>
      <c r="CX102" s="4" t="inlineStr">
        <is>
          <t xml:space="preserve"> </t>
        </is>
      </c>
      <c r="CY102" s="4" t="inlineStr">
        <is>
          <t xml:space="preserve"> </t>
        </is>
      </c>
      <c r="CZ102" s="4" t="inlineStr">
        <is>
          <t xml:space="preserve"> </t>
        </is>
      </c>
      <c r="DA102" s="4" t="inlineStr">
        <is>
          <t xml:space="preserve"> </t>
        </is>
      </c>
      <c r="DB102" s="4" t="inlineStr">
        <is>
          <t xml:space="preserve"> </t>
        </is>
      </c>
      <c r="DC102" s="4" t="inlineStr">
        <is>
          <t xml:space="preserve"> </t>
        </is>
      </c>
      <c r="DD102" s="4" t="inlineStr">
        <is>
          <t xml:space="preserve"> </t>
        </is>
      </c>
      <c r="DE102" s="4" t="inlineStr">
        <is>
          <t xml:space="preserve"> </t>
        </is>
      </c>
      <c r="DF102" s="4" t="inlineStr">
        <is>
          <t xml:space="preserve"> </t>
        </is>
      </c>
      <c r="DG102" s="4" t="inlineStr">
        <is>
          <t xml:space="preserve"> </t>
        </is>
      </c>
      <c r="DH102" s="4" t="inlineStr">
        <is>
          <t xml:space="preserve"> </t>
        </is>
      </c>
      <c r="DI102" s="4" t="inlineStr">
        <is>
          <t xml:space="preserve"> </t>
        </is>
      </c>
      <c r="DJ102" s="4" t="inlineStr">
        <is>
          <t xml:space="preserve"> </t>
        </is>
      </c>
      <c r="DK102" s="4" t="inlineStr">
        <is>
          <t xml:space="preserve"> </t>
        </is>
      </c>
      <c r="DL102" s="4" t="inlineStr">
        <is>
          <t xml:space="preserve"> </t>
        </is>
      </c>
      <c r="DM102" s="4" t="inlineStr">
        <is>
          <t xml:space="preserve"> </t>
        </is>
      </c>
      <c r="DN102" s="4" t="inlineStr">
        <is>
          <t xml:space="preserve"> </t>
        </is>
      </c>
      <c r="DO102" s="4" t="inlineStr">
        <is>
          <t xml:space="preserve"> </t>
        </is>
      </c>
      <c r="DP102" s="4" t="inlineStr">
        <is>
          <t xml:space="preserve"> </t>
        </is>
      </c>
      <c r="DQ102" s="4" t="inlineStr">
        <is>
          <t xml:space="preserve"> </t>
        </is>
      </c>
      <c r="DR102" s="4" t="inlineStr">
        <is>
          <t xml:space="preserve"> </t>
        </is>
      </c>
    </row>
    <row r="103">
      <c r="A103" s="4" t="inlineStr">
        <is>
          <t>Account Value</t>
        </is>
      </c>
      <c r="B103" s="5" t="n">
        <v>11572</v>
      </c>
      <c r="C103" s="7" t="n">
        <v>11517</v>
      </c>
      <c r="D103" s="7" t="n">
        <v>11468</v>
      </c>
      <c r="E103" s="7" t="n">
        <v>11417</v>
      </c>
      <c r="F103" s="7" t="n">
        <v>11370</v>
      </c>
      <c r="G103" s="7" t="n">
        <v>11322</v>
      </c>
      <c r="H103" s="7" t="n">
        <v>11269</v>
      </c>
      <c r="I103" s="7" t="n">
        <v>11219</v>
      </c>
      <c r="J103" s="7" t="n">
        <v>11169</v>
      </c>
      <c r="K103" s="7" t="n">
        <v>11118</v>
      </c>
      <c r="L103" s="7" t="n">
        <v>11068</v>
      </c>
      <c r="M103" s="7" t="n">
        <v>11024</v>
      </c>
      <c r="N103" s="7" t="n">
        <v>10974</v>
      </c>
      <c r="O103" s="7" t="n">
        <v>10931</v>
      </c>
      <c r="P103" s="7" t="n">
        <v>10897</v>
      </c>
      <c r="Q103" s="7" t="n">
        <v>10850</v>
      </c>
      <c r="R103" s="7" t="n">
        <v>10815</v>
      </c>
      <c r="S103" s="7" t="n">
        <v>10781</v>
      </c>
      <c r="T103" s="7" t="n">
        <v>10742</v>
      </c>
      <c r="U103" s="7" t="n">
        <v>10708</v>
      </c>
      <c r="V103" s="7" t="n">
        <v>10691</v>
      </c>
      <c r="W103" s="7" t="n">
        <v>10664</v>
      </c>
      <c r="X103" s="7" t="n">
        <v>10647</v>
      </c>
      <c r="Y103" s="7" t="n">
        <v>10642</v>
      </c>
      <c r="Z103" s="7" t="n">
        <v>10639</v>
      </c>
      <c r="AA103" s="7" t="n">
        <v>10632</v>
      </c>
      <c r="AB103" s="7" t="n">
        <v>10631</v>
      </c>
      <c r="AC103" s="7" t="n">
        <v>10627</v>
      </c>
      <c r="AD103" s="7" t="n">
        <v>10626</v>
      </c>
      <c r="AE103" s="7" t="n">
        <v>10627</v>
      </c>
      <c r="AF103" s="7" t="n">
        <v>10626</v>
      </c>
      <c r="AG103" s="7" t="n">
        <v>10625</v>
      </c>
      <c r="AH103" s="7" t="n">
        <v>10625</v>
      </c>
      <c r="AI103" s="7" t="n">
        <v>10625</v>
      </c>
      <c r="AJ103" s="7" t="n">
        <v>10624</v>
      </c>
      <c r="AK103" s="7" t="n">
        <v>10624</v>
      </c>
      <c r="AL103" s="7" t="n">
        <v>10624</v>
      </c>
      <c r="AM103" s="7" t="n">
        <v>10624</v>
      </c>
      <c r="AN103" s="7" t="n">
        <v>10624</v>
      </c>
      <c r="AO103" s="7" t="n">
        <v>10623</v>
      </c>
      <c r="AP103" s="7" t="n">
        <v>10622</v>
      </c>
      <c r="AQ103" s="7" t="n">
        <v>10621</v>
      </c>
      <c r="AR103" s="7" t="n">
        <v>10620</v>
      </c>
      <c r="AS103" s="7" t="n">
        <v>10619</v>
      </c>
      <c r="AT103" s="7" t="n">
        <v>10618</v>
      </c>
      <c r="AU103" s="7" t="n">
        <v>10617</v>
      </c>
      <c r="AV103" s="7" t="n">
        <v>10616</v>
      </c>
      <c r="AW103" s="7" t="n">
        <v>10614</v>
      </c>
      <c r="AX103" s="7" t="n">
        <v>10612</v>
      </c>
      <c r="AY103" s="7" t="n">
        <v>10612</v>
      </c>
      <c r="AZ103" s="7" t="n">
        <v>10611</v>
      </c>
      <c r="BA103" s="7" t="n">
        <v>10581</v>
      </c>
      <c r="BB103" s="7" t="n">
        <v>10565</v>
      </c>
      <c r="BC103" s="7" t="n">
        <v>10551</v>
      </c>
      <c r="BD103" s="7" t="n">
        <v>10536</v>
      </c>
      <c r="BE103" s="7" t="n">
        <v>10523</v>
      </c>
      <c r="BF103" s="7" t="n">
        <v>10503</v>
      </c>
      <c r="BG103" s="7" t="n">
        <v>10484</v>
      </c>
      <c r="BH103" s="7" t="n">
        <v>10463</v>
      </c>
      <c r="BI103" s="7" t="n">
        <v>10443</v>
      </c>
      <c r="BJ103" s="7" t="n">
        <v>10421</v>
      </c>
      <c r="BK103" s="7" t="n">
        <v>10397</v>
      </c>
      <c r="BL103" s="7" t="n">
        <v>10377</v>
      </c>
      <c r="BM103" s="7" t="n">
        <v>10354</v>
      </c>
      <c r="BN103" s="7" t="n">
        <v>10336</v>
      </c>
      <c r="BO103" s="7" t="n">
        <v>10316</v>
      </c>
      <c r="BP103" s="7" t="n">
        <v>10297</v>
      </c>
      <c r="BQ103" s="7" t="n">
        <v>10276</v>
      </c>
      <c r="BR103" s="7" t="n">
        <v>10257</v>
      </c>
      <c r="BS103" s="7" t="n">
        <v>10242</v>
      </c>
      <c r="BT103" s="7" t="n">
        <v>10224</v>
      </c>
      <c r="BU103" s="7" t="n">
        <v>10207</v>
      </c>
      <c r="BV103" s="7" t="n">
        <v>10191</v>
      </c>
      <c r="BW103" s="7" t="n">
        <v>10175</v>
      </c>
      <c r="BX103" s="7" t="n">
        <v>10161</v>
      </c>
      <c r="BY103" s="7" t="n">
        <v>10147</v>
      </c>
      <c r="BZ103" s="7" t="n">
        <v>10138</v>
      </c>
      <c r="CA103" s="7" t="n">
        <v>10125</v>
      </c>
      <c r="CB103" s="7" t="n">
        <v>10115</v>
      </c>
      <c r="CC103" s="7" t="n">
        <v>10106</v>
      </c>
      <c r="CD103" s="7" t="n">
        <v>10097</v>
      </c>
      <c r="CE103" s="7" t="n">
        <v>10088</v>
      </c>
      <c r="CF103" s="7" t="n">
        <v>10079</v>
      </c>
      <c r="CG103" s="7" t="n">
        <v>10070</v>
      </c>
      <c r="CH103" s="7" t="n">
        <v>10062</v>
      </c>
      <c r="CI103" s="7" t="n">
        <v>10057</v>
      </c>
      <c r="CJ103" s="7" t="n">
        <v>10050</v>
      </c>
      <c r="CK103" s="7" t="n">
        <v>10048</v>
      </c>
      <c r="CL103" s="7" t="n">
        <v>10044</v>
      </c>
      <c r="CM103" s="7" t="n">
        <v>10040</v>
      </c>
      <c r="CN103" s="7" t="n">
        <v>10036</v>
      </c>
      <c r="CO103" s="7" t="n">
        <v>10034</v>
      </c>
      <c r="CP103" s="7" t="n">
        <v>10031</v>
      </c>
      <c r="CQ103" s="7" t="n">
        <v>10026</v>
      </c>
      <c r="CR103" s="7" t="n">
        <v>10025</v>
      </c>
      <c r="CS103" s="7" t="n">
        <v>10022</v>
      </c>
      <c r="CT103" s="7" t="n">
        <v>10018</v>
      </c>
      <c r="CU103" s="7" t="n">
        <v>10017</v>
      </c>
      <c r="CV103" s="7" t="n">
        <v>10015</v>
      </c>
      <c r="CW103" s="7" t="n">
        <v>10010</v>
      </c>
      <c r="CX103" s="7" t="n">
        <v>10007</v>
      </c>
      <c r="CY103" s="7" t="n">
        <v>10007</v>
      </c>
      <c r="CZ103" s="7" t="n">
        <v>10004</v>
      </c>
      <c r="DA103" s="7" t="n">
        <v>10003</v>
      </c>
      <c r="DB103" s="7" t="n">
        <v>10004</v>
      </c>
      <c r="DC103" s="7" t="n">
        <v>10004</v>
      </c>
      <c r="DD103" s="7" t="n">
        <v>10002</v>
      </c>
      <c r="DE103" s="7" t="n">
        <v>10003</v>
      </c>
      <c r="DF103" s="7" t="n">
        <v>10002</v>
      </c>
      <c r="DG103" s="7" t="n">
        <v>10002</v>
      </c>
      <c r="DH103" s="7" t="n">
        <v>10002</v>
      </c>
      <c r="DI103" s="7" t="n">
        <v>10002</v>
      </c>
      <c r="DJ103" s="7" t="n">
        <v>10002</v>
      </c>
      <c r="DK103" s="7" t="n">
        <v>10002</v>
      </c>
      <c r="DL103" s="7" t="n">
        <v>10002</v>
      </c>
      <c r="DM103" s="7" t="n">
        <v>10002</v>
      </c>
      <c r="DN103" s="7" t="n">
        <v>10001</v>
      </c>
      <c r="DO103" s="7" t="n">
        <v>10001</v>
      </c>
      <c r="DP103" s="7" t="n">
        <v>10001</v>
      </c>
      <c r="DQ103" s="7" t="n">
        <v>10000</v>
      </c>
      <c r="DR103" s="7" t="n">
        <v>10000</v>
      </c>
    </row>
    <row r="104">
      <c r="A104" s="4" t="inlineStr">
        <is>
          <t>WATER ISLAND INDEX: BLOOMBERG US AGGREGATE BOND INDEX</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c r="DA104" s="4" t="inlineStr">
        <is>
          <t xml:space="preserve"> </t>
        </is>
      </c>
      <c r="DB104" s="4" t="inlineStr">
        <is>
          <t xml:space="preserve"> </t>
        </is>
      </c>
      <c r="DC104" s="4" t="inlineStr">
        <is>
          <t xml:space="preserve"> </t>
        </is>
      </c>
      <c r="DD104" s="4" t="inlineStr">
        <is>
          <t xml:space="preserve"> </t>
        </is>
      </c>
      <c r="DE104" s="4" t="inlineStr">
        <is>
          <t xml:space="preserve"> </t>
        </is>
      </c>
      <c r="DF104" s="4" t="inlineStr">
        <is>
          <t xml:space="preserve"> </t>
        </is>
      </c>
      <c r="DG104" s="4" t="inlineStr">
        <is>
          <t xml:space="preserve"> </t>
        </is>
      </c>
      <c r="DH104" s="4" t="inlineStr">
        <is>
          <t xml:space="preserve"> </t>
        </is>
      </c>
      <c r="DI104" s="4" t="inlineStr">
        <is>
          <t xml:space="preserve"> </t>
        </is>
      </c>
      <c r="DJ104" s="4" t="inlineStr">
        <is>
          <t xml:space="preserve"> </t>
        </is>
      </c>
      <c r="DK104" s="4" t="inlineStr">
        <is>
          <t xml:space="preserve"> </t>
        </is>
      </c>
      <c r="DL104" s="4" t="inlineStr">
        <is>
          <t xml:space="preserve"> </t>
        </is>
      </c>
      <c r="DM104" s="4" t="inlineStr">
        <is>
          <t xml:space="preserve"> </t>
        </is>
      </c>
      <c r="DN104" s="4" t="inlineStr">
        <is>
          <t xml:space="preserve"> </t>
        </is>
      </c>
      <c r="DO104" s="4" t="inlineStr">
        <is>
          <t xml:space="preserve"> </t>
        </is>
      </c>
      <c r="DP104" s="4" t="inlineStr">
        <is>
          <t xml:space="preserve"> </t>
        </is>
      </c>
      <c r="DQ104" s="4" t="inlineStr">
        <is>
          <t xml:space="preserve"> </t>
        </is>
      </c>
      <c r="DR104" s="4" t="inlineStr">
        <is>
          <t xml:space="preserve"> </t>
        </is>
      </c>
    </row>
    <row r="105">
      <c r="A105" s="3" t="inlineStr">
        <is>
          <t>Account Valu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c r="DL105" s="4" t="inlineStr">
        <is>
          <t xml:space="preserve"> </t>
        </is>
      </c>
      <c r="DM105" s="4" t="inlineStr">
        <is>
          <t xml:space="preserve"> </t>
        </is>
      </c>
      <c r="DN105" s="4" t="inlineStr">
        <is>
          <t xml:space="preserve"> </t>
        </is>
      </c>
      <c r="DO105" s="4" t="inlineStr">
        <is>
          <t xml:space="preserve"> </t>
        </is>
      </c>
      <c r="DP105" s="4" t="inlineStr">
        <is>
          <t xml:space="preserve"> </t>
        </is>
      </c>
      <c r="DQ105" s="4" t="inlineStr">
        <is>
          <t xml:space="preserve"> </t>
        </is>
      </c>
      <c r="DR105" s="4" t="inlineStr">
        <is>
          <t xml:space="preserve"> </t>
        </is>
      </c>
    </row>
    <row r="106">
      <c r="A106" s="4" t="inlineStr">
        <is>
          <t>Line Graph and Table Measure Name</t>
        </is>
      </c>
      <c r="B106" s="4" t="inlineStr">
        <is>
          <t>Bloomberg U.S. Aggregate Bond Index $11,329</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c r="BL106" s="4" t="inlineStr">
        <is>
          <t xml:space="preserve"> </t>
        </is>
      </c>
      <c r="BM106" s="4" t="inlineStr">
        <is>
          <t xml:space="preserve"> </t>
        </is>
      </c>
      <c r="BN106" s="4" t="inlineStr">
        <is>
          <t xml:space="preserve"> </t>
        </is>
      </c>
      <c r="BO106" s="4" t="inlineStr">
        <is>
          <t xml:space="preserve"> </t>
        </is>
      </c>
      <c r="BP106" s="4" t="inlineStr">
        <is>
          <t xml:space="preserve"> </t>
        </is>
      </c>
      <c r="BQ106" s="4" t="inlineStr">
        <is>
          <t xml:space="preserve"> </t>
        </is>
      </c>
      <c r="BR106" s="4" t="inlineStr">
        <is>
          <t xml:space="preserve"> </t>
        </is>
      </c>
      <c r="BS106" s="4" t="inlineStr">
        <is>
          <t xml:space="preserve"> </t>
        </is>
      </c>
      <c r="BT106" s="4" t="inlineStr">
        <is>
          <t xml:space="preserve"> </t>
        </is>
      </c>
      <c r="BU106" s="4" t="inlineStr">
        <is>
          <t xml:space="preserve"> </t>
        </is>
      </c>
      <c r="BV106" s="4" t="inlineStr">
        <is>
          <t xml:space="preserve"> </t>
        </is>
      </c>
      <c r="BW106" s="4" t="inlineStr">
        <is>
          <t xml:space="preserve"> </t>
        </is>
      </c>
      <c r="BX106" s="4" t="inlineStr">
        <is>
          <t xml:space="preserve"> </t>
        </is>
      </c>
      <c r="BY106" s="4" t="inlineStr">
        <is>
          <t xml:space="preserve"> </t>
        </is>
      </c>
      <c r="BZ106" s="4" t="inlineStr">
        <is>
          <t xml:space="preserve"> </t>
        </is>
      </c>
      <c r="CA106" s="4" t="inlineStr">
        <is>
          <t xml:space="preserve"> </t>
        </is>
      </c>
      <c r="CB106" s="4" t="inlineStr">
        <is>
          <t xml:space="preserve"> </t>
        </is>
      </c>
      <c r="CC106" s="4" t="inlineStr">
        <is>
          <t xml:space="preserve"> </t>
        </is>
      </c>
      <c r="CD106" s="4" t="inlineStr">
        <is>
          <t xml:space="preserve"> </t>
        </is>
      </c>
      <c r="CE106" s="4" t="inlineStr">
        <is>
          <t xml:space="preserve"> </t>
        </is>
      </c>
      <c r="CF106" s="4" t="inlineStr">
        <is>
          <t xml:space="preserve"> </t>
        </is>
      </c>
      <c r="CG106" s="4" t="inlineStr">
        <is>
          <t xml:space="preserve"> </t>
        </is>
      </c>
      <c r="CH106" s="4" t="inlineStr">
        <is>
          <t xml:space="preserve"> </t>
        </is>
      </c>
      <c r="CI106" s="4" t="inlineStr">
        <is>
          <t xml:space="preserve"> </t>
        </is>
      </c>
      <c r="CJ106" s="4" t="inlineStr">
        <is>
          <t xml:space="preserve"> </t>
        </is>
      </c>
      <c r="CK106" s="4" t="inlineStr">
        <is>
          <t xml:space="preserve"> </t>
        </is>
      </c>
      <c r="CL106" s="4" t="inlineStr">
        <is>
          <t xml:space="preserve"> </t>
        </is>
      </c>
      <c r="CM106" s="4" t="inlineStr">
        <is>
          <t xml:space="preserve"> </t>
        </is>
      </c>
      <c r="CN106" s="4" t="inlineStr">
        <is>
          <t xml:space="preserve"> </t>
        </is>
      </c>
      <c r="CO106" s="4" t="inlineStr">
        <is>
          <t xml:space="preserve"> </t>
        </is>
      </c>
      <c r="CP106" s="4" t="inlineStr">
        <is>
          <t xml:space="preserve"> </t>
        </is>
      </c>
      <c r="CQ106" s="4" t="inlineStr">
        <is>
          <t xml:space="preserve"> </t>
        </is>
      </c>
      <c r="CR106" s="4" t="inlineStr">
        <is>
          <t xml:space="preserve"> </t>
        </is>
      </c>
      <c r="CS106" s="4" t="inlineStr">
        <is>
          <t xml:space="preserve"> </t>
        </is>
      </c>
      <c r="CT106" s="4" t="inlineStr">
        <is>
          <t xml:space="preserve"> </t>
        </is>
      </c>
      <c r="CU106" s="4" t="inlineStr">
        <is>
          <t xml:space="preserve"> </t>
        </is>
      </c>
      <c r="CV106" s="4" t="inlineStr">
        <is>
          <t xml:space="preserve"> </t>
        </is>
      </c>
      <c r="CW106" s="4" t="inlineStr">
        <is>
          <t xml:space="preserve"> </t>
        </is>
      </c>
      <c r="CX106" s="4" t="inlineStr">
        <is>
          <t xml:space="preserve"> </t>
        </is>
      </c>
      <c r="CY106" s="4" t="inlineStr">
        <is>
          <t xml:space="preserve"> </t>
        </is>
      </c>
      <c r="CZ106" s="4" t="inlineStr">
        <is>
          <t xml:space="preserve"> </t>
        </is>
      </c>
      <c r="DA106" s="4" t="inlineStr">
        <is>
          <t xml:space="preserve"> </t>
        </is>
      </c>
      <c r="DB106" s="4" t="inlineStr">
        <is>
          <t xml:space="preserve"> </t>
        </is>
      </c>
      <c r="DC106" s="4" t="inlineStr">
        <is>
          <t xml:space="preserve"> </t>
        </is>
      </c>
      <c r="DD106" s="4" t="inlineStr">
        <is>
          <t xml:space="preserve"> </t>
        </is>
      </c>
      <c r="DE106" s="4" t="inlineStr">
        <is>
          <t xml:space="preserve"> </t>
        </is>
      </c>
      <c r="DF106" s="4" t="inlineStr">
        <is>
          <t xml:space="preserve"> </t>
        </is>
      </c>
      <c r="DG106" s="4" t="inlineStr">
        <is>
          <t xml:space="preserve"> </t>
        </is>
      </c>
      <c r="DH106" s="4" t="inlineStr">
        <is>
          <t xml:space="preserve"> </t>
        </is>
      </c>
      <c r="DI106" s="4" t="inlineStr">
        <is>
          <t xml:space="preserve"> </t>
        </is>
      </c>
      <c r="DJ106" s="4" t="inlineStr">
        <is>
          <t xml:space="preserve"> </t>
        </is>
      </c>
      <c r="DK106" s="4" t="inlineStr">
        <is>
          <t xml:space="preserve"> </t>
        </is>
      </c>
      <c r="DL106" s="4" t="inlineStr">
        <is>
          <t xml:space="preserve"> </t>
        </is>
      </c>
      <c r="DM106" s="4" t="inlineStr">
        <is>
          <t xml:space="preserve"> </t>
        </is>
      </c>
      <c r="DN106" s="4" t="inlineStr">
        <is>
          <t xml:space="preserve"> </t>
        </is>
      </c>
      <c r="DO106" s="4" t="inlineStr">
        <is>
          <t xml:space="preserve"> </t>
        </is>
      </c>
      <c r="DP106" s="4" t="inlineStr">
        <is>
          <t xml:space="preserve"> </t>
        </is>
      </c>
      <c r="DQ106" s="4" t="inlineStr">
        <is>
          <t xml:space="preserve"> </t>
        </is>
      </c>
      <c r="DR106" s="4" t="inlineStr">
        <is>
          <t xml:space="preserve"> </t>
        </is>
      </c>
    </row>
    <row r="107">
      <c r="A107" s="4" t="inlineStr">
        <is>
          <t>Account Value</t>
        </is>
      </c>
      <c r="B107" s="5" t="n">
        <v>11329</v>
      </c>
      <c r="C107" s="7" t="n">
        <v>11140</v>
      </c>
      <c r="D107" s="7" t="n">
        <v>11429</v>
      </c>
      <c r="E107" s="7" t="n">
        <v>11324</v>
      </c>
      <c r="F107" s="7" t="n">
        <v>11487</v>
      </c>
      <c r="G107" s="7" t="n">
        <v>11518</v>
      </c>
      <c r="H107" s="7" t="n">
        <v>11094</v>
      </c>
      <c r="I107" s="7" t="n">
        <v>10613</v>
      </c>
      <c r="J107" s="7" t="n">
        <v>10783</v>
      </c>
      <c r="K107" s="7" t="n">
        <v>11064</v>
      </c>
      <c r="L107" s="7" t="n">
        <v>11135</v>
      </c>
      <c r="M107" s="7" t="n">
        <v>11143</v>
      </c>
      <c r="N107" s="7" t="n">
        <v>11183</v>
      </c>
      <c r="O107" s="7" t="n">
        <v>11306</v>
      </c>
      <c r="P107" s="7" t="n">
        <v>11238</v>
      </c>
      <c r="Q107" s="7" t="n">
        <v>10960</v>
      </c>
      <c r="R107" s="7" t="n">
        <v>11251</v>
      </c>
      <c r="S107" s="7" t="n">
        <v>10915</v>
      </c>
      <c r="T107" s="7" t="n">
        <v>10964</v>
      </c>
      <c r="U107" s="7" t="n">
        <v>10575</v>
      </c>
      <c r="V107" s="7" t="n">
        <v>10714</v>
      </c>
      <c r="W107" s="7" t="n">
        <v>11198</v>
      </c>
      <c r="X107" s="7" t="n">
        <v>11523</v>
      </c>
      <c r="Y107" s="7" t="n">
        <v>11249</v>
      </c>
      <c r="Z107" s="7" t="n">
        <v>11428</v>
      </c>
      <c r="AA107" s="7" t="n">
        <v>11355</v>
      </c>
      <c r="AB107" s="7" t="n">
        <v>11803</v>
      </c>
      <c r="AC107" s="7" t="n">
        <v>12140</v>
      </c>
      <c r="AD107" s="7" t="n">
        <v>12277</v>
      </c>
      <c r="AE107" s="7" t="n">
        <v>12547</v>
      </c>
      <c r="AF107" s="7" t="n">
        <v>12579</v>
      </c>
      <c r="AG107" s="7" t="n">
        <v>12542</v>
      </c>
      <c r="AH107" s="7" t="n">
        <v>12546</v>
      </c>
      <c r="AI107" s="7" t="n">
        <v>12655</v>
      </c>
      <c r="AJ107" s="7" t="n">
        <v>12679</v>
      </c>
      <c r="AK107" s="7" t="n">
        <v>12539</v>
      </c>
      <c r="AL107" s="7" t="n">
        <v>12452</v>
      </c>
      <c r="AM107" s="7" t="n">
        <v>12411</v>
      </c>
      <c r="AN107" s="7" t="n">
        <v>12314</v>
      </c>
      <c r="AO107" s="7" t="n">
        <v>12470</v>
      </c>
      <c r="AP107" s="7" t="n">
        <v>12652</v>
      </c>
      <c r="AQ107" s="7" t="n">
        <v>12744</v>
      </c>
      <c r="AR107" s="7" t="n">
        <v>12726</v>
      </c>
      <c r="AS107" s="7" t="n">
        <v>12602</v>
      </c>
      <c r="AT107" s="7" t="n">
        <v>12659</v>
      </c>
      <c r="AU107" s="7" t="n">
        <v>12666</v>
      </c>
      <c r="AV107" s="7" t="n">
        <v>12769</v>
      </c>
      <c r="AW107" s="7" t="n">
        <v>12581</v>
      </c>
      <c r="AX107" s="7" t="n">
        <v>12502</v>
      </c>
      <c r="AY107" s="7" t="n">
        <v>12444</v>
      </c>
      <c r="AZ107" s="7" t="n">
        <v>12227</v>
      </c>
      <c r="BA107" s="7" t="n">
        <v>12299</v>
      </c>
      <c r="BB107" s="7" t="n">
        <v>12082</v>
      </c>
      <c r="BC107" s="7" t="n">
        <v>11854</v>
      </c>
      <c r="BD107" s="7" t="n">
        <v>11862</v>
      </c>
      <c r="BE107" s="7" t="n">
        <v>11868</v>
      </c>
      <c r="BF107" s="7" t="n">
        <v>11833</v>
      </c>
      <c r="BG107" s="7" t="n">
        <v>11896</v>
      </c>
      <c r="BH107" s="7" t="n">
        <v>11595</v>
      </c>
      <c r="BI107" s="7" t="n">
        <v>11570</v>
      </c>
      <c r="BJ107" s="7" t="n">
        <v>11426</v>
      </c>
      <c r="BK107" s="7" t="n">
        <v>11227</v>
      </c>
      <c r="BL107" s="7" t="n">
        <v>11224</v>
      </c>
      <c r="BM107" s="7" t="n">
        <v>11013</v>
      </c>
      <c r="BN107" s="7" t="n">
        <v>11019</v>
      </c>
      <c r="BO107" s="7" t="n">
        <v>10903</v>
      </c>
      <c r="BP107" s="7" t="n">
        <v>10707</v>
      </c>
      <c r="BQ107" s="7" t="n">
        <v>10643</v>
      </c>
      <c r="BR107" s="7" t="n">
        <v>10728</v>
      </c>
      <c r="BS107" s="7" t="n">
        <v>10797</v>
      </c>
      <c r="BT107" s="7" t="n">
        <v>10728</v>
      </c>
      <c r="BU107" s="7" t="n">
        <v>10726</v>
      </c>
      <c r="BV107" s="7" t="n">
        <v>10739</v>
      </c>
      <c r="BW107" s="7" t="n">
        <v>10663</v>
      </c>
      <c r="BX107" s="7" t="n">
        <v>10743</v>
      </c>
      <c r="BY107" s="7" t="n">
        <v>10674</v>
      </c>
      <c r="BZ107" s="7" t="n">
        <v>10777</v>
      </c>
      <c r="CA107" s="7" t="n">
        <v>10902</v>
      </c>
      <c r="CB107" s="7" t="n">
        <v>10852</v>
      </c>
      <c r="CC107" s="7" t="n">
        <v>10866</v>
      </c>
      <c r="CD107" s="7" t="n">
        <v>10860</v>
      </c>
      <c r="CE107" s="7" t="n">
        <v>10912</v>
      </c>
      <c r="CF107" s="7" t="n">
        <v>10815</v>
      </c>
      <c r="CG107" s="7" t="n">
        <v>10769</v>
      </c>
      <c r="CH107" s="7" t="n">
        <v>10779</v>
      </c>
      <c r="CI107" s="7" t="n">
        <v>10697</v>
      </c>
      <c r="CJ107" s="7" t="n">
        <v>10615</v>
      </c>
      <c r="CK107" s="7" t="n">
        <v>10621</v>
      </c>
      <c r="CL107" s="7" t="n">
        <v>10550</v>
      </c>
      <c r="CM107" s="7" t="n">
        <v>10529</v>
      </c>
      <c r="CN107" s="7" t="n">
        <v>10514</v>
      </c>
      <c r="CO107" s="7" t="n">
        <v>10769</v>
      </c>
      <c r="CP107" s="7" t="n">
        <v>10852</v>
      </c>
      <c r="CQ107" s="7" t="n">
        <v>10859</v>
      </c>
      <c r="CR107" s="7" t="n">
        <v>10871</v>
      </c>
      <c r="CS107" s="7" t="n">
        <v>10803</v>
      </c>
      <c r="CT107" s="7" t="n">
        <v>10612</v>
      </c>
      <c r="CU107" s="7" t="n">
        <v>10609</v>
      </c>
      <c r="CV107" s="7" t="n">
        <v>10569</v>
      </c>
      <c r="CW107" s="7" t="n">
        <v>10473</v>
      </c>
      <c r="CX107" s="7" t="n">
        <v>10399</v>
      </c>
      <c r="CY107" s="7" t="n">
        <v>10258</v>
      </c>
      <c r="CZ107" s="7" t="n">
        <v>10291</v>
      </c>
      <c r="DA107" s="7" t="n">
        <v>10318</v>
      </c>
      <c r="DB107" s="7" t="n">
        <v>10316</v>
      </c>
      <c r="DC107" s="7" t="n">
        <v>10247</v>
      </c>
      <c r="DD107" s="7" t="n">
        <v>10262</v>
      </c>
      <c r="DE107" s="7" t="n">
        <v>10191</v>
      </c>
      <c r="DF107" s="7" t="n">
        <v>10303</v>
      </c>
      <c r="DG107" s="7" t="n">
        <v>10328</v>
      </c>
      <c r="DH107" s="7" t="n">
        <v>10365</v>
      </c>
      <c r="DI107" s="7" t="n">
        <v>10318</v>
      </c>
      <c r="DJ107" s="7" t="n">
        <v>10415</v>
      </c>
      <c r="DK107" s="7" t="n">
        <v>10202</v>
      </c>
      <c r="DL107" s="7" t="n">
        <v>10192</v>
      </c>
      <c r="DM107" s="7" t="n">
        <v>10120</v>
      </c>
      <c r="DN107" s="7" t="n">
        <v>10022</v>
      </c>
      <c r="DO107" s="7" t="n">
        <v>10090</v>
      </c>
      <c r="DP107" s="7" t="n">
        <v>9980</v>
      </c>
      <c r="DQ107" s="7" t="n">
        <v>10005</v>
      </c>
      <c r="DR107" s="7" t="n">
        <v>10000</v>
      </c>
    </row>
    <row r="108">
      <c r="A108" s="4" t="inlineStr">
        <is>
          <t>WATER ISLAND INDEX: ICE BOFAML 3-MONTH TREASURY BILL</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c r="DA108" s="4" t="inlineStr">
        <is>
          <t xml:space="preserve"> </t>
        </is>
      </c>
      <c r="DB108" s="4" t="inlineStr">
        <is>
          <t xml:space="preserve"> </t>
        </is>
      </c>
      <c r="DC108" s="4" t="inlineStr">
        <is>
          <t xml:space="preserve"> </t>
        </is>
      </c>
      <c r="DD108" s="4" t="inlineStr">
        <is>
          <t xml:space="preserve"> </t>
        </is>
      </c>
      <c r="DE108" s="4" t="inlineStr">
        <is>
          <t xml:space="preserve"> </t>
        </is>
      </c>
      <c r="DF108" s="4" t="inlineStr">
        <is>
          <t xml:space="preserve"> </t>
        </is>
      </c>
      <c r="DG108" s="4" t="inlineStr">
        <is>
          <t xml:space="preserve"> </t>
        </is>
      </c>
      <c r="DH108" s="4" t="inlineStr">
        <is>
          <t xml:space="preserve"> </t>
        </is>
      </c>
      <c r="DI108" s="4" t="inlineStr">
        <is>
          <t xml:space="preserve"> </t>
        </is>
      </c>
      <c r="DJ108" s="4" t="inlineStr">
        <is>
          <t xml:space="preserve"> </t>
        </is>
      </c>
      <c r="DK108" s="4" t="inlineStr">
        <is>
          <t xml:space="preserve"> </t>
        </is>
      </c>
      <c r="DL108" s="4" t="inlineStr">
        <is>
          <t xml:space="preserve"> </t>
        </is>
      </c>
      <c r="DM108" s="4" t="inlineStr">
        <is>
          <t xml:space="preserve"> </t>
        </is>
      </c>
      <c r="DN108" s="4" t="inlineStr">
        <is>
          <t xml:space="preserve"> </t>
        </is>
      </c>
      <c r="DO108" s="4" t="inlineStr">
        <is>
          <t xml:space="preserve"> </t>
        </is>
      </c>
      <c r="DP108" s="4" t="inlineStr">
        <is>
          <t xml:space="preserve"> </t>
        </is>
      </c>
      <c r="DQ108" s="4" t="inlineStr">
        <is>
          <t xml:space="preserve"> </t>
        </is>
      </c>
      <c r="DR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c r="CH109" s="4" t="inlineStr">
        <is>
          <t xml:space="preserve"> </t>
        </is>
      </c>
      <c r="CI109" s="4" t="inlineStr">
        <is>
          <t xml:space="preserve"> </t>
        </is>
      </c>
      <c r="CJ109" s="4" t="inlineStr">
        <is>
          <t xml:space="preserve"> </t>
        </is>
      </c>
      <c r="CK109" s="4" t="inlineStr">
        <is>
          <t xml:space="preserve"> </t>
        </is>
      </c>
      <c r="CL109" s="4" t="inlineStr">
        <is>
          <t xml:space="preserve"> </t>
        </is>
      </c>
      <c r="CM109" s="4" t="inlineStr">
        <is>
          <t xml:space="preserve"> </t>
        </is>
      </c>
      <c r="CN109" s="4" t="inlineStr">
        <is>
          <t xml:space="preserve"> </t>
        </is>
      </c>
      <c r="CO109" s="4" t="inlineStr">
        <is>
          <t xml:space="preserve"> </t>
        </is>
      </c>
      <c r="CP109" s="4" t="inlineStr">
        <is>
          <t xml:space="preserve"> </t>
        </is>
      </c>
      <c r="CQ109" s="4" t="inlineStr">
        <is>
          <t xml:space="preserve"> </t>
        </is>
      </c>
      <c r="CR109" s="4" t="inlineStr">
        <is>
          <t xml:space="preserve"> </t>
        </is>
      </c>
      <c r="CS109" s="4" t="inlineStr">
        <is>
          <t xml:space="preserve"> </t>
        </is>
      </c>
      <c r="CT109" s="4" t="inlineStr">
        <is>
          <t xml:space="preserve"> </t>
        </is>
      </c>
      <c r="CU109" s="4" t="inlineStr">
        <is>
          <t xml:space="preserve"> </t>
        </is>
      </c>
      <c r="CV109" s="4" t="inlineStr">
        <is>
          <t xml:space="preserve"> </t>
        </is>
      </c>
      <c r="CW109" s="4" t="inlineStr">
        <is>
          <t xml:space="preserve"> </t>
        </is>
      </c>
      <c r="CX109" s="4" t="inlineStr">
        <is>
          <t xml:space="preserve"> </t>
        </is>
      </c>
      <c r="CY109" s="4" t="inlineStr">
        <is>
          <t xml:space="preserve"> </t>
        </is>
      </c>
      <c r="CZ109" s="4" t="inlineStr">
        <is>
          <t xml:space="preserve"> </t>
        </is>
      </c>
      <c r="DA109" s="4" t="inlineStr">
        <is>
          <t xml:space="preserve"> </t>
        </is>
      </c>
      <c r="DB109" s="4" t="inlineStr">
        <is>
          <t xml:space="preserve"> </t>
        </is>
      </c>
      <c r="DC109" s="4" t="inlineStr">
        <is>
          <t xml:space="preserve"> </t>
        </is>
      </c>
      <c r="DD109" s="4" t="inlineStr">
        <is>
          <t xml:space="preserve"> </t>
        </is>
      </c>
      <c r="DE109" s="4" t="inlineStr">
        <is>
          <t xml:space="preserve"> </t>
        </is>
      </c>
      <c r="DF109" s="4" t="inlineStr">
        <is>
          <t xml:space="preserve"> </t>
        </is>
      </c>
      <c r="DG109" s="4" t="inlineStr">
        <is>
          <t xml:space="preserve"> </t>
        </is>
      </c>
      <c r="DH109" s="4" t="inlineStr">
        <is>
          <t xml:space="preserve"> </t>
        </is>
      </c>
      <c r="DI109" s="4" t="inlineStr">
        <is>
          <t xml:space="preserve"> </t>
        </is>
      </c>
      <c r="DJ109" s="4" t="inlineStr">
        <is>
          <t xml:space="preserve"> </t>
        </is>
      </c>
      <c r="DK109" s="4" t="inlineStr">
        <is>
          <t xml:space="preserve"> </t>
        </is>
      </c>
      <c r="DL109" s="4" t="inlineStr">
        <is>
          <t xml:space="preserve"> </t>
        </is>
      </c>
      <c r="DM109" s="4" t="inlineStr">
        <is>
          <t xml:space="preserve"> </t>
        </is>
      </c>
      <c r="DN109" s="4" t="inlineStr">
        <is>
          <t xml:space="preserve"> </t>
        </is>
      </c>
      <c r="DO109" s="4" t="inlineStr">
        <is>
          <t xml:space="preserve"> </t>
        </is>
      </c>
      <c r="DP109" s="4" t="inlineStr">
        <is>
          <t xml:space="preserve"> </t>
        </is>
      </c>
      <c r="DQ109" s="4" t="inlineStr">
        <is>
          <t xml:space="preserve"> </t>
        </is>
      </c>
      <c r="DR109" s="4" t="inlineStr">
        <is>
          <t xml:space="preserve"> </t>
        </is>
      </c>
    </row>
    <row r="110">
      <c r="A110" s="4" t="inlineStr">
        <is>
          <t>Line Graph and Table Measure Name</t>
        </is>
      </c>
      <c r="B110" s="4" t="inlineStr">
        <is>
          <t>ICE BofA U.S. 3-Month Treasury Bill Index $11,572</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c r="BM110" s="4" t="inlineStr">
        <is>
          <t xml:space="preserve"> </t>
        </is>
      </c>
      <c r="BN110" s="4" t="inlineStr">
        <is>
          <t xml:space="preserve"> </t>
        </is>
      </c>
      <c r="BO110" s="4" t="inlineStr">
        <is>
          <t xml:space="preserve"> </t>
        </is>
      </c>
      <c r="BP110" s="4" t="inlineStr">
        <is>
          <t xml:space="preserve"> </t>
        </is>
      </c>
      <c r="BQ110" s="4" t="inlineStr">
        <is>
          <t xml:space="preserve"> </t>
        </is>
      </c>
      <c r="BR110" s="4" t="inlineStr">
        <is>
          <t xml:space="preserve"> </t>
        </is>
      </c>
      <c r="BS110" s="4" t="inlineStr">
        <is>
          <t xml:space="preserve"> </t>
        </is>
      </c>
      <c r="BT110" s="4" t="inlineStr">
        <is>
          <t xml:space="preserve"> </t>
        </is>
      </c>
      <c r="BU110" s="4" t="inlineStr">
        <is>
          <t xml:space="preserve"> </t>
        </is>
      </c>
      <c r="BV110" s="4" t="inlineStr">
        <is>
          <t xml:space="preserve"> </t>
        </is>
      </c>
      <c r="BW110" s="4" t="inlineStr">
        <is>
          <t xml:space="preserve"> </t>
        </is>
      </c>
      <c r="BX110" s="4" t="inlineStr">
        <is>
          <t xml:space="preserve"> </t>
        </is>
      </c>
      <c r="BY110" s="4" t="inlineStr">
        <is>
          <t xml:space="preserve"> </t>
        </is>
      </c>
      <c r="BZ110" s="4" t="inlineStr">
        <is>
          <t xml:space="preserve"> </t>
        </is>
      </c>
      <c r="CA110" s="4" t="inlineStr">
        <is>
          <t xml:space="preserve"> </t>
        </is>
      </c>
      <c r="CB110" s="4" t="inlineStr">
        <is>
          <t xml:space="preserve"> </t>
        </is>
      </c>
      <c r="CC110" s="4" t="inlineStr">
        <is>
          <t xml:space="preserve"> </t>
        </is>
      </c>
      <c r="CD110" s="4" t="inlineStr">
        <is>
          <t xml:space="preserve"> </t>
        </is>
      </c>
      <c r="CE110" s="4" t="inlineStr">
        <is>
          <t xml:space="preserve"> </t>
        </is>
      </c>
      <c r="CF110" s="4" t="inlineStr">
        <is>
          <t xml:space="preserve"> </t>
        </is>
      </c>
      <c r="CG110" s="4" t="inlineStr">
        <is>
          <t xml:space="preserve"> </t>
        </is>
      </c>
      <c r="CH110" s="4" t="inlineStr">
        <is>
          <t xml:space="preserve"> </t>
        </is>
      </c>
      <c r="CI110" s="4" t="inlineStr">
        <is>
          <t xml:space="preserve"> </t>
        </is>
      </c>
      <c r="CJ110" s="4" t="inlineStr">
        <is>
          <t xml:space="preserve"> </t>
        </is>
      </c>
      <c r="CK110" s="4" t="inlineStr">
        <is>
          <t xml:space="preserve"> </t>
        </is>
      </c>
      <c r="CL110" s="4" t="inlineStr">
        <is>
          <t xml:space="preserve"> </t>
        </is>
      </c>
      <c r="CM110" s="4" t="inlineStr">
        <is>
          <t xml:space="preserve"> </t>
        </is>
      </c>
      <c r="CN110" s="4" t="inlineStr">
        <is>
          <t xml:space="preserve"> </t>
        </is>
      </c>
      <c r="CO110" s="4" t="inlineStr">
        <is>
          <t xml:space="preserve"> </t>
        </is>
      </c>
      <c r="CP110" s="4" t="inlineStr">
        <is>
          <t xml:space="preserve"> </t>
        </is>
      </c>
      <c r="CQ110" s="4" t="inlineStr">
        <is>
          <t xml:space="preserve"> </t>
        </is>
      </c>
      <c r="CR110" s="4" t="inlineStr">
        <is>
          <t xml:space="preserve"> </t>
        </is>
      </c>
      <c r="CS110" s="4" t="inlineStr">
        <is>
          <t xml:space="preserve"> </t>
        </is>
      </c>
      <c r="CT110" s="4" t="inlineStr">
        <is>
          <t xml:space="preserve"> </t>
        </is>
      </c>
      <c r="CU110" s="4" t="inlineStr">
        <is>
          <t xml:space="preserve"> </t>
        </is>
      </c>
      <c r="CV110" s="4" t="inlineStr">
        <is>
          <t xml:space="preserve"> </t>
        </is>
      </c>
      <c r="CW110" s="4" t="inlineStr">
        <is>
          <t xml:space="preserve"> </t>
        </is>
      </c>
      <c r="CX110" s="4" t="inlineStr">
        <is>
          <t xml:space="preserve"> </t>
        </is>
      </c>
      <c r="CY110" s="4" t="inlineStr">
        <is>
          <t xml:space="preserve"> </t>
        </is>
      </c>
      <c r="CZ110" s="4" t="inlineStr">
        <is>
          <t xml:space="preserve"> </t>
        </is>
      </c>
      <c r="DA110" s="4" t="inlineStr">
        <is>
          <t xml:space="preserve"> </t>
        </is>
      </c>
      <c r="DB110" s="4" t="inlineStr">
        <is>
          <t xml:space="preserve"> </t>
        </is>
      </c>
      <c r="DC110" s="4" t="inlineStr">
        <is>
          <t xml:space="preserve"> </t>
        </is>
      </c>
      <c r="DD110" s="4" t="inlineStr">
        <is>
          <t xml:space="preserve"> </t>
        </is>
      </c>
      <c r="DE110" s="4" t="inlineStr">
        <is>
          <t xml:space="preserve"> </t>
        </is>
      </c>
      <c r="DF110" s="4" t="inlineStr">
        <is>
          <t xml:space="preserve"> </t>
        </is>
      </c>
      <c r="DG110" s="4" t="inlineStr">
        <is>
          <t xml:space="preserve"> </t>
        </is>
      </c>
      <c r="DH110" s="4" t="inlineStr">
        <is>
          <t xml:space="preserve"> </t>
        </is>
      </c>
      <c r="DI110" s="4" t="inlineStr">
        <is>
          <t xml:space="preserve"> </t>
        </is>
      </c>
      <c r="DJ110" s="4" t="inlineStr">
        <is>
          <t xml:space="preserve"> </t>
        </is>
      </c>
      <c r="DK110" s="4" t="inlineStr">
        <is>
          <t xml:space="preserve"> </t>
        </is>
      </c>
      <c r="DL110" s="4" t="inlineStr">
        <is>
          <t xml:space="preserve"> </t>
        </is>
      </c>
      <c r="DM110" s="4" t="inlineStr">
        <is>
          <t xml:space="preserve"> </t>
        </is>
      </c>
      <c r="DN110" s="4" t="inlineStr">
        <is>
          <t xml:space="preserve"> </t>
        </is>
      </c>
      <c r="DO110" s="4" t="inlineStr">
        <is>
          <t xml:space="preserve"> </t>
        </is>
      </c>
      <c r="DP110" s="4" t="inlineStr">
        <is>
          <t xml:space="preserve"> </t>
        </is>
      </c>
      <c r="DQ110" s="4" t="inlineStr">
        <is>
          <t xml:space="preserve"> </t>
        </is>
      </c>
      <c r="DR110" s="4" t="inlineStr">
        <is>
          <t xml:space="preserve"> </t>
        </is>
      </c>
    </row>
    <row r="111">
      <c r="A111" s="4" t="inlineStr">
        <is>
          <t>Account Value</t>
        </is>
      </c>
      <c r="B111" s="5" t="n">
        <v>11572</v>
      </c>
      <c r="C111" s="7" t="n">
        <v>11517</v>
      </c>
      <c r="D111" s="7" t="n">
        <v>11468</v>
      </c>
      <c r="E111" s="7" t="n">
        <v>11417</v>
      </c>
      <c r="F111" s="7" t="n">
        <v>11370</v>
      </c>
      <c r="G111" s="7" t="n">
        <v>11322</v>
      </c>
      <c r="H111" s="7" t="n">
        <v>11269</v>
      </c>
      <c r="I111" s="7" t="n">
        <v>11219</v>
      </c>
      <c r="J111" s="7" t="n">
        <v>11169</v>
      </c>
      <c r="K111" s="7" t="n">
        <v>11118</v>
      </c>
      <c r="L111" s="7" t="n">
        <v>11068</v>
      </c>
      <c r="M111" s="7" t="n">
        <v>11024</v>
      </c>
      <c r="N111" s="7" t="n">
        <v>10974</v>
      </c>
      <c r="O111" s="7" t="n">
        <v>10931</v>
      </c>
      <c r="P111" s="7" t="n">
        <v>10897</v>
      </c>
      <c r="Q111" s="7" t="n">
        <v>10850</v>
      </c>
      <c r="R111" s="7" t="n">
        <v>10815</v>
      </c>
      <c r="S111" s="7" t="n">
        <v>10781</v>
      </c>
      <c r="T111" s="7" t="n">
        <v>10742</v>
      </c>
      <c r="U111" s="7" t="n">
        <v>10708</v>
      </c>
      <c r="V111" s="7" t="n">
        <v>10691</v>
      </c>
      <c r="W111" s="7" t="n">
        <v>10664</v>
      </c>
      <c r="X111" s="7" t="n">
        <v>10647</v>
      </c>
      <c r="Y111" s="7" t="n">
        <v>10642</v>
      </c>
      <c r="Z111" s="7" t="n">
        <v>10639</v>
      </c>
      <c r="AA111" s="7" t="n">
        <v>10632</v>
      </c>
      <c r="AB111" s="7" t="n">
        <v>10631</v>
      </c>
      <c r="AC111" s="7" t="n">
        <v>10627</v>
      </c>
      <c r="AD111" s="7" t="n">
        <v>10626</v>
      </c>
      <c r="AE111" s="7" t="n">
        <v>10627</v>
      </c>
      <c r="AF111" s="7" t="n">
        <v>10626</v>
      </c>
      <c r="AG111" s="7" t="n">
        <v>10625</v>
      </c>
      <c r="AH111" s="7" t="n">
        <v>10625</v>
      </c>
      <c r="AI111" s="7" t="n">
        <v>10625</v>
      </c>
      <c r="AJ111" s="7" t="n">
        <v>10624</v>
      </c>
      <c r="AK111" s="7" t="n">
        <v>10624</v>
      </c>
      <c r="AL111" s="7" t="n">
        <v>10624</v>
      </c>
      <c r="AM111" s="7" t="n">
        <v>10624</v>
      </c>
      <c r="AN111" s="7" t="n">
        <v>10624</v>
      </c>
      <c r="AO111" s="7" t="n">
        <v>10623</v>
      </c>
      <c r="AP111" s="7" t="n">
        <v>10622</v>
      </c>
      <c r="AQ111" s="7" t="n">
        <v>10621</v>
      </c>
      <c r="AR111" s="7" t="n">
        <v>10620</v>
      </c>
      <c r="AS111" s="7" t="n">
        <v>10619</v>
      </c>
      <c r="AT111" s="7" t="n">
        <v>10618</v>
      </c>
      <c r="AU111" s="7" t="n">
        <v>10617</v>
      </c>
      <c r="AV111" s="7" t="n">
        <v>10616</v>
      </c>
      <c r="AW111" s="7" t="n">
        <v>10614</v>
      </c>
      <c r="AX111" s="7" t="n">
        <v>10612</v>
      </c>
      <c r="AY111" s="7" t="n">
        <v>10612</v>
      </c>
      <c r="AZ111" s="7" t="n">
        <v>10611</v>
      </c>
      <c r="BA111" s="7" t="n">
        <v>10581</v>
      </c>
      <c r="BB111" s="7" t="n">
        <v>10565</v>
      </c>
      <c r="BC111" s="7" t="n">
        <v>10551</v>
      </c>
      <c r="BD111" s="7" t="n">
        <v>10536</v>
      </c>
      <c r="BE111" s="7" t="n">
        <v>10523</v>
      </c>
      <c r="BF111" s="7" t="n">
        <v>10503</v>
      </c>
      <c r="BG111" s="7" t="n">
        <v>10484</v>
      </c>
      <c r="BH111" s="7" t="n">
        <v>10463</v>
      </c>
      <c r="BI111" s="7" t="n">
        <v>10443</v>
      </c>
      <c r="BJ111" s="7" t="n">
        <v>10421</v>
      </c>
      <c r="BK111" s="7" t="n">
        <v>10397</v>
      </c>
      <c r="BL111" s="7" t="n">
        <v>10377</v>
      </c>
      <c r="BM111" s="7" t="n">
        <v>10354</v>
      </c>
      <c r="BN111" s="7" t="n">
        <v>10336</v>
      </c>
      <c r="BO111" s="7" t="n">
        <v>10316</v>
      </c>
      <c r="BP111" s="7" t="n">
        <v>10297</v>
      </c>
      <c r="BQ111" s="7" t="n">
        <v>10276</v>
      </c>
      <c r="BR111" s="7" t="n">
        <v>10257</v>
      </c>
      <c r="BS111" s="7" t="n">
        <v>10242</v>
      </c>
      <c r="BT111" s="7" t="n">
        <v>10224</v>
      </c>
      <c r="BU111" s="7" t="n">
        <v>10207</v>
      </c>
      <c r="BV111" s="7" t="n">
        <v>10191</v>
      </c>
      <c r="BW111" s="7" t="n">
        <v>10175</v>
      </c>
      <c r="BX111" s="7" t="n">
        <v>10161</v>
      </c>
      <c r="BY111" s="7" t="n">
        <v>10147</v>
      </c>
      <c r="BZ111" s="7" t="n">
        <v>10138</v>
      </c>
      <c r="CA111" s="7" t="n">
        <v>10125</v>
      </c>
      <c r="CB111" s="7" t="n">
        <v>10115</v>
      </c>
      <c r="CC111" s="7" t="n">
        <v>10106</v>
      </c>
      <c r="CD111" s="7" t="n">
        <v>10097</v>
      </c>
      <c r="CE111" s="7" t="n">
        <v>10088</v>
      </c>
      <c r="CF111" s="7" t="n">
        <v>10079</v>
      </c>
      <c r="CG111" s="7" t="n">
        <v>10070</v>
      </c>
      <c r="CH111" s="7" t="n">
        <v>10062</v>
      </c>
      <c r="CI111" s="7" t="n">
        <v>10057</v>
      </c>
      <c r="CJ111" s="7" t="n">
        <v>10050</v>
      </c>
      <c r="CK111" s="7" t="n">
        <v>10048</v>
      </c>
      <c r="CL111" s="7" t="n">
        <v>10044</v>
      </c>
      <c r="CM111" s="7" t="n">
        <v>10040</v>
      </c>
      <c r="CN111" s="7" t="n">
        <v>10036</v>
      </c>
      <c r="CO111" s="7" t="n">
        <v>10034</v>
      </c>
      <c r="CP111" s="7" t="n">
        <v>10031</v>
      </c>
      <c r="CQ111" s="7" t="n">
        <v>10026</v>
      </c>
      <c r="CR111" s="7" t="n">
        <v>10025</v>
      </c>
      <c r="CS111" s="7" t="n">
        <v>10022</v>
      </c>
      <c r="CT111" s="7" t="n">
        <v>10018</v>
      </c>
      <c r="CU111" s="7" t="n">
        <v>10017</v>
      </c>
      <c r="CV111" s="7" t="n">
        <v>10015</v>
      </c>
      <c r="CW111" s="7" t="n">
        <v>10010</v>
      </c>
      <c r="CX111" s="7" t="n">
        <v>10007</v>
      </c>
      <c r="CY111" s="7" t="n">
        <v>10007</v>
      </c>
      <c r="CZ111" s="7" t="n">
        <v>10004</v>
      </c>
      <c r="DA111" s="7" t="n">
        <v>10003</v>
      </c>
      <c r="DB111" s="7" t="n">
        <v>10004</v>
      </c>
      <c r="DC111" s="7" t="n">
        <v>10004</v>
      </c>
      <c r="DD111" s="7" t="n">
        <v>10002</v>
      </c>
      <c r="DE111" s="7" t="n">
        <v>10003</v>
      </c>
      <c r="DF111" s="7" t="n">
        <v>10002</v>
      </c>
      <c r="DG111" s="7" t="n">
        <v>10002</v>
      </c>
      <c r="DH111" s="7" t="n">
        <v>10002</v>
      </c>
      <c r="DI111" s="7" t="n">
        <v>10002</v>
      </c>
      <c r="DJ111" s="7" t="n">
        <v>10002</v>
      </c>
      <c r="DK111" s="7" t="n">
        <v>10002</v>
      </c>
      <c r="DL111" s="7" t="n">
        <v>10002</v>
      </c>
      <c r="DM111" s="7" t="n">
        <v>10002</v>
      </c>
      <c r="DN111" s="7" t="n">
        <v>10001</v>
      </c>
      <c r="DO111" s="7" t="n">
        <v>10001</v>
      </c>
      <c r="DP111" s="7" t="n">
        <v>10001</v>
      </c>
      <c r="DQ111" s="7" t="n">
        <v>10000</v>
      </c>
      <c r="DR111" s="7" t="n">
        <v>10000</v>
      </c>
    </row>
    <row r="112">
      <c r="A112" s="4" t="inlineStr">
        <is>
          <t>WATER ISLAND INDEX: ICE BOFAML 3-MONTH TREASURY BILL</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c r="CF112" s="4" t="inlineStr">
        <is>
          <t xml:space="preserve"> </t>
        </is>
      </c>
      <c r="CG112" s="4" t="inlineStr">
        <is>
          <t xml:space="preserve"> </t>
        </is>
      </c>
      <c r="CH112" s="4" t="inlineStr">
        <is>
          <t xml:space="preserve"> </t>
        </is>
      </c>
      <c r="CI112" s="4" t="inlineStr">
        <is>
          <t xml:space="preserve"> </t>
        </is>
      </c>
      <c r="CJ112" s="4" t="inlineStr">
        <is>
          <t xml:space="preserve"> </t>
        </is>
      </c>
      <c r="CK112" s="4" t="inlineStr">
        <is>
          <t xml:space="preserve"> </t>
        </is>
      </c>
      <c r="CL112" s="4" t="inlineStr">
        <is>
          <t xml:space="preserve"> </t>
        </is>
      </c>
      <c r="CM112" s="4" t="inlineStr">
        <is>
          <t xml:space="preserve"> </t>
        </is>
      </c>
      <c r="CN112" s="4" t="inlineStr">
        <is>
          <t xml:space="preserve"> </t>
        </is>
      </c>
      <c r="CO112" s="4" t="inlineStr">
        <is>
          <t xml:space="preserve"> </t>
        </is>
      </c>
      <c r="CP112" s="4" t="inlineStr">
        <is>
          <t xml:space="preserve"> </t>
        </is>
      </c>
      <c r="CQ112" s="4" t="inlineStr">
        <is>
          <t xml:space="preserve"> </t>
        </is>
      </c>
      <c r="CR112" s="4" t="inlineStr">
        <is>
          <t xml:space="preserve"> </t>
        </is>
      </c>
      <c r="CS112" s="4" t="inlineStr">
        <is>
          <t xml:space="preserve"> </t>
        </is>
      </c>
      <c r="CT112" s="4" t="inlineStr">
        <is>
          <t xml:space="preserve"> </t>
        </is>
      </c>
      <c r="CU112" s="4" t="inlineStr">
        <is>
          <t xml:space="preserve"> </t>
        </is>
      </c>
      <c r="CV112" s="4" t="inlineStr">
        <is>
          <t xml:space="preserve"> </t>
        </is>
      </c>
      <c r="CW112" s="4" t="inlineStr">
        <is>
          <t xml:space="preserve"> </t>
        </is>
      </c>
      <c r="CX112" s="4" t="inlineStr">
        <is>
          <t xml:space="preserve"> </t>
        </is>
      </c>
      <c r="CY112" s="4" t="inlineStr">
        <is>
          <t xml:space="preserve"> </t>
        </is>
      </c>
      <c r="CZ112" s="4" t="inlineStr">
        <is>
          <t xml:space="preserve"> </t>
        </is>
      </c>
      <c r="DA112" s="4" t="inlineStr">
        <is>
          <t xml:space="preserve"> </t>
        </is>
      </c>
      <c r="DB112" s="4" t="inlineStr">
        <is>
          <t xml:space="preserve"> </t>
        </is>
      </c>
      <c r="DC112" s="4" t="inlineStr">
        <is>
          <t xml:space="preserve"> </t>
        </is>
      </c>
      <c r="DD112" s="4" t="inlineStr">
        <is>
          <t xml:space="preserve"> </t>
        </is>
      </c>
      <c r="DE112" s="4" t="inlineStr">
        <is>
          <t xml:space="preserve"> </t>
        </is>
      </c>
      <c r="DF112" s="4" t="inlineStr">
        <is>
          <t xml:space="preserve"> </t>
        </is>
      </c>
      <c r="DG112" s="4" t="inlineStr">
        <is>
          <t xml:space="preserve"> </t>
        </is>
      </c>
      <c r="DH112" s="4" t="inlineStr">
        <is>
          <t xml:space="preserve"> </t>
        </is>
      </c>
      <c r="DI112" s="4" t="inlineStr">
        <is>
          <t xml:space="preserve"> </t>
        </is>
      </c>
      <c r="DJ112" s="4" t="inlineStr">
        <is>
          <t xml:space="preserve"> </t>
        </is>
      </c>
      <c r="DK112" s="4" t="inlineStr">
        <is>
          <t xml:space="preserve"> </t>
        </is>
      </c>
      <c r="DL112" s="4" t="inlineStr">
        <is>
          <t xml:space="preserve"> </t>
        </is>
      </c>
      <c r="DM112" s="4" t="inlineStr">
        <is>
          <t xml:space="preserve"> </t>
        </is>
      </c>
      <c r="DN112" s="4" t="inlineStr">
        <is>
          <t xml:space="preserve"> </t>
        </is>
      </c>
      <c r="DO112" s="4" t="inlineStr">
        <is>
          <t xml:space="preserve"> </t>
        </is>
      </c>
      <c r="DP112" s="4" t="inlineStr">
        <is>
          <t xml:space="preserve"> </t>
        </is>
      </c>
      <c r="DQ112" s="4" t="inlineStr">
        <is>
          <t xml:space="preserve"> </t>
        </is>
      </c>
      <c r="DR112" s="4" t="inlineStr">
        <is>
          <t xml:space="preserve"> </t>
        </is>
      </c>
    </row>
    <row r="113">
      <c r="A113" s="3" t="inlineStr">
        <is>
          <t>Account Valu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4" t="inlineStr">
        <is>
          <t xml:space="preserve"> </t>
        </is>
      </c>
      <c r="CM113" s="4" t="inlineStr">
        <is>
          <t xml:space="preserve"> </t>
        </is>
      </c>
      <c r="CN113" s="4" t="inlineStr">
        <is>
          <t xml:space="preserve"> </t>
        </is>
      </c>
      <c r="CO113" s="4" t="inlineStr">
        <is>
          <t xml:space="preserve"> </t>
        </is>
      </c>
      <c r="CP113" s="4" t="inlineStr">
        <is>
          <t xml:space="preserve"> </t>
        </is>
      </c>
      <c r="CQ113" s="4" t="inlineStr">
        <is>
          <t xml:space="preserve"> </t>
        </is>
      </c>
      <c r="CR113" s="4" t="inlineStr">
        <is>
          <t xml:space="preserve"> </t>
        </is>
      </c>
      <c r="CS113" s="4" t="inlineStr">
        <is>
          <t xml:space="preserve"> </t>
        </is>
      </c>
      <c r="CT113" s="4" t="inlineStr">
        <is>
          <t xml:space="preserve"> </t>
        </is>
      </c>
      <c r="CU113" s="4" t="inlineStr">
        <is>
          <t xml:space="preserve"> </t>
        </is>
      </c>
      <c r="CV113" s="4" t="inlineStr">
        <is>
          <t xml:space="preserve"> </t>
        </is>
      </c>
      <c r="CW113" s="4" t="inlineStr">
        <is>
          <t xml:space="preserve"> </t>
        </is>
      </c>
      <c r="CX113" s="4" t="inlineStr">
        <is>
          <t xml:space="preserve"> </t>
        </is>
      </c>
      <c r="CY113" s="4" t="inlineStr">
        <is>
          <t xml:space="preserve"> </t>
        </is>
      </c>
      <c r="CZ113" s="4" t="inlineStr">
        <is>
          <t xml:space="preserve"> </t>
        </is>
      </c>
      <c r="DA113" s="4" t="inlineStr">
        <is>
          <t xml:space="preserve"> </t>
        </is>
      </c>
      <c r="DB113" s="4" t="inlineStr">
        <is>
          <t xml:space="preserve"> </t>
        </is>
      </c>
      <c r="DC113" s="4" t="inlineStr">
        <is>
          <t xml:space="preserve"> </t>
        </is>
      </c>
      <c r="DD113" s="4" t="inlineStr">
        <is>
          <t xml:space="preserve"> </t>
        </is>
      </c>
      <c r="DE113" s="4" t="inlineStr">
        <is>
          <t xml:space="preserve"> </t>
        </is>
      </c>
      <c r="DF113" s="4" t="inlineStr">
        <is>
          <t xml:space="preserve"> </t>
        </is>
      </c>
      <c r="DG113" s="4" t="inlineStr">
        <is>
          <t xml:space="preserve"> </t>
        </is>
      </c>
      <c r="DH113" s="4" t="inlineStr">
        <is>
          <t xml:space="preserve"> </t>
        </is>
      </c>
      <c r="DI113" s="4" t="inlineStr">
        <is>
          <t xml:space="preserve"> </t>
        </is>
      </c>
      <c r="DJ113" s="4" t="inlineStr">
        <is>
          <t xml:space="preserve"> </t>
        </is>
      </c>
      <c r="DK113" s="4" t="inlineStr">
        <is>
          <t xml:space="preserve"> </t>
        </is>
      </c>
      <c r="DL113" s="4" t="inlineStr">
        <is>
          <t xml:space="preserve"> </t>
        </is>
      </c>
      <c r="DM113" s="4" t="inlineStr">
        <is>
          <t xml:space="preserve"> </t>
        </is>
      </c>
      <c r="DN113" s="4" t="inlineStr">
        <is>
          <t xml:space="preserve"> </t>
        </is>
      </c>
      <c r="DO113" s="4" t="inlineStr">
        <is>
          <t xml:space="preserve"> </t>
        </is>
      </c>
      <c r="DP113" s="4" t="inlineStr">
        <is>
          <t xml:space="preserve"> </t>
        </is>
      </c>
      <c r="DQ113" s="4" t="inlineStr">
        <is>
          <t xml:space="preserve"> </t>
        </is>
      </c>
      <c r="DR113" s="4" t="inlineStr">
        <is>
          <t xml:space="preserve"> </t>
        </is>
      </c>
    </row>
    <row r="114">
      <c r="A114" s="4" t="inlineStr">
        <is>
          <t>Line Graph and Table Measure Name</t>
        </is>
      </c>
      <c r="B114" s="4" t="inlineStr">
        <is>
          <t>ICE BofA U.S. 3-Month Treasury Bill Index $115,725</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c r="BK114" s="4" t="inlineStr">
        <is>
          <t xml:space="preserve"> </t>
        </is>
      </c>
      <c r="BL114" s="4" t="inlineStr">
        <is>
          <t xml:space="preserve"> </t>
        </is>
      </c>
      <c r="BM114" s="4" t="inlineStr">
        <is>
          <t xml:space="preserve"> </t>
        </is>
      </c>
      <c r="BN114" s="4" t="inlineStr">
        <is>
          <t xml:space="preserve"> </t>
        </is>
      </c>
      <c r="BO114" s="4" t="inlineStr">
        <is>
          <t xml:space="preserve"> </t>
        </is>
      </c>
      <c r="BP114" s="4" t="inlineStr">
        <is>
          <t xml:space="preserve"> </t>
        </is>
      </c>
      <c r="BQ114" s="4" t="inlineStr">
        <is>
          <t xml:space="preserve"> </t>
        </is>
      </c>
      <c r="BR114" s="4" t="inlineStr">
        <is>
          <t xml:space="preserve"> </t>
        </is>
      </c>
      <c r="BS114" s="4" t="inlineStr">
        <is>
          <t xml:space="preserve"> </t>
        </is>
      </c>
      <c r="BT114" s="4" t="inlineStr">
        <is>
          <t xml:space="preserve"> </t>
        </is>
      </c>
      <c r="BU114" s="4" t="inlineStr">
        <is>
          <t xml:space="preserve"> </t>
        </is>
      </c>
      <c r="BV114" s="4" t="inlineStr">
        <is>
          <t xml:space="preserve"> </t>
        </is>
      </c>
      <c r="BW114" s="4" t="inlineStr">
        <is>
          <t xml:space="preserve"> </t>
        </is>
      </c>
      <c r="BX114" s="4" t="inlineStr">
        <is>
          <t xml:space="preserve"> </t>
        </is>
      </c>
      <c r="BY114" s="4" t="inlineStr">
        <is>
          <t xml:space="preserve"> </t>
        </is>
      </c>
      <c r="BZ114" s="4" t="inlineStr">
        <is>
          <t xml:space="preserve"> </t>
        </is>
      </c>
      <c r="CA114" s="4" t="inlineStr">
        <is>
          <t xml:space="preserve"> </t>
        </is>
      </c>
      <c r="CB114" s="4" t="inlineStr">
        <is>
          <t xml:space="preserve"> </t>
        </is>
      </c>
      <c r="CC114" s="4" t="inlineStr">
        <is>
          <t xml:space="preserve"> </t>
        </is>
      </c>
      <c r="CD114" s="4" t="inlineStr">
        <is>
          <t xml:space="preserve"> </t>
        </is>
      </c>
      <c r="CE114" s="4" t="inlineStr">
        <is>
          <t xml:space="preserve"> </t>
        </is>
      </c>
      <c r="CF114" s="4" t="inlineStr">
        <is>
          <t xml:space="preserve"> </t>
        </is>
      </c>
      <c r="CG114" s="4" t="inlineStr">
        <is>
          <t xml:space="preserve"> </t>
        </is>
      </c>
      <c r="CH114" s="4" t="inlineStr">
        <is>
          <t xml:space="preserve"> </t>
        </is>
      </c>
      <c r="CI114" s="4" t="inlineStr">
        <is>
          <t xml:space="preserve"> </t>
        </is>
      </c>
      <c r="CJ114" s="4" t="inlineStr">
        <is>
          <t xml:space="preserve"> </t>
        </is>
      </c>
      <c r="CK114" s="4" t="inlineStr">
        <is>
          <t xml:space="preserve"> </t>
        </is>
      </c>
      <c r="CL114" s="4" t="inlineStr">
        <is>
          <t xml:space="preserve"> </t>
        </is>
      </c>
      <c r="CM114" s="4" t="inlineStr">
        <is>
          <t xml:space="preserve"> </t>
        </is>
      </c>
      <c r="CN114" s="4" t="inlineStr">
        <is>
          <t xml:space="preserve"> </t>
        </is>
      </c>
      <c r="CO114" s="4" t="inlineStr">
        <is>
          <t xml:space="preserve"> </t>
        </is>
      </c>
      <c r="CP114" s="4" t="inlineStr">
        <is>
          <t xml:space="preserve"> </t>
        </is>
      </c>
      <c r="CQ114" s="4" t="inlineStr">
        <is>
          <t xml:space="preserve"> </t>
        </is>
      </c>
      <c r="CR114" s="4" t="inlineStr">
        <is>
          <t xml:space="preserve"> </t>
        </is>
      </c>
      <c r="CS114" s="4" t="inlineStr">
        <is>
          <t xml:space="preserve"> </t>
        </is>
      </c>
      <c r="CT114" s="4" t="inlineStr">
        <is>
          <t xml:space="preserve"> </t>
        </is>
      </c>
      <c r="CU114" s="4" t="inlineStr">
        <is>
          <t xml:space="preserve"> </t>
        </is>
      </c>
      <c r="CV114" s="4" t="inlineStr">
        <is>
          <t xml:space="preserve"> </t>
        </is>
      </c>
      <c r="CW114" s="4" t="inlineStr">
        <is>
          <t xml:space="preserve"> </t>
        </is>
      </c>
      <c r="CX114" s="4" t="inlineStr">
        <is>
          <t xml:space="preserve"> </t>
        </is>
      </c>
      <c r="CY114" s="4" t="inlineStr">
        <is>
          <t xml:space="preserve"> </t>
        </is>
      </c>
      <c r="CZ114" s="4" t="inlineStr">
        <is>
          <t xml:space="preserve"> </t>
        </is>
      </c>
      <c r="DA114" s="4" t="inlineStr">
        <is>
          <t xml:space="preserve"> </t>
        </is>
      </c>
      <c r="DB114" s="4" t="inlineStr">
        <is>
          <t xml:space="preserve"> </t>
        </is>
      </c>
      <c r="DC114" s="4" t="inlineStr">
        <is>
          <t xml:space="preserve"> </t>
        </is>
      </c>
      <c r="DD114" s="4" t="inlineStr">
        <is>
          <t xml:space="preserve"> </t>
        </is>
      </c>
      <c r="DE114" s="4" t="inlineStr">
        <is>
          <t xml:space="preserve"> </t>
        </is>
      </c>
      <c r="DF114" s="4" t="inlineStr">
        <is>
          <t xml:space="preserve"> </t>
        </is>
      </c>
      <c r="DG114" s="4" t="inlineStr">
        <is>
          <t xml:space="preserve"> </t>
        </is>
      </c>
      <c r="DH114" s="4" t="inlineStr">
        <is>
          <t xml:space="preserve"> </t>
        </is>
      </c>
      <c r="DI114" s="4" t="inlineStr">
        <is>
          <t xml:space="preserve"> </t>
        </is>
      </c>
      <c r="DJ114" s="4" t="inlineStr">
        <is>
          <t xml:space="preserve"> </t>
        </is>
      </c>
      <c r="DK114" s="4" t="inlineStr">
        <is>
          <t xml:space="preserve"> </t>
        </is>
      </c>
      <c r="DL114" s="4" t="inlineStr">
        <is>
          <t xml:space="preserve"> </t>
        </is>
      </c>
      <c r="DM114" s="4" t="inlineStr">
        <is>
          <t xml:space="preserve"> </t>
        </is>
      </c>
      <c r="DN114" s="4" t="inlineStr">
        <is>
          <t xml:space="preserve"> </t>
        </is>
      </c>
      <c r="DO114" s="4" t="inlineStr">
        <is>
          <t xml:space="preserve"> </t>
        </is>
      </c>
      <c r="DP114" s="4" t="inlineStr">
        <is>
          <t xml:space="preserve"> </t>
        </is>
      </c>
      <c r="DQ114" s="4" t="inlineStr">
        <is>
          <t xml:space="preserve"> </t>
        </is>
      </c>
      <c r="DR114" s="4" t="inlineStr">
        <is>
          <t xml:space="preserve"> </t>
        </is>
      </c>
    </row>
    <row r="115">
      <c r="A115" s="4" t="inlineStr">
        <is>
          <t>Account Value</t>
        </is>
      </c>
      <c r="B115" s="5" t="n">
        <v>115725</v>
      </c>
      <c r="C115" s="7" t="n">
        <v>115172</v>
      </c>
      <c r="D115" s="7" t="n">
        <v>114681</v>
      </c>
      <c r="E115" s="7" t="n">
        <v>114167</v>
      </c>
      <c r="F115" s="7" t="n">
        <v>113702</v>
      </c>
      <c r="G115" s="7" t="n">
        <v>113218</v>
      </c>
      <c r="H115" s="7" t="n">
        <v>112693</v>
      </c>
      <c r="I115" s="7" t="n">
        <v>112189</v>
      </c>
      <c r="J115" s="7" t="n">
        <v>111690</v>
      </c>
      <c r="K115" s="7" t="n">
        <v>111180</v>
      </c>
      <c r="L115" s="7" t="n">
        <v>110681</v>
      </c>
      <c r="M115" s="7" t="n">
        <v>110242</v>
      </c>
      <c r="N115" s="7" t="n">
        <v>109740</v>
      </c>
      <c r="O115" s="7" t="n">
        <v>109312</v>
      </c>
      <c r="P115" s="7" t="n">
        <v>108968</v>
      </c>
      <c r="Q115" s="7" t="n">
        <v>108501</v>
      </c>
      <c r="R115" s="7" t="n">
        <v>108149</v>
      </c>
      <c r="S115" s="7" t="n">
        <v>107811</v>
      </c>
      <c r="T115" s="7" t="n">
        <v>107422</v>
      </c>
      <c r="U115" s="7" t="n">
        <v>107077</v>
      </c>
      <c r="V115" s="7" t="n">
        <v>106909</v>
      </c>
      <c r="W115" s="7" t="n">
        <v>106644</v>
      </c>
      <c r="X115" s="7" t="n">
        <v>106472</v>
      </c>
      <c r="Y115" s="7" t="n">
        <v>106417</v>
      </c>
      <c r="Z115" s="7" t="n">
        <v>106394</v>
      </c>
      <c r="AA115" s="7" t="n">
        <v>106322</v>
      </c>
      <c r="AB115" s="7" t="n">
        <v>106306</v>
      </c>
      <c r="AC115" s="7" t="n">
        <v>106274</v>
      </c>
      <c r="AD115" s="7" t="n">
        <v>106259</v>
      </c>
      <c r="AE115" s="7" t="n">
        <v>106265</v>
      </c>
      <c r="AF115" s="7" t="n">
        <v>106256</v>
      </c>
      <c r="AG115" s="7" t="n">
        <v>106251</v>
      </c>
      <c r="AH115" s="7" t="n">
        <v>106255</v>
      </c>
      <c r="AI115" s="7" t="n">
        <v>106249</v>
      </c>
      <c r="AJ115" s="7" t="n">
        <v>106245</v>
      </c>
      <c r="AK115" s="7" t="n">
        <v>106239</v>
      </c>
      <c r="AL115" s="7" t="n">
        <v>106243</v>
      </c>
      <c r="AM115" s="7" t="n">
        <v>106240</v>
      </c>
      <c r="AN115" s="7" t="n">
        <v>106239</v>
      </c>
      <c r="AO115" s="7" t="n">
        <v>106232</v>
      </c>
      <c r="AP115" s="7" t="n">
        <v>106222</v>
      </c>
      <c r="AQ115" s="7" t="n">
        <v>106213</v>
      </c>
      <c r="AR115" s="7" t="n">
        <v>106201</v>
      </c>
      <c r="AS115" s="7" t="n">
        <v>106191</v>
      </c>
      <c r="AT115" s="7" t="n">
        <v>106179</v>
      </c>
      <c r="AU115" s="7" t="n">
        <v>106168</v>
      </c>
      <c r="AV115" s="7" t="n">
        <v>106159</v>
      </c>
      <c r="AW115" s="7" t="n">
        <v>106139</v>
      </c>
      <c r="AX115" s="7" t="n">
        <v>106124</v>
      </c>
      <c r="AY115" s="7" t="n">
        <v>106123</v>
      </c>
      <c r="AZ115" s="7" t="n">
        <v>106114</v>
      </c>
      <c r="BA115" s="7" t="n">
        <v>105805</v>
      </c>
      <c r="BB115" s="7" t="n">
        <v>105650</v>
      </c>
      <c r="BC115" s="7" t="n">
        <v>105508</v>
      </c>
      <c r="BD115" s="7" t="n">
        <v>105356</v>
      </c>
      <c r="BE115" s="7" t="n">
        <v>105227</v>
      </c>
      <c r="BF115" s="7" t="n">
        <v>105025</v>
      </c>
      <c r="BG115" s="7" t="n">
        <v>104839</v>
      </c>
      <c r="BH115" s="7" t="n">
        <v>104628</v>
      </c>
      <c r="BI115" s="7" t="n">
        <v>104430</v>
      </c>
      <c r="BJ115" s="7" t="n">
        <v>104207</v>
      </c>
      <c r="BK115" s="7" t="n">
        <v>103969</v>
      </c>
      <c r="BL115" s="7" t="n">
        <v>103766</v>
      </c>
      <c r="BM115" s="7" t="n">
        <v>103543</v>
      </c>
      <c r="BN115" s="7" t="n">
        <v>103359</v>
      </c>
      <c r="BO115" s="7" t="n">
        <v>103156</v>
      </c>
      <c r="BP115" s="7" t="n">
        <v>102967</v>
      </c>
      <c r="BQ115" s="7" t="n">
        <v>102755</v>
      </c>
      <c r="BR115" s="7" t="n">
        <v>102571</v>
      </c>
      <c r="BS115" s="7" t="n">
        <v>102420</v>
      </c>
      <c r="BT115" s="7" t="n">
        <v>102236</v>
      </c>
      <c r="BU115" s="7" t="n">
        <v>102074</v>
      </c>
      <c r="BV115" s="7" t="n">
        <v>101906</v>
      </c>
      <c r="BW115" s="7" t="n">
        <v>101750</v>
      </c>
      <c r="BX115" s="7" t="n">
        <v>101611</v>
      </c>
      <c r="BY115" s="7" t="n">
        <v>101475</v>
      </c>
      <c r="BZ115" s="7" t="n">
        <v>101379</v>
      </c>
      <c r="CA115" s="7" t="n">
        <v>101254</v>
      </c>
      <c r="CB115" s="7" t="n">
        <v>101146</v>
      </c>
      <c r="CC115" s="7" t="n">
        <v>101062</v>
      </c>
      <c r="CD115" s="7" t="n">
        <v>100972</v>
      </c>
      <c r="CE115" s="7" t="n">
        <v>100885</v>
      </c>
      <c r="CF115" s="7" t="n">
        <v>100790</v>
      </c>
      <c r="CG115" s="7" t="n">
        <v>100705</v>
      </c>
      <c r="CH115" s="7" t="n">
        <v>100621</v>
      </c>
      <c r="CI115" s="7" t="n">
        <v>100566</v>
      </c>
      <c r="CJ115" s="7" t="n">
        <v>100502</v>
      </c>
      <c r="CK115" s="7" t="n">
        <v>100484</v>
      </c>
      <c r="CL115" s="7" t="n">
        <v>100442</v>
      </c>
      <c r="CM115" s="7" t="n">
        <v>100397</v>
      </c>
      <c r="CN115" s="7" t="n">
        <v>100355</v>
      </c>
      <c r="CO115" s="7" t="n">
        <v>100338</v>
      </c>
      <c r="CP115" s="7" t="n">
        <v>100313</v>
      </c>
      <c r="CQ115" s="7" t="n">
        <v>100264</v>
      </c>
      <c r="CR115" s="7" t="n">
        <v>100245</v>
      </c>
      <c r="CS115" s="7" t="n">
        <v>100218</v>
      </c>
      <c r="CT115" s="7" t="n">
        <v>100180</v>
      </c>
      <c r="CU115" s="7" t="n">
        <v>100171</v>
      </c>
      <c r="CV115" s="7" t="n">
        <v>100145</v>
      </c>
      <c r="CW115" s="7" t="n">
        <v>100099</v>
      </c>
      <c r="CX115" s="7" t="n">
        <v>100074</v>
      </c>
      <c r="CY115" s="7" t="n">
        <v>100071</v>
      </c>
      <c r="CZ115" s="7" t="n">
        <v>100038</v>
      </c>
      <c r="DA115" s="7" t="n">
        <v>100032</v>
      </c>
      <c r="DB115" s="7" t="n">
        <v>100039</v>
      </c>
      <c r="DC115" s="7" t="n">
        <v>100038</v>
      </c>
      <c r="DD115" s="7" t="n">
        <v>100022</v>
      </c>
      <c r="DE115" s="7" t="n">
        <v>100028</v>
      </c>
      <c r="DF115" s="7" t="n">
        <v>100025</v>
      </c>
      <c r="DG115" s="7" t="n">
        <v>100023</v>
      </c>
      <c r="DH115" s="7" t="n">
        <v>100022</v>
      </c>
      <c r="DI115" s="7" t="n">
        <v>100022</v>
      </c>
      <c r="DJ115" s="7" t="n">
        <v>100022</v>
      </c>
      <c r="DK115" s="7" t="n">
        <v>100019</v>
      </c>
      <c r="DL115" s="7" t="n">
        <v>100017</v>
      </c>
      <c r="DM115" s="7" t="n">
        <v>100016</v>
      </c>
      <c r="DN115" s="7" t="n">
        <v>100015</v>
      </c>
      <c r="DO115" s="7" t="n">
        <v>100012</v>
      </c>
      <c r="DP115" s="7" t="n">
        <v>100007</v>
      </c>
      <c r="DQ115" s="7" t="n">
        <v>100004</v>
      </c>
      <c r="DR115" s="7" t="n">
        <v>100000</v>
      </c>
    </row>
    <row r="116">
      <c r="A116" s="4" t="inlineStr">
        <is>
          <t>WATER ISLAND INDEX: BLOOMBERG US AGGREGATE BOND INDEX</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c r="CC116" s="4" t="inlineStr">
        <is>
          <t xml:space="preserve"> </t>
        </is>
      </c>
      <c r="CD116" s="4" t="inlineStr">
        <is>
          <t xml:space="preserve"> </t>
        </is>
      </c>
      <c r="CE116" s="4" t="inlineStr">
        <is>
          <t xml:space="preserve"> </t>
        </is>
      </c>
      <c r="CF116" s="4" t="inlineStr">
        <is>
          <t xml:space="preserve"> </t>
        </is>
      </c>
      <c r="CG116" s="4" t="inlineStr">
        <is>
          <t xml:space="preserve"> </t>
        </is>
      </c>
      <c r="CH116" s="4" t="inlineStr">
        <is>
          <t xml:space="preserve"> </t>
        </is>
      </c>
      <c r="CI116" s="4" t="inlineStr">
        <is>
          <t xml:space="preserve"> </t>
        </is>
      </c>
      <c r="CJ116" s="4" t="inlineStr">
        <is>
          <t xml:space="preserve"> </t>
        </is>
      </c>
      <c r="CK116" s="4" t="inlineStr">
        <is>
          <t xml:space="preserve"> </t>
        </is>
      </c>
      <c r="CL116" s="4" t="inlineStr">
        <is>
          <t xml:space="preserve"> </t>
        </is>
      </c>
      <c r="CM116" s="4" t="inlineStr">
        <is>
          <t xml:space="preserve"> </t>
        </is>
      </c>
      <c r="CN116" s="4" t="inlineStr">
        <is>
          <t xml:space="preserve"> </t>
        </is>
      </c>
      <c r="CO116" s="4" t="inlineStr">
        <is>
          <t xml:space="preserve"> </t>
        </is>
      </c>
      <c r="CP116" s="4" t="inlineStr">
        <is>
          <t xml:space="preserve"> </t>
        </is>
      </c>
      <c r="CQ116" s="4" t="inlineStr">
        <is>
          <t xml:space="preserve"> </t>
        </is>
      </c>
      <c r="CR116" s="4" t="inlineStr">
        <is>
          <t xml:space="preserve"> </t>
        </is>
      </c>
      <c r="CS116" s="4" t="inlineStr">
        <is>
          <t xml:space="preserve"> </t>
        </is>
      </c>
      <c r="CT116" s="4" t="inlineStr">
        <is>
          <t xml:space="preserve"> </t>
        </is>
      </c>
      <c r="CU116" s="4" t="inlineStr">
        <is>
          <t xml:space="preserve"> </t>
        </is>
      </c>
      <c r="CV116" s="4" t="inlineStr">
        <is>
          <t xml:space="preserve"> </t>
        </is>
      </c>
      <c r="CW116" s="4" t="inlineStr">
        <is>
          <t xml:space="preserve"> </t>
        </is>
      </c>
      <c r="CX116" s="4" t="inlineStr">
        <is>
          <t xml:space="preserve"> </t>
        </is>
      </c>
      <c r="CY116" s="4" t="inlineStr">
        <is>
          <t xml:space="preserve"> </t>
        </is>
      </c>
      <c r="CZ116" s="4" t="inlineStr">
        <is>
          <t xml:space="preserve"> </t>
        </is>
      </c>
      <c r="DA116" s="4" t="inlineStr">
        <is>
          <t xml:space="preserve"> </t>
        </is>
      </c>
      <c r="DB116" s="4" t="inlineStr">
        <is>
          <t xml:space="preserve"> </t>
        </is>
      </c>
      <c r="DC116" s="4" t="inlineStr">
        <is>
          <t xml:space="preserve"> </t>
        </is>
      </c>
      <c r="DD116" s="4" t="inlineStr">
        <is>
          <t xml:space="preserve"> </t>
        </is>
      </c>
      <c r="DE116" s="4" t="inlineStr">
        <is>
          <t xml:space="preserve"> </t>
        </is>
      </c>
      <c r="DF116" s="4" t="inlineStr">
        <is>
          <t xml:space="preserve"> </t>
        </is>
      </c>
      <c r="DG116" s="4" t="inlineStr">
        <is>
          <t xml:space="preserve"> </t>
        </is>
      </c>
      <c r="DH116" s="4" t="inlineStr">
        <is>
          <t xml:space="preserve"> </t>
        </is>
      </c>
      <c r="DI116" s="4" t="inlineStr">
        <is>
          <t xml:space="preserve"> </t>
        </is>
      </c>
      <c r="DJ116" s="4" t="inlineStr">
        <is>
          <t xml:space="preserve"> </t>
        </is>
      </c>
      <c r="DK116" s="4" t="inlineStr">
        <is>
          <t xml:space="preserve"> </t>
        </is>
      </c>
      <c r="DL116" s="4" t="inlineStr">
        <is>
          <t xml:space="preserve"> </t>
        </is>
      </c>
      <c r="DM116" s="4" t="inlineStr">
        <is>
          <t xml:space="preserve"> </t>
        </is>
      </c>
      <c r="DN116" s="4" t="inlineStr">
        <is>
          <t xml:space="preserve"> </t>
        </is>
      </c>
      <c r="DO116" s="4" t="inlineStr">
        <is>
          <t xml:space="preserve"> </t>
        </is>
      </c>
      <c r="DP116" s="4" t="inlineStr">
        <is>
          <t xml:space="preserve"> </t>
        </is>
      </c>
      <c r="DQ116" s="4" t="inlineStr">
        <is>
          <t xml:space="preserve"> </t>
        </is>
      </c>
      <c r="DR116" s="4" t="inlineStr">
        <is>
          <t xml:space="preserve"> </t>
        </is>
      </c>
    </row>
    <row r="117">
      <c r="A117" s="3" t="inlineStr">
        <is>
          <t>Account Val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c r="CH117" s="4" t="inlineStr">
        <is>
          <t xml:space="preserve"> </t>
        </is>
      </c>
      <c r="CI117" s="4" t="inlineStr">
        <is>
          <t xml:space="preserve"> </t>
        </is>
      </c>
      <c r="CJ117" s="4" t="inlineStr">
        <is>
          <t xml:space="preserve"> </t>
        </is>
      </c>
      <c r="CK117" s="4" t="inlineStr">
        <is>
          <t xml:space="preserve"> </t>
        </is>
      </c>
      <c r="CL117" s="4" t="inlineStr">
        <is>
          <t xml:space="preserve"> </t>
        </is>
      </c>
      <c r="CM117" s="4" t="inlineStr">
        <is>
          <t xml:space="preserve"> </t>
        </is>
      </c>
      <c r="CN117" s="4" t="inlineStr">
        <is>
          <t xml:space="preserve"> </t>
        </is>
      </c>
      <c r="CO117" s="4" t="inlineStr">
        <is>
          <t xml:space="preserve"> </t>
        </is>
      </c>
      <c r="CP117" s="4" t="inlineStr">
        <is>
          <t xml:space="preserve"> </t>
        </is>
      </c>
      <c r="CQ117" s="4" t="inlineStr">
        <is>
          <t xml:space="preserve"> </t>
        </is>
      </c>
      <c r="CR117" s="4" t="inlineStr">
        <is>
          <t xml:space="preserve"> </t>
        </is>
      </c>
      <c r="CS117" s="4" t="inlineStr">
        <is>
          <t xml:space="preserve"> </t>
        </is>
      </c>
      <c r="CT117" s="4" t="inlineStr">
        <is>
          <t xml:space="preserve"> </t>
        </is>
      </c>
      <c r="CU117" s="4" t="inlineStr">
        <is>
          <t xml:space="preserve"> </t>
        </is>
      </c>
      <c r="CV117" s="4" t="inlineStr">
        <is>
          <t xml:space="preserve"> </t>
        </is>
      </c>
      <c r="CW117" s="4" t="inlineStr">
        <is>
          <t xml:space="preserve"> </t>
        </is>
      </c>
      <c r="CX117" s="4" t="inlineStr">
        <is>
          <t xml:space="preserve"> </t>
        </is>
      </c>
      <c r="CY117" s="4" t="inlineStr">
        <is>
          <t xml:space="preserve"> </t>
        </is>
      </c>
      <c r="CZ117" s="4" t="inlineStr">
        <is>
          <t xml:space="preserve"> </t>
        </is>
      </c>
      <c r="DA117" s="4" t="inlineStr">
        <is>
          <t xml:space="preserve"> </t>
        </is>
      </c>
      <c r="DB117" s="4" t="inlineStr">
        <is>
          <t xml:space="preserve"> </t>
        </is>
      </c>
      <c r="DC117" s="4" t="inlineStr">
        <is>
          <t xml:space="preserve"> </t>
        </is>
      </c>
      <c r="DD117" s="4" t="inlineStr">
        <is>
          <t xml:space="preserve"> </t>
        </is>
      </c>
      <c r="DE117" s="4" t="inlineStr">
        <is>
          <t xml:space="preserve"> </t>
        </is>
      </c>
      <c r="DF117" s="4" t="inlineStr">
        <is>
          <t xml:space="preserve"> </t>
        </is>
      </c>
      <c r="DG117" s="4" t="inlineStr">
        <is>
          <t xml:space="preserve"> </t>
        </is>
      </c>
      <c r="DH117" s="4" t="inlineStr">
        <is>
          <t xml:space="preserve"> </t>
        </is>
      </c>
      <c r="DI117" s="4" t="inlineStr">
        <is>
          <t xml:space="preserve"> </t>
        </is>
      </c>
      <c r="DJ117" s="4" t="inlineStr">
        <is>
          <t xml:space="preserve"> </t>
        </is>
      </c>
      <c r="DK117" s="4" t="inlineStr">
        <is>
          <t xml:space="preserve"> </t>
        </is>
      </c>
      <c r="DL117" s="4" t="inlineStr">
        <is>
          <t xml:space="preserve"> </t>
        </is>
      </c>
      <c r="DM117" s="4" t="inlineStr">
        <is>
          <t xml:space="preserve"> </t>
        </is>
      </c>
      <c r="DN117" s="4" t="inlineStr">
        <is>
          <t xml:space="preserve"> </t>
        </is>
      </c>
      <c r="DO117" s="4" t="inlineStr">
        <is>
          <t xml:space="preserve"> </t>
        </is>
      </c>
      <c r="DP117" s="4" t="inlineStr">
        <is>
          <t xml:space="preserve"> </t>
        </is>
      </c>
      <c r="DQ117" s="4" t="inlineStr">
        <is>
          <t xml:space="preserve"> </t>
        </is>
      </c>
      <c r="DR117" s="4" t="inlineStr">
        <is>
          <t xml:space="preserve"> </t>
        </is>
      </c>
    </row>
    <row r="118">
      <c r="A118" s="4" t="inlineStr">
        <is>
          <t>Line Graph and Table Measure Name</t>
        </is>
      </c>
      <c r="B118" s="4" t="inlineStr">
        <is>
          <t>Bloomberg U.S. Aggregate Bond Index $113,290</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c r="BM118" s="4" t="inlineStr">
        <is>
          <t xml:space="preserve"> </t>
        </is>
      </c>
      <c r="BN118" s="4" t="inlineStr">
        <is>
          <t xml:space="preserve"> </t>
        </is>
      </c>
      <c r="BO118" s="4" t="inlineStr">
        <is>
          <t xml:space="preserve"> </t>
        </is>
      </c>
      <c r="BP118" s="4" t="inlineStr">
        <is>
          <t xml:space="preserve"> </t>
        </is>
      </c>
      <c r="BQ118" s="4" t="inlineStr">
        <is>
          <t xml:space="preserve"> </t>
        </is>
      </c>
      <c r="BR118" s="4" t="inlineStr">
        <is>
          <t xml:space="preserve"> </t>
        </is>
      </c>
      <c r="BS118" s="4" t="inlineStr">
        <is>
          <t xml:space="preserve"> </t>
        </is>
      </c>
      <c r="BT118" s="4" t="inlineStr">
        <is>
          <t xml:space="preserve"> </t>
        </is>
      </c>
      <c r="BU118" s="4" t="inlineStr">
        <is>
          <t xml:space="preserve"> </t>
        </is>
      </c>
      <c r="BV118" s="4" t="inlineStr">
        <is>
          <t xml:space="preserve"> </t>
        </is>
      </c>
      <c r="BW118" s="4" t="inlineStr">
        <is>
          <t xml:space="preserve"> </t>
        </is>
      </c>
      <c r="BX118" s="4" t="inlineStr">
        <is>
          <t xml:space="preserve"> </t>
        </is>
      </c>
      <c r="BY118" s="4" t="inlineStr">
        <is>
          <t xml:space="preserve"> </t>
        </is>
      </c>
      <c r="BZ118" s="4" t="inlineStr">
        <is>
          <t xml:space="preserve"> </t>
        </is>
      </c>
      <c r="CA118" s="4" t="inlineStr">
        <is>
          <t xml:space="preserve"> </t>
        </is>
      </c>
      <c r="CB118" s="4" t="inlineStr">
        <is>
          <t xml:space="preserve"> </t>
        </is>
      </c>
      <c r="CC118" s="4" t="inlineStr">
        <is>
          <t xml:space="preserve"> </t>
        </is>
      </c>
      <c r="CD118" s="4" t="inlineStr">
        <is>
          <t xml:space="preserve"> </t>
        </is>
      </c>
      <c r="CE118" s="4" t="inlineStr">
        <is>
          <t xml:space="preserve"> </t>
        </is>
      </c>
      <c r="CF118" s="4" t="inlineStr">
        <is>
          <t xml:space="preserve"> </t>
        </is>
      </c>
      <c r="CG118" s="4" t="inlineStr">
        <is>
          <t xml:space="preserve"> </t>
        </is>
      </c>
      <c r="CH118" s="4" t="inlineStr">
        <is>
          <t xml:space="preserve"> </t>
        </is>
      </c>
      <c r="CI118" s="4" t="inlineStr">
        <is>
          <t xml:space="preserve"> </t>
        </is>
      </c>
      <c r="CJ118" s="4" t="inlineStr">
        <is>
          <t xml:space="preserve"> </t>
        </is>
      </c>
      <c r="CK118" s="4" t="inlineStr">
        <is>
          <t xml:space="preserve"> </t>
        </is>
      </c>
      <c r="CL118" s="4" t="inlineStr">
        <is>
          <t xml:space="preserve"> </t>
        </is>
      </c>
      <c r="CM118" s="4" t="inlineStr">
        <is>
          <t xml:space="preserve"> </t>
        </is>
      </c>
      <c r="CN118" s="4" t="inlineStr">
        <is>
          <t xml:space="preserve"> </t>
        </is>
      </c>
      <c r="CO118" s="4" t="inlineStr">
        <is>
          <t xml:space="preserve"> </t>
        </is>
      </c>
      <c r="CP118" s="4" t="inlineStr">
        <is>
          <t xml:space="preserve"> </t>
        </is>
      </c>
      <c r="CQ118" s="4" t="inlineStr">
        <is>
          <t xml:space="preserve"> </t>
        </is>
      </c>
      <c r="CR118" s="4" t="inlineStr">
        <is>
          <t xml:space="preserve"> </t>
        </is>
      </c>
      <c r="CS118" s="4" t="inlineStr">
        <is>
          <t xml:space="preserve"> </t>
        </is>
      </c>
      <c r="CT118" s="4" t="inlineStr">
        <is>
          <t xml:space="preserve"> </t>
        </is>
      </c>
      <c r="CU118" s="4" t="inlineStr">
        <is>
          <t xml:space="preserve"> </t>
        </is>
      </c>
      <c r="CV118" s="4" t="inlineStr">
        <is>
          <t xml:space="preserve"> </t>
        </is>
      </c>
      <c r="CW118" s="4" t="inlineStr">
        <is>
          <t xml:space="preserve"> </t>
        </is>
      </c>
      <c r="CX118" s="4" t="inlineStr">
        <is>
          <t xml:space="preserve"> </t>
        </is>
      </c>
      <c r="CY118" s="4" t="inlineStr">
        <is>
          <t xml:space="preserve"> </t>
        </is>
      </c>
      <c r="CZ118" s="4" t="inlineStr">
        <is>
          <t xml:space="preserve"> </t>
        </is>
      </c>
      <c r="DA118" s="4" t="inlineStr">
        <is>
          <t xml:space="preserve"> </t>
        </is>
      </c>
      <c r="DB118" s="4" t="inlineStr">
        <is>
          <t xml:space="preserve"> </t>
        </is>
      </c>
      <c r="DC118" s="4" t="inlineStr">
        <is>
          <t xml:space="preserve"> </t>
        </is>
      </c>
      <c r="DD118" s="4" t="inlineStr">
        <is>
          <t xml:space="preserve"> </t>
        </is>
      </c>
      <c r="DE118" s="4" t="inlineStr">
        <is>
          <t xml:space="preserve"> </t>
        </is>
      </c>
      <c r="DF118" s="4" t="inlineStr">
        <is>
          <t xml:space="preserve"> </t>
        </is>
      </c>
      <c r="DG118" s="4" t="inlineStr">
        <is>
          <t xml:space="preserve"> </t>
        </is>
      </c>
      <c r="DH118" s="4" t="inlineStr">
        <is>
          <t xml:space="preserve"> </t>
        </is>
      </c>
      <c r="DI118" s="4" t="inlineStr">
        <is>
          <t xml:space="preserve"> </t>
        </is>
      </c>
      <c r="DJ118" s="4" t="inlineStr">
        <is>
          <t xml:space="preserve"> </t>
        </is>
      </c>
      <c r="DK118" s="4" t="inlineStr">
        <is>
          <t xml:space="preserve"> </t>
        </is>
      </c>
      <c r="DL118" s="4" t="inlineStr">
        <is>
          <t xml:space="preserve"> </t>
        </is>
      </c>
      <c r="DM118" s="4" t="inlineStr">
        <is>
          <t xml:space="preserve"> </t>
        </is>
      </c>
      <c r="DN118" s="4" t="inlineStr">
        <is>
          <t xml:space="preserve"> </t>
        </is>
      </c>
      <c r="DO118" s="4" t="inlineStr">
        <is>
          <t xml:space="preserve"> </t>
        </is>
      </c>
      <c r="DP118" s="4" t="inlineStr">
        <is>
          <t xml:space="preserve"> </t>
        </is>
      </c>
      <c r="DQ118" s="4" t="inlineStr">
        <is>
          <t xml:space="preserve"> </t>
        </is>
      </c>
      <c r="DR118" s="4" t="inlineStr">
        <is>
          <t xml:space="preserve"> </t>
        </is>
      </c>
    </row>
    <row r="119">
      <c r="A119" s="4" t="inlineStr">
        <is>
          <t>Account Value</t>
        </is>
      </c>
      <c r="B119" s="5" t="n">
        <v>113290</v>
      </c>
      <c r="C119" s="7" t="n">
        <v>111402</v>
      </c>
      <c r="D119" s="7" t="n">
        <v>114289</v>
      </c>
      <c r="E119" s="7" t="n">
        <v>113243</v>
      </c>
      <c r="F119" s="7" t="n">
        <v>114866</v>
      </c>
      <c r="G119" s="7" t="n">
        <v>115182</v>
      </c>
      <c r="H119" s="7" t="n">
        <v>110935</v>
      </c>
      <c r="I119" s="7" t="n">
        <v>106129</v>
      </c>
      <c r="J119" s="7" t="n">
        <v>107831</v>
      </c>
      <c r="K119" s="7" t="n">
        <v>110643</v>
      </c>
      <c r="L119" s="7" t="n">
        <v>111354</v>
      </c>
      <c r="M119" s="7" t="n">
        <v>111431</v>
      </c>
      <c r="N119" s="7" t="n">
        <v>111830</v>
      </c>
      <c r="O119" s="7" t="n">
        <v>113062</v>
      </c>
      <c r="P119" s="7" t="n">
        <v>112380</v>
      </c>
      <c r="Q119" s="7" t="n">
        <v>109597</v>
      </c>
      <c r="R119" s="7" t="n">
        <v>112505</v>
      </c>
      <c r="S119" s="7" t="n">
        <v>109147</v>
      </c>
      <c r="T119" s="7" t="n">
        <v>109642</v>
      </c>
      <c r="U119" s="7" t="n">
        <v>105753</v>
      </c>
      <c r="V119" s="7" t="n">
        <v>107141</v>
      </c>
      <c r="W119" s="7" t="n">
        <v>111979</v>
      </c>
      <c r="X119" s="7" t="n">
        <v>115235</v>
      </c>
      <c r="Y119" s="7" t="n">
        <v>112486</v>
      </c>
      <c r="Z119" s="7" t="n">
        <v>114279</v>
      </c>
      <c r="AA119" s="7" t="n">
        <v>113547</v>
      </c>
      <c r="AB119" s="7" t="n">
        <v>118026</v>
      </c>
      <c r="AC119" s="7" t="n">
        <v>121399</v>
      </c>
      <c r="AD119" s="7" t="n">
        <v>122768</v>
      </c>
      <c r="AE119" s="7" t="n">
        <v>125472</v>
      </c>
      <c r="AF119" s="7" t="n">
        <v>125793</v>
      </c>
      <c r="AG119" s="7" t="n">
        <v>125422</v>
      </c>
      <c r="AH119" s="7" t="n">
        <v>125457</v>
      </c>
      <c r="AI119" s="7" t="n">
        <v>126553</v>
      </c>
      <c r="AJ119" s="7" t="n">
        <v>126794</v>
      </c>
      <c r="AK119" s="7" t="n">
        <v>125392</v>
      </c>
      <c r="AL119" s="7" t="n">
        <v>124517</v>
      </c>
      <c r="AM119" s="7" t="n">
        <v>124111</v>
      </c>
      <c r="AN119" s="7" t="n">
        <v>123139</v>
      </c>
      <c r="AO119" s="7" t="n">
        <v>124696</v>
      </c>
      <c r="AP119" s="7" t="n">
        <v>126523</v>
      </c>
      <c r="AQ119" s="7" t="n">
        <v>127436</v>
      </c>
      <c r="AR119" s="7" t="n">
        <v>127261</v>
      </c>
      <c r="AS119" s="7" t="n">
        <v>126025</v>
      </c>
      <c r="AT119" s="7" t="n">
        <v>126590</v>
      </c>
      <c r="AU119" s="7" t="n">
        <v>126659</v>
      </c>
      <c r="AV119" s="7" t="n">
        <v>127690</v>
      </c>
      <c r="AW119" s="7" t="n">
        <v>125811</v>
      </c>
      <c r="AX119" s="7" t="n">
        <v>125023</v>
      </c>
      <c r="AY119" s="7" t="n">
        <v>124444</v>
      </c>
      <c r="AZ119" s="7" t="n">
        <v>122270</v>
      </c>
      <c r="BA119" s="7" t="n">
        <v>122994</v>
      </c>
      <c r="BB119" s="7" t="n">
        <v>120820</v>
      </c>
      <c r="BC119" s="7" t="n">
        <v>118538</v>
      </c>
      <c r="BD119" s="7" t="n">
        <v>118621</v>
      </c>
      <c r="BE119" s="7" t="n">
        <v>118682</v>
      </c>
      <c r="BF119" s="7" t="n">
        <v>118325</v>
      </c>
      <c r="BG119" s="7" t="n">
        <v>118959</v>
      </c>
      <c r="BH119" s="7" t="n">
        <v>115954</v>
      </c>
      <c r="BI119" s="7" t="n">
        <v>115699</v>
      </c>
      <c r="BJ119" s="7" t="n">
        <v>114265</v>
      </c>
      <c r="BK119" s="7" t="n">
        <v>112272</v>
      </c>
      <c r="BL119" s="7" t="n">
        <v>112243</v>
      </c>
      <c r="BM119" s="7" t="n">
        <v>110128</v>
      </c>
      <c r="BN119" s="7" t="n">
        <v>110192</v>
      </c>
      <c r="BO119" s="7" t="n">
        <v>109034</v>
      </c>
      <c r="BP119" s="7" t="n">
        <v>107067</v>
      </c>
      <c r="BQ119" s="7" t="n">
        <v>106432</v>
      </c>
      <c r="BR119" s="7" t="n">
        <v>107280</v>
      </c>
      <c r="BS119" s="7" t="n">
        <v>107975</v>
      </c>
      <c r="BT119" s="7" t="n">
        <v>107284</v>
      </c>
      <c r="BU119" s="7" t="n">
        <v>107259</v>
      </c>
      <c r="BV119" s="7" t="n">
        <v>107391</v>
      </c>
      <c r="BW119" s="7" t="n">
        <v>106630</v>
      </c>
      <c r="BX119" s="7" t="n">
        <v>107429</v>
      </c>
      <c r="BY119" s="7" t="n">
        <v>106745</v>
      </c>
      <c r="BZ119" s="7" t="n">
        <v>107766</v>
      </c>
      <c r="CA119" s="7" t="n">
        <v>109022</v>
      </c>
      <c r="CB119" s="7" t="n">
        <v>108524</v>
      </c>
      <c r="CC119" s="7" t="n">
        <v>108663</v>
      </c>
      <c r="CD119" s="7" t="n">
        <v>108600</v>
      </c>
      <c r="CE119" s="7" t="n">
        <v>109120</v>
      </c>
      <c r="CF119" s="7" t="n">
        <v>108150</v>
      </c>
      <c r="CG119" s="7" t="n">
        <v>107687</v>
      </c>
      <c r="CH119" s="7" t="n">
        <v>107795</v>
      </c>
      <c r="CI119" s="7" t="n">
        <v>106972</v>
      </c>
      <c r="CJ119" s="7" t="n">
        <v>106152</v>
      </c>
      <c r="CK119" s="7" t="n">
        <v>106208</v>
      </c>
      <c r="CL119" s="7" t="n">
        <v>105499</v>
      </c>
      <c r="CM119" s="7" t="n">
        <v>105292</v>
      </c>
      <c r="CN119" s="7" t="n">
        <v>105144</v>
      </c>
      <c r="CO119" s="7" t="n">
        <v>107691</v>
      </c>
      <c r="CP119" s="7" t="n">
        <v>108521</v>
      </c>
      <c r="CQ119" s="7" t="n">
        <v>108585</v>
      </c>
      <c r="CR119" s="7" t="n">
        <v>108710</v>
      </c>
      <c r="CS119" s="7" t="n">
        <v>108027</v>
      </c>
      <c r="CT119" s="7" t="n">
        <v>106120</v>
      </c>
      <c r="CU119" s="7" t="n">
        <v>106093</v>
      </c>
      <c r="CV119" s="7" t="n">
        <v>105687</v>
      </c>
      <c r="CW119" s="7" t="n">
        <v>104726</v>
      </c>
      <c r="CX119" s="7" t="n">
        <v>103988</v>
      </c>
      <c r="CY119" s="7" t="n">
        <v>102577</v>
      </c>
      <c r="CZ119" s="7" t="n">
        <v>102909</v>
      </c>
      <c r="DA119" s="7" t="n">
        <v>103182</v>
      </c>
      <c r="DB119" s="7" t="n">
        <v>103165</v>
      </c>
      <c r="DC119" s="7" t="n">
        <v>102471</v>
      </c>
      <c r="DD119" s="7" t="n">
        <v>102619</v>
      </c>
      <c r="DE119" s="7" t="n">
        <v>101910</v>
      </c>
      <c r="DF119" s="7" t="n">
        <v>103034</v>
      </c>
      <c r="DG119" s="7" t="n">
        <v>103283</v>
      </c>
      <c r="DH119" s="7" t="n">
        <v>103655</v>
      </c>
      <c r="DI119" s="7" t="n">
        <v>103176</v>
      </c>
      <c r="DJ119" s="7" t="n">
        <v>104155</v>
      </c>
      <c r="DK119" s="7" t="n">
        <v>102016</v>
      </c>
      <c r="DL119" s="7" t="n">
        <v>101921</v>
      </c>
      <c r="DM119" s="7" t="n">
        <v>101202</v>
      </c>
      <c r="DN119" s="7" t="n">
        <v>100217</v>
      </c>
      <c r="DO119" s="7" t="n">
        <v>100902</v>
      </c>
      <c r="DP119" s="7" t="n">
        <v>99801</v>
      </c>
      <c r="DQ119" s="7" t="n">
        <v>100052</v>
      </c>
      <c r="DR119" s="7" t="n">
        <v>100000</v>
      </c>
    </row>
    <row r="120">
      <c r="A120" s="4" t="inlineStr">
        <is>
          <t>WATER ISLAND INDEX: ICE BOFAML 3-MONTH TREASURY BILL</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c r="CF120" s="4" t="inlineStr">
        <is>
          <t xml:space="preserve"> </t>
        </is>
      </c>
      <c r="CG120" s="4" t="inlineStr">
        <is>
          <t xml:space="preserve"> </t>
        </is>
      </c>
      <c r="CH120" s="4" t="inlineStr">
        <is>
          <t xml:space="preserve"> </t>
        </is>
      </c>
      <c r="CI120" s="4" t="inlineStr">
        <is>
          <t xml:space="preserve"> </t>
        </is>
      </c>
      <c r="CJ120" s="4" t="inlineStr">
        <is>
          <t xml:space="preserve"> </t>
        </is>
      </c>
      <c r="CK120" s="4" t="inlineStr">
        <is>
          <t xml:space="preserve"> </t>
        </is>
      </c>
      <c r="CL120" s="4" t="inlineStr">
        <is>
          <t xml:space="preserve"> </t>
        </is>
      </c>
      <c r="CM120" s="4" t="inlineStr">
        <is>
          <t xml:space="preserve"> </t>
        </is>
      </c>
      <c r="CN120" s="4" t="inlineStr">
        <is>
          <t xml:space="preserve"> </t>
        </is>
      </c>
      <c r="CO120" s="4" t="inlineStr">
        <is>
          <t xml:space="preserve"> </t>
        </is>
      </c>
      <c r="CP120" s="4" t="inlineStr">
        <is>
          <t xml:space="preserve"> </t>
        </is>
      </c>
      <c r="CQ120" s="4" t="inlineStr">
        <is>
          <t xml:space="preserve"> </t>
        </is>
      </c>
      <c r="CR120" s="4" t="inlineStr">
        <is>
          <t xml:space="preserve"> </t>
        </is>
      </c>
      <c r="CS120" s="4" t="inlineStr">
        <is>
          <t xml:space="preserve"> </t>
        </is>
      </c>
      <c r="CT120" s="4" t="inlineStr">
        <is>
          <t xml:space="preserve"> </t>
        </is>
      </c>
      <c r="CU120" s="4" t="inlineStr">
        <is>
          <t xml:space="preserve"> </t>
        </is>
      </c>
      <c r="CV120" s="4" t="inlineStr">
        <is>
          <t xml:space="preserve"> </t>
        </is>
      </c>
      <c r="CW120" s="4" t="inlineStr">
        <is>
          <t xml:space="preserve"> </t>
        </is>
      </c>
      <c r="CX120" s="4" t="inlineStr">
        <is>
          <t xml:space="preserve"> </t>
        </is>
      </c>
      <c r="CY120" s="4" t="inlineStr">
        <is>
          <t xml:space="preserve"> </t>
        </is>
      </c>
      <c r="CZ120" s="4" t="inlineStr">
        <is>
          <t xml:space="preserve"> </t>
        </is>
      </c>
      <c r="DA120" s="4" t="inlineStr">
        <is>
          <t xml:space="preserve"> </t>
        </is>
      </c>
      <c r="DB120" s="4" t="inlineStr">
        <is>
          <t xml:space="preserve"> </t>
        </is>
      </c>
      <c r="DC120" s="4" t="inlineStr">
        <is>
          <t xml:space="preserve"> </t>
        </is>
      </c>
      <c r="DD120" s="4" t="inlineStr">
        <is>
          <t xml:space="preserve"> </t>
        </is>
      </c>
      <c r="DE120" s="4" t="inlineStr">
        <is>
          <t xml:space="preserve"> </t>
        </is>
      </c>
      <c r="DF120" s="4" t="inlineStr">
        <is>
          <t xml:space="preserve"> </t>
        </is>
      </c>
      <c r="DG120" s="4" t="inlineStr">
        <is>
          <t xml:space="preserve"> </t>
        </is>
      </c>
      <c r="DH120" s="4" t="inlineStr">
        <is>
          <t xml:space="preserve"> </t>
        </is>
      </c>
      <c r="DI120" s="4" t="inlineStr">
        <is>
          <t xml:space="preserve"> </t>
        </is>
      </c>
      <c r="DJ120" s="4" t="inlineStr">
        <is>
          <t xml:space="preserve"> </t>
        </is>
      </c>
      <c r="DK120" s="4" t="inlineStr">
        <is>
          <t xml:space="preserve"> </t>
        </is>
      </c>
      <c r="DL120" s="4" t="inlineStr">
        <is>
          <t xml:space="preserve"> </t>
        </is>
      </c>
      <c r="DM120" s="4" t="inlineStr">
        <is>
          <t xml:space="preserve"> </t>
        </is>
      </c>
      <c r="DN120" s="4" t="inlineStr">
        <is>
          <t xml:space="preserve"> </t>
        </is>
      </c>
      <c r="DO120" s="4" t="inlineStr">
        <is>
          <t xml:space="preserve"> </t>
        </is>
      </c>
      <c r="DP120" s="4" t="inlineStr">
        <is>
          <t xml:space="preserve"> </t>
        </is>
      </c>
      <c r="DQ120" s="4" t="inlineStr">
        <is>
          <t xml:space="preserve"> </t>
        </is>
      </c>
      <c r="DR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c r="CC121" s="4" t="inlineStr">
        <is>
          <t xml:space="preserve"> </t>
        </is>
      </c>
      <c r="CD121" s="4" t="inlineStr">
        <is>
          <t xml:space="preserve"> </t>
        </is>
      </c>
      <c r="CE121" s="4" t="inlineStr">
        <is>
          <t xml:space="preserve"> </t>
        </is>
      </c>
      <c r="CF121" s="4" t="inlineStr">
        <is>
          <t xml:space="preserve"> </t>
        </is>
      </c>
      <c r="CG121" s="4" t="inlineStr">
        <is>
          <t xml:space="preserve"> </t>
        </is>
      </c>
      <c r="CH121" s="4" t="inlineStr">
        <is>
          <t xml:space="preserve"> </t>
        </is>
      </c>
      <c r="CI121" s="4" t="inlineStr">
        <is>
          <t xml:space="preserve"> </t>
        </is>
      </c>
      <c r="CJ121" s="4" t="inlineStr">
        <is>
          <t xml:space="preserve"> </t>
        </is>
      </c>
      <c r="CK121" s="4" t="inlineStr">
        <is>
          <t xml:space="preserve"> </t>
        </is>
      </c>
      <c r="CL121" s="4" t="inlineStr">
        <is>
          <t xml:space="preserve"> </t>
        </is>
      </c>
      <c r="CM121" s="4" t="inlineStr">
        <is>
          <t xml:space="preserve"> </t>
        </is>
      </c>
      <c r="CN121" s="4" t="inlineStr">
        <is>
          <t xml:space="preserve"> </t>
        </is>
      </c>
      <c r="CO121" s="4" t="inlineStr">
        <is>
          <t xml:space="preserve"> </t>
        </is>
      </c>
      <c r="CP121" s="4" t="inlineStr">
        <is>
          <t xml:space="preserve"> </t>
        </is>
      </c>
      <c r="CQ121" s="4" t="inlineStr">
        <is>
          <t xml:space="preserve"> </t>
        </is>
      </c>
      <c r="CR121" s="4" t="inlineStr">
        <is>
          <t xml:space="preserve"> </t>
        </is>
      </c>
      <c r="CS121" s="4" t="inlineStr">
        <is>
          <t xml:space="preserve"> </t>
        </is>
      </c>
      <c r="CT121" s="4" t="inlineStr">
        <is>
          <t xml:space="preserve"> </t>
        </is>
      </c>
      <c r="CU121" s="4" t="inlineStr">
        <is>
          <t xml:space="preserve"> </t>
        </is>
      </c>
      <c r="CV121" s="4" t="inlineStr">
        <is>
          <t xml:space="preserve"> </t>
        </is>
      </c>
      <c r="CW121" s="4" t="inlineStr">
        <is>
          <t xml:space="preserve"> </t>
        </is>
      </c>
      <c r="CX121" s="4" t="inlineStr">
        <is>
          <t xml:space="preserve"> </t>
        </is>
      </c>
      <c r="CY121" s="4" t="inlineStr">
        <is>
          <t xml:space="preserve"> </t>
        </is>
      </c>
      <c r="CZ121" s="4" t="inlineStr">
        <is>
          <t xml:space="preserve"> </t>
        </is>
      </c>
      <c r="DA121" s="4" t="inlineStr">
        <is>
          <t xml:space="preserve"> </t>
        </is>
      </c>
      <c r="DB121" s="4" t="inlineStr">
        <is>
          <t xml:space="preserve"> </t>
        </is>
      </c>
      <c r="DC121" s="4" t="inlineStr">
        <is>
          <t xml:space="preserve"> </t>
        </is>
      </c>
      <c r="DD121" s="4" t="inlineStr">
        <is>
          <t xml:space="preserve"> </t>
        </is>
      </c>
      <c r="DE121" s="4" t="inlineStr">
        <is>
          <t xml:space="preserve"> </t>
        </is>
      </c>
      <c r="DF121" s="4" t="inlineStr">
        <is>
          <t xml:space="preserve"> </t>
        </is>
      </c>
      <c r="DG121" s="4" t="inlineStr">
        <is>
          <t xml:space="preserve"> </t>
        </is>
      </c>
      <c r="DH121" s="4" t="inlineStr">
        <is>
          <t xml:space="preserve"> </t>
        </is>
      </c>
      <c r="DI121" s="4" t="inlineStr">
        <is>
          <t xml:space="preserve"> </t>
        </is>
      </c>
      <c r="DJ121" s="4" t="inlineStr">
        <is>
          <t xml:space="preserve"> </t>
        </is>
      </c>
      <c r="DK121" s="4" t="inlineStr">
        <is>
          <t xml:space="preserve"> </t>
        </is>
      </c>
      <c r="DL121" s="4" t="inlineStr">
        <is>
          <t xml:space="preserve"> </t>
        </is>
      </c>
      <c r="DM121" s="4" t="inlineStr">
        <is>
          <t xml:space="preserve"> </t>
        </is>
      </c>
      <c r="DN121" s="4" t="inlineStr">
        <is>
          <t xml:space="preserve"> </t>
        </is>
      </c>
      <c r="DO121" s="4" t="inlineStr">
        <is>
          <t xml:space="preserve"> </t>
        </is>
      </c>
      <c r="DP121" s="4" t="inlineStr">
        <is>
          <t xml:space="preserve"> </t>
        </is>
      </c>
      <c r="DQ121" s="4" t="inlineStr">
        <is>
          <t xml:space="preserve"> </t>
        </is>
      </c>
      <c r="DR121" s="4" t="inlineStr">
        <is>
          <t xml:space="preserve"> </t>
        </is>
      </c>
    </row>
    <row r="122">
      <c r="A122" s="4" t="inlineStr">
        <is>
          <t>Line Graph and Table Measure Name</t>
        </is>
      </c>
      <c r="B122" s="4" t="inlineStr">
        <is>
          <t>ICE BofA U.S. 3-Month Treasury Bill Index $11,572</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c r="BL122" s="4" t="inlineStr">
        <is>
          <t xml:space="preserve"> </t>
        </is>
      </c>
      <c r="BM122" s="4" t="inlineStr">
        <is>
          <t xml:space="preserve"> </t>
        </is>
      </c>
      <c r="BN122" s="4" t="inlineStr">
        <is>
          <t xml:space="preserve"> </t>
        </is>
      </c>
      <c r="BO122" s="4" t="inlineStr">
        <is>
          <t xml:space="preserve"> </t>
        </is>
      </c>
      <c r="BP122" s="4" t="inlineStr">
        <is>
          <t xml:space="preserve"> </t>
        </is>
      </c>
      <c r="BQ122" s="4" t="inlineStr">
        <is>
          <t xml:space="preserve"> </t>
        </is>
      </c>
      <c r="BR122" s="4" t="inlineStr">
        <is>
          <t xml:space="preserve"> </t>
        </is>
      </c>
      <c r="BS122" s="4" t="inlineStr">
        <is>
          <t xml:space="preserve"> </t>
        </is>
      </c>
      <c r="BT122" s="4" t="inlineStr">
        <is>
          <t xml:space="preserve"> </t>
        </is>
      </c>
      <c r="BU122" s="4" t="inlineStr">
        <is>
          <t xml:space="preserve"> </t>
        </is>
      </c>
      <c r="BV122" s="4" t="inlineStr">
        <is>
          <t xml:space="preserve"> </t>
        </is>
      </c>
      <c r="BW122" s="4" t="inlineStr">
        <is>
          <t xml:space="preserve"> </t>
        </is>
      </c>
      <c r="BX122" s="4" t="inlineStr">
        <is>
          <t xml:space="preserve"> </t>
        </is>
      </c>
      <c r="BY122" s="4" t="inlineStr">
        <is>
          <t xml:space="preserve"> </t>
        </is>
      </c>
      <c r="BZ122" s="4" t="inlineStr">
        <is>
          <t xml:space="preserve"> </t>
        </is>
      </c>
      <c r="CA122" s="4" t="inlineStr">
        <is>
          <t xml:space="preserve"> </t>
        </is>
      </c>
      <c r="CB122" s="4" t="inlineStr">
        <is>
          <t xml:space="preserve"> </t>
        </is>
      </c>
      <c r="CC122" s="4" t="inlineStr">
        <is>
          <t xml:space="preserve"> </t>
        </is>
      </c>
      <c r="CD122" s="4" t="inlineStr">
        <is>
          <t xml:space="preserve"> </t>
        </is>
      </c>
      <c r="CE122" s="4" t="inlineStr">
        <is>
          <t xml:space="preserve"> </t>
        </is>
      </c>
      <c r="CF122" s="4" t="inlineStr">
        <is>
          <t xml:space="preserve"> </t>
        </is>
      </c>
      <c r="CG122" s="4" t="inlineStr">
        <is>
          <t xml:space="preserve"> </t>
        </is>
      </c>
      <c r="CH122" s="4" t="inlineStr">
        <is>
          <t xml:space="preserve"> </t>
        </is>
      </c>
      <c r="CI122" s="4" t="inlineStr">
        <is>
          <t xml:space="preserve"> </t>
        </is>
      </c>
      <c r="CJ122" s="4" t="inlineStr">
        <is>
          <t xml:space="preserve"> </t>
        </is>
      </c>
      <c r="CK122" s="4" t="inlineStr">
        <is>
          <t xml:space="preserve"> </t>
        </is>
      </c>
      <c r="CL122" s="4" t="inlineStr">
        <is>
          <t xml:space="preserve"> </t>
        </is>
      </c>
      <c r="CM122" s="4" t="inlineStr">
        <is>
          <t xml:space="preserve"> </t>
        </is>
      </c>
      <c r="CN122" s="4" t="inlineStr">
        <is>
          <t xml:space="preserve"> </t>
        </is>
      </c>
      <c r="CO122" s="4" t="inlineStr">
        <is>
          <t xml:space="preserve"> </t>
        </is>
      </c>
      <c r="CP122" s="4" t="inlineStr">
        <is>
          <t xml:space="preserve"> </t>
        </is>
      </c>
      <c r="CQ122" s="4" t="inlineStr">
        <is>
          <t xml:space="preserve"> </t>
        </is>
      </c>
      <c r="CR122" s="4" t="inlineStr">
        <is>
          <t xml:space="preserve"> </t>
        </is>
      </c>
      <c r="CS122" s="4" t="inlineStr">
        <is>
          <t xml:space="preserve"> </t>
        </is>
      </c>
      <c r="CT122" s="4" t="inlineStr">
        <is>
          <t xml:space="preserve"> </t>
        </is>
      </c>
      <c r="CU122" s="4" t="inlineStr">
        <is>
          <t xml:space="preserve"> </t>
        </is>
      </c>
      <c r="CV122" s="4" t="inlineStr">
        <is>
          <t xml:space="preserve"> </t>
        </is>
      </c>
      <c r="CW122" s="4" t="inlineStr">
        <is>
          <t xml:space="preserve"> </t>
        </is>
      </c>
      <c r="CX122" s="4" t="inlineStr">
        <is>
          <t xml:space="preserve"> </t>
        </is>
      </c>
      <c r="CY122" s="4" t="inlineStr">
        <is>
          <t xml:space="preserve"> </t>
        </is>
      </c>
      <c r="CZ122" s="4" t="inlineStr">
        <is>
          <t xml:space="preserve"> </t>
        </is>
      </c>
      <c r="DA122" s="4" t="inlineStr">
        <is>
          <t xml:space="preserve"> </t>
        </is>
      </c>
      <c r="DB122" s="4" t="inlineStr">
        <is>
          <t xml:space="preserve"> </t>
        </is>
      </c>
      <c r="DC122" s="4" t="inlineStr">
        <is>
          <t xml:space="preserve"> </t>
        </is>
      </c>
      <c r="DD122" s="4" t="inlineStr">
        <is>
          <t xml:space="preserve"> </t>
        </is>
      </c>
      <c r="DE122" s="4" t="inlineStr">
        <is>
          <t xml:space="preserve"> </t>
        </is>
      </c>
      <c r="DF122" s="4" t="inlineStr">
        <is>
          <t xml:space="preserve"> </t>
        </is>
      </c>
      <c r="DG122" s="4" t="inlineStr">
        <is>
          <t xml:space="preserve"> </t>
        </is>
      </c>
      <c r="DH122" s="4" t="inlineStr">
        <is>
          <t xml:space="preserve"> </t>
        </is>
      </c>
      <c r="DI122" s="4" t="inlineStr">
        <is>
          <t xml:space="preserve"> </t>
        </is>
      </c>
      <c r="DJ122" s="4" t="inlineStr">
        <is>
          <t xml:space="preserve"> </t>
        </is>
      </c>
      <c r="DK122" s="4" t="inlineStr">
        <is>
          <t xml:space="preserve"> </t>
        </is>
      </c>
      <c r="DL122" s="4" t="inlineStr">
        <is>
          <t xml:space="preserve"> </t>
        </is>
      </c>
      <c r="DM122" s="4" t="inlineStr">
        <is>
          <t xml:space="preserve"> </t>
        </is>
      </c>
      <c r="DN122" s="4" t="inlineStr">
        <is>
          <t xml:space="preserve"> </t>
        </is>
      </c>
      <c r="DO122" s="4" t="inlineStr">
        <is>
          <t xml:space="preserve"> </t>
        </is>
      </c>
      <c r="DP122" s="4" t="inlineStr">
        <is>
          <t xml:space="preserve"> </t>
        </is>
      </c>
      <c r="DQ122" s="4" t="inlineStr">
        <is>
          <t xml:space="preserve"> </t>
        </is>
      </c>
      <c r="DR122" s="4" t="inlineStr">
        <is>
          <t xml:space="preserve"> </t>
        </is>
      </c>
    </row>
    <row r="123">
      <c r="A123" s="4" t="inlineStr">
        <is>
          <t>Account Value</t>
        </is>
      </c>
      <c r="B123" s="5" t="n">
        <v>11572</v>
      </c>
      <c r="C123" s="7" t="n">
        <v>11517</v>
      </c>
      <c r="D123" s="7" t="n">
        <v>11468</v>
      </c>
      <c r="E123" s="7" t="n">
        <v>11417</v>
      </c>
      <c r="F123" s="7" t="n">
        <v>11370</v>
      </c>
      <c r="G123" s="7" t="n">
        <v>11322</v>
      </c>
      <c r="H123" s="7" t="n">
        <v>11269</v>
      </c>
      <c r="I123" s="7" t="n">
        <v>11219</v>
      </c>
      <c r="J123" s="7" t="n">
        <v>11169</v>
      </c>
      <c r="K123" s="7" t="n">
        <v>11118</v>
      </c>
      <c r="L123" s="7" t="n">
        <v>11068</v>
      </c>
      <c r="M123" s="7" t="n">
        <v>11024</v>
      </c>
      <c r="N123" s="7" t="n">
        <v>10974</v>
      </c>
      <c r="O123" s="7" t="n">
        <v>10931</v>
      </c>
      <c r="P123" s="7" t="n">
        <v>10897</v>
      </c>
      <c r="Q123" s="7" t="n">
        <v>10850</v>
      </c>
      <c r="R123" s="7" t="n">
        <v>10815</v>
      </c>
      <c r="S123" s="7" t="n">
        <v>10781</v>
      </c>
      <c r="T123" s="7" t="n">
        <v>10742</v>
      </c>
      <c r="U123" s="7" t="n">
        <v>10708</v>
      </c>
      <c r="V123" s="7" t="n">
        <v>10691</v>
      </c>
      <c r="W123" s="7" t="n">
        <v>10664</v>
      </c>
      <c r="X123" s="7" t="n">
        <v>10647</v>
      </c>
      <c r="Y123" s="7" t="n">
        <v>10642</v>
      </c>
      <c r="Z123" s="7" t="n">
        <v>10639</v>
      </c>
      <c r="AA123" s="7" t="n">
        <v>10632</v>
      </c>
      <c r="AB123" s="7" t="n">
        <v>10631</v>
      </c>
      <c r="AC123" s="7" t="n">
        <v>10627</v>
      </c>
      <c r="AD123" s="7" t="n">
        <v>10626</v>
      </c>
      <c r="AE123" s="7" t="n">
        <v>10627</v>
      </c>
      <c r="AF123" s="7" t="n">
        <v>10626</v>
      </c>
      <c r="AG123" s="7" t="n">
        <v>10625</v>
      </c>
      <c r="AH123" s="7" t="n">
        <v>10625</v>
      </c>
      <c r="AI123" s="7" t="n">
        <v>10625</v>
      </c>
      <c r="AJ123" s="7" t="n">
        <v>10624</v>
      </c>
      <c r="AK123" s="7" t="n">
        <v>10624</v>
      </c>
      <c r="AL123" s="7" t="n">
        <v>10624</v>
      </c>
      <c r="AM123" s="7" t="n">
        <v>10624</v>
      </c>
      <c r="AN123" s="7" t="n">
        <v>10624</v>
      </c>
      <c r="AO123" s="7" t="n">
        <v>10623</v>
      </c>
      <c r="AP123" s="7" t="n">
        <v>10622</v>
      </c>
      <c r="AQ123" s="7" t="n">
        <v>10621</v>
      </c>
      <c r="AR123" s="7" t="n">
        <v>10620</v>
      </c>
      <c r="AS123" s="7" t="n">
        <v>10619</v>
      </c>
      <c r="AT123" s="7" t="n">
        <v>10618</v>
      </c>
      <c r="AU123" s="7" t="n">
        <v>10617</v>
      </c>
      <c r="AV123" s="7" t="n">
        <v>10616</v>
      </c>
      <c r="AW123" s="7" t="n">
        <v>10614</v>
      </c>
      <c r="AX123" s="7" t="n">
        <v>10612</v>
      </c>
      <c r="AY123" s="7" t="n">
        <v>10612</v>
      </c>
      <c r="AZ123" s="7" t="n">
        <v>10611</v>
      </c>
      <c r="BA123" s="7" t="n">
        <v>10581</v>
      </c>
      <c r="BB123" s="7" t="n">
        <v>10565</v>
      </c>
      <c r="BC123" s="7" t="n">
        <v>10551</v>
      </c>
      <c r="BD123" s="7" t="n">
        <v>10536</v>
      </c>
      <c r="BE123" s="7" t="n">
        <v>10523</v>
      </c>
      <c r="BF123" s="7" t="n">
        <v>10503</v>
      </c>
      <c r="BG123" s="7" t="n">
        <v>10484</v>
      </c>
      <c r="BH123" s="7" t="n">
        <v>10463</v>
      </c>
      <c r="BI123" s="7" t="n">
        <v>10443</v>
      </c>
      <c r="BJ123" s="7" t="n">
        <v>10421</v>
      </c>
      <c r="BK123" s="7" t="n">
        <v>10397</v>
      </c>
      <c r="BL123" s="7" t="n">
        <v>10377</v>
      </c>
      <c r="BM123" s="7" t="n">
        <v>10354</v>
      </c>
      <c r="BN123" s="7" t="n">
        <v>10336</v>
      </c>
      <c r="BO123" s="7" t="n">
        <v>10316</v>
      </c>
      <c r="BP123" s="7" t="n">
        <v>10297</v>
      </c>
      <c r="BQ123" s="7" t="n">
        <v>10276</v>
      </c>
      <c r="BR123" s="7" t="n">
        <v>10257</v>
      </c>
      <c r="BS123" s="7" t="n">
        <v>10242</v>
      </c>
      <c r="BT123" s="7" t="n">
        <v>10224</v>
      </c>
      <c r="BU123" s="7" t="n">
        <v>10207</v>
      </c>
      <c r="BV123" s="7" t="n">
        <v>10191</v>
      </c>
      <c r="BW123" s="7" t="n">
        <v>10175</v>
      </c>
      <c r="BX123" s="7" t="n">
        <v>10161</v>
      </c>
      <c r="BY123" s="7" t="n">
        <v>10147</v>
      </c>
      <c r="BZ123" s="7" t="n">
        <v>10138</v>
      </c>
      <c r="CA123" s="7" t="n">
        <v>10125</v>
      </c>
      <c r="CB123" s="7" t="n">
        <v>10115</v>
      </c>
      <c r="CC123" s="7" t="n">
        <v>10106</v>
      </c>
      <c r="CD123" s="7" t="n">
        <v>10097</v>
      </c>
      <c r="CE123" s="7" t="n">
        <v>10088</v>
      </c>
      <c r="CF123" s="7" t="n">
        <v>10079</v>
      </c>
      <c r="CG123" s="7" t="n">
        <v>10070</v>
      </c>
      <c r="CH123" s="7" t="n">
        <v>10062</v>
      </c>
      <c r="CI123" s="7" t="n">
        <v>10057</v>
      </c>
      <c r="CJ123" s="7" t="n">
        <v>10050</v>
      </c>
      <c r="CK123" s="7" t="n">
        <v>10048</v>
      </c>
      <c r="CL123" s="7" t="n">
        <v>10044</v>
      </c>
      <c r="CM123" s="7" t="n">
        <v>10040</v>
      </c>
      <c r="CN123" s="7" t="n">
        <v>10036</v>
      </c>
      <c r="CO123" s="7" t="n">
        <v>10034</v>
      </c>
      <c r="CP123" s="7" t="n">
        <v>10031</v>
      </c>
      <c r="CQ123" s="7" t="n">
        <v>10026</v>
      </c>
      <c r="CR123" s="7" t="n">
        <v>10025</v>
      </c>
      <c r="CS123" s="7" t="n">
        <v>10022</v>
      </c>
      <c r="CT123" s="7" t="n">
        <v>10018</v>
      </c>
      <c r="CU123" s="7" t="n">
        <v>10017</v>
      </c>
      <c r="CV123" s="7" t="n">
        <v>10015</v>
      </c>
      <c r="CW123" s="7" t="n">
        <v>10010</v>
      </c>
      <c r="CX123" s="7" t="n">
        <v>10007</v>
      </c>
      <c r="CY123" s="7" t="n">
        <v>10007</v>
      </c>
      <c r="CZ123" s="7" t="n">
        <v>10004</v>
      </c>
      <c r="DA123" s="7" t="n">
        <v>10003</v>
      </c>
      <c r="DB123" s="7" t="n">
        <v>10004</v>
      </c>
      <c r="DC123" s="7" t="n">
        <v>10004</v>
      </c>
      <c r="DD123" s="7" t="n">
        <v>10002</v>
      </c>
      <c r="DE123" s="7" t="n">
        <v>10003</v>
      </c>
      <c r="DF123" s="7" t="n">
        <v>10002</v>
      </c>
      <c r="DG123" s="7" t="n">
        <v>10002</v>
      </c>
      <c r="DH123" s="7" t="n">
        <v>10002</v>
      </c>
      <c r="DI123" s="7" t="n">
        <v>10002</v>
      </c>
      <c r="DJ123" s="7" t="n">
        <v>10002</v>
      </c>
      <c r="DK123" s="7" t="n">
        <v>10002</v>
      </c>
      <c r="DL123" s="7" t="n">
        <v>10002</v>
      </c>
      <c r="DM123" s="7" t="n">
        <v>10002</v>
      </c>
      <c r="DN123" s="7" t="n">
        <v>10001</v>
      </c>
      <c r="DO123" s="7" t="n">
        <v>10001</v>
      </c>
      <c r="DP123" s="7" t="n">
        <v>10001</v>
      </c>
      <c r="DQ123" s="7" t="n">
        <v>10000</v>
      </c>
      <c r="DR123" s="7" t="n">
        <v>10000</v>
      </c>
    </row>
    <row r="124">
      <c r="A124" s="4" t="inlineStr">
        <is>
          <t>WATER ISLAND INDEX: S&amp;P 500®</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c r="CC124" s="4" t="inlineStr">
        <is>
          <t xml:space="preserve"> </t>
        </is>
      </c>
      <c r="CD124" s="4" t="inlineStr">
        <is>
          <t xml:space="preserve"> </t>
        </is>
      </c>
      <c r="CE124" s="4" t="inlineStr">
        <is>
          <t xml:space="preserve"> </t>
        </is>
      </c>
      <c r="CF124" s="4" t="inlineStr">
        <is>
          <t xml:space="preserve"> </t>
        </is>
      </c>
      <c r="CG124" s="4" t="inlineStr">
        <is>
          <t xml:space="preserve"> </t>
        </is>
      </c>
      <c r="CH124" s="4" t="inlineStr">
        <is>
          <t xml:space="preserve"> </t>
        </is>
      </c>
      <c r="CI124" s="4" t="inlineStr">
        <is>
          <t xml:space="preserve"> </t>
        </is>
      </c>
      <c r="CJ124" s="4" t="inlineStr">
        <is>
          <t xml:space="preserve"> </t>
        </is>
      </c>
      <c r="CK124" s="4" t="inlineStr">
        <is>
          <t xml:space="preserve"> </t>
        </is>
      </c>
      <c r="CL124" s="4" t="inlineStr">
        <is>
          <t xml:space="preserve"> </t>
        </is>
      </c>
      <c r="CM124" s="4" t="inlineStr">
        <is>
          <t xml:space="preserve"> </t>
        </is>
      </c>
      <c r="CN124" s="4" t="inlineStr">
        <is>
          <t xml:space="preserve"> </t>
        </is>
      </c>
      <c r="CO124" s="4" t="inlineStr">
        <is>
          <t xml:space="preserve"> </t>
        </is>
      </c>
      <c r="CP124" s="4" t="inlineStr">
        <is>
          <t xml:space="preserve"> </t>
        </is>
      </c>
      <c r="CQ124" s="4" t="inlineStr">
        <is>
          <t xml:space="preserve"> </t>
        </is>
      </c>
      <c r="CR124" s="4" t="inlineStr">
        <is>
          <t xml:space="preserve"> </t>
        </is>
      </c>
      <c r="CS124" s="4" t="inlineStr">
        <is>
          <t xml:space="preserve"> </t>
        </is>
      </c>
      <c r="CT124" s="4" t="inlineStr">
        <is>
          <t xml:space="preserve"> </t>
        </is>
      </c>
      <c r="CU124" s="4" t="inlineStr">
        <is>
          <t xml:space="preserve"> </t>
        </is>
      </c>
      <c r="CV124" s="4" t="inlineStr">
        <is>
          <t xml:space="preserve"> </t>
        </is>
      </c>
      <c r="CW124" s="4" t="inlineStr">
        <is>
          <t xml:space="preserve"> </t>
        </is>
      </c>
      <c r="CX124" s="4" t="inlineStr">
        <is>
          <t xml:space="preserve"> </t>
        </is>
      </c>
      <c r="CY124" s="4" t="inlineStr">
        <is>
          <t xml:space="preserve"> </t>
        </is>
      </c>
      <c r="CZ124" s="4" t="inlineStr">
        <is>
          <t xml:space="preserve"> </t>
        </is>
      </c>
      <c r="DA124" s="4" t="inlineStr">
        <is>
          <t xml:space="preserve"> </t>
        </is>
      </c>
      <c r="DB124" s="4" t="inlineStr">
        <is>
          <t xml:space="preserve"> </t>
        </is>
      </c>
      <c r="DC124" s="4" t="inlineStr">
        <is>
          <t xml:space="preserve"> </t>
        </is>
      </c>
      <c r="DD124" s="4" t="inlineStr">
        <is>
          <t xml:space="preserve"> </t>
        </is>
      </c>
      <c r="DE124" s="4" t="inlineStr">
        <is>
          <t xml:space="preserve"> </t>
        </is>
      </c>
      <c r="DF124" s="4" t="inlineStr">
        <is>
          <t xml:space="preserve"> </t>
        </is>
      </c>
      <c r="DG124" s="4" t="inlineStr">
        <is>
          <t xml:space="preserve"> </t>
        </is>
      </c>
      <c r="DH124" s="4" t="inlineStr">
        <is>
          <t xml:space="preserve"> </t>
        </is>
      </c>
      <c r="DI124" s="4" t="inlineStr">
        <is>
          <t xml:space="preserve"> </t>
        </is>
      </c>
      <c r="DJ124" s="4" t="inlineStr">
        <is>
          <t xml:space="preserve"> </t>
        </is>
      </c>
      <c r="DK124" s="4" t="inlineStr">
        <is>
          <t xml:space="preserve"> </t>
        </is>
      </c>
      <c r="DL124" s="4" t="inlineStr">
        <is>
          <t xml:space="preserve"> </t>
        </is>
      </c>
      <c r="DM124" s="4" t="inlineStr">
        <is>
          <t xml:space="preserve"> </t>
        </is>
      </c>
      <c r="DN124" s="4" t="inlineStr">
        <is>
          <t xml:space="preserve"> </t>
        </is>
      </c>
      <c r="DO124" s="4" t="inlineStr">
        <is>
          <t xml:space="preserve"> </t>
        </is>
      </c>
      <c r="DP124" s="4" t="inlineStr">
        <is>
          <t xml:space="preserve"> </t>
        </is>
      </c>
      <c r="DQ124" s="4" t="inlineStr">
        <is>
          <t xml:space="preserve"> </t>
        </is>
      </c>
      <c r="DR124" s="4" t="inlineStr">
        <is>
          <t xml:space="preserve"> </t>
        </is>
      </c>
    </row>
    <row r="125">
      <c r="A125" s="3" t="inlineStr">
        <is>
          <t>Account Valu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4" t="inlineStr">
        <is>
          <t xml:space="preserve"> </t>
        </is>
      </c>
      <c r="CE125" s="4" t="inlineStr">
        <is>
          <t xml:space="preserve"> </t>
        </is>
      </c>
      <c r="CF125" s="4" t="inlineStr">
        <is>
          <t xml:space="preserve"> </t>
        </is>
      </c>
      <c r="CG125" s="4" t="inlineStr">
        <is>
          <t xml:space="preserve"> </t>
        </is>
      </c>
      <c r="CH125" s="4" t="inlineStr">
        <is>
          <t xml:space="preserve"> </t>
        </is>
      </c>
      <c r="CI125" s="4" t="inlineStr">
        <is>
          <t xml:space="preserve"> </t>
        </is>
      </c>
      <c r="CJ125" s="4" t="inlineStr">
        <is>
          <t xml:space="preserve"> </t>
        </is>
      </c>
      <c r="CK125" s="4" t="inlineStr">
        <is>
          <t xml:space="preserve"> </t>
        </is>
      </c>
      <c r="CL125" s="4" t="inlineStr">
        <is>
          <t xml:space="preserve"> </t>
        </is>
      </c>
      <c r="CM125" s="4" t="inlineStr">
        <is>
          <t xml:space="preserve"> </t>
        </is>
      </c>
      <c r="CN125" s="4" t="inlineStr">
        <is>
          <t xml:space="preserve"> </t>
        </is>
      </c>
      <c r="CO125" s="4" t="inlineStr">
        <is>
          <t xml:space="preserve"> </t>
        </is>
      </c>
      <c r="CP125" s="4" t="inlineStr">
        <is>
          <t xml:space="preserve"> </t>
        </is>
      </c>
      <c r="CQ125" s="4" t="inlineStr">
        <is>
          <t xml:space="preserve"> </t>
        </is>
      </c>
      <c r="CR125" s="4" t="inlineStr">
        <is>
          <t xml:space="preserve"> </t>
        </is>
      </c>
      <c r="CS125" s="4" t="inlineStr">
        <is>
          <t xml:space="preserve"> </t>
        </is>
      </c>
      <c r="CT125" s="4" t="inlineStr">
        <is>
          <t xml:space="preserve"> </t>
        </is>
      </c>
      <c r="CU125" s="4" t="inlineStr">
        <is>
          <t xml:space="preserve"> </t>
        </is>
      </c>
      <c r="CV125" s="4" t="inlineStr">
        <is>
          <t xml:space="preserve"> </t>
        </is>
      </c>
      <c r="CW125" s="4" t="inlineStr">
        <is>
          <t xml:space="preserve"> </t>
        </is>
      </c>
      <c r="CX125" s="4" t="inlineStr">
        <is>
          <t xml:space="preserve"> </t>
        </is>
      </c>
      <c r="CY125" s="4" t="inlineStr">
        <is>
          <t xml:space="preserve"> </t>
        </is>
      </c>
      <c r="CZ125" s="4" t="inlineStr">
        <is>
          <t xml:space="preserve"> </t>
        </is>
      </c>
      <c r="DA125" s="4" t="inlineStr">
        <is>
          <t xml:space="preserve"> </t>
        </is>
      </c>
      <c r="DB125" s="4" t="inlineStr">
        <is>
          <t xml:space="preserve"> </t>
        </is>
      </c>
      <c r="DC125" s="4" t="inlineStr">
        <is>
          <t xml:space="preserve"> </t>
        </is>
      </c>
      <c r="DD125" s="4" t="inlineStr">
        <is>
          <t xml:space="preserve"> </t>
        </is>
      </c>
      <c r="DE125" s="4" t="inlineStr">
        <is>
          <t xml:space="preserve"> </t>
        </is>
      </c>
      <c r="DF125" s="4" t="inlineStr">
        <is>
          <t xml:space="preserve"> </t>
        </is>
      </c>
      <c r="DG125" s="4" t="inlineStr">
        <is>
          <t xml:space="preserve"> </t>
        </is>
      </c>
      <c r="DH125" s="4" t="inlineStr">
        <is>
          <t xml:space="preserve"> </t>
        </is>
      </c>
      <c r="DI125" s="4" t="inlineStr">
        <is>
          <t xml:space="preserve"> </t>
        </is>
      </c>
      <c r="DJ125" s="4" t="inlineStr">
        <is>
          <t xml:space="preserve"> </t>
        </is>
      </c>
      <c r="DK125" s="4" t="inlineStr">
        <is>
          <t xml:space="preserve"> </t>
        </is>
      </c>
      <c r="DL125" s="4" t="inlineStr">
        <is>
          <t xml:space="preserve"> </t>
        </is>
      </c>
      <c r="DM125" s="4" t="inlineStr">
        <is>
          <t xml:space="preserve"> </t>
        </is>
      </c>
      <c r="DN125" s="4" t="inlineStr">
        <is>
          <t xml:space="preserve"> </t>
        </is>
      </c>
      <c r="DO125" s="4" t="inlineStr">
        <is>
          <t xml:space="preserve"> </t>
        </is>
      </c>
      <c r="DP125" s="4" t="inlineStr">
        <is>
          <t xml:space="preserve"> </t>
        </is>
      </c>
      <c r="DQ125" s="4" t="inlineStr">
        <is>
          <t xml:space="preserve"> </t>
        </is>
      </c>
      <c r="DR125" s="4" t="inlineStr">
        <is>
          <t xml:space="preserve"> </t>
        </is>
      </c>
    </row>
    <row r="126">
      <c r="A126" s="4" t="inlineStr">
        <is>
          <t>Line Graph and Table Measure Name</t>
        </is>
      </c>
      <c r="B126" s="4" t="inlineStr">
        <is>
          <t>S&amp;amp;P 500&amp;lt;sup style="box-sizing: border-box; color: rgb(0, 0, 0); display: inline; flex-wrap: nowrap; font-size: 12px; font-weight: 700; grid-area: auto; line-height: 0px; margin: 0px; overflow: visible; position: relative; text-align: center; height: auto; max-height: none; min-height: 0px;"&gt;®&amp;lt;/sup&gt; Index $330,280</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c r="BI126" s="4" t="inlineStr">
        <is>
          <t xml:space="preserve"> </t>
        </is>
      </c>
      <c r="BJ126" s="4" t="inlineStr">
        <is>
          <t xml:space="preserve"> </t>
        </is>
      </c>
      <c r="BK126" s="4" t="inlineStr">
        <is>
          <t xml:space="preserve"> </t>
        </is>
      </c>
      <c r="BL126" s="4" t="inlineStr">
        <is>
          <t xml:space="preserve"> </t>
        </is>
      </c>
      <c r="BM126" s="4" t="inlineStr">
        <is>
          <t xml:space="preserve"> </t>
        </is>
      </c>
      <c r="BN126" s="4" t="inlineStr">
        <is>
          <t xml:space="preserve"> </t>
        </is>
      </c>
      <c r="BO126" s="4" t="inlineStr">
        <is>
          <t xml:space="preserve"> </t>
        </is>
      </c>
      <c r="BP126" s="4" t="inlineStr">
        <is>
          <t xml:space="preserve"> </t>
        </is>
      </c>
      <c r="BQ126" s="4" t="inlineStr">
        <is>
          <t xml:space="preserve"> </t>
        </is>
      </c>
      <c r="BR126" s="4" t="inlineStr">
        <is>
          <t xml:space="preserve"> </t>
        </is>
      </c>
      <c r="BS126" s="4" t="inlineStr">
        <is>
          <t xml:space="preserve"> </t>
        </is>
      </c>
      <c r="BT126" s="4" t="inlineStr">
        <is>
          <t xml:space="preserve"> </t>
        </is>
      </c>
      <c r="BU126" s="4" t="inlineStr">
        <is>
          <t xml:space="preserve"> </t>
        </is>
      </c>
      <c r="BV126" s="4" t="inlineStr">
        <is>
          <t xml:space="preserve"> </t>
        </is>
      </c>
      <c r="BW126" s="4" t="inlineStr">
        <is>
          <t xml:space="preserve"> </t>
        </is>
      </c>
      <c r="BX126" s="4" t="inlineStr">
        <is>
          <t xml:space="preserve"> </t>
        </is>
      </c>
      <c r="BY126" s="4" t="inlineStr">
        <is>
          <t xml:space="preserve"> </t>
        </is>
      </c>
      <c r="BZ126" s="4" t="inlineStr">
        <is>
          <t xml:space="preserve"> </t>
        </is>
      </c>
      <c r="CA126" s="4" t="inlineStr">
        <is>
          <t xml:space="preserve"> </t>
        </is>
      </c>
      <c r="CB126" s="4" t="inlineStr">
        <is>
          <t xml:space="preserve"> </t>
        </is>
      </c>
      <c r="CC126" s="4" t="inlineStr">
        <is>
          <t xml:space="preserve"> </t>
        </is>
      </c>
      <c r="CD126" s="4" t="inlineStr">
        <is>
          <t xml:space="preserve"> </t>
        </is>
      </c>
      <c r="CE126" s="4" t="inlineStr">
        <is>
          <t xml:space="preserve"> </t>
        </is>
      </c>
      <c r="CF126" s="4" t="inlineStr">
        <is>
          <t xml:space="preserve"> </t>
        </is>
      </c>
      <c r="CG126" s="4" t="inlineStr">
        <is>
          <t xml:space="preserve"> </t>
        </is>
      </c>
      <c r="CH126" s="4" t="inlineStr">
        <is>
          <t xml:space="preserve"> </t>
        </is>
      </c>
      <c r="CI126" s="4" t="inlineStr">
        <is>
          <t xml:space="preserve"> </t>
        </is>
      </c>
      <c r="CJ126" s="4" t="inlineStr">
        <is>
          <t xml:space="preserve"> </t>
        </is>
      </c>
      <c r="CK126" s="4" t="inlineStr">
        <is>
          <t xml:space="preserve"> </t>
        </is>
      </c>
      <c r="CL126" s="4" t="inlineStr">
        <is>
          <t xml:space="preserve"> </t>
        </is>
      </c>
      <c r="CM126" s="4" t="inlineStr">
        <is>
          <t xml:space="preserve"> </t>
        </is>
      </c>
      <c r="CN126" s="4" t="inlineStr">
        <is>
          <t xml:space="preserve"> </t>
        </is>
      </c>
      <c r="CO126" s="4" t="inlineStr">
        <is>
          <t xml:space="preserve"> </t>
        </is>
      </c>
      <c r="CP126" s="4" t="inlineStr">
        <is>
          <t xml:space="preserve"> </t>
        </is>
      </c>
      <c r="CQ126" s="4" t="inlineStr">
        <is>
          <t xml:space="preserve"> </t>
        </is>
      </c>
      <c r="CR126" s="4" t="inlineStr">
        <is>
          <t xml:space="preserve"> </t>
        </is>
      </c>
      <c r="CS126" s="4" t="inlineStr">
        <is>
          <t xml:space="preserve"> </t>
        </is>
      </c>
      <c r="CT126" s="4" t="inlineStr">
        <is>
          <t xml:space="preserve"> </t>
        </is>
      </c>
      <c r="CU126" s="4" t="inlineStr">
        <is>
          <t xml:space="preserve"> </t>
        </is>
      </c>
      <c r="CV126" s="4" t="inlineStr">
        <is>
          <t xml:space="preserve"> </t>
        </is>
      </c>
      <c r="CW126" s="4" t="inlineStr">
        <is>
          <t xml:space="preserve"> </t>
        </is>
      </c>
      <c r="CX126" s="4" t="inlineStr">
        <is>
          <t xml:space="preserve"> </t>
        </is>
      </c>
      <c r="CY126" s="4" t="inlineStr">
        <is>
          <t xml:space="preserve"> </t>
        </is>
      </c>
      <c r="CZ126" s="4" t="inlineStr">
        <is>
          <t xml:space="preserve"> </t>
        </is>
      </c>
      <c r="DA126" s="4" t="inlineStr">
        <is>
          <t xml:space="preserve"> </t>
        </is>
      </c>
      <c r="DB126" s="4" t="inlineStr">
        <is>
          <t xml:space="preserve"> </t>
        </is>
      </c>
      <c r="DC126" s="4" t="inlineStr">
        <is>
          <t xml:space="preserve"> </t>
        </is>
      </c>
      <c r="DD126" s="4" t="inlineStr">
        <is>
          <t xml:space="preserve"> </t>
        </is>
      </c>
      <c r="DE126" s="4" t="inlineStr">
        <is>
          <t xml:space="preserve"> </t>
        </is>
      </c>
      <c r="DF126" s="4" t="inlineStr">
        <is>
          <t xml:space="preserve"> </t>
        </is>
      </c>
      <c r="DG126" s="4" t="inlineStr">
        <is>
          <t xml:space="preserve"> </t>
        </is>
      </c>
      <c r="DH126" s="4" t="inlineStr">
        <is>
          <t xml:space="preserve"> </t>
        </is>
      </c>
      <c r="DI126" s="4" t="inlineStr">
        <is>
          <t xml:space="preserve"> </t>
        </is>
      </c>
      <c r="DJ126" s="4" t="inlineStr">
        <is>
          <t xml:space="preserve"> </t>
        </is>
      </c>
      <c r="DK126" s="4" t="inlineStr">
        <is>
          <t xml:space="preserve"> </t>
        </is>
      </c>
      <c r="DL126" s="4" t="inlineStr">
        <is>
          <t xml:space="preserve"> </t>
        </is>
      </c>
      <c r="DM126" s="4" t="inlineStr">
        <is>
          <t xml:space="preserve"> </t>
        </is>
      </c>
      <c r="DN126" s="4" t="inlineStr">
        <is>
          <t xml:space="preserve"> </t>
        </is>
      </c>
      <c r="DO126" s="4" t="inlineStr">
        <is>
          <t xml:space="preserve"> </t>
        </is>
      </c>
      <c r="DP126" s="4" t="inlineStr">
        <is>
          <t xml:space="preserve"> </t>
        </is>
      </c>
      <c r="DQ126" s="4" t="inlineStr">
        <is>
          <t xml:space="preserve"> </t>
        </is>
      </c>
      <c r="DR126" s="4" t="inlineStr">
        <is>
          <t xml:space="preserve"> </t>
        </is>
      </c>
    </row>
    <row r="127">
      <c r="A127" s="4" t="inlineStr">
        <is>
          <t>Account Value</t>
        </is>
      </c>
      <c r="B127" s="5" t="n">
        <v>330280</v>
      </c>
      <c r="C127" s="7" t="n">
        <v>314677</v>
      </c>
      <c r="D127" s="7" t="n">
        <v>328077</v>
      </c>
      <c r="E127" s="7" t="n">
        <v>317850</v>
      </c>
      <c r="F127" s="7" t="n">
        <v>301739</v>
      </c>
      <c r="G127" s="7" t="n">
        <v>296752</v>
      </c>
      <c r="H127" s="7" t="n">
        <v>283856</v>
      </c>
      <c r="I127" s="7" t="n">
        <v>260102</v>
      </c>
      <c r="J127" s="7" t="n">
        <v>265689</v>
      </c>
      <c r="K127" s="7" t="n">
        <v>278991</v>
      </c>
      <c r="L127" s="7" t="n">
        <v>283504</v>
      </c>
      <c r="M127" s="7" t="n">
        <v>274680</v>
      </c>
      <c r="N127" s="7" t="n">
        <v>257656</v>
      </c>
      <c r="O127" s="7" t="n">
        <v>256541</v>
      </c>
      <c r="P127" s="7" t="n">
        <v>252598</v>
      </c>
      <c r="Q127" s="7" t="n">
        <v>243652</v>
      </c>
      <c r="R127" s="7" t="n">
        <v>249746</v>
      </c>
      <c r="S127" s="7" t="n">
        <v>234981</v>
      </c>
      <c r="T127" s="7" t="n">
        <v>249347</v>
      </c>
      <c r="U127" s="7" t="n">
        <v>236150</v>
      </c>
      <c r="V127" s="7" t="n">
        <v>218463</v>
      </c>
      <c r="W127" s="7" t="n">
        <v>240624</v>
      </c>
      <c r="X127" s="7" t="n">
        <v>250855</v>
      </c>
      <c r="Y127" s="7" t="n">
        <v>229677</v>
      </c>
      <c r="Z127" s="7" t="n">
        <v>250341</v>
      </c>
      <c r="AA127" s="7" t="n">
        <v>249883</v>
      </c>
      <c r="AB127" s="7" t="n">
        <v>273755</v>
      </c>
      <c r="AC127" s="7" t="n">
        <v>263954</v>
      </c>
      <c r="AD127" s="7" t="n">
        <v>272102</v>
      </c>
      <c r="AE127" s="7" t="n">
        <v>286950</v>
      </c>
      <c r="AF127" s="7" t="n">
        <v>274642</v>
      </c>
      <c r="AG127" s="7" t="n">
        <v>276558</v>
      </c>
      <c r="AH127" s="7" t="n">
        <v>258451</v>
      </c>
      <c r="AI127" s="7" t="n">
        <v>271058</v>
      </c>
      <c r="AJ127" s="7" t="n">
        <v>263059</v>
      </c>
      <c r="AK127" s="7" t="n">
        <v>256955</v>
      </c>
      <c r="AL127" s="7" t="n">
        <v>251093</v>
      </c>
      <c r="AM127" s="7" t="n">
        <v>249352</v>
      </c>
      <c r="AN127" s="7" t="n">
        <v>236718</v>
      </c>
      <c r="AO127" s="7" t="n">
        <v>226786</v>
      </c>
      <c r="AP127" s="7" t="n">
        <v>220700</v>
      </c>
      <c r="AQ127" s="7" t="n">
        <v>222951</v>
      </c>
      <c r="AR127" s="7" t="n">
        <v>214697</v>
      </c>
      <c r="AS127" s="7" t="n">
        <v>193514</v>
      </c>
      <c r="AT127" s="7" t="n">
        <v>198801</v>
      </c>
      <c r="AU127" s="7" t="n">
        <v>206653</v>
      </c>
      <c r="AV127" s="7" t="n">
        <v>192795</v>
      </c>
      <c r="AW127" s="7" t="n">
        <v>182504</v>
      </c>
      <c r="AX127" s="7" t="n">
        <v>178945</v>
      </c>
      <c r="AY127" s="7" t="n">
        <v>170810</v>
      </c>
      <c r="AZ127" s="7" t="n">
        <v>151401</v>
      </c>
      <c r="BA127" s="7" t="n">
        <v>172736</v>
      </c>
      <c r="BB127" s="7" t="n">
        <v>188232</v>
      </c>
      <c r="BC127" s="7" t="n">
        <v>188305</v>
      </c>
      <c r="BD127" s="7" t="n">
        <v>182788</v>
      </c>
      <c r="BE127" s="7" t="n">
        <v>176386</v>
      </c>
      <c r="BF127" s="7" t="n">
        <v>172646</v>
      </c>
      <c r="BG127" s="7" t="n">
        <v>169475</v>
      </c>
      <c r="BH127" s="7" t="n">
        <v>172203</v>
      </c>
      <c r="BI127" s="7" t="n">
        <v>169763</v>
      </c>
      <c r="BJ127" s="7" t="n">
        <v>158587</v>
      </c>
      <c r="BK127" s="7" t="n">
        <v>169348</v>
      </c>
      <c r="BL127" s="7" t="n">
        <v>162758</v>
      </c>
      <c r="BM127" s="7" t="n">
        <v>159656</v>
      </c>
      <c r="BN127" s="7" t="n">
        <v>154689</v>
      </c>
      <c r="BO127" s="7" t="n">
        <v>143213</v>
      </c>
      <c r="BP127" s="7" t="n">
        <v>157427</v>
      </c>
      <c r="BQ127" s="7" t="n">
        <v>154283</v>
      </c>
      <c r="BR127" s="7" t="n">
        <v>165602</v>
      </c>
      <c r="BS127" s="7" t="n">
        <v>164665</v>
      </c>
      <c r="BT127" s="7" t="n">
        <v>159468</v>
      </c>
      <c r="BU127" s="7" t="n">
        <v>153747</v>
      </c>
      <c r="BV127" s="7" t="n">
        <v>152806</v>
      </c>
      <c r="BW127" s="7" t="n">
        <v>149213</v>
      </c>
      <c r="BX127" s="7" t="n">
        <v>148643</v>
      </c>
      <c r="BY127" s="7" t="n">
        <v>152519</v>
      </c>
      <c r="BZ127" s="7" t="n">
        <v>158355</v>
      </c>
      <c r="CA127" s="7" t="n">
        <v>149780</v>
      </c>
      <c r="CB127" s="7" t="n">
        <v>148133</v>
      </c>
      <c r="CC127" s="7" t="n">
        <v>143725</v>
      </c>
      <c r="CD127" s="7" t="n">
        <v>140447</v>
      </c>
      <c r="CE127" s="7" t="n">
        <v>137609</v>
      </c>
      <c r="CF127" s="7" t="n">
        <v>137189</v>
      </c>
      <c r="CG127" s="7" t="n">
        <v>134425</v>
      </c>
      <c r="CH127" s="7" t="n">
        <v>133591</v>
      </c>
      <c r="CI127" s="7" t="n">
        <v>131737</v>
      </c>
      <c r="CJ127" s="7" t="n">
        <v>130398</v>
      </c>
      <c r="CK127" s="7" t="n">
        <v>130246</v>
      </c>
      <c r="CL127" s="7" t="n">
        <v>125272</v>
      </c>
      <c r="CM127" s="7" t="n">
        <v>122940</v>
      </c>
      <c r="CN127" s="7" t="n">
        <v>120557</v>
      </c>
      <c r="CO127" s="7" t="n">
        <v>116252</v>
      </c>
      <c r="CP127" s="7" t="n">
        <v>118412</v>
      </c>
      <c r="CQ127" s="7" t="n">
        <v>118389</v>
      </c>
      <c r="CR127" s="7" t="n">
        <v>118223</v>
      </c>
      <c r="CS127" s="7" t="n">
        <v>114019</v>
      </c>
      <c r="CT127" s="7" t="n">
        <v>113725</v>
      </c>
      <c r="CU127" s="7" t="n">
        <v>111719</v>
      </c>
      <c r="CV127" s="7" t="n">
        <v>111287</v>
      </c>
      <c r="CW127" s="7" t="n">
        <v>104217</v>
      </c>
      <c r="CX127" s="7" t="n">
        <v>104358</v>
      </c>
      <c r="CY127" s="7" t="n">
        <v>109807</v>
      </c>
      <c r="CZ127" s="7" t="n">
        <v>111567</v>
      </c>
      <c r="DA127" s="7" t="n">
        <v>111236</v>
      </c>
      <c r="DB127" s="7" t="n">
        <v>102583</v>
      </c>
      <c r="DC127" s="7" t="n">
        <v>105185</v>
      </c>
      <c r="DD127" s="7" t="n">
        <v>111939</v>
      </c>
      <c r="DE127" s="7" t="n">
        <v>109642</v>
      </c>
      <c r="DF127" s="7" t="n">
        <v>111806</v>
      </c>
      <c r="DG127" s="7" t="n">
        <v>110387</v>
      </c>
      <c r="DH127" s="7" t="n">
        <v>109338</v>
      </c>
      <c r="DI127" s="7" t="n">
        <v>111095</v>
      </c>
      <c r="DJ127" s="7" t="n">
        <v>105057</v>
      </c>
      <c r="DK127" s="7" t="n">
        <v>108308</v>
      </c>
      <c r="DL127" s="7" t="n">
        <v>108582</v>
      </c>
      <c r="DM127" s="7" t="n">
        <v>105738</v>
      </c>
      <c r="DN127" s="7" t="n">
        <v>103217</v>
      </c>
      <c r="DO127" s="7" t="n">
        <v>104685</v>
      </c>
      <c r="DP127" s="7" t="n">
        <v>100658</v>
      </c>
      <c r="DQ127" s="7" t="n">
        <v>102066</v>
      </c>
      <c r="DR127" s="7" t="n">
        <v>100000</v>
      </c>
    </row>
    <row r="128">
      <c r="A128" s="4" t="inlineStr">
        <is>
          <t>WATER ISLAND INDEX: ICE BOFAML 3-MONTH TREASURY BILL</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c r="CE128" s="4" t="inlineStr">
        <is>
          <t xml:space="preserve"> </t>
        </is>
      </c>
      <c r="CF128" s="4" t="inlineStr">
        <is>
          <t xml:space="preserve"> </t>
        </is>
      </c>
      <c r="CG128" s="4" t="inlineStr">
        <is>
          <t xml:space="preserve"> </t>
        </is>
      </c>
      <c r="CH128" s="4" t="inlineStr">
        <is>
          <t xml:space="preserve"> </t>
        </is>
      </c>
      <c r="CI128" s="4" t="inlineStr">
        <is>
          <t xml:space="preserve"> </t>
        </is>
      </c>
      <c r="CJ128" s="4" t="inlineStr">
        <is>
          <t xml:space="preserve"> </t>
        </is>
      </c>
      <c r="CK128" s="4" t="inlineStr">
        <is>
          <t xml:space="preserve"> </t>
        </is>
      </c>
      <c r="CL128" s="4" t="inlineStr">
        <is>
          <t xml:space="preserve"> </t>
        </is>
      </c>
      <c r="CM128" s="4" t="inlineStr">
        <is>
          <t xml:space="preserve"> </t>
        </is>
      </c>
      <c r="CN128" s="4" t="inlineStr">
        <is>
          <t xml:space="preserve"> </t>
        </is>
      </c>
      <c r="CO128" s="4" t="inlineStr">
        <is>
          <t xml:space="preserve"> </t>
        </is>
      </c>
      <c r="CP128" s="4" t="inlineStr">
        <is>
          <t xml:space="preserve"> </t>
        </is>
      </c>
      <c r="CQ128" s="4" t="inlineStr">
        <is>
          <t xml:space="preserve"> </t>
        </is>
      </c>
      <c r="CR128" s="4" t="inlineStr">
        <is>
          <t xml:space="preserve"> </t>
        </is>
      </c>
      <c r="CS128" s="4" t="inlineStr">
        <is>
          <t xml:space="preserve"> </t>
        </is>
      </c>
      <c r="CT128" s="4" t="inlineStr">
        <is>
          <t xml:space="preserve"> </t>
        </is>
      </c>
      <c r="CU128" s="4" t="inlineStr">
        <is>
          <t xml:space="preserve"> </t>
        </is>
      </c>
      <c r="CV128" s="4" t="inlineStr">
        <is>
          <t xml:space="preserve"> </t>
        </is>
      </c>
      <c r="CW128" s="4" t="inlineStr">
        <is>
          <t xml:space="preserve"> </t>
        </is>
      </c>
      <c r="CX128" s="4" t="inlineStr">
        <is>
          <t xml:space="preserve"> </t>
        </is>
      </c>
      <c r="CY128" s="4" t="inlineStr">
        <is>
          <t xml:space="preserve"> </t>
        </is>
      </c>
      <c r="CZ128" s="4" t="inlineStr">
        <is>
          <t xml:space="preserve"> </t>
        </is>
      </c>
      <c r="DA128" s="4" t="inlineStr">
        <is>
          <t xml:space="preserve"> </t>
        </is>
      </c>
      <c r="DB128" s="4" t="inlineStr">
        <is>
          <t xml:space="preserve"> </t>
        </is>
      </c>
      <c r="DC128" s="4" t="inlineStr">
        <is>
          <t xml:space="preserve"> </t>
        </is>
      </c>
      <c r="DD128" s="4" t="inlineStr">
        <is>
          <t xml:space="preserve"> </t>
        </is>
      </c>
      <c r="DE128" s="4" t="inlineStr">
        <is>
          <t xml:space="preserve"> </t>
        </is>
      </c>
      <c r="DF128" s="4" t="inlineStr">
        <is>
          <t xml:space="preserve"> </t>
        </is>
      </c>
      <c r="DG128" s="4" t="inlineStr">
        <is>
          <t xml:space="preserve"> </t>
        </is>
      </c>
      <c r="DH128" s="4" t="inlineStr">
        <is>
          <t xml:space="preserve"> </t>
        </is>
      </c>
      <c r="DI128" s="4" t="inlineStr">
        <is>
          <t xml:space="preserve"> </t>
        </is>
      </c>
      <c r="DJ128" s="4" t="inlineStr">
        <is>
          <t xml:space="preserve"> </t>
        </is>
      </c>
      <c r="DK128" s="4" t="inlineStr">
        <is>
          <t xml:space="preserve"> </t>
        </is>
      </c>
      <c r="DL128" s="4" t="inlineStr">
        <is>
          <t xml:space="preserve"> </t>
        </is>
      </c>
      <c r="DM128" s="4" t="inlineStr">
        <is>
          <t xml:space="preserve"> </t>
        </is>
      </c>
      <c r="DN128" s="4" t="inlineStr">
        <is>
          <t xml:space="preserve"> </t>
        </is>
      </c>
      <c r="DO128" s="4" t="inlineStr">
        <is>
          <t xml:space="preserve"> </t>
        </is>
      </c>
      <c r="DP128" s="4" t="inlineStr">
        <is>
          <t xml:space="preserve"> </t>
        </is>
      </c>
      <c r="DQ128" s="4" t="inlineStr">
        <is>
          <t xml:space="preserve"> </t>
        </is>
      </c>
      <c r="DR128" s="4" t="inlineStr">
        <is>
          <t xml:space="preserve"> </t>
        </is>
      </c>
    </row>
    <row r="129">
      <c r="A129" s="3" t="inlineStr">
        <is>
          <t>Account Val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c r="CC129" s="4" t="inlineStr">
        <is>
          <t xml:space="preserve"> </t>
        </is>
      </c>
      <c r="CD129" s="4" t="inlineStr">
        <is>
          <t xml:space="preserve"> </t>
        </is>
      </c>
      <c r="CE129" s="4" t="inlineStr">
        <is>
          <t xml:space="preserve"> </t>
        </is>
      </c>
      <c r="CF129" s="4" t="inlineStr">
        <is>
          <t xml:space="preserve"> </t>
        </is>
      </c>
      <c r="CG129" s="4" t="inlineStr">
        <is>
          <t xml:space="preserve"> </t>
        </is>
      </c>
      <c r="CH129" s="4" t="inlineStr">
        <is>
          <t xml:space="preserve"> </t>
        </is>
      </c>
      <c r="CI129" s="4" t="inlineStr">
        <is>
          <t xml:space="preserve"> </t>
        </is>
      </c>
      <c r="CJ129" s="4" t="inlineStr">
        <is>
          <t xml:space="preserve"> </t>
        </is>
      </c>
      <c r="CK129" s="4" t="inlineStr">
        <is>
          <t xml:space="preserve"> </t>
        </is>
      </c>
      <c r="CL129" s="4" t="inlineStr">
        <is>
          <t xml:space="preserve"> </t>
        </is>
      </c>
      <c r="CM129" s="4" t="inlineStr">
        <is>
          <t xml:space="preserve"> </t>
        </is>
      </c>
      <c r="CN129" s="4" t="inlineStr">
        <is>
          <t xml:space="preserve"> </t>
        </is>
      </c>
      <c r="CO129" s="4" t="inlineStr">
        <is>
          <t xml:space="preserve"> </t>
        </is>
      </c>
      <c r="CP129" s="4" t="inlineStr">
        <is>
          <t xml:space="preserve"> </t>
        </is>
      </c>
      <c r="CQ129" s="4" t="inlineStr">
        <is>
          <t xml:space="preserve"> </t>
        </is>
      </c>
      <c r="CR129" s="4" t="inlineStr">
        <is>
          <t xml:space="preserve"> </t>
        </is>
      </c>
      <c r="CS129" s="4" t="inlineStr">
        <is>
          <t xml:space="preserve"> </t>
        </is>
      </c>
      <c r="CT129" s="4" t="inlineStr">
        <is>
          <t xml:space="preserve"> </t>
        </is>
      </c>
      <c r="CU129" s="4" t="inlineStr">
        <is>
          <t xml:space="preserve"> </t>
        </is>
      </c>
      <c r="CV129" s="4" t="inlineStr">
        <is>
          <t xml:space="preserve"> </t>
        </is>
      </c>
      <c r="CW129" s="4" t="inlineStr">
        <is>
          <t xml:space="preserve"> </t>
        </is>
      </c>
      <c r="CX129" s="4" t="inlineStr">
        <is>
          <t xml:space="preserve"> </t>
        </is>
      </c>
      <c r="CY129" s="4" t="inlineStr">
        <is>
          <t xml:space="preserve"> </t>
        </is>
      </c>
      <c r="CZ129" s="4" t="inlineStr">
        <is>
          <t xml:space="preserve"> </t>
        </is>
      </c>
      <c r="DA129" s="4" t="inlineStr">
        <is>
          <t xml:space="preserve"> </t>
        </is>
      </c>
      <c r="DB129" s="4" t="inlineStr">
        <is>
          <t xml:space="preserve"> </t>
        </is>
      </c>
      <c r="DC129" s="4" t="inlineStr">
        <is>
          <t xml:space="preserve"> </t>
        </is>
      </c>
      <c r="DD129" s="4" t="inlineStr">
        <is>
          <t xml:space="preserve"> </t>
        </is>
      </c>
      <c r="DE129" s="4" t="inlineStr">
        <is>
          <t xml:space="preserve"> </t>
        </is>
      </c>
      <c r="DF129" s="4" t="inlineStr">
        <is>
          <t xml:space="preserve"> </t>
        </is>
      </c>
      <c r="DG129" s="4" t="inlineStr">
        <is>
          <t xml:space="preserve"> </t>
        </is>
      </c>
      <c r="DH129" s="4" t="inlineStr">
        <is>
          <t xml:space="preserve"> </t>
        </is>
      </c>
      <c r="DI129" s="4" t="inlineStr">
        <is>
          <t xml:space="preserve"> </t>
        </is>
      </c>
      <c r="DJ129" s="4" t="inlineStr">
        <is>
          <t xml:space="preserve"> </t>
        </is>
      </c>
      <c r="DK129" s="4" t="inlineStr">
        <is>
          <t xml:space="preserve"> </t>
        </is>
      </c>
      <c r="DL129" s="4" t="inlineStr">
        <is>
          <t xml:space="preserve"> </t>
        </is>
      </c>
      <c r="DM129" s="4" t="inlineStr">
        <is>
          <t xml:space="preserve"> </t>
        </is>
      </c>
      <c r="DN129" s="4" t="inlineStr">
        <is>
          <t xml:space="preserve"> </t>
        </is>
      </c>
      <c r="DO129" s="4" t="inlineStr">
        <is>
          <t xml:space="preserve"> </t>
        </is>
      </c>
      <c r="DP129" s="4" t="inlineStr">
        <is>
          <t xml:space="preserve"> </t>
        </is>
      </c>
      <c r="DQ129" s="4" t="inlineStr">
        <is>
          <t xml:space="preserve"> </t>
        </is>
      </c>
      <c r="DR129" s="4" t="inlineStr">
        <is>
          <t xml:space="preserve"> </t>
        </is>
      </c>
    </row>
    <row r="130">
      <c r="A130" s="4" t="inlineStr">
        <is>
          <t>Line Graph and Table Measure Name</t>
        </is>
      </c>
      <c r="B130" s="4" t="inlineStr">
        <is>
          <t>ICE BofA U.S. 3-Month Treasury Bill Index $115,725</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c r="BL130" s="4" t="inlineStr">
        <is>
          <t xml:space="preserve"> </t>
        </is>
      </c>
      <c r="BM130" s="4" t="inlineStr">
        <is>
          <t xml:space="preserve"> </t>
        </is>
      </c>
      <c r="BN130" s="4" t="inlineStr">
        <is>
          <t xml:space="preserve"> </t>
        </is>
      </c>
      <c r="BO130" s="4" t="inlineStr">
        <is>
          <t xml:space="preserve"> </t>
        </is>
      </c>
      <c r="BP130" s="4" t="inlineStr">
        <is>
          <t xml:space="preserve"> </t>
        </is>
      </c>
      <c r="BQ130" s="4" t="inlineStr">
        <is>
          <t xml:space="preserve"> </t>
        </is>
      </c>
      <c r="BR130" s="4" t="inlineStr">
        <is>
          <t xml:space="preserve"> </t>
        </is>
      </c>
      <c r="BS130" s="4" t="inlineStr">
        <is>
          <t xml:space="preserve"> </t>
        </is>
      </c>
      <c r="BT130" s="4" t="inlineStr">
        <is>
          <t xml:space="preserve"> </t>
        </is>
      </c>
      <c r="BU130" s="4" t="inlineStr">
        <is>
          <t xml:space="preserve"> </t>
        </is>
      </c>
      <c r="BV130" s="4" t="inlineStr">
        <is>
          <t xml:space="preserve"> </t>
        </is>
      </c>
      <c r="BW130" s="4" t="inlineStr">
        <is>
          <t xml:space="preserve"> </t>
        </is>
      </c>
      <c r="BX130" s="4" t="inlineStr">
        <is>
          <t xml:space="preserve"> </t>
        </is>
      </c>
      <c r="BY130" s="4" t="inlineStr">
        <is>
          <t xml:space="preserve"> </t>
        </is>
      </c>
      <c r="BZ130" s="4" t="inlineStr">
        <is>
          <t xml:space="preserve"> </t>
        </is>
      </c>
      <c r="CA130" s="4" t="inlineStr">
        <is>
          <t xml:space="preserve"> </t>
        </is>
      </c>
      <c r="CB130" s="4" t="inlineStr">
        <is>
          <t xml:space="preserve"> </t>
        </is>
      </c>
      <c r="CC130" s="4" t="inlineStr">
        <is>
          <t xml:space="preserve"> </t>
        </is>
      </c>
      <c r="CD130" s="4" t="inlineStr">
        <is>
          <t xml:space="preserve"> </t>
        </is>
      </c>
      <c r="CE130" s="4" t="inlineStr">
        <is>
          <t xml:space="preserve"> </t>
        </is>
      </c>
      <c r="CF130" s="4" t="inlineStr">
        <is>
          <t xml:space="preserve"> </t>
        </is>
      </c>
      <c r="CG130" s="4" t="inlineStr">
        <is>
          <t xml:space="preserve"> </t>
        </is>
      </c>
      <c r="CH130" s="4" t="inlineStr">
        <is>
          <t xml:space="preserve"> </t>
        </is>
      </c>
      <c r="CI130" s="4" t="inlineStr">
        <is>
          <t xml:space="preserve"> </t>
        </is>
      </c>
      <c r="CJ130" s="4" t="inlineStr">
        <is>
          <t xml:space="preserve"> </t>
        </is>
      </c>
      <c r="CK130" s="4" t="inlineStr">
        <is>
          <t xml:space="preserve"> </t>
        </is>
      </c>
      <c r="CL130" s="4" t="inlineStr">
        <is>
          <t xml:space="preserve"> </t>
        </is>
      </c>
      <c r="CM130" s="4" t="inlineStr">
        <is>
          <t xml:space="preserve"> </t>
        </is>
      </c>
      <c r="CN130" s="4" t="inlineStr">
        <is>
          <t xml:space="preserve"> </t>
        </is>
      </c>
      <c r="CO130" s="4" t="inlineStr">
        <is>
          <t xml:space="preserve"> </t>
        </is>
      </c>
      <c r="CP130" s="4" t="inlineStr">
        <is>
          <t xml:space="preserve"> </t>
        </is>
      </c>
      <c r="CQ130" s="4" t="inlineStr">
        <is>
          <t xml:space="preserve"> </t>
        </is>
      </c>
      <c r="CR130" s="4" t="inlineStr">
        <is>
          <t xml:space="preserve"> </t>
        </is>
      </c>
      <c r="CS130" s="4" t="inlineStr">
        <is>
          <t xml:space="preserve"> </t>
        </is>
      </c>
      <c r="CT130" s="4" t="inlineStr">
        <is>
          <t xml:space="preserve"> </t>
        </is>
      </c>
      <c r="CU130" s="4" t="inlineStr">
        <is>
          <t xml:space="preserve"> </t>
        </is>
      </c>
      <c r="CV130" s="4" t="inlineStr">
        <is>
          <t xml:space="preserve"> </t>
        </is>
      </c>
      <c r="CW130" s="4" t="inlineStr">
        <is>
          <t xml:space="preserve"> </t>
        </is>
      </c>
      <c r="CX130" s="4" t="inlineStr">
        <is>
          <t xml:space="preserve"> </t>
        </is>
      </c>
      <c r="CY130" s="4" t="inlineStr">
        <is>
          <t xml:space="preserve"> </t>
        </is>
      </c>
      <c r="CZ130" s="4" t="inlineStr">
        <is>
          <t xml:space="preserve"> </t>
        </is>
      </c>
      <c r="DA130" s="4" t="inlineStr">
        <is>
          <t xml:space="preserve"> </t>
        </is>
      </c>
      <c r="DB130" s="4" t="inlineStr">
        <is>
          <t xml:space="preserve"> </t>
        </is>
      </c>
      <c r="DC130" s="4" t="inlineStr">
        <is>
          <t xml:space="preserve"> </t>
        </is>
      </c>
      <c r="DD130" s="4" t="inlineStr">
        <is>
          <t xml:space="preserve"> </t>
        </is>
      </c>
      <c r="DE130" s="4" t="inlineStr">
        <is>
          <t xml:space="preserve"> </t>
        </is>
      </c>
      <c r="DF130" s="4" t="inlineStr">
        <is>
          <t xml:space="preserve"> </t>
        </is>
      </c>
      <c r="DG130" s="4" t="inlineStr">
        <is>
          <t xml:space="preserve"> </t>
        </is>
      </c>
      <c r="DH130" s="4" t="inlineStr">
        <is>
          <t xml:space="preserve"> </t>
        </is>
      </c>
      <c r="DI130" s="4" t="inlineStr">
        <is>
          <t xml:space="preserve"> </t>
        </is>
      </c>
      <c r="DJ130" s="4" t="inlineStr">
        <is>
          <t xml:space="preserve"> </t>
        </is>
      </c>
      <c r="DK130" s="4" t="inlineStr">
        <is>
          <t xml:space="preserve"> </t>
        </is>
      </c>
      <c r="DL130" s="4" t="inlineStr">
        <is>
          <t xml:space="preserve"> </t>
        </is>
      </c>
      <c r="DM130" s="4" t="inlineStr">
        <is>
          <t xml:space="preserve"> </t>
        </is>
      </c>
      <c r="DN130" s="4" t="inlineStr">
        <is>
          <t xml:space="preserve"> </t>
        </is>
      </c>
      <c r="DO130" s="4" t="inlineStr">
        <is>
          <t xml:space="preserve"> </t>
        </is>
      </c>
      <c r="DP130" s="4" t="inlineStr">
        <is>
          <t xml:space="preserve"> </t>
        </is>
      </c>
      <c r="DQ130" s="4" t="inlineStr">
        <is>
          <t xml:space="preserve"> </t>
        </is>
      </c>
      <c r="DR130" s="4" t="inlineStr">
        <is>
          <t xml:space="preserve"> </t>
        </is>
      </c>
    </row>
    <row r="131">
      <c r="A131" s="4" t="inlineStr">
        <is>
          <t>Account Value</t>
        </is>
      </c>
      <c r="B131" s="5" t="n">
        <v>115725</v>
      </c>
      <c r="C131" s="7" t="n">
        <v>115172</v>
      </c>
      <c r="D131" s="7" t="n">
        <v>114681</v>
      </c>
      <c r="E131" s="7" t="n">
        <v>114167</v>
      </c>
      <c r="F131" s="7" t="n">
        <v>113702</v>
      </c>
      <c r="G131" s="7" t="n">
        <v>113218</v>
      </c>
      <c r="H131" s="7" t="n">
        <v>112693</v>
      </c>
      <c r="I131" s="7" t="n">
        <v>112189</v>
      </c>
      <c r="J131" s="7" t="n">
        <v>111690</v>
      </c>
      <c r="K131" s="7" t="n">
        <v>111180</v>
      </c>
      <c r="L131" s="7" t="n">
        <v>110681</v>
      </c>
      <c r="M131" s="7" t="n">
        <v>110242</v>
      </c>
      <c r="N131" s="7" t="n">
        <v>109740</v>
      </c>
      <c r="O131" s="7" t="n">
        <v>109312</v>
      </c>
      <c r="P131" s="7" t="n">
        <v>108968</v>
      </c>
      <c r="Q131" s="7" t="n">
        <v>108501</v>
      </c>
      <c r="R131" s="7" t="n">
        <v>108149</v>
      </c>
      <c r="S131" s="7" t="n">
        <v>107811</v>
      </c>
      <c r="T131" s="7" t="n">
        <v>107422</v>
      </c>
      <c r="U131" s="7" t="n">
        <v>107077</v>
      </c>
      <c r="V131" s="7" t="n">
        <v>106909</v>
      </c>
      <c r="W131" s="7" t="n">
        <v>106644</v>
      </c>
      <c r="X131" s="7" t="n">
        <v>106472</v>
      </c>
      <c r="Y131" s="7" t="n">
        <v>106417</v>
      </c>
      <c r="Z131" s="7" t="n">
        <v>106394</v>
      </c>
      <c r="AA131" s="7" t="n">
        <v>106322</v>
      </c>
      <c r="AB131" s="7" t="n">
        <v>106306</v>
      </c>
      <c r="AC131" s="7" t="n">
        <v>106274</v>
      </c>
      <c r="AD131" s="7" t="n">
        <v>106259</v>
      </c>
      <c r="AE131" s="7" t="n">
        <v>106265</v>
      </c>
      <c r="AF131" s="7" t="n">
        <v>106256</v>
      </c>
      <c r="AG131" s="7" t="n">
        <v>106251</v>
      </c>
      <c r="AH131" s="7" t="n">
        <v>106255</v>
      </c>
      <c r="AI131" s="7" t="n">
        <v>106249</v>
      </c>
      <c r="AJ131" s="7" t="n">
        <v>106245</v>
      </c>
      <c r="AK131" s="7" t="n">
        <v>106239</v>
      </c>
      <c r="AL131" s="7" t="n">
        <v>106243</v>
      </c>
      <c r="AM131" s="7" t="n">
        <v>106240</v>
      </c>
      <c r="AN131" s="7" t="n">
        <v>106239</v>
      </c>
      <c r="AO131" s="7" t="n">
        <v>106232</v>
      </c>
      <c r="AP131" s="7" t="n">
        <v>106222</v>
      </c>
      <c r="AQ131" s="7" t="n">
        <v>106213</v>
      </c>
      <c r="AR131" s="7" t="n">
        <v>106201</v>
      </c>
      <c r="AS131" s="7" t="n">
        <v>106191</v>
      </c>
      <c r="AT131" s="7" t="n">
        <v>106179</v>
      </c>
      <c r="AU131" s="7" t="n">
        <v>106168</v>
      </c>
      <c r="AV131" s="7" t="n">
        <v>106159</v>
      </c>
      <c r="AW131" s="7" t="n">
        <v>106139</v>
      </c>
      <c r="AX131" s="7" t="n">
        <v>106124</v>
      </c>
      <c r="AY131" s="7" t="n">
        <v>106123</v>
      </c>
      <c r="AZ131" s="7" t="n">
        <v>106114</v>
      </c>
      <c r="BA131" s="7" t="n">
        <v>105805</v>
      </c>
      <c r="BB131" s="7" t="n">
        <v>105650</v>
      </c>
      <c r="BC131" s="7" t="n">
        <v>105508</v>
      </c>
      <c r="BD131" s="7" t="n">
        <v>105356</v>
      </c>
      <c r="BE131" s="7" t="n">
        <v>105227</v>
      </c>
      <c r="BF131" s="7" t="n">
        <v>105025</v>
      </c>
      <c r="BG131" s="7" t="n">
        <v>104839</v>
      </c>
      <c r="BH131" s="7" t="n">
        <v>104628</v>
      </c>
      <c r="BI131" s="7" t="n">
        <v>104430</v>
      </c>
      <c r="BJ131" s="7" t="n">
        <v>104207</v>
      </c>
      <c r="BK131" s="7" t="n">
        <v>103969</v>
      </c>
      <c r="BL131" s="7" t="n">
        <v>103766</v>
      </c>
      <c r="BM131" s="7" t="n">
        <v>103543</v>
      </c>
      <c r="BN131" s="7" t="n">
        <v>103359</v>
      </c>
      <c r="BO131" s="7" t="n">
        <v>103156</v>
      </c>
      <c r="BP131" s="7" t="n">
        <v>102967</v>
      </c>
      <c r="BQ131" s="7" t="n">
        <v>102755</v>
      </c>
      <c r="BR131" s="7" t="n">
        <v>102571</v>
      </c>
      <c r="BS131" s="7" t="n">
        <v>102420</v>
      </c>
      <c r="BT131" s="7" t="n">
        <v>102236</v>
      </c>
      <c r="BU131" s="7" t="n">
        <v>102074</v>
      </c>
      <c r="BV131" s="7" t="n">
        <v>101906</v>
      </c>
      <c r="BW131" s="7" t="n">
        <v>101750</v>
      </c>
      <c r="BX131" s="7" t="n">
        <v>101611</v>
      </c>
      <c r="BY131" s="7" t="n">
        <v>101475</v>
      </c>
      <c r="BZ131" s="7" t="n">
        <v>101379</v>
      </c>
      <c r="CA131" s="7" t="n">
        <v>101254</v>
      </c>
      <c r="CB131" s="7" t="n">
        <v>101146</v>
      </c>
      <c r="CC131" s="7" t="n">
        <v>101062</v>
      </c>
      <c r="CD131" s="7" t="n">
        <v>100972</v>
      </c>
      <c r="CE131" s="7" t="n">
        <v>100885</v>
      </c>
      <c r="CF131" s="7" t="n">
        <v>100790</v>
      </c>
      <c r="CG131" s="7" t="n">
        <v>100705</v>
      </c>
      <c r="CH131" s="7" t="n">
        <v>100621</v>
      </c>
      <c r="CI131" s="7" t="n">
        <v>100566</v>
      </c>
      <c r="CJ131" s="7" t="n">
        <v>100502</v>
      </c>
      <c r="CK131" s="7" t="n">
        <v>100484</v>
      </c>
      <c r="CL131" s="7" t="n">
        <v>100442</v>
      </c>
      <c r="CM131" s="7" t="n">
        <v>100397</v>
      </c>
      <c r="CN131" s="7" t="n">
        <v>100355</v>
      </c>
      <c r="CO131" s="7" t="n">
        <v>100338</v>
      </c>
      <c r="CP131" s="7" t="n">
        <v>100313</v>
      </c>
      <c r="CQ131" s="7" t="n">
        <v>100264</v>
      </c>
      <c r="CR131" s="7" t="n">
        <v>100245</v>
      </c>
      <c r="CS131" s="7" t="n">
        <v>100218</v>
      </c>
      <c r="CT131" s="7" t="n">
        <v>100180</v>
      </c>
      <c r="CU131" s="7" t="n">
        <v>100171</v>
      </c>
      <c r="CV131" s="7" t="n">
        <v>100145</v>
      </c>
      <c r="CW131" s="7" t="n">
        <v>100099</v>
      </c>
      <c r="CX131" s="7" t="n">
        <v>100074</v>
      </c>
      <c r="CY131" s="7" t="n">
        <v>100071</v>
      </c>
      <c r="CZ131" s="7" t="n">
        <v>100038</v>
      </c>
      <c r="DA131" s="7" t="n">
        <v>100032</v>
      </c>
      <c r="DB131" s="7" t="n">
        <v>100039</v>
      </c>
      <c r="DC131" s="7" t="n">
        <v>100038</v>
      </c>
      <c r="DD131" s="7" t="n">
        <v>100022</v>
      </c>
      <c r="DE131" s="7" t="n">
        <v>100028</v>
      </c>
      <c r="DF131" s="7" t="n">
        <v>100025</v>
      </c>
      <c r="DG131" s="7" t="n">
        <v>100023</v>
      </c>
      <c r="DH131" s="7" t="n">
        <v>100022</v>
      </c>
      <c r="DI131" s="7" t="n">
        <v>100022</v>
      </c>
      <c r="DJ131" s="7" t="n">
        <v>100022</v>
      </c>
      <c r="DK131" s="7" t="n">
        <v>100019</v>
      </c>
      <c r="DL131" s="7" t="n">
        <v>100017</v>
      </c>
      <c r="DM131" s="7" t="n">
        <v>100016</v>
      </c>
      <c r="DN131" s="7" t="n">
        <v>100015</v>
      </c>
      <c r="DO131" s="7" t="n">
        <v>100012</v>
      </c>
      <c r="DP131" s="7" t="n">
        <v>100007</v>
      </c>
      <c r="DQ131" s="7" t="n">
        <v>100004</v>
      </c>
      <c r="DR131" s="7" t="n">
        <v>100000</v>
      </c>
    </row>
    <row r="132">
      <c r="A132" s="4" t="inlineStr">
        <is>
          <t>WATER ISLAND INDEX: BLOOMBERG US AGGREGATE BOND INDEX</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c r="CF132" s="4" t="inlineStr">
        <is>
          <t xml:space="preserve"> </t>
        </is>
      </c>
      <c r="CG132" s="4" t="inlineStr">
        <is>
          <t xml:space="preserve"> </t>
        </is>
      </c>
      <c r="CH132" s="4" t="inlineStr">
        <is>
          <t xml:space="preserve"> </t>
        </is>
      </c>
      <c r="CI132" s="4" t="inlineStr">
        <is>
          <t xml:space="preserve"> </t>
        </is>
      </c>
      <c r="CJ132" s="4" t="inlineStr">
        <is>
          <t xml:space="preserve"> </t>
        </is>
      </c>
      <c r="CK132" s="4" t="inlineStr">
        <is>
          <t xml:space="preserve"> </t>
        </is>
      </c>
      <c r="CL132" s="4" t="inlineStr">
        <is>
          <t xml:space="preserve"> </t>
        </is>
      </c>
      <c r="CM132" s="4" t="inlineStr">
        <is>
          <t xml:space="preserve"> </t>
        </is>
      </c>
      <c r="CN132" s="4" t="inlineStr">
        <is>
          <t xml:space="preserve"> </t>
        </is>
      </c>
      <c r="CO132" s="4" t="inlineStr">
        <is>
          <t xml:space="preserve"> </t>
        </is>
      </c>
      <c r="CP132" s="4" t="inlineStr">
        <is>
          <t xml:space="preserve"> </t>
        </is>
      </c>
      <c r="CQ132" s="4" t="inlineStr">
        <is>
          <t xml:space="preserve"> </t>
        </is>
      </c>
      <c r="CR132" s="4" t="inlineStr">
        <is>
          <t xml:space="preserve"> </t>
        </is>
      </c>
      <c r="CS132" s="4" t="inlineStr">
        <is>
          <t xml:space="preserve"> </t>
        </is>
      </c>
      <c r="CT132" s="4" t="inlineStr">
        <is>
          <t xml:space="preserve"> </t>
        </is>
      </c>
      <c r="CU132" s="4" t="inlineStr">
        <is>
          <t xml:space="preserve"> </t>
        </is>
      </c>
      <c r="CV132" s="4" t="inlineStr">
        <is>
          <t xml:space="preserve"> </t>
        </is>
      </c>
      <c r="CW132" s="4" t="inlineStr">
        <is>
          <t xml:space="preserve"> </t>
        </is>
      </c>
      <c r="CX132" s="4" t="inlineStr">
        <is>
          <t xml:space="preserve"> </t>
        </is>
      </c>
      <c r="CY132" s="4" t="inlineStr">
        <is>
          <t xml:space="preserve"> </t>
        </is>
      </c>
      <c r="CZ132" s="4" t="inlineStr">
        <is>
          <t xml:space="preserve"> </t>
        </is>
      </c>
      <c r="DA132" s="4" t="inlineStr">
        <is>
          <t xml:space="preserve"> </t>
        </is>
      </c>
      <c r="DB132" s="4" t="inlineStr">
        <is>
          <t xml:space="preserve"> </t>
        </is>
      </c>
      <c r="DC132" s="4" t="inlineStr">
        <is>
          <t xml:space="preserve"> </t>
        </is>
      </c>
      <c r="DD132" s="4" t="inlineStr">
        <is>
          <t xml:space="preserve"> </t>
        </is>
      </c>
      <c r="DE132" s="4" t="inlineStr">
        <is>
          <t xml:space="preserve"> </t>
        </is>
      </c>
      <c r="DF132" s="4" t="inlineStr">
        <is>
          <t xml:space="preserve"> </t>
        </is>
      </c>
      <c r="DG132" s="4" t="inlineStr">
        <is>
          <t xml:space="preserve"> </t>
        </is>
      </c>
      <c r="DH132" s="4" t="inlineStr">
        <is>
          <t xml:space="preserve"> </t>
        </is>
      </c>
      <c r="DI132" s="4" t="inlineStr">
        <is>
          <t xml:space="preserve"> </t>
        </is>
      </c>
      <c r="DJ132" s="4" t="inlineStr">
        <is>
          <t xml:space="preserve"> </t>
        </is>
      </c>
      <c r="DK132" s="4" t="inlineStr">
        <is>
          <t xml:space="preserve"> </t>
        </is>
      </c>
      <c r="DL132" s="4" t="inlineStr">
        <is>
          <t xml:space="preserve"> </t>
        </is>
      </c>
      <c r="DM132" s="4" t="inlineStr">
        <is>
          <t xml:space="preserve"> </t>
        </is>
      </c>
      <c r="DN132" s="4" t="inlineStr">
        <is>
          <t xml:space="preserve"> </t>
        </is>
      </c>
      <c r="DO132" s="4" t="inlineStr">
        <is>
          <t xml:space="preserve"> </t>
        </is>
      </c>
      <c r="DP132" s="4" t="inlineStr">
        <is>
          <t xml:space="preserve"> </t>
        </is>
      </c>
      <c r="DQ132" s="4" t="inlineStr">
        <is>
          <t xml:space="preserve"> </t>
        </is>
      </c>
      <c r="DR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4" t="inlineStr">
        <is>
          <t xml:space="preserve"> </t>
        </is>
      </c>
      <c r="BY133" s="4" t="inlineStr">
        <is>
          <t xml:space="preserve"> </t>
        </is>
      </c>
      <c r="BZ133" s="4" t="inlineStr">
        <is>
          <t xml:space="preserve"> </t>
        </is>
      </c>
      <c r="CA133" s="4" t="inlineStr">
        <is>
          <t xml:space="preserve"> </t>
        </is>
      </c>
      <c r="CB133" s="4" t="inlineStr">
        <is>
          <t xml:space="preserve"> </t>
        </is>
      </c>
      <c r="CC133" s="4" t="inlineStr">
        <is>
          <t xml:space="preserve"> </t>
        </is>
      </c>
      <c r="CD133" s="4" t="inlineStr">
        <is>
          <t xml:space="preserve"> </t>
        </is>
      </c>
      <c r="CE133" s="4" t="inlineStr">
        <is>
          <t xml:space="preserve"> </t>
        </is>
      </c>
      <c r="CF133" s="4" t="inlineStr">
        <is>
          <t xml:space="preserve"> </t>
        </is>
      </c>
      <c r="CG133" s="4" t="inlineStr">
        <is>
          <t xml:space="preserve"> </t>
        </is>
      </c>
      <c r="CH133" s="4" t="inlineStr">
        <is>
          <t xml:space="preserve"> </t>
        </is>
      </c>
      <c r="CI133" s="4" t="inlineStr">
        <is>
          <t xml:space="preserve"> </t>
        </is>
      </c>
      <c r="CJ133" s="4" t="inlineStr">
        <is>
          <t xml:space="preserve"> </t>
        </is>
      </c>
      <c r="CK133" s="4" t="inlineStr">
        <is>
          <t xml:space="preserve"> </t>
        </is>
      </c>
      <c r="CL133" s="4" t="inlineStr">
        <is>
          <t xml:space="preserve"> </t>
        </is>
      </c>
      <c r="CM133" s="4" t="inlineStr">
        <is>
          <t xml:space="preserve"> </t>
        </is>
      </c>
      <c r="CN133" s="4" t="inlineStr">
        <is>
          <t xml:space="preserve"> </t>
        </is>
      </c>
      <c r="CO133" s="4" t="inlineStr">
        <is>
          <t xml:space="preserve"> </t>
        </is>
      </c>
      <c r="CP133" s="4" t="inlineStr">
        <is>
          <t xml:space="preserve"> </t>
        </is>
      </c>
      <c r="CQ133" s="4" t="inlineStr">
        <is>
          <t xml:space="preserve"> </t>
        </is>
      </c>
      <c r="CR133" s="4" t="inlineStr">
        <is>
          <t xml:space="preserve"> </t>
        </is>
      </c>
      <c r="CS133" s="4" t="inlineStr">
        <is>
          <t xml:space="preserve"> </t>
        </is>
      </c>
      <c r="CT133" s="4" t="inlineStr">
        <is>
          <t xml:space="preserve"> </t>
        </is>
      </c>
      <c r="CU133" s="4" t="inlineStr">
        <is>
          <t xml:space="preserve"> </t>
        </is>
      </c>
      <c r="CV133" s="4" t="inlineStr">
        <is>
          <t xml:space="preserve"> </t>
        </is>
      </c>
      <c r="CW133" s="4" t="inlineStr">
        <is>
          <t xml:space="preserve"> </t>
        </is>
      </c>
      <c r="CX133" s="4" t="inlineStr">
        <is>
          <t xml:space="preserve"> </t>
        </is>
      </c>
      <c r="CY133" s="4" t="inlineStr">
        <is>
          <t xml:space="preserve"> </t>
        </is>
      </c>
      <c r="CZ133" s="4" t="inlineStr">
        <is>
          <t xml:space="preserve"> </t>
        </is>
      </c>
      <c r="DA133" s="4" t="inlineStr">
        <is>
          <t xml:space="preserve"> </t>
        </is>
      </c>
      <c r="DB133" s="4" t="inlineStr">
        <is>
          <t xml:space="preserve"> </t>
        </is>
      </c>
      <c r="DC133" s="4" t="inlineStr">
        <is>
          <t xml:space="preserve"> </t>
        </is>
      </c>
      <c r="DD133" s="4" t="inlineStr">
        <is>
          <t xml:space="preserve"> </t>
        </is>
      </c>
      <c r="DE133" s="4" t="inlineStr">
        <is>
          <t xml:space="preserve"> </t>
        </is>
      </c>
      <c r="DF133" s="4" t="inlineStr">
        <is>
          <t xml:space="preserve"> </t>
        </is>
      </c>
      <c r="DG133" s="4" t="inlineStr">
        <is>
          <t xml:space="preserve"> </t>
        </is>
      </c>
      <c r="DH133" s="4" t="inlineStr">
        <is>
          <t xml:space="preserve"> </t>
        </is>
      </c>
      <c r="DI133" s="4" t="inlineStr">
        <is>
          <t xml:space="preserve"> </t>
        </is>
      </c>
      <c r="DJ133" s="4" t="inlineStr">
        <is>
          <t xml:space="preserve"> </t>
        </is>
      </c>
      <c r="DK133" s="4" t="inlineStr">
        <is>
          <t xml:space="preserve"> </t>
        </is>
      </c>
      <c r="DL133" s="4" t="inlineStr">
        <is>
          <t xml:space="preserve"> </t>
        </is>
      </c>
      <c r="DM133" s="4" t="inlineStr">
        <is>
          <t xml:space="preserve"> </t>
        </is>
      </c>
      <c r="DN133" s="4" t="inlineStr">
        <is>
          <t xml:space="preserve"> </t>
        </is>
      </c>
      <c r="DO133" s="4" t="inlineStr">
        <is>
          <t xml:space="preserve"> </t>
        </is>
      </c>
      <c r="DP133" s="4" t="inlineStr">
        <is>
          <t xml:space="preserve"> </t>
        </is>
      </c>
      <c r="DQ133" s="4" t="inlineStr">
        <is>
          <t xml:space="preserve"> </t>
        </is>
      </c>
      <c r="DR133" s="4" t="inlineStr">
        <is>
          <t xml:space="preserve"> </t>
        </is>
      </c>
    </row>
    <row r="134">
      <c r="A134" s="4" t="inlineStr">
        <is>
          <t>Line Graph and Table Measure Name</t>
        </is>
      </c>
      <c r="B134" s="4" t="inlineStr">
        <is>
          <t>Bloomberg U.S. Aggregate Bond Index $113,290</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c r="BJ134" s="4" t="inlineStr">
        <is>
          <t xml:space="preserve"> </t>
        </is>
      </c>
      <c r="BK134" s="4" t="inlineStr">
        <is>
          <t xml:space="preserve"> </t>
        </is>
      </c>
      <c r="BL134" s="4" t="inlineStr">
        <is>
          <t xml:space="preserve"> </t>
        </is>
      </c>
      <c r="BM134" s="4" t="inlineStr">
        <is>
          <t xml:space="preserve"> </t>
        </is>
      </c>
      <c r="BN134" s="4" t="inlineStr">
        <is>
          <t xml:space="preserve"> </t>
        </is>
      </c>
      <c r="BO134" s="4" t="inlineStr">
        <is>
          <t xml:space="preserve"> </t>
        </is>
      </c>
      <c r="BP134" s="4" t="inlineStr">
        <is>
          <t xml:space="preserve"> </t>
        </is>
      </c>
      <c r="BQ134" s="4" t="inlineStr">
        <is>
          <t xml:space="preserve"> </t>
        </is>
      </c>
      <c r="BR134" s="4" t="inlineStr">
        <is>
          <t xml:space="preserve"> </t>
        </is>
      </c>
      <c r="BS134" s="4" t="inlineStr">
        <is>
          <t xml:space="preserve"> </t>
        </is>
      </c>
      <c r="BT134" s="4" t="inlineStr">
        <is>
          <t xml:space="preserve"> </t>
        </is>
      </c>
      <c r="BU134" s="4" t="inlineStr">
        <is>
          <t xml:space="preserve"> </t>
        </is>
      </c>
      <c r="BV134" s="4" t="inlineStr">
        <is>
          <t xml:space="preserve"> </t>
        </is>
      </c>
      <c r="BW134" s="4" t="inlineStr">
        <is>
          <t xml:space="preserve"> </t>
        </is>
      </c>
      <c r="BX134" s="4" t="inlineStr">
        <is>
          <t xml:space="preserve"> </t>
        </is>
      </c>
      <c r="BY134" s="4" t="inlineStr">
        <is>
          <t xml:space="preserve"> </t>
        </is>
      </c>
      <c r="BZ134" s="4" t="inlineStr">
        <is>
          <t xml:space="preserve"> </t>
        </is>
      </c>
      <c r="CA134" s="4" t="inlineStr">
        <is>
          <t xml:space="preserve"> </t>
        </is>
      </c>
      <c r="CB134" s="4" t="inlineStr">
        <is>
          <t xml:space="preserve"> </t>
        </is>
      </c>
      <c r="CC134" s="4" t="inlineStr">
        <is>
          <t xml:space="preserve"> </t>
        </is>
      </c>
      <c r="CD134" s="4" t="inlineStr">
        <is>
          <t xml:space="preserve"> </t>
        </is>
      </c>
      <c r="CE134" s="4" t="inlineStr">
        <is>
          <t xml:space="preserve"> </t>
        </is>
      </c>
      <c r="CF134" s="4" t="inlineStr">
        <is>
          <t xml:space="preserve"> </t>
        </is>
      </c>
      <c r="CG134" s="4" t="inlineStr">
        <is>
          <t xml:space="preserve"> </t>
        </is>
      </c>
      <c r="CH134" s="4" t="inlineStr">
        <is>
          <t xml:space="preserve"> </t>
        </is>
      </c>
      <c r="CI134" s="4" t="inlineStr">
        <is>
          <t xml:space="preserve"> </t>
        </is>
      </c>
      <c r="CJ134" s="4" t="inlineStr">
        <is>
          <t xml:space="preserve"> </t>
        </is>
      </c>
      <c r="CK134" s="4" t="inlineStr">
        <is>
          <t xml:space="preserve"> </t>
        </is>
      </c>
      <c r="CL134" s="4" t="inlineStr">
        <is>
          <t xml:space="preserve"> </t>
        </is>
      </c>
      <c r="CM134" s="4" t="inlineStr">
        <is>
          <t xml:space="preserve"> </t>
        </is>
      </c>
      <c r="CN134" s="4" t="inlineStr">
        <is>
          <t xml:space="preserve"> </t>
        </is>
      </c>
      <c r="CO134" s="4" t="inlineStr">
        <is>
          <t xml:space="preserve"> </t>
        </is>
      </c>
      <c r="CP134" s="4" t="inlineStr">
        <is>
          <t xml:space="preserve"> </t>
        </is>
      </c>
      <c r="CQ134" s="4" t="inlineStr">
        <is>
          <t xml:space="preserve"> </t>
        </is>
      </c>
      <c r="CR134" s="4" t="inlineStr">
        <is>
          <t xml:space="preserve"> </t>
        </is>
      </c>
      <c r="CS134" s="4" t="inlineStr">
        <is>
          <t xml:space="preserve"> </t>
        </is>
      </c>
      <c r="CT134" s="4" t="inlineStr">
        <is>
          <t xml:space="preserve"> </t>
        </is>
      </c>
      <c r="CU134" s="4" t="inlineStr">
        <is>
          <t xml:space="preserve"> </t>
        </is>
      </c>
      <c r="CV134" s="4" t="inlineStr">
        <is>
          <t xml:space="preserve"> </t>
        </is>
      </c>
      <c r="CW134" s="4" t="inlineStr">
        <is>
          <t xml:space="preserve"> </t>
        </is>
      </c>
      <c r="CX134" s="4" t="inlineStr">
        <is>
          <t xml:space="preserve"> </t>
        </is>
      </c>
      <c r="CY134" s="4" t="inlineStr">
        <is>
          <t xml:space="preserve"> </t>
        </is>
      </c>
      <c r="CZ134" s="4" t="inlineStr">
        <is>
          <t xml:space="preserve"> </t>
        </is>
      </c>
      <c r="DA134" s="4" t="inlineStr">
        <is>
          <t xml:space="preserve"> </t>
        </is>
      </c>
      <c r="DB134" s="4" t="inlineStr">
        <is>
          <t xml:space="preserve"> </t>
        </is>
      </c>
      <c r="DC134" s="4" t="inlineStr">
        <is>
          <t xml:space="preserve"> </t>
        </is>
      </c>
      <c r="DD134" s="4" t="inlineStr">
        <is>
          <t xml:space="preserve"> </t>
        </is>
      </c>
      <c r="DE134" s="4" t="inlineStr">
        <is>
          <t xml:space="preserve"> </t>
        </is>
      </c>
      <c r="DF134" s="4" t="inlineStr">
        <is>
          <t xml:space="preserve"> </t>
        </is>
      </c>
      <c r="DG134" s="4" t="inlineStr">
        <is>
          <t xml:space="preserve"> </t>
        </is>
      </c>
      <c r="DH134" s="4" t="inlineStr">
        <is>
          <t xml:space="preserve"> </t>
        </is>
      </c>
      <c r="DI134" s="4" t="inlineStr">
        <is>
          <t xml:space="preserve"> </t>
        </is>
      </c>
      <c r="DJ134" s="4" t="inlineStr">
        <is>
          <t xml:space="preserve"> </t>
        </is>
      </c>
      <c r="DK134" s="4" t="inlineStr">
        <is>
          <t xml:space="preserve"> </t>
        </is>
      </c>
      <c r="DL134" s="4" t="inlineStr">
        <is>
          <t xml:space="preserve"> </t>
        </is>
      </c>
      <c r="DM134" s="4" t="inlineStr">
        <is>
          <t xml:space="preserve"> </t>
        </is>
      </c>
      <c r="DN134" s="4" t="inlineStr">
        <is>
          <t xml:space="preserve"> </t>
        </is>
      </c>
      <c r="DO134" s="4" t="inlineStr">
        <is>
          <t xml:space="preserve"> </t>
        </is>
      </c>
      <c r="DP134" s="4" t="inlineStr">
        <is>
          <t xml:space="preserve"> </t>
        </is>
      </c>
      <c r="DQ134" s="4" t="inlineStr">
        <is>
          <t xml:space="preserve"> </t>
        </is>
      </c>
      <c r="DR134" s="4" t="inlineStr">
        <is>
          <t xml:space="preserve"> </t>
        </is>
      </c>
    </row>
    <row r="135">
      <c r="A135" s="4" t="inlineStr">
        <is>
          <t>Account Value</t>
        </is>
      </c>
      <c r="B135" s="5" t="n">
        <v>113290</v>
      </c>
      <c r="C135" s="7" t="n">
        <v>111402</v>
      </c>
      <c r="D135" s="7" t="n">
        <v>114289</v>
      </c>
      <c r="E135" s="7" t="n">
        <v>113243</v>
      </c>
      <c r="F135" s="7" t="n">
        <v>114866</v>
      </c>
      <c r="G135" s="7" t="n">
        <v>115182</v>
      </c>
      <c r="H135" s="7" t="n">
        <v>110935</v>
      </c>
      <c r="I135" s="7" t="n">
        <v>106129</v>
      </c>
      <c r="J135" s="7" t="n">
        <v>107831</v>
      </c>
      <c r="K135" s="7" t="n">
        <v>110643</v>
      </c>
      <c r="L135" s="7" t="n">
        <v>111354</v>
      </c>
      <c r="M135" s="7" t="n">
        <v>111431</v>
      </c>
      <c r="N135" s="7" t="n">
        <v>111830</v>
      </c>
      <c r="O135" s="7" t="n">
        <v>113062</v>
      </c>
      <c r="P135" s="7" t="n">
        <v>112380</v>
      </c>
      <c r="Q135" s="7" t="n">
        <v>109597</v>
      </c>
      <c r="R135" s="7" t="n">
        <v>112505</v>
      </c>
      <c r="S135" s="7" t="n">
        <v>109147</v>
      </c>
      <c r="T135" s="7" t="n">
        <v>109642</v>
      </c>
      <c r="U135" s="7" t="n">
        <v>105753</v>
      </c>
      <c r="V135" s="7" t="n">
        <v>107141</v>
      </c>
      <c r="W135" s="7" t="n">
        <v>111979</v>
      </c>
      <c r="X135" s="7" t="n">
        <v>115235</v>
      </c>
      <c r="Y135" s="7" t="n">
        <v>112486</v>
      </c>
      <c r="Z135" s="7" t="n">
        <v>114279</v>
      </c>
      <c r="AA135" s="7" t="n">
        <v>113547</v>
      </c>
      <c r="AB135" s="7" t="n">
        <v>118026</v>
      </c>
      <c r="AC135" s="7" t="n">
        <v>121399</v>
      </c>
      <c r="AD135" s="7" t="n">
        <v>122768</v>
      </c>
      <c r="AE135" s="7" t="n">
        <v>125472</v>
      </c>
      <c r="AF135" s="7" t="n">
        <v>125793</v>
      </c>
      <c r="AG135" s="7" t="n">
        <v>125422</v>
      </c>
      <c r="AH135" s="7" t="n">
        <v>125457</v>
      </c>
      <c r="AI135" s="7" t="n">
        <v>126553</v>
      </c>
      <c r="AJ135" s="7" t="n">
        <v>126794</v>
      </c>
      <c r="AK135" s="7" t="n">
        <v>125392</v>
      </c>
      <c r="AL135" s="7" t="n">
        <v>124517</v>
      </c>
      <c r="AM135" s="7" t="n">
        <v>124111</v>
      </c>
      <c r="AN135" s="7" t="n">
        <v>123139</v>
      </c>
      <c r="AO135" s="7" t="n">
        <v>124696</v>
      </c>
      <c r="AP135" s="7" t="n">
        <v>126523</v>
      </c>
      <c r="AQ135" s="7" t="n">
        <v>127436</v>
      </c>
      <c r="AR135" s="7" t="n">
        <v>127261</v>
      </c>
      <c r="AS135" s="7" t="n">
        <v>126025</v>
      </c>
      <c r="AT135" s="7" t="n">
        <v>126590</v>
      </c>
      <c r="AU135" s="7" t="n">
        <v>126659</v>
      </c>
      <c r="AV135" s="7" t="n">
        <v>127690</v>
      </c>
      <c r="AW135" s="7" t="n">
        <v>125811</v>
      </c>
      <c r="AX135" s="7" t="n">
        <v>125023</v>
      </c>
      <c r="AY135" s="7" t="n">
        <v>124444</v>
      </c>
      <c r="AZ135" s="7" t="n">
        <v>122270</v>
      </c>
      <c r="BA135" s="7" t="n">
        <v>122994</v>
      </c>
      <c r="BB135" s="7" t="n">
        <v>120820</v>
      </c>
      <c r="BC135" s="7" t="n">
        <v>118538</v>
      </c>
      <c r="BD135" s="7" t="n">
        <v>118621</v>
      </c>
      <c r="BE135" s="7" t="n">
        <v>118682</v>
      </c>
      <c r="BF135" s="7" t="n">
        <v>118325</v>
      </c>
      <c r="BG135" s="7" t="n">
        <v>118959</v>
      </c>
      <c r="BH135" s="7" t="n">
        <v>115954</v>
      </c>
      <c r="BI135" s="7" t="n">
        <v>115699</v>
      </c>
      <c r="BJ135" s="7" t="n">
        <v>114265</v>
      </c>
      <c r="BK135" s="7" t="n">
        <v>112272</v>
      </c>
      <c r="BL135" s="7" t="n">
        <v>112243</v>
      </c>
      <c r="BM135" s="7" t="n">
        <v>110128</v>
      </c>
      <c r="BN135" s="7" t="n">
        <v>110192</v>
      </c>
      <c r="BO135" s="7" t="n">
        <v>109034</v>
      </c>
      <c r="BP135" s="7" t="n">
        <v>107067</v>
      </c>
      <c r="BQ135" s="7" t="n">
        <v>106432</v>
      </c>
      <c r="BR135" s="7" t="n">
        <v>107280</v>
      </c>
      <c r="BS135" s="7" t="n">
        <v>107975</v>
      </c>
      <c r="BT135" s="7" t="n">
        <v>107284</v>
      </c>
      <c r="BU135" s="7" t="n">
        <v>107259</v>
      </c>
      <c r="BV135" s="7" t="n">
        <v>107391</v>
      </c>
      <c r="BW135" s="7" t="n">
        <v>106630</v>
      </c>
      <c r="BX135" s="7" t="n">
        <v>107429</v>
      </c>
      <c r="BY135" s="7" t="n">
        <v>106745</v>
      </c>
      <c r="BZ135" s="7" t="n">
        <v>107766</v>
      </c>
      <c r="CA135" s="7" t="n">
        <v>109022</v>
      </c>
      <c r="CB135" s="7" t="n">
        <v>108524</v>
      </c>
      <c r="CC135" s="7" t="n">
        <v>108663</v>
      </c>
      <c r="CD135" s="7" t="n">
        <v>108600</v>
      </c>
      <c r="CE135" s="7" t="n">
        <v>109120</v>
      </c>
      <c r="CF135" s="7" t="n">
        <v>108150</v>
      </c>
      <c r="CG135" s="7" t="n">
        <v>107687</v>
      </c>
      <c r="CH135" s="7" t="n">
        <v>107795</v>
      </c>
      <c r="CI135" s="7" t="n">
        <v>106972</v>
      </c>
      <c r="CJ135" s="7" t="n">
        <v>106152</v>
      </c>
      <c r="CK135" s="7" t="n">
        <v>106208</v>
      </c>
      <c r="CL135" s="7" t="n">
        <v>105499</v>
      </c>
      <c r="CM135" s="7" t="n">
        <v>105292</v>
      </c>
      <c r="CN135" s="7" t="n">
        <v>105144</v>
      </c>
      <c r="CO135" s="7" t="n">
        <v>107691</v>
      </c>
      <c r="CP135" s="7" t="n">
        <v>108521</v>
      </c>
      <c r="CQ135" s="7" t="n">
        <v>108585</v>
      </c>
      <c r="CR135" s="7" t="n">
        <v>108710</v>
      </c>
      <c r="CS135" s="7" t="n">
        <v>108027</v>
      </c>
      <c r="CT135" s="7" t="n">
        <v>106120</v>
      </c>
      <c r="CU135" s="7" t="n">
        <v>106093</v>
      </c>
      <c r="CV135" s="7" t="n">
        <v>105687</v>
      </c>
      <c r="CW135" s="7" t="n">
        <v>104726</v>
      </c>
      <c r="CX135" s="7" t="n">
        <v>103988</v>
      </c>
      <c r="CY135" s="7" t="n">
        <v>102577</v>
      </c>
      <c r="CZ135" s="7" t="n">
        <v>102909</v>
      </c>
      <c r="DA135" s="7" t="n">
        <v>103182</v>
      </c>
      <c r="DB135" s="7" t="n">
        <v>103165</v>
      </c>
      <c r="DC135" s="7" t="n">
        <v>102471</v>
      </c>
      <c r="DD135" s="7" t="n">
        <v>102619</v>
      </c>
      <c r="DE135" s="7" t="n">
        <v>101910</v>
      </c>
      <c r="DF135" s="7" t="n">
        <v>103034</v>
      </c>
      <c r="DG135" s="7" t="n">
        <v>103283</v>
      </c>
      <c r="DH135" s="7" t="n">
        <v>103655</v>
      </c>
      <c r="DI135" s="7" t="n">
        <v>103176</v>
      </c>
      <c r="DJ135" s="7" t="n">
        <v>104155</v>
      </c>
      <c r="DK135" s="7" t="n">
        <v>102016</v>
      </c>
      <c r="DL135" s="7" t="n">
        <v>101921</v>
      </c>
      <c r="DM135" s="7" t="n">
        <v>101202</v>
      </c>
      <c r="DN135" s="7" t="n">
        <v>100217</v>
      </c>
      <c r="DO135" s="7" t="n">
        <v>100902</v>
      </c>
      <c r="DP135" s="7" t="n">
        <v>99801</v>
      </c>
      <c r="DQ135" s="7" t="n">
        <v>100052</v>
      </c>
      <c r="DR135" s="7" t="n">
        <v>100000</v>
      </c>
    </row>
    <row r="136">
      <c r="A136" s="4" t="inlineStr">
        <is>
          <t>WATER ISLAND INDEX: ICE BOFAML 3-MONTH TREASURY BILL</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4" t="inlineStr">
        <is>
          <t xml:space="preserve"> </t>
        </is>
      </c>
      <c r="BW136" s="4" t="inlineStr">
        <is>
          <t xml:space="preserve"> </t>
        </is>
      </c>
      <c r="BX136" s="4" t="inlineStr">
        <is>
          <t xml:space="preserve"> </t>
        </is>
      </c>
      <c r="BY136" s="4" t="inlineStr">
        <is>
          <t xml:space="preserve"> </t>
        </is>
      </c>
      <c r="BZ136" s="4" t="inlineStr">
        <is>
          <t xml:space="preserve"> </t>
        </is>
      </c>
      <c r="CA136" s="4" t="inlineStr">
        <is>
          <t xml:space="preserve"> </t>
        </is>
      </c>
      <c r="CB136" s="4" t="inlineStr">
        <is>
          <t xml:space="preserve"> </t>
        </is>
      </c>
      <c r="CC136" s="4" t="inlineStr">
        <is>
          <t xml:space="preserve"> </t>
        </is>
      </c>
      <c r="CD136" s="4" t="inlineStr">
        <is>
          <t xml:space="preserve"> </t>
        </is>
      </c>
      <c r="CE136" s="4" t="inlineStr">
        <is>
          <t xml:space="preserve"> </t>
        </is>
      </c>
      <c r="CF136" s="4" t="inlineStr">
        <is>
          <t xml:space="preserve"> </t>
        </is>
      </c>
      <c r="CG136" s="4" t="inlineStr">
        <is>
          <t xml:space="preserve"> </t>
        </is>
      </c>
      <c r="CH136" s="4" t="inlineStr">
        <is>
          <t xml:space="preserve"> </t>
        </is>
      </c>
      <c r="CI136" s="4" t="inlineStr">
        <is>
          <t xml:space="preserve"> </t>
        </is>
      </c>
      <c r="CJ136" s="4" t="inlineStr">
        <is>
          <t xml:space="preserve"> </t>
        </is>
      </c>
      <c r="CK136" s="4" t="inlineStr">
        <is>
          <t xml:space="preserve"> </t>
        </is>
      </c>
      <c r="CL136" s="4" t="inlineStr">
        <is>
          <t xml:space="preserve"> </t>
        </is>
      </c>
      <c r="CM136" s="4" t="inlineStr">
        <is>
          <t xml:space="preserve"> </t>
        </is>
      </c>
      <c r="CN136" s="4" t="inlineStr">
        <is>
          <t xml:space="preserve"> </t>
        </is>
      </c>
      <c r="CO136" s="4" t="inlineStr">
        <is>
          <t xml:space="preserve"> </t>
        </is>
      </c>
      <c r="CP136" s="4" t="inlineStr">
        <is>
          <t xml:space="preserve"> </t>
        </is>
      </c>
      <c r="CQ136" s="4" t="inlineStr">
        <is>
          <t xml:space="preserve"> </t>
        </is>
      </c>
      <c r="CR136" s="4" t="inlineStr">
        <is>
          <t xml:space="preserve"> </t>
        </is>
      </c>
      <c r="CS136" s="4" t="inlineStr">
        <is>
          <t xml:space="preserve"> </t>
        </is>
      </c>
      <c r="CT136" s="4" t="inlineStr">
        <is>
          <t xml:space="preserve"> </t>
        </is>
      </c>
      <c r="CU136" s="4" t="inlineStr">
        <is>
          <t xml:space="preserve"> </t>
        </is>
      </c>
      <c r="CV136" s="4" t="inlineStr">
        <is>
          <t xml:space="preserve"> </t>
        </is>
      </c>
      <c r="CW136" s="4" t="inlineStr">
        <is>
          <t xml:space="preserve"> </t>
        </is>
      </c>
      <c r="CX136" s="4" t="inlineStr">
        <is>
          <t xml:space="preserve"> </t>
        </is>
      </c>
      <c r="CY136" s="4" t="inlineStr">
        <is>
          <t xml:space="preserve"> </t>
        </is>
      </c>
      <c r="CZ136" s="4" t="inlineStr">
        <is>
          <t xml:space="preserve"> </t>
        </is>
      </c>
      <c r="DA136" s="4" t="inlineStr">
        <is>
          <t xml:space="preserve"> </t>
        </is>
      </c>
      <c r="DB136" s="4" t="inlineStr">
        <is>
          <t xml:space="preserve"> </t>
        </is>
      </c>
      <c r="DC136" s="4" t="inlineStr">
        <is>
          <t xml:space="preserve"> </t>
        </is>
      </c>
      <c r="DD136" s="4" t="inlineStr">
        <is>
          <t xml:space="preserve"> </t>
        </is>
      </c>
      <c r="DE136" s="4" t="inlineStr">
        <is>
          <t xml:space="preserve"> </t>
        </is>
      </c>
      <c r="DF136" s="4" t="inlineStr">
        <is>
          <t xml:space="preserve"> </t>
        </is>
      </c>
      <c r="DG136" s="4" t="inlineStr">
        <is>
          <t xml:space="preserve"> </t>
        </is>
      </c>
      <c r="DH136" s="4" t="inlineStr">
        <is>
          <t xml:space="preserve"> </t>
        </is>
      </c>
      <c r="DI136" s="4" t="inlineStr">
        <is>
          <t xml:space="preserve"> </t>
        </is>
      </c>
      <c r="DJ136" s="4" t="inlineStr">
        <is>
          <t xml:space="preserve"> </t>
        </is>
      </c>
      <c r="DK136" s="4" t="inlineStr">
        <is>
          <t xml:space="preserve"> </t>
        </is>
      </c>
      <c r="DL136" s="4" t="inlineStr">
        <is>
          <t xml:space="preserve"> </t>
        </is>
      </c>
      <c r="DM136" s="4" t="inlineStr">
        <is>
          <t xml:space="preserve"> </t>
        </is>
      </c>
      <c r="DN136" s="4" t="inlineStr">
        <is>
          <t xml:space="preserve"> </t>
        </is>
      </c>
      <c r="DO136" s="4" t="inlineStr">
        <is>
          <t xml:space="preserve"> </t>
        </is>
      </c>
      <c r="DP136" s="4" t="inlineStr">
        <is>
          <t xml:space="preserve"> </t>
        </is>
      </c>
      <c r="DQ136" s="4" t="inlineStr">
        <is>
          <t xml:space="preserve"> </t>
        </is>
      </c>
      <c r="DR136" s="4" t="inlineStr">
        <is>
          <t xml:space="preserve"> </t>
        </is>
      </c>
    </row>
    <row r="137">
      <c r="A137" s="3" t="inlineStr">
        <is>
          <t>Account Valu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c r="BV137" s="4" t="inlineStr">
        <is>
          <t xml:space="preserve"> </t>
        </is>
      </c>
      <c r="BW137" s="4" t="inlineStr">
        <is>
          <t xml:space="preserve"> </t>
        </is>
      </c>
      <c r="BX137" s="4" t="inlineStr">
        <is>
          <t xml:space="preserve"> </t>
        </is>
      </c>
      <c r="BY137" s="4" t="inlineStr">
        <is>
          <t xml:space="preserve"> </t>
        </is>
      </c>
      <c r="BZ137" s="4" t="inlineStr">
        <is>
          <t xml:space="preserve"> </t>
        </is>
      </c>
      <c r="CA137" s="4" t="inlineStr">
        <is>
          <t xml:space="preserve"> </t>
        </is>
      </c>
      <c r="CB137" s="4" t="inlineStr">
        <is>
          <t xml:space="preserve"> </t>
        </is>
      </c>
      <c r="CC137" s="4" t="inlineStr">
        <is>
          <t xml:space="preserve"> </t>
        </is>
      </c>
      <c r="CD137" s="4" t="inlineStr">
        <is>
          <t xml:space="preserve"> </t>
        </is>
      </c>
      <c r="CE137" s="4" t="inlineStr">
        <is>
          <t xml:space="preserve"> </t>
        </is>
      </c>
      <c r="CF137" s="4" t="inlineStr">
        <is>
          <t xml:space="preserve"> </t>
        </is>
      </c>
      <c r="CG137" s="4" t="inlineStr">
        <is>
          <t xml:space="preserve"> </t>
        </is>
      </c>
      <c r="CH137" s="4" t="inlineStr">
        <is>
          <t xml:space="preserve"> </t>
        </is>
      </c>
      <c r="CI137" s="4" t="inlineStr">
        <is>
          <t xml:space="preserve"> </t>
        </is>
      </c>
      <c r="CJ137" s="4" t="inlineStr">
        <is>
          <t xml:space="preserve"> </t>
        </is>
      </c>
      <c r="CK137" s="4" t="inlineStr">
        <is>
          <t xml:space="preserve"> </t>
        </is>
      </c>
      <c r="CL137" s="4" t="inlineStr">
        <is>
          <t xml:space="preserve"> </t>
        </is>
      </c>
      <c r="CM137" s="4" t="inlineStr">
        <is>
          <t xml:space="preserve"> </t>
        </is>
      </c>
      <c r="CN137" s="4" t="inlineStr">
        <is>
          <t xml:space="preserve"> </t>
        </is>
      </c>
      <c r="CO137" s="4" t="inlineStr">
        <is>
          <t xml:space="preserve"> </t>
        </is>
      </c>
      <c r="CP137" s="4" t="inlineStr">
        <is>
          <t xml:space="preserve"> </t>
        </is>
      </c>
      <c r="CQ137" s="4" t="inlineStr">
        <is>
          <t xml:space="preserve"> </t>
        </is>
      </c>
      <c r="CR137" s="4" t="inlineStr">
        <is>
          <t xml:space="preserve"> </t>
        </is>
      </c>
      <c r="CS137" s="4" t="inlineStr">
        <is>
          <t xml:space="preserve"> </t>
        </is>
      </c>
      <c r="CT137" s="4" t="inlineStr">
        <is>
          <t xml:space="preserve"> </t>
        </is>
      </c>
      <c r="CU137" s="4" t="inlineStr">
        <is>
          <t xml:space="preserve"> </t>
        </is>
      </c>
      <c r="CV137" s="4" t="inlineStr">
        <is>
          <t xml:space="preserve"> </t>
        </is>
      </c>
      <c r="CW137" s="4" t="inlineStr">
        <is>
          <t xml:space="preserve"> </t>
        </is>
      </c>
      <c r="CX137" s="4" t="inlineStr">
        <is>
          <t xml:space="preserve"> </t>
        </is>
      </c>
      <c r="CY137" s="4" t="inlineStr">
        <is>
          <t xml:space="preserve"> </t>
        </is>
      </c>
      <c r="CZ137" s="4" t="inlineStr">
        <is>
          <t xml:space="preserve"> </t>
        </is>
      </c>
      <c r="DA137" s="4" t="inlineStr">
        <is>
          <t xml:space="preserve"> </t>
        </is>
      </c>
      <c r="DB137" s="4" t="inlineStr">
        <is>
          <t xml:space="preserve"> </t>
        </is>
      </c>
      <c r="DC137" s="4" t="inlineStr">
        <is>
          <t xml:space="preserve"> </t>
        </is>
      </c>
      <c r="DD137" s="4" t="inlineStr">
        <is>
          <t xml:space="preserve"> </t>
        </is>
      </c>
      <c r="DE137" s="4" t="inlineStr">
        <is>
          <t xml:space="preserve"> </t>
        </is>
      </c>
      <c r="DF137" s="4" t="inlineStr">
        <is>
          <t xml:space="preserve"> </t>
        </is>
      </c>
      <c r="DG137" s="4" t="inlineStr">
        <is>
          <t xml:space="preserve"> </t>
        </is>
      </c>
      <c r="DH137" s="4" t="inlineStr">
        <is>
          <t xml:space="preserve"> </t>
        </is>
      </c>
      <c r="DI137" s="4" t="inlineStr">
        <is>
          <t xml:space="preserve"> </t>
        </is>
      </c>
      <c r="DJ137" s="4" t="inlineStr">
        <is>
          <t xml:space="preserve"> </t>
        </is>
      </c>
      <c r="DK137" s="4" t="inlineStr">
        <is>
          <t xml:space="preserve"> </t>
        </is>
      </c>
      <c r="DL137" s="4" t="inlineStr">
        <is>
          <t xml:space="preserve"> </t>
        </is>
      </c>
      <c r="DM137" s="4" t="inlineStr">
        <is>
          <t xml:space="preserve"> </t>
        </is>
      </c>
      <c r="DN137" s="4" t="inlineStr">
        <is>
          <t xml:space="preserve"> </t>
        </is>
      </c>
      <c r="DO137" s="4" t="inlineStr">
        <is>
          <t xml:space="preserve"> </t>
        </is>
      </c>
      <c r="DP137" s="4" t="inlineStr">
        <is>
          <t xml:space="preserve"> </t>
        </is>
      </c>
      <c r="DQ137" s="4" t="inlineStr">
        <is>
          <t xml:space="preserve"> </t>
        </is>
      </c>
      <c r="DR137" s="4" t="inlineStr">
        <is>
          <t xml:space="preserve"> </t>
        </is>
      </c>
    </row>
    <row r="138">
      <c r="A138" s="4" t="inlineStr">
        <is>
          <t>Line Graph and Table Measure Name</t>
        </is>
      </c>
      <c r="B138" s="4" t="inlineStr">
        <is>
          <t>ICE BofA U.S. 3-Month Treasury Bill Index $11,572</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c r="BK138" s="4" t="inlineStr">
        <is>
          <t xml:space="preserve"> </t>
        </is>
      </c>
      <c r="BL138" s="4" t="inlineStr">
        <is>
          <t xml:space="preserve"> </t>
        </is>
      </c>
      <c r="BM138" s="4" t="inlineStr">
        <is>
          <t xml:space="preserve"> </t>
        </is>
      </c>
      <c r="BN138" s="4" t="inlineStr">
        <is>
          <t xml:space="preserve"> </t>
        </is>
      </c>
      <c r="BO138" s="4" t="inlineStr">
        <is>
          <t xml:space="preserve"> </t>
        </is>
      </c>
      <c r="BP138" s="4" t="inlineStr">
        <is>
          <t xml:space="preserve"> </t>
        </is>
      </c>
      <c r="BQ138" s="4" t="inlineStr">
        <is>
          <t xml:space="preserve"> </t>
        </is>
      </c>
      <c r="BR138" s="4" t="inlineStr">
        <is>
          <t xml:space="preserve"> </t>
        </is>
      </c>
      <c r="BS138" s="4" t="inlineStr">
        <is>
          <t xml:space="preserve"> </t>
        </is>
      </c>
      <c r="BT138" s="4" t="inlineStr">
        <is>
          <t xml:space="preserve"> </t>
        </is>
      </c>
      <c r="BU138" s="4" t="inlineStr">
        <is>
          <t xml:space="preserve"> </t>
        </is>
      </c>
      <c r="BV138" s="4" t="inlineStr">
        <is>
          <t xml:space="preserve"> </t>
        </is>
      </c>
      <c r="BW138" s="4" t="inlineStr">
        <is>
          <t xml:space="preserve"> </t>
        </is>
      </c>
      <c r="BX138" s="4" t="inlineStr">
        <is>
          <t xml:space="preserve"> </t>
        </is>
      </c>
      <c r="BY138" s="4" t="inlineStr">
        <is>
          <t xml:space="preserve"> </t>
        </is>
      </c>
      <c r="BZ138" s="4" t="inlineStr">
        <is>
          <t xml:space="preserve"> </t>
        </is>
      </c>
      <c r="CA138" s="4" t="inlineStr">
        <is>
          <t xml:space="preserve"> </t>
        </is>
      </c>
      <c r="CB138" s="4" t="inlineStr">
        <is>
          <t xml:space="preserve"> </t>
        </is>
      </c>
      <c r="CC138" s="4" t="inlineStr">
        <is>
          <t xml:space="preserve"> </t>
        </is>
      </c>
      <c r="CD138" s="4" t="inlineStr">
        <is>
          <t xml:space="preserve"> </t>
        </is>
      </c>
      <c r="CE138" s="4" t="inlineStr">
        <is>
          <t xml:space="preserve"> </t>
        </is>
      </c>
      <c r="CF138" s="4" t="inlineStr">
        <is>
          <t xml:space="preserve"> </t>
        </is>
      </c>
      <c r="CG138" s="4" t="inlineStr">
        <is>
          <t xml:space="preserve"> </t>
        </is>
      </c>
      <c r="CH138" s="4" t="inlineStr">
        <is>
          <t xml:space="preserve"> </t>
        </is>
      </c>
      <c r="CI138" s="4" t="inlineStr">
        <is>
          <t xml:space="preserve"> </t>
        </is>
      </c>
      <c r="CJ138" s="4" t="inlineStr">
        <is>
          <t xml:space="preserve"> </t>
        </is>
      </c>
      <c r="CK138" s="4" t="inlineStr">
        <is>
          <t xml:space="preserve"> </t>
        </is>
      </c>
      <c r="CL138" s="4" t="inlineStr">
        <is>
          <t xml:space="preserve"> </t>
        </is>
      </c>
      <c r="CM138" s="4" t="inlineStr">
        <is>
          <t xml:space="preserve"> </t>
        </is>
      </c>
      <c r="CN138" s="4" t="inlineStr">
        <is>
          <t xml:space="preserve"> </t>
        </is>
      </c>
      <c r="CO138" s="4" t="inlineStr">
        <is>
          <t xml:space="preserve"> </t>
        </is>
      </c>
      <c r="CP138" s="4" t="inlineStr">
        <is>
          <t xml:space="preserve"> </t>
        </is>
      </c>
      <c r="CQ138" s="4" t="inlineStr">
        <is>
          <t xml:space="preserve"> </t>
        </is>
      </c>
      <c r="CR138" s="4" t="inlineStr">
        <is>
          <t xml:space="preserve"> </t>
        </is>
      </c>
      <c r="CS138" s="4" t="inlineStr">
        <is>
          <t xml:space="preserve"> </t>
        </is>
      </c>
      <c r="CT138" s="4" t="inlineStr">
        <is>
          <t xml:space="preserve"> </t>
        </is>
      </c>
      <c r="CU138" s="4" t="inlineStr">
        <is>
          <t xml:space="preserve"> </t>
        </is>
      </c>
      <c r="CV138" s="4" t="inlineStr">
        <is>
          <t xml:space="preserve"> </t>
        </is>
      </c>
      <c r="CW138" s="4" t="inlineStr">
        <is>
          <t xml:space="preserve"> </t>
        </is>
      </c>
      <c r="CX138" s="4" t="inlineStr">
        <is>
          <t xml:space="preserve"> </t>
        </is>
      </c>
      <c r="CY138" s="4" t="inlineStr">
        <is>
          <t xml:space="preserve"> </t>
        </is>
      </c>
      <c r="CZ138" s="4" t="inlineStr">
        <is>
          <t xml:space="preserve"> </t>
        </is>
      </c>
      <c r="DA138" s="4" t="inlineStr">
        <is>
          <t xml:space="preserve"> </t>
        </is>
      </c>
      <c r="DB138" s="4" t="inlineStr">
        <is>
          <t xml:space="preserve"> </t>
        </is>
      </c>
      <c r="DC138" s="4" t="inlineStr">
        <is>
          <t xml:space="preserve"> </t>
        </is>
      </c>
      <c r="DD138" s="4" t="inlineStr">
        <is>
          <t xml:space="preserve"> </t>
        </is>
      </c>
      <c r="DE138" s="4" t="inlineStr">
        <is>
          <t xml:space="preserve"> </t>
        </is>
      </c>
      <c r="DF138" s="4" t="inlineStr">
        <is>
          <t xml:space="preserve"> </t>
        </is>
      </c>
      <c r="DG138" s="4" t="inlineStr">
        <is>
          <t xml:space="preserve"> </t>
        </is>
      </c>
      <c r="DH138" s="4" t="inlineStr">
        <is>
          <t xml:space="preserve"> </t>
        </is>
      </c>
      <c r="DI138" s="4" t="inlineStr">
        <is>
          <t xml:space="preserve"> </t>
        </is>
      </c>
      <c r="DJ138" s="4" t="inlineStr">
        <is>
          <t xml:space="preserve"> </t>
        </is>
      </c>
      <c r="DK138" s="4" t="inlineStr">
        <is>
          <t xml:space="preserve"> </t>
        </is>
      </c>
      <c r="DL138" s="4" t="inlineStr">
        <is>
          <t xml:space="preserve"> </t>
        </is>
      </c>
      <c r="DM138" s="4" t="inlineStr">
        <is>
          <t xml:space="preserve"> </t>
        </is>
      </c>
      <c r="DN138" s="4" t="inlineStr">
        <is>
          <t xml:space="preserve"> </t>
        </is>
      </c>
      <c r="DO138" s="4" t="inlineStr">
        <is>
          <t xml:space="preserve"> </t>
        </is>
      </c>
      <c r="DP138" s="4" t="inlineStr">
        <is>
          <t xml:space="preserve"> </t>
        </is>
      </c>
      <c r="DQ138" s="4" t="inlineStr">
        <is>
          <t xml:space="preserve"> </t>
        </is>
      </c>
      <c r="DR138" s="4" t="inlineStr">
        <is>
          <t xml:space="preserve"> </t>
        </is>
      </c>
    </row>
    <row r="139">
      <c r="A139" s="4" t="inlineStr">
        <is>
          <t>Account Value</t>
        </is>
      </c>
      <c r="B139" s="5" t="n">
        <v>11572</v>
      </c>
      <c r="C139" s="7" t="n">
        <v>11517</v>
      </c>
      <c r="D139" s="7" t="n">
        <v>11468</v>
      </c>
      <c r="E139" s="7" t="n">
        <v>11417</v>
      </c>
      <c r="F139" s="7" t="n">
        <v>11370</v>
      </c>
      <c r="G139" s="7" t="n">
        <v>11322</v>
      </c>
      <c r="H139" s="7" t="n">
        <v>11269</v>
      </c>
      <c r="I139" s="7" t="n">
        <v>11219</v>
      </c>
      <c r="J139" s="7" t="n">
        <v>11169</v>
      </c>
      <c r="K139" s="7" t="n">
        <v>11118</v>
      </c>
      <c r="L139" s="7" t="n">
        <v>11068</v>
      </c>
      <c r="M139" s="7" t="n">
        <v>11024</v>
      </c>
      <c r="N139" s="7" t="n">
        <v>10974</v>
      </c>
      <c r="O139" s="7" t="n">
        <v>10931</v>
      </c>
      <c r="P139" s="7" t="n">
        <v>10897</v>
      </c>
      <c r="Q139" s="7" t="n">
        <v>10850</v>
      </c>
      <c r="R139" s="7" t="n">
        <v>10815</v>
      </c>
      <c r="S139" s="7" t="n">
        <v>10781</v>
      </c>
      <c r="T139" s="7" t="n">
        <v>10742</v>
      </c>
      <c r="U139" s="7" t="n">
        <v>10708</v>
      </c>
      <c r="V139" s="7" t="n">
        <v>10691</v>
      </c>
      <c r="W139" s="7" t="n">
        <v>10664</v>
      </c>
      <c r="X139" s="7" t="n">
        <v>10647</v>
      </c>
      <c r="Y139" s="7" t="n">
        <v>10642</v>
      </c>
      <c r="Z139" s="7" t="n">
        <v>10639</v>
      </c>
      <c r="AA139" s="7" t="n">
        <v>10632</v>
      </c>
      <c r="AB139" s="7" t="n">
        <v>10631</v>
      </c>
      <c r="AC139" s="7" t="n">
        <v>10627</v>
      </c>
      <c r="AD139" s="7" t="n">
        <v>10626</v>
      </c>
      <c r="AE139" s="7" t="n">
        <v>10627</v>
      </c>
      <c r="AF139" s="7" t="n">
        <v>10626</v>
      </c>
      <c r="AG139" s="7" t="n">
        <v>10625</v>
      </c>
      <c r="AH139" s="7" t="n">
        <v>10625</v>
      </c>
      <c r="AI139" s="7" t="n">
        <v>10625</v>
      </c>
      <c r="AJ139" s="7" t="n">
        <v>10624</v>
      </c>
      <c r="AK139" s="7" t="n">
        <v>10624</v>
      </c>
      <c r="AL139" s="7" t="n">
        <v>10624</v>
      </c>
      <c r="AM139" s="7" t="n">
        <v>10624</v>
      </c>
      <c r="AN139" s="7" t="n">
        <v>10624</v>
      </c>
      <c r="AO139" s="7" t="n">
        <v>10623</v>
      </c>
      <c r="AP139" s="7" t="n">
        <v>10622</v>
      </c>
      <c r="AQ139" s="7" t="n">
        <v>10621</v>
      </c>
      <c r="AR139" s="7" t="n">
        <v>10620</v>
      </c>
      <c r="AS139" s="7" t="n">
        <v>10619</v>
      </c>
      <c r="AT139" s="7" t="n">
        <v>10618</v>
      </c>
      <c r="AU139" s="7" t="n">
        <v>10617</v>
      </c>
      <c r="AV139" s="7" t="n">
        <v>10616</v>
      </c>
      <c r="AW139" s="7" t="n">
        <v>10614</v>
      </c>
      <c r="AX139" s="7" t="n">
        <v>10612</v>
      </c>
      <c r="AY139" s="7" t="n">
        <v>10612</v>
      </c>
      <c r="AZ139" s="7" t="n">
        <v>10611</v>
      </c>
      <c r="BA139" s="7" t="n">
        <v>10581</v>
      </c>
      <c r="BB139" s="7" t="n">
        <v>10565</v>
      </c>
      <c r="BC139" s="7" t="n">
        <v>10551</v>
      </c>
      <c r="BD139" s="7" t="n">
        <v>10536</v>
      </c>
      <c r="BE139" s="7" t="n">
        <v>10523</v>
      </c>
      <c r="BF139" s="7" t="n">
        <v>10503</v>
      </c>
      <c r="BG139" s="7" t="n">
        <v>10484</v>
      </c>
      <c r="BH139" s="7" t="n">
        <v>10463</v>
      </c>
      <c r="BI139" s="7" t="n">
        <v>10443</v>
      </c>
      <c r="BJ139" s="7" t="n">
        <v>10421</v>
      </c>
      <c r="BK139" s="7" t="n">
        <v>10397</v>
      </c>
      <c r="BL139" s="7" t="n">
        <v>10377</v>
      </c>
      <c r="BM139" s="7" t="n">
        <v>10354</v>
      </c>
      <c r="BN139" s="7" t="n">
        <v>10336</v>
      </c>
      <c r="BO139" s="7" t="n">
        <v>10316</v>
      </c>
      <c r="BP139" s="7" t="n">
        <v>10297</v>
      </c>
      <c r="BQ139" s="7" t="n">
        <v>10276</v>
      </c>
      <c r="BR139" s="7" t="n">
        <v>10257</v>
      </c>
      <c r="BS139" s="7" t="n">
        <v>10242</v>
      </c>
      <c r="BT139" s="7" t="n">
        <v>10224</v>
      </c>
      <c r="BU139" s="7" t="n">
        <v>10207</v>
      </c>
      <c r="BV139" s="7" t="n">
        <v>10191</v>
      </c>
      <c r="BW139" s="7" t="n">
        <v>10175</v>
      </c>
      <c r="BX139" s="7" t="n">
        <v>10161</v>
      </c>
      <c r="BY139" s="7" t="n">
        <v>10147</v>
      </c>
      <c r="BZ139" s="7" t="n">
        <v>10138</v>
      </c>
      <c r="CA139" s="7" t="n">
        <v>10125</v>
      </c>
      <c r="CB139" s="7" t="n">
        <v>10115</v>
      </c>
      <c r="CC139" s="7" t="n">
        <v>10106</v>
      </c>
      <c r="CD139" s="7" t="n">
        <v>10097</v>
      </c>
      <c r="CE139" s="7" t="n">
        <v>10088</v>
      </c>
      <c r="CF139" s="7" t="n">
        <v>10079</v>
      </c>
      <c r="CG139" s="7" t="n">
        <v>10070</v>
      </c>
      <c r="CH139" s="7" t="n">
        <v>10062</v>
      </c>
      <c r="CI139" s="7" t="n">
        <v>10057</v>
      </c>
      <c r="CJ139" s="7" t="n">
        <v>10050</v>
      </c>
      <c r="CK139" s="7" t="n">
        <v>10048</v>
      </c>
      <c r="CL139" s="7" t="n">
        <v>10044</v>
      </c>
      <c r="CM139" s="7" t="n">
        <v>10040</v>
      </c>
      <c r="CN139" s="7" t="n">
        <v>10036</v>
      </c>
      <c r="CO139" s="7" t="n">
        <v>10034</v>
      </c>
      <c r="CP139" s="7" t="n">
        <v>10031</v>
      </c>
      <c r="CQ139" s="7" t="n">
        <v>10026</v>
      </c>
      <c r="CR139" s="7" t="n">
        <v>10025</v>
      </c>
      <c r="CS139" s="7" t="n">
        <v>10022</v>
      </c>
      <c r="CT139" s="7" t="n">
        <v>10018</v>
      </c>
      <c r="CU139" s="7" t="n">
        <v>10017</v>
      </c>
      <c r="CV139" s="7" t="n">
        <v>10015</v>
      </c>
      <c r="CW139" s="7" t="n">
        <v>10010</v>
      </c>
      <c r="CX139" s="7" t="n">
        <v>10007</v>
      </c>
      <c r="CY139" s="7" t="n">
        <v>10007</v>
      </c>
      <c r="CZ139" s="7" t="n">
        <v>10004</v>
      </c>
      <c r="DA139" s="7" t="n">
        <v>10003</v>
      </c>
      <c r="DB139" s="7" t="n">
        <v>10004</v>
      </c>
      <c r="DC139" s="7" t="n">
        <v>10004</v>
      </c>
      <c r="DD139" s="7" t="n">
        <v>10002</v>
      </c>
      <c r="DE139" s="7" t="n">
        <v>10003</v>
      </c>
      <c r="DF139" s="7" t="n">
        <v>10002</v>
      </c>
      <c r="DG139" s="7" t="n">
        <v>10002</v>
      </c>
      <c r="DH139" s="7" t="n">
        <v>10002</v>
      </c>
      <c r="DI139" s="7" t="n">
        <v>10002</v>
      </c>
      <c r="DJ139" s="7" t="n">
        <v>10002</v>
      </c>
      <c r="DK139" s="7" t="n">
        <v>10002</v>
      </c>
      <c r="DL139" s="7" t="n">
        <v>10002</v>
      </c>
      <c r="DM139" s="7" t="n">
        <v>10002</v>
      </c>
      <c r="DN139" s="7" t="n">
        <v>10001</v>
      </c>
      <c r="DO139" s="7" t="n">
        <v>10001</v>
      </c>
      <c r="DP139" s="7" t="n">
        <v>10001</v>
      </c>
      <c r="DQ139" s="7" t="n">
        <v>10000</v>
      </c>
      <c r="DR139" s="7" t="n">
        <v>10000</v>
      </c>
    </row>
    <row r="140">
      <c r="A140" s="4" t="inlineStr">
        <is>
          <t>WATER ISLAND INDEX: BLOOMBERG US AGGREGATE BOND INDEX</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4" t="inlineStr">
        <is>
          <t xml:space="preserve"> </t>
        </is>
      </c>
      <c r="BV140" s="4" t="inlineStr">
        <is>
          <t xml:space="preserve"> </t>
        </is>
      </c>
      <c r="BW140" s="4" t="inlineStr">
        <is>
          <t xml:space="preserve"> </t>
        </is>
      </c>
      <c r="BX140" s="4" t="inlineStr">
        <is>
          <t xml:space="preserve"> </t>
        </is>
      </c>
      <c r="BY140" s="4" t="inlineStr">
        <is>
          <t xml:space="preserve"> </t>
        </is>
      </c>
      <c r="BZ140" s="4" t="inlineStr">
        <is>
          <t xml:space="preserve"> </t>
        </is>
      </c>
      <c r="CA140" s="4" t="inlineStr">
        <is>
          <t xml:space="preserve"> </t>
        </is>
      </c>
      <c r="CB140" s="4" t="inlineStr">
        <is>
          <t xml:space="preserve"> </t>
        </is>
      </c>
      <c r="CC140" s="4" t="inlineStr">
        <is>
          <t xml:space="preserve"> </t>
        </is>
      </c>
      <c r="CD140" s="4" t="inlineStr">
        <is>
          <t xml:space="preserve"> </t>
        </is>
      </c>
      <c r="CE140" s="4" t="inlineStr">
        <is>
          <t xml:space="preserve"> </t>
        </is>
      </c>
      <c r="CF140" s="4" t="inlineStr">
        <is>
          <t xml:space="preserve"> </t>
        </is>
      </c>
      <c r="CG140" s="4" t="inlineStr">
        <is>
          <t xml:space="preserve"> </t>
        </is>
      </c>
      <c r="CH140" s="4" t="inlineStr">
        <is>
          <t xml:space="preserve"> </t>
        </is>
      </c>
      <c r="CI140" s="4" t="inlineStr">
        <is>
          <t xml:space="preserve"> </t>
        </is>
      </c>
      <c r="CJ140" s="4" t="inlineStr">
        <is>
          <t xml:space="preserve"> </t>
        </is>
      </c>
      <c r="CK140" s="4" t="inlineStr">
        <is>
          <t xml:space="preserve"> </t>
        </is>
      </c>
      <c r="CL140" s="4" t="inlineStr">
        <is>
          <t xml:space="preserve"> </t>
        </is>
      </c>
      <c r="CM140" s="4" t="inlineStr">
        <is>
          <t xml:space="preserve"> </t>
        </is>
      </c>
      <c r="CN140" s="4" t="inlineStr">
        <is>
          <t xml:space="preserve"> </t>
        </is>
      </c>
      <c r="CO140" s="4" t="inlineStr">
        <is>
          <t xml:space="preserve"> </t>
        </is>
      </c>
      <c r="CP140" s="4" t="inlineStr">
        <is>
          <t xml:space="preserve"> </t>
        </is>
      </c>
      <c r="CQ140" s="4" t="inlineStr">
        <is>
          <t xml:space="preserve"> </t>
        </is>
      </c>
      <c r="CR140" s="4" t="inlineStr">
        <is>
          <t xml:space="preserve"> </t>
        </is>
      </c>
      <c r="CS140" s="4" t="inlineStr">
        <is>
          <t xml:space="preserve"> </t>
        </is>
      </c>
      <c r="CT140" s="4" t="inlineStr">
        <is>
          <t xml:space="preserve"> </t>
        </is>
      </c>
      <c r="CU140" s="4" t="inlineStr">
        <is>
          <t xml:space="preserve"> </t>
        </is>
      </c>
      <c r="CV140" s="4" t="inlineStr">
        <is>
          <t xml:space="preserve"> </t>
        </is>
      </c>
      <c r="CW140" s="4" t="inlineStr">
        <is>
          <t xml:space="preserve"> </t>
        </is>
      </c>
      <c r="CX140" s="4" t="inlineStr">
        <is>
          <t xml:space="preserve"> </t>
        </is>
      </c>
      <c r="CY140" s="4" t="inlineStr">
        <is>
          <t xml:space="preserve"> </t>
        </is>
      </c>
      <c r="CZ140" s="4" t="inlineStr">
        <is>
          <t xml:space="preserve"> </t>
        </is>
      </c>
      <c r="DA140" s="4" t="inlineStr">
        <is>
          <t xml:space="preserve"> </t>
        </is>
      </c>
      <c r="DB140" s="4" t="inlineStr">
        <is>
          <t xml:space="preserve"> </t>
        </is>
      </c>
      <c r="DC140" s="4" t="inlineStr">
        <is>
          <t xml:space="preserve"> </t>
        </is>
      </c>
      <c r="DD140" s="4" t="inlineStr">
        <is>
          <t xml:space="preserve"> </t>
        </is>
      </c>
      <c r="DE140" s="4" t="inlineStr">
        <is>
          <t xml:space="preserve"> </t>
        </is>
      </c>
      <c r="DF140" s="4" t="inlineStr">
        <is>
          <t xml:space="preserve"> </t>
        </is>
      </c>
      <c r="DG140" s="4" t="inlineStr">
        <is>
          <t xml:space="preserve"> </t>
        </is>
      </c>
      <c r="DH140" s="4" t="inlineStr">
        <is>
          <t xml:space="preserve"> </t>
        </is>
      </c>
      <c r="DI140" s="4" t="inlineStr">
        <is>
          <t xml:space="preserve"> </t>
        </is>
      </c>
      <c r="DJ140" s="4" t="inlineStr">
        <is>
          <t xml:space="preserve"> </t>
        </is>
      </c>
      <c r="DK140" s="4" t="inlineStr">
        <is>
          <t xml:space="preserve"> </t>
        </is>
      </c>
      <c r="DL140" s="4" t="inlineStr">
        <is>
          <t xml:space="preserve"> </t>
        </is>
      </c>
      <c r="DM140" s="4" t="inlineStr">
        <is>
          <t xml:space="preserve"> </t>
        </is>
      </c>
      <c r="DN140" s="4" t="inlineStr">
        <is>
          <t xml:space="preserve"> </t>
        </is>
      </c>
      <c r="DO140" s="4" t="inlineStr">
        <is>
          <t xml:space="preserve"> </t>
        </is>
      </c>
      <c r="DP140" s="4" t="inlineStr">
        <is>
          <t xml:space="preserve"> </t>
        </is>
      </c>
      <c r="DQ140" s="4" t="inlineStr">
        <is>
          <t xml:space="preserve"> </t>
        </is>
      </c>
      <c r="DR140" s="4" t="inlineStr">
        <is>
          <t xml:space="preserve"> </t>
        </is>
      </c>
    </row>
    <row r="141">
      <c r="A141" s="3" t="inlineStr">
        <is>
          <t>Account Valu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c r="BV141" s="4" t="inlineStr">
        <is>
          <t xml:space="preserve"> </t>
        </is>
      </c>
      <c r="BW141" s="4" t="inlineStr">
        <is>
          <t xml:space="preserve"> </t>
        </is>
      </c>
      <c r="BX141" s="4" t="inlineStr">
        <is>
          <t xml:space="preserve"> </t>
        </is>
      </c>
      <c r="BY141" s="4" t="inlineStr">
        <is>
          <t xml:space="preserve"> </t>
        </is>
      </c>
      <c r="BZ141" s="4" t="inlineStr">
        <is>
          <t xml:space="preserve"> </t>
        </is>
      </c>
      <c r="CA141" s="4" t="inlineStr">
        <is>
          <t xml:space="preserve"> </t>
        </is>
      </c>
      <c r="CB141" s="4" t="inlineStr">
        <is>
          <t xml:space="preserve"> </t>
        </is>
      </c>
      <c r="CC141" s="4" t="inlineStr">
        <is>
          <t xml:space="preserve"> </t>
        </is>
      </c>
      <c r="CD141" s="4" t="inlineStr">
        <is>
          <t xml:space="preserve"> </t>
        </is>
      </c>
      <c r="CE141" s="4" t="inlineStr">
        <is>
          <t xml:space="preserve"> </t>
        </is>
      </c>
      <c r="CF141" s="4" t="inlineStr">
        <is>
          <t xml:space="preserve"> </t>
        </is>
      </c>
      <c r="CG141" s="4" t="inlineStr">
        <is>
          <t xml:space="preserve"> </t>
        </is>
      </c>
      <c r="CH141" s="4" t="inlineStr">
        <is>
          <t xml:space="preserve"> </t>
        </is>
      </c>
      <c r="CI141" s="4" t="inlineStr">
        <is>
          <t xml:space="preserve"> </t>
        </is>
      </c>
      <c r="CJ141" s="4" t="inlineStr">
        <is>
          <t xml:space="preserve"> </t>
        </is>
      </c>
      <c r="CK141" s="4" t="inlineStr">
        <is>
          <t xml:space="preserve"> </t>
        </is>
      </c>
      <c r="CL141" s="4" t="inlineStr">
        <is>
          <t xml:space="preserve"> </t>
        </is>
      </c>
      <c r="CM141" s="4" t="inlineStr">
        <is>
          <t xml:space="preserve"> </t>
        </is>
      </c>
      <c r="CN141" s="4" t="inlineStr">
        <is>
          <t xml:space="preserve"> </t>
        </is>
      </c>
      <c r="CO141" s="4" t="inlineStr">
        <is>
          <t xml:space="preserve"> </t>
        </is>
      </c>
      <c r="CP141" s="4" t="inlineStr">
        <is>
          <t xml:space="preserve"> </t>
        </is>
      </c>
      <c r="CQ141" s="4" t="inlineStr">
        <is>
          <t xml:space="preserve"> </t>
        </is>
      </c>
      <c r="CR141" s="4" t="inlineStr">
        <is>
          <t xml:space="preserve"> </t>
        </is>
      </c>
      <c r="CS141" s="4" t="inlineStr">
        <is>
          <t xml:space="preserve"> </t>
        </is>
      </c>
      <c r="CT141" s="4" t="inlineStr">
        <is>
          <t xml:space="preserve"> </t>
        </is>
      </c>
      <c r="CU141" s="4" t="inlineStr">
        <is>
          <t xml:space="preserve"> </t>
        </is>
      </c>
      <c r="CV141" s="4" t="inlineStr">
        <is>
          <t xml:space="preserve"> </t>
        </is>
      </c>
      <c r="CW141" s="4" t="inlineStr">
        <is>
          <t xml:space="preserve"> </t>
        </is>
      </c>
      <c r="CX141" s="4" t="inlineStr">
        <is>
          <t xml:space="preserve"> </t>
        </is>
      </c>
      <c r="CY141" s="4" t="inlineStr">
        <is>
          <t xml:space="preserve"> </t>
        </is>
      </c>
      <c r="CZ141" s="4" t="inlineStr">
        <is>
          <t xml:space="preserve"> </t>
        </is>
      </c>
      <c r="DA141" s="4" t="inlineStr">
        <is>
          <t xml:space="preserve"> </t>
        </is>
      </c>
      <c r="DB141" s="4" t="inlineStr">
        <is>
          <t xml:space="preserve"> </t>
        </is>
      </c>
      <c r="DC141" s="4" t="inlineStr">
        <is>
          <t xml:space="preserve"> </t>
        </is>
      </c>
      <c r="DD141" s="4" t="inlineStr">
        <is>
          <t xml:space="preserve"> </t>
        </is>
      </c>
      <c r="DE141" s="4" t="inlineStr">
        <is>
          <t xml:space="preserve"> </t>
        </is>
      </c>
      <c r="DF141" s="4" t="inlineStr">
        <is>
          <t xml:space="preserve"> </t>
        </is>
      </c>
      <c r="DG141" s="4" t="inlineStr">
        <is>
          <t xml:space="preserve"> </t>
        </is>
      </c>
      <c r="DH141" s="4" t="inlineStr">
        <is>
          <t xml:space="preserve"> </t>
        </is>
      </c>
      <c r="DI141" s="4" t="inlineStr">
        <is>
          <t xml:space="preserve"> </t>
        </is>
      </c>
      <c r="DJ141" s="4" t="inlineStr">
        <is>
          <t xml:space="preserve"> </t>
        </is>
      </c>
      <c r="DK141" s="4" t="inlineStr">
        <is>
          <t xml:space="preserve"> </t>
        </is>
      </c>
      <c r="DL141" s="4" t="inlineStr">
        <is>
          <t xml:space="preserve"> </t>
        </is>
      </c>
      <c r="DM141" s="4" t="inlineStr">
        <is>
          <t xml:space="preserve"> </t>
        </is>
      </c>
      <c r="DN141" s="4" t="inlineStr">
        <is>
          <t xml:space="preserve"> </t>
        </is>
      </c>
      <c r="DO141" s="4" t="inlineStr">
        <is>
          <t xml:space="preserve"> </t>
        </is>
      </c>
      <c r="DP141" s="4" t="inlineStr">
        <is>
          <t xml:space="preserve"> </t>
        </is>
      </c>
      <c r="DQ141" s="4" t="inlineStr">
        <is>
          <t xml:space="preserve"> </t>
        </is>
      </c>
      <c r="DR141" s="4" t="inlineStr">
        <is>
          <t xml:space="preserve"> </t>
        </is>
      </c>
    </row>
    <row r="142">
      <c r="A142" s="4" t="inlineStr">
        <is>
          <t>Line Graph and Table Measure Name</t>
        </is>
      </c>
      <c r="B142" s="4" t="inlineStr">
        <is>
          <t>Bloomberg U.S. Aggregate Bond Index $11,329</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c r="BK142" s="4" t="inlineStr">
        <is>
          <t xml:space="preserve"> </t>
        </is>
      </c>
      <c r="BL142" s="4" t="inlineStr">
        <is>
          <t xml:space="preserve"> </t>
        </is>
      </c>
      <c r="BM142" s="4" t="inlineStr">
        <is>
          <t xml:space="preserve"> </t>
        </is>
      </c>
      <c r="BN142" s="4" t="inlineStr">
        <is>
          <t xml:space="preserve"> </t>
        </is>
      </c>
      <c r="BO142" s="4" t="inlineStr">
        <is>
          <t xml:space="preserve"> </t>
        </is>
      </c>
      <c r="BP142" s="4" t="inlineStr">
        <is>
          <t xml:space="preserve"> </t>
        </is>
      </c>
      <c r="BQ142" s="4" t="inlineStr">
        <is>
          <t xml:space="preserve"> </t>
        </is>
      </c>
      <c r="BR142" s="4" t="inlineStr">
        <is>
          <t xml:space="preserve"> </t>
        </is>
      </c>
      <c r="BS142" s="4" t="inlineStr">
        <is>
          <t xml:space="preserve"> </t>
        </is>
      </c>
      <c r="BT142" s="4" t="inlineStr">
        <is>
          <t xml:space="preserve"> </t>
        </is>
      </c>
      <c r="BU142" s="4" t="inlineStr">
        <is>
          <t xml:space="preserve"> </t>
        </is>
      </c>
      <c r="BV142" s="4" t="inlineStr">
        <is>
          <t xml:space="preserve"> </t>
        </is>
      </c>
      <c r="BW142" s="4" t="inlineStr">
        <is>
          <t xml:space="preserve"> </t>
        </is>
      </c>
      <c r="BX142" s="4" t="inlineStr">
        <is>
          <t xml:space="preserve"> </t>
        </is>
      </c>
      <c r="BY142" s="4" t="inlineStr">
        <is>
          <t xml:space="preserve"> </t>
        </is>
      </c>
      <c r="BZ142" s="4" t="inlineStr">
        <is>
          <t xml:space="preserve"> </t>
        </is>
      </c>
      <c r="CA142" s="4" t="inlineStr">
        <is>
          <t xml:space="preserve"> </t>
        </is>
      </c>
      <c r="CB142" s="4" t="inlineStr">
        <is>
          <t xml:space="preserve"> </t>
        </is>
      </c>
      <c r="CC142" s="4" t="inlineStr">
        <is>
          <t xml:space="preserve"> </t>
        </is>
      </c>
      <c r="CD142" s="4" t="inlineStr">
        <is>
          <t xml:space="preserve"> </t>
        </is>
      </c>
      <c r="CE142" s="4" t="inlineStr">
        <is>
          <t xml:space="preserve"> </t>
        </is>
      </c>
      <c r="CF142" s="4" t="inlineStr">
        <is>
          <t xml:space="preserve"> </t>
        </is>
      </c>
      <c r="CG142" s="4" t="inlineStr">
        <is>
          <t xml:space="preserve"> </t>
        </is>
      </c>
      <c r="CH142" s="4" t="inlineStr">
        <is>
          <t xml:space="preserve"> </t>
        </is>
      </c>
      <c r="CI142" s="4" t="inlineStr">
        <is>
          <t xml:space="preserve"> </t>
        </is>
      </c>
      <c r="CJ142" s="4" t="inlineStr">
        <is>
          <t xml:space="preserve"> </t>
        </is>
      </c>
      <c r="CK142" s="4" t="inlineStr">
        <is>
          <t xml:space="preserve"> </t>
        </is>
      </c>
      <c r="CL142" s="4" t="inlineStr">
        <is>
          <t xml:space="preserve"> </t>
        </is>
      </c>
      <c r="CM142" s="4" t="inlineStr">
        <is>
          <t xml:space="preserve"> </t>
        </is>
      </c>
      <c r="CN142" s="4" t="inlineStr">
        <is>
          <t xml:space="preserve"> </t>
        </is>
      </c>
      <c r="CO142" s="4" t="inlineStr">
        <is>
          <t xml:space="preserve"> </t>
        </is>
      </c>
      <c r="CP142" s="4" t="inlineStr">
        <is>
          <t xml:space="preserve"> </t>
        </is>
      </c>
      <c r="CQ142" s="4" t="inlineStr">
        <is>
          <t xml:space="preserve"> </t>
        </is>
      </c>
      <c r="CR142" s="4" t="inlineStr">
        <is>
          <t xml:space="preserve"> </t>
        </is>
      </c>
      <c r="CS142" s="4" t="inlineStr">
        <is>
          <t xml:space="preserve"> </t>
        </is>
      </c>
      <c r="CT142" s="4" t="inlineStr">
        <is>
          <t xml:space="preserve"> </t>
        </is>
      </c>
      <c r="CU142" s="4" t="inlineStr">
        <is>
          <t xml:space="preserve"> </t>
        </is>
      </c>
      <c r="CV142" s="4" t="inlineStr">
        <is>
          <t xml:space="preserve"> </t>
        </is>
      </c>
      <c r="CW142" s="4" t="inlineStr">
        <is>
          <t xml:space="preserve"> </t>
        </is>
      </c>
      <c r="CX142" s="4" t="inlineStr">
        <is>
          <t xml:space="preserve"> </t>
        </is>
      </c>
      <c r="CY142" s="4" t="inlineStr">
        <is>
          <t xml:space="preserve"> </t>
        </is>
      </c>
      <c r="CZ142" s="4" t="inlineStr">
        <is>
          <t xml:space="preserve"> </t>
        </is>
      </c>
      <c r="DA142" s="4" t="inlineStr">
        <is>
          <t xml:space="preserve"> </t>
        </is>
      </c>
      <c r="DB142" s="4" t="inlineStr">
        <is>
          <t xml:space="preserve"> </t>
        </is>
      </c>
      <c r="DC142" s="4" t="inlineStr">
        <is>
          <t xml:space="preserve"> </t>
        </is>
      </c>
      <c r="DD142" s="4" t="inlineStr">
        <is>
          <t xml:space="preserve"> </t>
        </is>
      </c>
      <c r="DE142" s="4" t="inlineStr">
        <is>
          <t xml:space="preserve"> </t>
        </is>
      </c>
      <c r="DF142" s="4" t="inlineStr">
        <is>
          <t xml:space="preserve"> </t>
        </is>
      </c>
      <c r="DG142" s="4" t="inlineStr">
        <is>
          <t xml:space="preserve"> </t>
        </is>
      </c>
      <c r="DH142" s="4" t="inlineStr">
        <is>
          <t xml:space="preserve"> </t>
        </is>
      </c>
      <c r="DI142" s="4" t="inlineStr">
        <is>
          <t xml:space="preserve"> </t>
        </is>
      </c>
      <c r="DJ142" s="4" t="inlineStr">
        <is>
          <t xml:space="preserve"> </t>
        </is>
      </c>
      <c r="DK142" s="4" t="inlineStr">
        <is>
          <t xml:space="preserve"> </t>
        </is>
      </c>
      <c r="DL142" s="4" t="inlineStr">
        <is>
          <t xml:space="preserve"> </t>
        </is>
      </c>
      <c r="DM142" s="4" t="inlineStr">
        <is>
          <t xml:space="preserve"> </t>
        </is>
      </c>
      <c r="DN142" s="4" t="inlineStr">
        <is>
          <t xml:space="preserve"> </t>
        </is>
      </c>
      <c r="DO142" s="4" t="inlineStr">
        <is>
          <t xml:space="preserve"> </t>
        </is>
      </c>
      <c r="DP142" s="4" t="inlineStr">
        <is>
          <t xml:space="preserve"> </t>
        </is>
      </c>
      <c r="DQ142" s="4" t="inlineStr">
        <is>
          <t xml:space="preserve"> </t>
        </is>
      </c>
      <c r="DR142" s="4" t="inlineStr">
        <is>
          <t xml:space="preserve"> </t>
        </is>
      </c>
    </row>
    <row r="143">
      <c r="A143" s="4" t="inlineStr">
        <is>
          <t>Account Value</t>
        </is>
      </c>
      <c r="B143" s="5" t="n">
        <v>11329</v>
      </c>
      <c r="C143" s="5" t="n">
        <v>11140</v>
      </c>
      <c r="D143" s="5" t="n">
        <v>11429</v>
      </c>
      <c r="E143" s="5" t="n">
        <v>11324</v>
      </c>
      <c r="F143" s="5" t="n">
        <v>11487</v>
      </c>
      <c r="G143" s="5" t="n">
        <v>11518</v>
      </c>
      <c r="H143" s="5" t="n">
        <v>11094</v>
      </c>
      <c r="I143" s="5" t="n">
        <v>10613</v>
      </c>
      <c r="J143" s="5" t="n">
        <v>10783</v>
      </c>
      <c r="K143" s="5" t="n">
        <v>11064</v>
      </c>
      <c r="L143" s="5" t="n">
        <v>11135</v>
      </c>
      <c r="M143" s="5" t="n">
        <v>11143</v>
      </c>
      <c r="N143" s="5" t="n">
        <v>11183</v>
      </c>
      <c r="O143" s="5" t="n">
        <v>11306</v>
      </c>
      <c r="P143" s="5" t="n">
        <v>11238</v>
      </c>
      <c r="Q143" s="5" t="n">
        <v>10960</v>
      </c>
      <c r="R143" s="5" t="n">
        <v>11251</v>
      </c>
      <c r="S143" s="5" t="n">
        <v>10915</v>
      </c>
      <c r="T143" s="5" t="n">
        <v>10964</v>
      </c>
      <c r="U143" s="5" t="n">
        <v>10575</v>
      </c>
      <c r="V143" s="5" t="n">
        <v>10714</v>
      </c>
      <c r="W143" s="5" t="n">
        <v>11198</v>
      </c>
      <c r="X143" s="5" t="n">
        <v>11523</v>
      </c>
      <c r="Y143" s="5" t="n">
        <v>11249</v>
      </c>
      <c r="Z143" s="5" t="n">
        <v>11428</v>
      </c>
      <c r="AA143" s="5" t="n">
        <v>11355</v>
      </c>
      <c r="AB143" s="5" t="n">
        <v>11803</v>
      </c>
      <c r="AC143" s="5" t="n">
        <v>12140</v>
      </c>
      <c r="AD143" s="5" t="n">
        <v>12277</v>
      </c>
      <c r="AE143" s="5" t="n">
        <v>12547</v>
      </c>
      <c r="AF143" s="5" t="n">
        <v>12579</v>
      </c>
      <c r="AG143" s="5" t="n">
        <v>12542</v>
      </c>
      <c r="AH143" s="5" t="n">
        <v>12546</v>
      </c>
      <c r="AI143" s="5" t="n">
        <v>12655</v>
      </c>
      <c r="AJ143" s="5" t="n">
        <v>12679</v>
      </c>
      <c r="AK143" s="5" t="n">
        <v>12539</v>
      </c>
      <c r="AL143" s="5" t="n">
        <v>12452</v>
      </c>
      <c r="AM143" s="5" t="n">
        <v>12411</v>
      </c>
      <c r="AN143" s="5" t="n">
        <v>12314</v>
      </c>
      <c r="AO143" s="5" t="n">
        <v>12470</v>
      </c>
      <c r="AP143" s="5" t="n">
        <v>12652</v>
      </c>
      <c r="AQ143" s="5" t="n">
        <v>12744</v>
      </c>
      <c r="AR143" s="5" t="n">
        <v>12726</v>
      </c>
      <c r="AS143" s="5" t="n">
        <v>12602</v>
      </c>
      <c r="AT143" s="5" t="n">
        <v>12659</v>
      </c>
      <c r="AU143" s="5" t="n">
        <v>12666</v>
      </c>
      <c r="AV143" s="5" t="n">
        <v>12769</v>
      </c>
      <c r="AW143" s="5" t="n">
        <v>12581</v>
      </c>
      <c r="AX143" s="5" t="n">
        <v>12502</v>
      </c>
      <c r="AY143" s="5" t="n">
        <v>12444</v>
      </c>
      <c r="AZ143" s="5" t="n">
        <v>12227</v>
      </c>
      <c r="BA143" s="5" t="n">
        <v>12299</v>
      </c>
      <c r="BB143" s="5" t="n">
        <v>12082</v>
      </c>
      <c r="BC143" s="5" t="n">
        <v>11854</v>
      </c>
      <c r="BD143" s="5" t="n">
        <v>11862</v>
      </c>
      <c r="BE143" s="5" t="n">
        <v>11868</v>
      </c>
      <c r="BF143" s="5" t="n">
        <v>11833</v>
      </c>
      <c r="BG143" s="5" t="n">
        <v>11896</v>
      </c>
      <c r="BH143" s="5" t="n">
        <v>11595</v>
      </c>
      <c r="BI143" s="5" t="n">
        <v>11570</v>
      </c>
      <c r="BJ143" s="5" t="n">
        <v>11426</v>
      </c>
      <c r="BK143" s="5" t="n">
        <v>11227</v>
      </c>
      <c r="BL143" s="5" t="n">
        <v>11224</v>
      </c>
      <c r="BM143" s="5" t="n">
        <v>11013</v>
      </c>
      <c r="BN143" s="5" t="n">
        <v>11019</v>
      </c>
      <c r="BO143" s="5" t="n">
        <v>10903</v>
      </c>
      <c r="BP143" s="5" t="n">
        <v>10707</v>
      </c>
      <c r="BQ143" s="5" t="n">
        <v>10643</v>
      </c>
      <c r="BR143" s="5" t="n">
        <v>10728</v>
      </c>
      <c r="BS143" s="5" t="n">
        <v>10797</v>
      </c>
      <c r="BT143" s="5" t="n">
        <v>10728</v>
      </c>
      <c r="BU143" s="5" t="n">
        <v>10726</v>
      </c>
      <c r="BV143" s="5" t="n">
        <v>10739</v>
      </c>
      <c r="BW143" s="5" t="n">
        <v>10663</v>
      </c>
      <c r="BX143" s="5" t="n">
        <v>10743</v>
      </c>
      <c r="BY143" s="5" t="n">
        <v>10674</v>
      </c>
      <c r="BZ143" s="5" t="n">
        <v>10777</v>
      </c>
      <c r="CA143" s="5" t="n">
        <v>10902</v>
      </c>
      <c r="CB143" s="5" t="n">
        <v>10852</v>
      </c>
      <c r="CC143" s="5" t="n">
        <v>10866</v>
      </c>
      <c r="CD143" s="5" t="n">
        <v>10860</v>
      </c>
      <c r="CE143" s="5" t="n">
        <v>10912</v>
      </c>
      <c r="CF143" s="5" t="n">
        <v>10815</v>
      </c>
      <c r="CG143" s="5" t="n">
        <v>10769</v>
      </c>
      <c r="CH143" s="5" t="n">
        <v>10779</v>
      </c>
      <c r="CI143" s="5" t="n">
        <v>10697</v>
      </c>
      <c r="CJ143" s="5" t="n">
        <v>10615</v>
      </c>
      <c r="CK143" s="5" t="n">
        <v>10621</v>
      </c>
      <c r="CL143" s="5" t="n">
        <v>10550</v>
      </c>
      <c r="CM143" s="5" t="n">
        <v>10529</v>
      </c>
      <c r="CN143" s="5" t="n">
        <v>10514</v>
      </c>
      <c r="CO143" s="5" t="n">
        <v>10769</v>
      </c>
      <c r="CP143" s="5" t="n">
        <v>10852</v>
      </c>
      <c r="CQ143" s="5" t="n">
        <v>10859</v>
      </c>
      <c r="CR143" s="5" t="n">
        <v>10871</v>
      </c>
      <c r="CS143" s="5" t="n">
        <v>10803</v>
      </c>
      <c r="CT143" s="5" t="n">
        <v>10612</v>
      </c>
      <c r="CU143" s="5" t="n">
        <v>10609</v>
      </c>
      <c r="CV143" s="5" t="n">
        <v>10569</v>
      </c>
      <c r="CW143" s="5" t="n">
        <v>10473</v>
      </c>
      <c r="CX143" s="5" t="n">
        <v>10399</v>
      </c>
      <c r="CY143" s="5" t="n">
        <v>10258</v>
      </c>
      <c r="CZ143" s="5" t="n">
        <v>10291</v>
      </c>
      <c r="DA143" s="5" t="n">
        <v>10318</v>
      </c>
      <c r="DB143" s="5" t="n">
        <v>10316</v>
      </c>
      <c r="DC143" s="5" t="n">
        <v>10247</v>
      </c>
      <c r="DD143" s="5" t="n">
        <v>10262</v>
      </c>
      <c r="DE143" s="5" t="n">
        <v>10191</v>
      </c>
      <c r="DF143" s="5" t="n">
        <v>10303</v>
      </c>
      <c r="DG143" s="5" t="n">
        <v>10328</v>
      </c>
      <c r="DH143" s="5" t="n">
        <v>10365</v>
      </c>
      <c r="DI143" s="5" t="n">
        <v>10318</v>
      </c>
      <c r="DJ143" s="5" t="n">
        <v>10415</v>
      </c>
      <c r="DK143" s="5" t="n">
        <v>10202</v>
      </c>
      <c r="DL143" s="5" t="n">
        <v>10192</v>
      </c>
      <c r="DM143" s="5" t="n">
        <v>10120</v>
      </c>
      <c r="DN143" s="5" t="n">
        <v>10022</v>
      </c>
      <c r="DO143" s="5" t="n">
        <v>10090</v>
      </c>
      <c r="DP143" s="5" t="n">
        <v>9980</v>
      </c>
      <c r="DQ143" s="5" t="n">
        <v>10005</v>
      </c>
      <c r="DR143"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54" customWidth="1" min="1" max="1"/>
    <col width="80"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May 31, 2024</t>
        </is>
      </c>
      <c r="C2" s="2" t="inlineStr">
        <is>
          <t>May 31, 2024</t>
        </is>
      </c>
      <c r="D2" s="2" t="inlineStr">
        <is>
          <t>May 31, 2024</t>
        </is>
      </c>
    </row>
    <row r="3">
      <c r="A3" s="4" t="inlineStr">
        <is>
          <t>C000092484</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R</t>
        </is>
      </c>
      <c r="C5" s="4" t="inlineStr">
        <is>
          <t xml:space="preserve"> </t>
        </is>
      </c>
      <c r="D5" s="4" t="inlineStr">
        <is>
          <t xml:space="preserve"> </t>
        </is>
      </c>
    </row>
    <row r="6">
      <c r="A6" s="4" t="inlineStr">
        <is>
          <t>C000127229</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Line Graph and Table Measure Name</t>
        </is>
      </c>
      <c r="B8" s="4" t="inlineStr">
        <is>
          <t>Class A</t>
        </is>
      </c>
      <c r="C8" s="4" t="inlineStr">
        <is>
          <t xml:space="preserve"> </t>
        </is>
      </c>
      <c r="D8" s="4" t="inlineStr">
        <is>
          <t xml:space="preserve"> </t>
        </is>
      </c>
    </row>
    <row r="9">
      <c r="A9" s="4" t="inlineStr">
        <is>
          <t>C000120978</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Class I</t>
        </is>
      </c>
      <c r="C11" s="4" t="inlineStr">
        <is>
          <t xml:space="preserve"> </t>
        </is>
      </c>
      <c r="D11" s="4" t="inlineStr">
        <is>
          <t xml:space="preserve"> </t>
        </is>
      </c>
    </row>
    <row r="12">
      <c r="A12" s="4" t="inlineStr">
        <is>
          <t>C000115401</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Line Graph and Table Measure Name</t>
        </is>
      </c>
      <c r="B14" s="4" t="inlineStr">
        <is>
          <t>Class C</t>
        </is>
      </c>
      <c r="C14" s="4" t="inlineStr">
        <is>
          <t xml:space="preserve"> </t>
        </is>
      </c>
      <c r="D14" s="4" t="inlineStr">
        <is>
          <t xml:space="preserve"> </t>
        </is>
      </c>
    </row>
    <row r="15">
      <c r="A15" s="4" t="inlineStr">
        <is>
          <t>C000017637</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Class R</t>
        </is>
      </c>
      <c r="C17" s="4" t="inlineStr">
        <is>
          <t xml:space="preserve"> </t>
        </is>
      </c>
      <c r="D17" s="4" t="inlineStr">
        <is>
          <t xml:space="preserve"> </t>
        </is>
      </c>
    </row>
    <row r="18">
      <c r="A18" s="4" t="inlineStr">
        <is>
          <t>C000120977</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Line Graph and Table Measure Name</t>
        </is>
      </c>
      <c r="B20" s="4" t="inlineStr">
        <is>
          <t>Class R</t>
        </is>
      </c>
      <c r="C20" s="4" t="inlineStr">
        <is>
          <t xml:space="preserve"> </t>
        </is>
      </c>
      <c r="D20" s="4" t="inlineStr">
        <is>
          <t xml:space="preserve"> </t>
        </is>
      </c>
    </row>
    <row r="21">
      <c r="A21" s="4" t="inlineStr">
        <is>
          <t>C000092485</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Line Graph and Table Measure Name</t>
        </is>
      </c>
      <c r="B23" s="4" t="inlineStr">
        <is>
          <t>Class I</t>
        </is>
      </c>
      <c r="C23" s="4" t="inlineStr">
        <is>
          <t xml:space="preserve"> </t>
        </is>
      </c>
      <c r="D23" s="4" t="inlineStr">
        <is>
          <t xml:space="preserve"> </t>
        </is>
      </c>
    </row>
    <row r="24">
      <c r="A24" s="4" t="inlineStr">
        <is>
          <t>C000127230</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Line Graph and Table Measure Name</t>
        </is>
      </c>
      <c r="B26" s="4" t="inlineStr">
        <is>
          <t>Class A</t>
        </is>
      </c>
      <c r="C26" s="4" t="inlineStr">
        <is>
          <t xml:space="preserve"> </t>
        </is>
      </c>
      <c r="D26" s="4" t="inlineStr">
        <is>
          <t xml:space="preserve"> </t>
        </is>
      </c>
    </row>
    <row r="27">
      <c r="A27" s="4" t="inlineStr">
        <is>
          <t>C000017638</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Class I</t>
        </is>
      </c>
      <c r="C29" s="4" t="inlineStr">
        <is>
          <t xml:space="preserve"> </t>
        </is>
      </c>
      <c r="D29" s="4" t="inlineStr">
        <is>
          <t xml:space="preserve"> </t>
        </is>
      </c>
    </row>
    <row r="30">
      <c r="A30" s="4" t="inlineStr">
        <is>
          <t>C000127228</t>
        </is>
      </c>
      <c r="B30" s="4" t="inlineStr">
        <is>
          <t xml:space="preserve"> </t>
        </is>
      </c>
      <c r="C30" s="4" t="inlineStr">
        <is>
          <t xml:space="preserve"> </t>
        </is>
      </c>
      <c r="D30" s="4" t="inlineStr">
        <is>
          <t xml:space="preserve"> </t>
        </is>
      </c>
    </row>
    <row r="31">
      <c r="A31" s="3" t="inlineStr">
        <is>
          <t>Average Annual Return [Line Items]</t>
        </is>
      </c>
      <c r="B31" s="4" t="inlineStr">
        <is>
          <t xml:space="preserve"> </t>
        </is>
      </c>
      <c r="C31" s="4" t="inlineStr">
        <is>
          <t xml:space="preserve"> </t>
        </is>
      </c>
      <c r="D31" s="4" t="inlineStr">
        <is>
          <t xml:space="preserve"> </t>
        </is>
      </c>
    </row>
    <row r="32">
      <c r="A32" s="4" t="inlineStr">
        <is>
          <t>Line Graph and Table Measure Name</t>
        </is>
      </c>
      <c r="B32" s="4" t="inlineStr">
        <is>
          <t>Class A</t>
        </is>
      </c>
      <c r="C32" s="4" t="inlineStr">
        <is>
          <t xml:space="preserve"> </t>
        </is>
      </c>
      <c r="D32" s="4" t="inlineStr">
        <is>
          <t xml:space="preserve"> </t>
        </is>
      </c>
    </row>
    <row r="33">
      <c r="A33" s="4" t="inlineStr">
        <is>
          <t>Without Sales Load [Member] | C000092484</t>
        </is>
      </c>
      <c r="B33" s="4" t="inlineStr">
        <is>
          <t xml:space="preserve"> </t>
        </is>
      </c>
      <c r="C33" s="4" t="inlineStr">
        <is>
          <t xml:space="preserve"> </t>
        </is>
      </c>
      <c r="D33" s="4" t="inlineStr">
        <is>
          <t xml:space="preserve"> </t>
        </is>
      </c>
    </row>
    <row r="34">
      <c r="A34" s="3" t="inlineStr">
        <is>
          <t>Average Annual Return [Line Items]</t>
        </is>
      </c>
      <c r="B34" s="4" t="inlineStr">
        <is>
          <t xml:space="preserve"> </t>
        </is>
      </c>
      <c r="C34" s="4" t="inlineStr">
        <is>
          <t xml:space="preserve"> </t>
        </is>
      </c>
      <c r="D34" s="4" t="inlineStr">
        <is>
          <t xml:space="preserve"> </t>
        </is>
      </c>
    </row>
    <row r="35">
      <c r="A35" s="4" t="inlineStr">
        <is>
          <t>Average Annual Return, Percent</t>
        </is>
      </c>
      <c r="B35" s="6" t="n">
        <v>0.0677</v>
      </c>
      <c r="C35" s="6" t="n">
        <v>0.039</v>
      </c>
      <c r="D35" s="6" t="n">
        <v>0.0175</v>
      </c>
    </row>
    <row r="36">
      <c r="A36" s="4" t="inlineStr">
        <is>
          <t>Without Sales Load [Member] | C000127229</t>
        </is>
      </c>
      <c r="B36" s="4" t="inlineStr">
        <is>
          <t xml:space="preserve"> </t>
        </is>
      </c>
      <c r="C36" s="4" t="inlineStr">
        <is>
          <t xml:space="preserve"> </t>
        </is>
      </c>
      <c r="D36" s="4" t="inlineStr">
        <is>
          <t xml:space="preserve"> </t>
        </is>
      </c>
    </row>
    <row r="37">
      <c r="A37" s="3" t="inlineStr">
        <is>
          <t>Average Annual Return [Line Items]</t>
        </is>
      </c>
      <c r="B37" s="4" t="inlineStr">
        <is>
          <t xml:space="preserve"> </t>
        </is>
      </c>
      <c r="C37" s="4" t="inlineStr">
        <is>
          <t xml:space="preserve"> </t>
        </is>
      </c>
      <c r="D37" s="4" t="inlineStr">
        <is>
          <t xml:space="preserve"> </t>
        </is>
      </c>
    </row>
    <row r="38">
      <c r="A38" s="4" t="inlineStr">
        <is>
          <t>Average Annual Return, Percent</t>
        </is>
      </c>
      <c r="B38" s="6" t="n">
        <v>0.0675</v>
      </c>
      <c r="C38" s="6" t="n">
        <v>0.0391</v>
      </c>
      <c r="D38" s="6" t="n">
        <v>0.0174</v>
      </c>
    </row>
    <row r="39">
      <c r="A39" s="4" t="inlineStr">
        <is>
          <t>Without Sales Load [Member] | C000120978</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Average Annual Return, Percent</t>
        </is>
      </c>
      <c r="B41" s="6" t="n">
        <v>0.0623</v>
      </c>
      <c r="C41" s="6" t="n">
        <v>0.0372</v>
      </c>
      <c r="D41" s="6" t="n">
        <v>0.0281</v>
      </c>
    </row>
    <row r="42">
      <c r="A42" s="4" t="inlineStr">
        <is>
          <t>Without Sales Load [Member] | C000115401</t>
        </is>
      </c>
      <c r="B42" s="4" t="inlineStr">
        <is>
          <t xml:space="preserve"> </t>
        </is>
      </c>
      <c r="C42" s="4" t="inlineStr">
        <is>
          <t xml:space="preserve"> </t>
        </is>
      </c>
      <c r="D42" s="4" t="inlineStr">
        <is>
          <t xml:space="preserve"> </t>
        </is>
      </c>
    </row>
    <row r="43">
      <c r="A43" s="3" t="inlineStr">
        <is>
          <t>Average Annual Return [Line Items]</t>
        </is>
      </c>
      <c r="B43" s="4" t="inlineStr">
        <is>
          <t xml:space="preserve"> </t>
        </is>
      </c>
      <c r="C43" s="4" t="inlineStr">
        <is>
          <t xml:space="preserve"> </t>
        </is>
      </c>
      <c r="D43" s="4" t="inlineStr">
        <is>
          <t xml:space="preserve"> </t>
        </is>
      </c>
    </row>
    <row r="44">
      <c r="A44" s="4" t="inlineStr">
        <is>
          <t>Average Annual Return, Percent</t>
        </is>
      </c>
      <c r="B44" s="6" t="n">
        <v>0.067</v>
      </c>
      <c r="C44" s="6" t="n">
        <v>0.0179</v>
      </c>
      <c r="D44" s="6" t="n">
        <v>0.0167</v>
      </c>
    </row>
    <row r="45">
      <c r="A45" s="4" t="inlineStr">
        <is>
          <t>Without Sales Load [Member] | C000017637</t>
        </is>
      </c>
      <c r="B45" s="4" t="inlineStr">
        <is>
          <t xml:space="preserve"> </t>
        </is>
      </c>
      <c r="C45" s="4" t="inlineStr">
        <is>
          <t xml:space="preserve"> </t>
        </is>
      </c>
      <c r="D45" s="4" t="inlineStr">
        <is>
          <t xml:space="preserve"> </t>
        </is>
      </c>
    </row>
    <row r="46">
      <c r="A46" s="3" t="inlineStr">
        <is>
          <t>Average Annual Return [Line Items]</t>
        </is>
      </c>
      <c r="B46" s="4" t="inlineStr">
        <is>
          <t xml:space="preserve"> </t>
        </is>
      </c>
      <c r="C46" s="4" t="inlineStr">
        <is>
          <t xml:space="preserve"> </t>
        </is>
      </c>
      <c r="D46" s="4" t="inlineStr">
        <is>
          <t xml:space="preserve"> </t>
        </is>
      </c>
    </row>
    <row r="47">
      <c r="A47" s="4" t="inlineStr">
        <is>
          <t>Average Annual Return, Percent</t>
        </is>
      </c>
      <c r="B47" s="6" t="n">
        <v>0.0755</v>
      </c>
      <c r="C47" s="6" t="n">
        <v>0.0257</v>
      </c>
      <c r="D47" s="6" t="n">
        <v>0.0244</v>
      </c>
    </row>
    <row r="48">
      <c r="A48" s="4" t="inlineStr">
        <is>
          <t>Without Sales Load [Member] | C000120977</t>
        </is>
      </c>
      <c r="B48" s="4" t="inlineStr">
        <is>
          <t xml:space="preserve"> </t>
        </is>
      </c>
      <c r="C48" s="4" t="inlineStr">
        <is>
          <t xml:space="preserve"> </t>
        </is>
      </c>
      <c r="D48" s="4" t="inlineStr">
        <is>
          <t xml:space="preserve"> </t>
        </is>
      </c>
    </row>
    <row r="49">
      <c r="A49" s="3" t="inlineStr">
        <is>
          <t>Average Annual Return [Line Items]</t>
        </is>
      </c>
      <c r="B49" s="4" t="inlineStr">
        <is>
          <t xml:space="preserve"> </t>
        </is>
      </c>
      <c r="C49" s="4" t="inlineStr">
        <is>
          <t xml:space="preserve"> </t>
        </is>
      </c>
      <c r="D49" s="4" t="inlineStr">
        <is>
          <t xml:space="preserve"> </t>
        </is>
      </c>
    </row>
    <row r="50">
      <c r="A50" s="4" t="inlineStr">
        <is>
          <t>Average Annual Return, Percent</t>
        </is>
      </c>
      <c r="B50" s="6" t="n">
        <v>0.0596</v>
      </c>
      <c r="C50" s="6" t="n">
        <v>0.0345</v>
      </c>
      <c r="D50" s="6" t="n">
        <v>0.0255</v>
      </c>
    </row>
    <row r="51">
      <c r="A51" s="4" t="inlineStr">
        <is>
          <t>Without Sales Load [Member] | C000092485</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Average Annual Return, Percent</t>
        </is>
      </c>
      <c r="B53" s="6" t="n">
        <v>0.0703</v>
      </c>
      <c r="C53" s="6" t="n">
        <v>0.0418</v>
      </c>
      <c r="D53" s="8" t="n">
        <v>0.02</v>
      </c>
    </row>
    <row r="54">
      <c r="A54" s="4" t="inlineStr">
        <is>
          <t>Without Sales Load [Member] | C000127230</t>
        </is>
      </c>
      <c r="B54" s="4" t="inlineStr">
        <is>
          <t xml:space="preserve"> </t>
        </is>
      </c>
      <c r="C54" s="4" t="inlineStr">
        <is>
          <t xml:space="preserve"> </t>
        </is>
      </c>
      <c r="D54" s="4" t="inlineStr">
        <is>
          <t xml:space="preserve"> </t>
        </is>
      </c>
    </row>
    <row r="55">
      <c r="A55" s="3" t="inlineStr">
        <is>
          <t>Average Annual Return [Line Items]</t>
        </is>
      </c>
      <c r="B55" s="4" t="inlineStr">
        <is>
          <t xml:space="preserve"> </t>
        </is>
      </c>
      <c r="C55" s="4" t="inlineStr">
        <is>
          <t xml:space="preserve"> </t>
        </is>
      </c>
      <c r="D55" s="4" t="inlineStr">
        <is>
          <t xml:space="preserve"> </t>
        </is>
      </c>
    </row>
    <row r="56">
      <c r="A56" s="4" t="inlineStr">
        <is>
          <t>Average Annual Return, Percent</t>
        </is>
      </c>
      <c r="B56" s="6" t="n">
        <v>0.0596</v>
      </c>
      <c r="C56" s="6" t="n">
        <v>0.0348</v>
      </c>
      <c r="D56" s="6" t="n">
        <v>0.0256</v>
      </c>
    </row>
    <row r="57">
      <c r="A57" s="4" t="inlineStr">
        <is>
          <t>Without Sales Load [Member] | C000017638</t>
        </is>
      </c>
      <c r="B57" s="4" t="inlineStr">
        <is>
          <t xml:space="preserve"> </t>
        </is>
      </c>
      <c r="C57" s="4" t="inlineStr">
        <is>
          <t xml:space="preserve"> </t>
        </is>
      </c>
      <c r="D57" s="4" t="inlineStr">
        <is>
          <t xml:space="preserve"> </t>
        </is>
      </c>
    </row>
    <row r="58">
      <c r="A58" s="3" t="inlineStr">
        <is>
          <t>Average Annual Return [Line Items]</t>
        </is>
      </c>
      <c r="B58" s="4" t="inlineStr">
        <is>
          <t xml:space="preserve"> </t>
        </is>
      </c>
      <c r="C58" s="4" t="inlineStr">
        <is>
          <t xml:space="preserve"> </t>
        </is>
      </c>
      <c r="D58" s="4" t="inlineStr">
        <is>
          <t xml:space="preserve"> </t>
        </is>
      </c>
    </row>
    <row r="59">
      <c r="A59" s="4" t="inlineStr">
        <is>
          <t>Average Annual Return, Percent</t>
        </is>
      </c>
      <c r="B59" s="6" t="n">
        <v>0.0776</v>
      </c>
      <c r="C59" s="6" t="n">
        <v>0.0282</v>
      </c>
      <c r="D59" s="6" t="n">
        <v>0.0268</v>
      </c>
    </row>
    <row r="60">
      <c r="A60" s="4" t="inlineStr">
        <is>
          <t>Without Sales Load [Member] | C000127228</t>
        </is>
      </c>
      <c r="B60" s="4" t="inlineStr">
        <is>
          <t xml:space="preserve"> </t>
        </is>
      </c>
      <c r="C60" s="4" t="inlineStr">
        <is>
          <t xml:space="preserve"> </t>
        </is>
      </c>
      <c r="D60" s="4" t="inlineStr">
        <is>
          <t xml:space="preserve"> </t>
        </is>
      </c>
    </row>
    <row r="61">
      <c r="A61" s="3" t="inlineStr">
        <is>
          <t>Average Annual Return [Line Items]</t>
        </is>
      </c>
      <c r="B61" s="4" t="inlineStr">
        <is>
          <t xml:space="preserve"> </t>
        </is>
      </c>
      <c r="C61" s="4" t="inlineStr">
        <is>
          <t xml:space="preserve"> </t>
        </is>
      </c>
      <c r="D61" s="4" t="inlineStr">
        <is>
          <t xml:space="preserve"> </t>
        </is>
      </c>
    </row>
    <row r="62">
      <c r="A62" s="4" t="inlineStr">
        <is>
          <t>Average Annual Return, Percent</t>
        </is>
      </c>
      <c r="B62" s="6" t="n">
        <v>0.07489999999999999</v>
      </c>
      <c r="C62" s="6" t="n">
        <v>0.0255</v>
      </c>
      <c r="D62" s="6" t="n">
        <v>0.0242</v>
      </c>
    </row>
    <row r="63">
      <c r="A63" s="4" t="inlineStr">
        <is>
          <t>WATER ISLAND INDEX: S&amp;P 500®</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Line Graph and Table Measure Name</t>
        </is>
      </c>
      <c r="B65" s="4" t="inlineStr">
        <is>
          <t>S&amp;amp;P 500&amp;lt;sup style="box-sizing: border-box; color: rgb(0, 0, 0); display: inline; flex-wrap: nowrap; font-size: 12px; font-weight: 700; grid-area: auto; line-height: 0px; margin: 0px; overflow: visible; position: relative; text-align: center; height: auto; max-height: none; min-height: 0px;"&gt;®&amp;lt;/sup&gt; Index $33,028</t>
        </is>
      </c>
      <c r="C65" s="4" t="inlineStr">
        <is>
          <t xml:space="preserve"> </t>
        </is>
      </c>
      <c r="D65" s="4" t="inlineStr">
        <is>
          <t xml:space="preserve"> </t>
        </is>
      </c>
    </row>
    <row r="66">
      <c r="A66" s="4" t="inlineStr">
        <is>
          <t>Average Annual Return, Percent</t>
        </is>
      </c>
      <c r="B66" s="6" t="n">
        <v>0.2819</v>
      </c>
      <c r="C66" s="6" t="n">
        <v>0.158</v>
      </c>
      <c r="D66" s="6" t="n">
        <v>0.1269</v>
      </c>
    </row>
    <row r="67">
      <c r="A67" s="4" t="inlineStr">
        <is>
          <t>WATER ISLAND INDEX: S&amp;P 500®</t>
        </is>
      </c>
      <c r="B67" s="4" t="inlineStr">
        <is>
          <t xml:space="preserve"> </t>
        </is>
      </c>
      <c r="C67" s="4" t="inlineStr">
        <is>
          <t xml:space="preserve"> </t>
        </is>
      </c>
      <c r="D67" s="4" t="inlineStr">
        <is>
          <t xml:space="preserve"> </t>
        </is>
      </c>
    </row>
    <row r="68">
      <c r="A68" s="3" t="inlineStr">
        <is>
          <t>Average Annual Return [Line Items]</t>
        </is>
      </c>
      <c r="B68" s="4" t="inlineStr">
        <is>
          <t xml:space="preserve"> </t>
        </is>
      </c>
      <c r="C68" s="4" t="inlineStr">
        <is>
          <t xml:space="preserve"> </t>
        </is>
      </c>
      <c r="D68" s="4" t="inlineStr">
        <is>
          <t xml:space="preserve"> </t>
        </is>
      </c>
    </row>
    <row r="69">
      <c r="A69" s="4" t="inlineStr">
        <is>
          <t>Line Graph and Table Measure Name</t>
        </is>
      </c>
      <c r="B69" s="4" t="inlineStr">
        <is>
          <t>S&amp;amp;P 500&amp;lt;sup style="box-sizing: border-box; color: rgb(0, 0, 0); display: inline; flex-wrap: nowrap; font-size: 12px; font-weight: 700; grid-area: auto; line-height: 0px; margin: 0px; overflow: visible; position: relative; text-align: center; height: auto; max-height: none; min-height: 0px;"&gt;®&amp;lt;/sup&gt; Index $33,028</t>
        </is>
      </c>
      <c r="C69" s="4" t="inlineStr">
        <is>
          <t xml:space="preserve"> </t>
        </is>
      </c>
      <c r="D69" s="4" t="inlineStr">
        <is>
          <t xml:space="preserve"> </t>
        </is>
      </c>
    </row>
    <row r="70">
      <c r="A70" s="4" t="inlineStr">
        <is>
          <t>Average Annual Return, Percent</t>
        </is>
      </c>
      <c r="B70" s="6" t="n">
        <v>0.2819</v>
      </c>
      <c r="C70" s="6" t="n">
        <v>0.158</v>
      </c>
      <c r="D70" s="6" t="n">
        <v>0.1269</v>
      </c>
    </row>
    <row r="71">
      <c r="A71" s="4" t="inlineStr">
        <is>
          <t>WATER ISLAND INDEX: BLOOMBERG US AGGREGATE BOND INDEX</t>
        </is>
      </c>
      <c r="B71" s="4" t="inlineStr">
        <is>
          <t xml:space="preserve"> </t>
        </is>
      </c>
      <c r="C71" s="4" t="inlineStr">
        <is>
          <t xml:space="preserve"> </t>
        </is>
      </c>
      <c r="D71" s="4" t="inlineStr">
        <is>
          <t xml:space="preserve"> </t>
        </is>
      </c>
    </row>
    <row r="72">
      <c r="A72" s="3" t="inlineStr">
        <is>
          <t>Average Annual Return [Line Items]</t>
        </is>
      </c>
      <c r="B72" s="4" t="inlineStr">
        <is>
          <t xml:space="preserve"> </t>
        </is>
      </c>
      <c r="C72" s="4" t="inlineStr">
        <is>
          <t xml:space="preserve"> </t>
        </is>
      </c>
      <c r="D72" s="4" t="inlineStr">
        <is>
          <t xml:space="preserve"> </t>
        </is>
      </c>
    </row>
    <row r="73">
      <c r="A73" s="4" t="inlineStr">
        <is>
          <t>Line Graph and Table Measure Name</t>
        </is>
      </c>
      <c r="B73" s="4" t="inlineStr">
        <is>
          <t>Bloomberg U.S. Aggregate Bond Index $113,290</t>
        </is>
      </c>
      <c r="C73" s="4" t="inlineStr">
        <is>
          <t xml:space="preserve"> </t>
        </is>
      </c>
      <c r="D73" s="4" t="inlineStr">
        <is>
          <t xml:space="preserve"> </t>
        </is>
      </c>
    </row>
    <row r="74">
      <c r="A74" s="4" t="inlineStr">
        <is>
          <t>Average Annual Return, Percent</t>
        </is>
      </c>
      <c r="B74" s="6" t="n">
        <v>0.0131</v>
      </c>
      <c r="C74" s="4" t="inlineStr">
        <is>
          <t>(0.17%)</t>
        </is>
      </c>
      <c r="D74" s="6" t="n">
        <v>0.0126</v>
      </c>
    </row>
    <row r="75">
      <c r="A75" s="4" t="inlineStr">
        <is>
          <t>WATER ISLAND INDEX: S&amp;P 500®</t>
        </is>
      </c>
      <c r="B75" s="4" t="inlineStr">
        <is>
          <t xml:space="preserve"> </t>
        </is>
      </c>
      <c r="C75" s="4" t="inlineStr">
        <is>
          <t xml:space="preserve"> </t>
        </is>
      </c>
      <c r="D75" s="4" t="inlineStr">
        <is>
          <t xml:space="preserve"> </t>
        </is>
      </c>
    </row>
    <row r="76">
      <c r="A76" s="3" t="inlineStr">
        <is>
          <t>Average Annual Return [Line Items]</t>
        </is>
      </c>
      <c r="B76" s="4" t="inlineStr">
        <is>
          <t xml:space="preserve"> </t>
        </is>
      </c>
      <c r="C76" s="4" t="inlineStr">
        <is>
          <t xml:space="preserve"> </t>
        </is>
      </c>
      <c r="D76" s="4" t="inlineStr">
        <is>
          <t xml:space="preserve"> </t>
        </is>
      </c>
    </row>
    <row r="77">
      <c r="A77" s="4" t="inlineStr">
        <is>
          <t>Line Graph and Table Measure Name</t>
        </is>
      </c>
      <c r="B77" s="4" t="inlineStr">
        <is>
          <t>S&amp;amp;P 500&amp;lt;sup style="box-sizing: border-box; color: rgb(0, 0, 0); display: inline; flex-wrap: nowrap; font-size: 12px; font-weight: 700; grid-area: auto; line-height: 0px; margin: 0px; overflow: visible; position: relative; text-align: center; height: auto; max-height: none; min-height: 0px;"&gt;®&amp;lt;/sup&gt; Index $33,028</t>
        </is>
      </c>
      <c r="C77" s="4" t="inlineStr">
        <is>
          <t xml:space="preserve"> </t>
        </is>
      </c>
      <c r="D77" s="4" t="inlineStr">
        <is>
          <t xml:space="preserve"> </t>
        </is>
      </c>
    </row>
    <row r="78">
      <c r="A78" s="4" t="inlineStr">
        <is>
          <t>Average Annual Return, Percent</t>
        </is>
      </c>
      <c r="B78" s="6" t="n">
        <v>0.2819</v>
      </c>
      <c r="C78" s="6" t="n">
        <v>0.158</v>
      </c>
      <c r="D78" s="6" t="n">
        <v>0.1269</v>
      </c>
    </row>
    <row r="79">
      <c r="A79" s="4" t="inlineStr">
        <is>
          <t>WATER ISLAND INDEX: S&amp;P 500®</t>
        </is>
      </c>
      <c r="B79" s="4" t="inlineStr">
        <is>
          <t xml:space="preserve"> </t>
        </is>
      </c>
      <c r="C79" s="4" t="inlineStr">
        <is>
          <t xml:space="preserve"> </t>
        </is>
      </c>
      <c r="D79" s="4" t="inlineStr">
        <is>
          <t xml:space="preserve"> </t>
        </is>
      </c>
    </row>
    <row r="80">
      <c r="A80" s="3" t="inlineStr">
        <is>
          <t>Average Annual Return [Line Items]</t>
        </is>
      </c>
      <c r="B80" s="4" t="inlineStr">
        <is>
          <t xml:space="preserve"> </t>
        </is>
      </c>
      <c r="C80" s="4" t="inlineStr">
        <is>
          <t xml:space="preserve"> </t>
        </is>
      </c>
      <c r="D80" s="4" t="inlineStr">
        <is>
          <t xml:space="preserve"> </t>
        </is>
      </c>
    </row>
    <row r="81">
      <c r="A81" s="4" t="inlineStr">
        <is>
          <t>Line Graph and Table Measure Name</t>
        </is>
      </c>
      <c r="B81" s="4" t="inlineStr">
        <is>
          <t>S&amp;amp;P 500&amp;lt;sup style="box-sizing: border-box; color: rgb(0, 0, 0); display: inline; flex-wrap: nowrap; font-size: 12px; font-weight: 700; grid-area: auto; line-height: 0px; margin: 0px; overflow: visible; position: relative; text-align: center; height: auto; max-height: none; min-height: 0px;"&gt;®&amp;lt;/sup&gt; Index $33,028</t>
        </is>
      </c>
      <c r="C81" s="4" t="inlineStr">
        <is>
          <t xml:space="preserve"> </t>
        </is>
      </c>
      <c r="D81" s="4" t="inlineStr">
        <is>
          <t xml:space="preserve"> </t>
        </is>
      </c>
    </row>
    <row r="82">
      <c r="A82" s="4" t="inlineStr">
        <is>
          <t>Average Annual Return, Percent</t>
        </is>
      </c>
      <c r="B82" s="6" t="n">
        <v>0.2819</v>
      </c>
      <c r="C82" s="6" t="n">
        <v>0.158</v>
      </c>
      <c r="D82" s="6" t="n">
        <v>0.1269</v>
      </c>
    </row>
    <row r="83">
      <c r="A83" s="4" t="inlineStr">
        <is>
          <t>WATER ISLAND INDEX: BLOOMBERG US AGGREGATE BOND INDEX</t>
        </is>
      </c>
      <c r="B83" s="4" t="inlineStr">
        <is>
          <t xml:space="preserve"> </t>
        </is>
      </c>
      <c r="C83" s="4" t="inlineStr">
        <is>
          <t xml:space="preserve"> </t>
        </is>
      </c>
      <c r="D83" s="4" t="inlineStr">
        <is>
          <t xml:space="preserve"> </t>
        </is>
      </c>
    </row>
    <row r="84">
      <c r="A84" s="3" t="inlineStr">
        <is>
          <t>Average Annual Return [Line Items]</t>
        </is>
      </c>
      <c r="B84" s="4" t="inlineStr">
        <is>
          <t xml:space="preserve"> </t>
        </is>
      </c>
      <c r="C84" s="4" t="inlineStr">
        <is>
          <t xml:space="preserve"> </t>
        </is>
      </c>
      <c r="D84" s="4" t="inlineStr">
        <is>
          <t xml:space="preserve"> </t>
        </is>
      </c>
    </row>
    <row r="85">
      <c r="A85" s="4" t="inlineStr">
        <is>
          <t>Line Graph and Table Measure Name</t>
        </is>
      </c>
      <c r="B85" s="4" t="inlineStr">
        <is>
          <t>Bloomberg U.S. Aggregate Bond Index $11,329</t>
        </is>
      </c>
      <c r="C85" s="4" t="inlineStr">
        <is>
          <t xml:space="preserve"> </t>
        </is>
      </c>
      <c r="D85" s="4" t="inlineStr">
        <is>
          <t xml:space="preserve"> </t>
        </is>
      </c>
    </row>
    <row r="86">
      <c r="A86" s="4" t="inlineStr">
        <is>
          <t>Average Annual Return, Percent</t>
        </is>
      </c>
      <c r="B86" s="6" t="n">
        <v>0.0131</v>
      </c>
      <c r="C86" s="4" t="inlineStr">
        <is>
          <t>(0.17%)</t>
        </is>
      </c>
      <c r="D86" s="6" t="n">
        <v>0.0126</v>
      </c>
    </row>
    <row r="87">
      <c r="A87" s="4" t="inlineStr">
        <is>
          <t>WATER ISLAND INDEX: S&amp;P 500®</t>
        </is>
      </c>
      <c r="B87" s="4" t="inlineStr">
        <is>
          <t xml:space="preserve"> </t>
        </is>
      </c>
      <c r="C87" s="4" t="inlineStr">
        <is>
          <t xml:space="preserve"> </t>
        </is>
      </c>
      <c r="D87" s="4" t="inlineStr">
        <is>
          <t xml:space="preserve"> </t>
        </is>
      </c>
    </row>
    <row r="88">
      <c r="A88" s="3" t="inlineStr">
        <is>
          <t>Average Annual Return [Line Items]</t>
        </is>
      </c>
      <c r="B88" s="4" t="inlineStr">
        <is>
          <t xml:space="preserve"> </t>
        </is>
      </c>
      <c r="C88" s="4" t="inlineStr">
        <is>
          <t xml:space="preserve"> </t>
        </is>
      </c>
      <c r="D88" s="4" t="inlineStr">
        <is>
          <t xml:space="preserve"> </t>
        </is>
      </c>
    </row>
    <row r="89">
      <c r="A89" s="4" t="inlineStr">
        <is>
          <t>Line Graph and Table Measure Name</t>
        </is>
      </c>
      <c r="B89" s="4" t="inlineStr">
        <is>
          <t>S&amp;amp;P 500&amp;lt;sup style="box-sizing: border-box; color: rgb(0, 0, 0); display: inline; flex-wrap: nowrap; font-size: 12px; font-weight: 700; grid-area: auto; line-height: 0px; margin: 0px; overflow: visible; position: relative; text-align: center; height: auto; max-height: none; min-height: 0px;"&gt;®&amp;lt;/sup&gt; Index $330,280</t>
        </is>
      </c>
      <c r="C89" s="4" t="inlineStr">
        <is>
          <t xml:space="preserve"> </t>
        </is>
      </c>
      <c r="D89" s="4" t="inlineStr">
        <is>
          <t xml:space="preserve"> </t>
        </is>
      </c>
    </row>
    <row r="90">
      <c r="A90" s="4" t="inlineStr">
        <is>
          <t>Average Annual Return, Percent</t>
        </is>
      </c>
      <c r="B90" s="6" t="n">
        <v>0.2819</v>
      </c>
      <c r="C90" s="6" t="n">
        <v>0.158</v>
      </c>
      <c r="D90" s="6" t="n">
        <v>0.1269</v>
      </c>
    </row>
    <row r="91">
      <c r="A91" s="4" t="inlineStr">
        <is>
          <t>WATER ISLAND INDEX: BLOOMBERG US AGGREGATE BOND INDEX</t>
        </is>
      </c>
      <c r="B91" s="4" t="inlineStr">
        <is>
          <t xml:space="preserve"> </t>
        </is>
      </c>
      <c r="C91" s="4" t="inlineStr">
        <is>
          <t xml:space="preserve"> </t>
        </is>
      </c>
      <c r="D91" s="4" t="inlineStr">
        <is>
          <t xml:space="preserve"> </t>
        </is>
      </c>
    </row>
    <row r="92">
      <c r="A92" s="3" t="inlineStr">
        <is>
          <t>Average Annual Return [Line Items]</t>
        </is>
      </c>
      <c r="B92" s="4" t="inlineStr">
        <is>
          <t xml:space="preserve"> </t>
        </is>
      </c>
      <c r="C92" s="4" t="inlineStr">
        <is>
          <t xml:space="preserve"> </t>
        </is>
      </c>
      <c r="D92" s="4" t="inlineStr">
        <is>
          <t xml:space="preserve"> </t>
        </is>
      </c>
    </row>
    <row r="93">
      <c r="A93" s="4" t="inlineStr">
        <is>
          <t>Line Graph and Table Measure Name</t>
        </is>
      </c>
      <c r="B93" s="4" t="inlineStr">
        <is>
          <t>Bloomberg U.S. Aggregate Bond Index $11,329</t>
        </is>
      </c>
      <c r="C93" s="4" t="inlineStr">
        <is>
          <t xml:space="preserve"> </t>
        </is>
      </c>
      <c r="D93" s="4" t="inlineStr">
        <is>
          <t xml:space="preserve"> </t>
        </is>
      </c>
    </row>
    <row r="94">
      <c r="A94" s="4" t="inlineStr">
        <is>
          <t>Average Annual Return, Percent</t>
        </is>
      </c>
      <c r="B94" s="6" t="n">
        <v>0.0131</v>
      </c>
      <c r="C94" s="4" t="inlineStr">
        <is>
          <t>(0.17%)</t>
        </is>
      </c>
      <c r="D94" s="6" t="n">
        <v>0.0126</v>
      </c>
    </row>
    <row r="95">
      <c r="A95" s="4" t="inlineStr">
        <is>
          <t>WATER ISLAND INDEX: S&amp;P 500®</t>
        </is>
      </c>
      <c r="B95" s="4" t="inlineStr">
        <is>
          <t xml:space="preserve"> </t>
        </is>
      </c>
      <c r="C95" s="4" t="inlineStr">
        <is>
          <t xml:space="preserve"> </t>
        </is>
      </c>
      <c r="D95" s="4" t="inlineStr">
        <is>
          <t xml:space="preserve"> </t>
        </is>
      </c>
    </row>
    <row r="96">
      <c r="A96" s="3" t="inlineStr">
        <is>
          <t>Average Annual Return [Line Items]</t>
        </is>
      </c>
      <c r="B96" s="4" t="inlineStr">
        <is>
          <t xml:space="preserve"> </t>
        </is>
      </c>
      <c r="C96" s="4" t="inlineStr">
        <is>
          <t xml:space="preserve"> </t>
        </is>
      </c>
      <c r="D96" s="4" t="inlineStr">
        <is>
          <t xml:space="preserve"> </t>
        </is>
      </c>
    </row>
    <row r="97">
      <c r="A97" s="4" t="inlineStr">
        <is>
          <t>Line Graph and Table Measure Name</t>
        </is>
      </c>
      <c r="B97" s="4" t="inlineStr">
        <is>
          <t>S&amp;amp;P 500&amp;lt;sup style="box-sizing: border-box; color: rgb(0, 0, 0); display: inline; flex-wrap: nowrap; font-size: 12px; font-weight: 700; grid-area: auto; line-height: 0px; margin: 0px; overflow: visible; position: relative; text-align: center; height: auto; max-height: none; min-height: 0px;"&gt;®&amp;lt;/sup&gt; Index $33,028</t>
        </is>
      </c>
      <c r="C97" s="4" t="inlineStr">
        <is>
          <t xml:space="preserve"> </t>
        </is>
      </c>
      <c r="D97" s="4" t="inlineStr">
        <is>
          <t xml:space="preserve"> </t>
        </is>
      </c>
    </row>
    <row r="98">
      <c r="A98" s="4" t="inlineStr">
        <is>
          <t>Average Annual Return, Percent</t>
        </is>
      </c>
      <c r="B98" s="6" t="n">
        <v>0.2819</v>
      </c>
      <c r="C98" s="6" t="n">
        <v>0.158</v>
      </c>
      <c r="D98" s="6" t="n">
        <v>0.1269</v>
      </c>
    </row>
    <row r="99">
      <c r="A99" s="4" t="inlineStr">
        <is>
          <t>WATER ISLAND INDEX: ICE BOFAML 3-MONTH TREASURY BILL</t>
        </is>
      </c>
      <c r="B99" s="4" t="inlineStr">
        <is>
          <t xml:space="preserve"> </t>
        </is>
      </c>
      <c r="C99" s="4" t="inlineStr">
        <is>
          <t xml:space="preserve"> </t>
        </is>
      </c>
      <c r="D99" s="4" t="inlineStr">
        <is>
          <t xml:space="preserve"> </t>
        </is>
      </c>
    </row>
    <row r="100">
      <c r="A100" s="3" t="inlineStr">
        <is>
          <t>Average Annual Return [Line Items]</t>
        </is>
      </c>
      <c r="B100" s="4" t="inlineStr">
        <is>
          <t xml:space="preserve"> </t>
        </is>
      </c>
      <c r="C100" s="4" t="inlineStr">
        <is>
          <t xml:space="preserve"> </t>
        </is>
      </c>
      <c r="D100" s="4" t="inlineStr">
        <is>
          <t xml:space="preserve"> </t>
        </is>
      </c>
    </row>
    <row r="101">
      <c r="A101" s="4" t="inlineStr">
        <is>
          <t>Line Graph and Table Measure Name</t>
        </is>
      </c>
      <c r="B101" s="4" t="inlineStr">
        <is>
          <t>ICE BofA U.S. 3-Month Treasury Bill Index $11,572</t>
        </is>
      </c>
      <c r="C101" s="4" t="inlineStr">
        <is>
          <t xml:space="preserve"> </t>
        </is>
      </c>
      <c r="D101" s="4" t="inlineStr">
        <is>
          <t xml:space="preserve"> </t>
        </is>
      </c>
    </row>
    <row r="102">
      <c r="A102" s="4" t="inlineStr">
        <is>
          <t>WATER ISLAND INDEX: BLOOMBERG US AGGREGATE BOND INDEX</t>
        </is>
      </c>
      <c r="B102" s="4" t="inlineStr">
        <is>
          <t xml:space="preserve"> </t>
        </is>
      </c>
      <c r="C102" s="4" t="inlineStr">
        <is>
          <t xml:space="preserve"> </t>
        </is>
      </c>
      <c r="D102" s="4" t="inlineStr">
        <is>
          <t xml:space="preserve"> </t>
        </is>
      </c>
    </row>
    <row r="103">
      <c r="A103" s="3" t="inlineStr">
        <is>
          <t>Average Annual Return [Line Items]</t>
        </is>
      </c>
      <c r="B103" s="4" t="inlineStr">
        <is>
          <t xml:space="preserve"> </t>
        </is>
      </c>
      <c r="C103" s="4" t="inlineStr">
        <is>
          <t xml:space="preserve"> </t>
        </is>
      </c>
      <c r="D103" s="4" t="inlineStr">
        <is>
          <t xml:space="preserve"> </t>
        </is>
      </c>
    </row>
    <row r="104">
      <c r="A104" s="4" t="inlineStr">
        <is>
          <t>Line Graph and Table Measure Name</t>
        </is>
      </c>
      <c r="B104" s="4" t="inlineStr">
        <is>
          <t>Bloomberg U.S. Aggregate Bond Index $11,329</t>
        </is>
      </c>
      <c r="C104" s="4" t="inlineStr">
        <is>
          <t xml:space="preserve"> </t>
        </is>
      </c>
      <c r="D104" s="4" t="inlineStr">
        <is>
          <t xml:space="preserve"> </t>
        </is>
      </c>
    </row>
    <row r="105">
      <c r="A105" s="4" t="inlineStr">
        <is>
          <t>WATER ISLAND INDEX: ICE BOFAML 3-MONTH TREASURY BILL</t>
        </is>
      </c>
      <c r="B105" s="4" t="inlineStr">
        <is>
          <t xml:space="preserve"> </t>
        </is>
      </c>
      <c r="C105" s="4" t="inlineStr">
        <is>
          <t xml:space="preserve"> </t>
        </is>
      </c>
      <c r="D105" s="4" t="inlineStr">
        <is>
          <t xml:space="preserve"> </t>
        </is>
      </c>
    </row>
    <row r="106">
      <c r="A106" s="3" t="inlineStr">
        <is>
          <t>Average Annual Return [Line Items]</t>
        </is>
      </c>
      <c r="B106" s="4" t="inlineStr">
        <is>
          <t xml:space="preserve"> </t>
        </is>
      </c>
      <c r="C106" s="4" t="inlineStr">
        <is>
          <t xml:space="preserve"> </t>
        </is>
      </c>
      <c r="D106" s="4" t="inlineStr">
        <is>
          <t xml:space="preserve"> </t>
        </is>
      </c>
    </row>
    <row r="107">
      <c r="A107" s="4" t="inlineStr">
        <is>
          <t>Line Graph and Table Measure Name</t>
        </is>
      </c>
      <c r="B107" s="4" t="inlineStr">
        <is>
          <t>ICE BofA U.S. 3-Month Treasury Bill Index $11,572</t>
        </is>
      </c>
      <c r="C107" s="4" t="inlineStr">
        <is>
          <t xml:space="preserve"> </t>
        </is>
      </c>
      <c r="D107" s="4" t="inlineStr">
        <is>
          <t xml:space="preserve"> </t>
        </is>
      </c>
    </row>
    <row r="108">
      <c r="A108" s="4" t="inlineStr">
        <is>
          <t>WATER ISLAND INDEX: BLOOMBERG US AGGREGATE BOND INDEX</t>
        </is>
      </c>
      <c r="B108" s="4" t="inlineStr">
        <is>
          <t xml:space="preserve"> </t>
        </is>
      </c>
      <c r="C108" s="4" t="inlineStr">
        <is>
          <t xml:space="preserve"> </t>
        </is>
      </c>
      <c r="D108" s="4" t="inlineStr">
        <is>
          <t xml:space="preserve"> </t>
        </is>
      </c>
    </row>
    <row r="109">
      <c r="A109" s="3" t="inlineStr">
        <is>
          <t>Average Annual Return [Line Items]</t>
        </is>
      </c>
      <c r="B109" s="4" t="inlineStr">
        <is>
          <t xml:space="preserve"> </t>
        </is>
      </c>
      <c r="C109" s="4" t="inlineStr">
        <is>
          <t xml:space="preserve"> </t>
        </is>
      </c>
      <c r="D109" s="4" t="inlineStr">
        <is>
          <t xml:space="preserve"> </t>
        </is>
      </c>
    </row>
    <row r="110">
      <c r="A110" s="4" t="inlineStr">
        <is>
          <t>Line Graph and Table Measure Name</t>
        </is>
      </c>
      <c r="B110" s="4" t="inlineStr">
        <is>
          <t>Bloomberg U.S. Aggregate Bond Index $11,329</t>
        </is>
      </c>
      <c r="C110" s="4" t="inlineStr">
        <is>
          <t xml:space="preserve"> </t>
        </is>
      </c>
      <c r="D110" s="4" t="inlineStr">
        <is>
          <t xml:space="preserve"> </t>
        </is>
      </c>
    </row>
    <row r="111">
      <c r="A111" s="4" t="inlineStr">
        <is>
          <t>WATER ISLAND INDEX: ICE BOFAML 3-MONTH TREASURY BILL</t>
        </is>
      </c>
      <c r="B111" s="4" t="inlineStr">
        <is>
          <t xml:space="preserve"> </t>
        </is>
      </c>
      <c r="C111" s="4" t="inlineStr">
        <is>
          <t xml:space="preserve"> </t>
        </is>
      </c>
      <c r="D111" s="4" t="inlineStr">
        <is>
          <t xml:space="preserve"> </t>
        </is>
      </c>
    </row>
    <row r="112">
      <c r="A112" s="3" t="inlineStr">
        <is>
          <t>Average Annual Return [Line Items]</t>
        </is>
      </c>
      <c r="B112" s="4" t="inlineStr">
        <is>
          <t xml:space="preserve"> </t>
        </is>
      </c>
      <c r="C112" s="4" t="inlineStr">
        <is>
          <t xml:space="preserve"> </t>
        </is>
      </c>
      <c r="D112" s="4" t="inlineStr">
        <is>
          <t xml:space="preserve"> </t>
        </is>
      </c>
    </row>
    <row r="113">
      <c r="A113" s="4" t="inlineStr">
        <is>
          <t>Line Graph and Table Measure Name</t>
        </is>
      </c>
      <c r="B113" s="4" t="inlineStr">
        <is>
          <t>ICE BofA U.S. 3-Month Treasury Bill Index $115,725</t>
        </is>
      </c>
      <c r="C113" s="4" t="inlineStr">
        <is>
          <t xml:space="preserve"> </t>
        </is>
      </c>
      <c r="D113" s="4" t="inlineStr">
        <is>
          <t xml:space="preserve"> </t>
        </is>
      </c>
    </row>
    <row r="114">
      <c r="A114" s="4" t="inlineStr">
        <is>
          <t>WATER ISLAND INDEX: ICE BOFAML 3-MONTH TREASURY BILL</t>
        </is>
      </c>
      <c r="B114" s="4" t="inlineStr">
        <is>
          <t xml:space="preserve"> </t>
        </is>
      </c>
      <c r="C114" s="4" t="inlineStr">
        <is>
          <t xml:space="preserve"> </t>
        </is>
      </c>
      <c r="D114" s="4" t="inlineStr">
        <is>
          <t xml:space="preserve"> </t>
        </is>
      </c>
    </row>
    <row r="115">
      <c r="A115" s="3" t="inlineStr">
        <is>
          <t>Average Annual Return [Line Items]</t>
        </is>
      </c>
      <c r="B115" s="4" t="inlineStr">
        <is>
          <t xml:space="preserve"> </t>
        </is>
      </c>
      <c r="C115" s="4" t="inlineStr">
        <is>
          <t xml:space="preserve"> </t>
        </is>
      </c>
      <c r="D115" s="4" t="inlineStr">
        <is>
          <t xml:space="preserve"> </t>
        </is>
      </c>
    </row>
    <row r="116">
      <c r="A116" s="4" t="inlineStr">
        <is>
          <t>Line Graph and Table Measure Name</t>
        </is>
      </c>
      <c r="B116" s="4" t="inlineStr">
        <is>
          <t>ICE BofA U.S. 3-Month Treasury Bill Index $11,572</t>
        </is>
      </c>
      <c r="C116" s="4" t="inlineStr">
        <is>
          <t xml:space="preserve"> </t>
        </is>
      </c>
      <c r="D116" s="4" t="inlineStr">
        <is>
          <t xml:space="preserve"> </t>
        </is>
      </c>
    </row>
    <row r="117">
      <c r="A117" s="4" t="inlineStr">
        <is>
          <t>WATER ISLAND INDEX: BLOOMBERG US AGGREGATE BOND INDEX</t>
        </is>
      </c>
      <c r="B117" s="4" t="inlineStr">
        <is>
          <t xml:space="preserve"> </t>
        </is>
      </c>
      <c r="C117" s="4" t="inlineStr">
        <is>
          <t xml:space="preserve"> </t>
        </is>
      </c>
      <c r="D117" s="4" t="inlineStr">
        <is>
          <t xml:space="preserve"> </t>
        </is>
      </c>
    </row>
    <row r="118">
      <c r="A118" s="3" t="inlineStr">
        <is>
          <t>Average Annual Return [Line Items]</t>
        </is>
      </c>
      <c r="B118" s="4" t="inlineStr">
        <is>
          <t xml:space="preserve"> </t>
        </is>
      </c>
      <c r="C118" s="4" t="inlineStr">
        <is>
          <t xml:space="preserve"> </t>
        </is>
      </c>
      <c r="D118" s="4" t="inlineStr">
        <is>
          <t xml:space="preserve"> </t>
        </is>
      </c>
    </row>
    <row r="119">
      <c r="A119" s="4" t="inlineStr">
        <is>
          <t>Line Graph and Table Measure Name</t>
        </is>
      </c>
      <c r="B119" s="4" t="inlineStr">
        <is>
          <t>Bloomberg U.S. Aggregate Bond Index $11,329</t>
        </is>
      </c>
      <c r="C119" s="4" t="inlineStr">
        <is>
          <t xml:space="preserve"> </t>
        </is>
      </c>
      <c r="D119" s="4" t="inlineStr">
        <is>
          <t xml:space="preserve"> </t>
        </is>
      </c>
    </row>
    <row r="120">
      <c r="A120" s="4" t="inlineStr">
        <is>
          <t>WATER ISLAND INDEX: ICE BOFAML 3-MONTH TREASURY BILL</t>
        </is>
      </c>
      <c r="B120" s="4" t="inlineStr">
        <is>
          <t xml:space="preserve"> </t>
        </is>
      </c>
      <c r="C120" s="4" t="inlineStr">
        <is>
          <t xml:space="preserve"> </t>
        </is>
      </c>
      <c r="D120" s="4" t="inlineStr">
        <is>
          <t xml:space="preserve"> </t>
        </is>
      </c>
    </row>
    <row r="121">
      <c r="A121" s="3" t="inlineStr">
        <is>
          <t>Average Annual Return [Line Items]</t>
        </is>
      </c>
      <c r="B121" s="4" t="inlineStr">
        <is>
          <t xml:space="preserve"> </t>
        </is>
      </c>
      <c r="C121" s="4" t="inlineStr">
        <is>
          <t xml:space="preserve"> </t>
        </is>
      </c>
      <c r="D121" s="4" t="inlineStr">
        <is>
          <t xml:space="preserve"> </t>
        </is>
      </c>
    </row>
    <row r="122">
      <c r="A122" s="4" t="inlineStr">
        <is>
          <t>Line Graph and Table Measure Name</t>
        </is>
      </c>
      <c r="B122" s="4" t="inlineStr">
        <is>
          <t>ICE BofA U.S. 3-Month Treasury Bill Index $11,572</t>
        </is>
      </c>
      <c r="C122" s="4" t="inlineStr">
        <is>
          <t xml:space="preserve"> </t>
        </is>
      </c>
      <c r="D122" s="4" t="inlineStr">
        <is>
          <t xml:space="preserve"> </t>
        </is>
      </c>
    </row>
    <row r="123">
      <c r="A123" s="4" t="inlineStr">
        <is>
          <t>WATER ISLAND INDEX: BLOOMBERG US AGGREGATE BOND INDEX</t>
        </is>
      </c>
      <c r="B123" s="4" t="inlineStr">
        <is>
          <t xml:space="preserve"> </t>
        </is>
      </c>
      <c r="C123" s="4" t="inlineStr">
        <is>
          <t xml:space="preserve"> </t>
        </is>
      </c>
      <c r="D123" s="4" t="inlineStr">
        <is>
          <t xml:space="preserve"> </t>
        </is>
      </c>
    </row>
    <row r="124">
      <c r="A124" s="3" t="inlineStr">
        <is>
          <t>Average Annual Return [Line Items]</t>
        </is>
      </c>
      <c r="B124" s="4" t="inlineStr">
        <is>
          <t xml:space="preserve"> </t>
        </is>
      </c>
      <c r="C124" s="4" t="inlineStr">
        <is>
          <t xml:space="preserve"> </t>
        </is>
      </c>
      <c r="D124" s="4" t="inlineStr">
        <is>
          <t xml:space="preserve"> </t>
        </is>
      </c>
    </row>
    <row r="125">
      <c r="A125" s="4" t="inlineStr">
        <is>
          <t>Line Graph and Table Measure Name</t>
        </is>
      </c>
      <c r="B125" s="4" t="inlineStr">
        <is>
          <t>Bloomberg U.S. Aggregate Bond Index $11,329</t>
        </is>
      </c>
      <c r="C125" s="4" t="inlineStr">
        <is>
          <t xml:space="preserve"> </t>
        </is>
      </c>
      <c r="D125" s="4" t="inlineStr">
        <is>
          <t xml:space="preserve"> </t>
        </is>
      </c>
    </row>
    <row r="126">
      <c r="A126" s="4" t="inlineStr">
        <is>
          <t>WATER ISLAND INDEX: ICE BOFAML 3-MONTH TREASURY BILL</t>
        </is>
      </c>
      <c r="B126" s="4" t="inlineStr">
        <is>
          <t xml:space="preserve"> </t>
        </is>
      </c>
      <c r="C126" s="4" t="inlineStr">
        <is>
          <t xml:space="preserve"> </t>
        </is>
      </c>
      <c r="D126" s="4" t="inlineStr">
        <is>
          <t xml:space="preserve"> </t>
        </is>
      </c>
    </row>
    <row r="127">
      <c r="A127" s="3" t="inlineStr">
        <is>
          <t>Average Annual Return [Line Items]</t>
        </is>
      </c>
      <c r="B127" s="4" t="inlineStr">
        <is>
          <t xml:space="preserve"> </t>
        </is>
      </c>
      <c r="C127" s="4" t="inlineStr">
        <is>
          <t xml:space="preserve"> </t>
        </is>
      </c>
      <c r="D127" s="4" t="inlineStr">
        <is>
          <t xml:space="preserve"> </t>
        </is>
      </c>
    </row>
    <row r="128">
      <c r="A128" s="4" t="inlineStr">
        <is>
          <t>Line Graph and Table Measure Name</t>
        </is>
      </c>
      <c r="B128" s="4" t="inlineStr">
        <is>
          <t>ICE BofA U.S. 3-Month Treasury Bill Index $11,572</t>
        </is>
      </c>
      <c r="C128" s="4" t="inlineStr">
        <is>
          <t xml:space="preserve"> </t>
        </is>
      </c>
      <c r="D128" s="4" t="inlineStr">
        <is>
          <t xml:space="preserve"> </t>
        </is>
      </c>
    </row>
    <row r="129">
      <c r="A129" s="4" t="inlineStr">
        <is>
          <t>WATER ISLAND INDEX: ICE BOFAML 3-MONTH TREASURY BILL</t>
        </is>
      </c>
      <c r="B129" s="4" t="inlineStr">
        <is>
          <t xml:space="preserve"> </t>
        </is>
      </c>
      <c r="C129" s="4" t="inlineStr">
        <is>
          <t xml:space="preserve"> </t>
        </is>
      </c>
      <c r="D129" s="4" t="inlineStr">
        <is>
          <t xml:space="preserve"> </t>
        </is>
      </c>
    </row>
    <row r="130">
      <c r="A130" s="3" t="inlineStr">
        <is>
          <t>Average Annual Return [Line Items]</t>
        </is>
      </c>
      <c r="B130" s="4" t="inlineStr">
        <is>
          <t xml:space="preserve"> </t>
        </is>
      </c>
      <c r="C130" s="4" t="inlineStr">
        <is>
          <t xml:space="preserve"> </t>
        </is>
      </c>
      <c r="D130" s="4" t="inlineStr">
        <is>
          <t xml:space="preserve"> </t>
        </is>
      </c>
    </row>
    <row r="131">
      <c r="A131" s="4" t="inlineStr">
        <is>
          <t>Line Graph and Table Measure Name</t>
        </is>
      </c>
      <c r="B131" s="4" t="inlineStr">
        <is>
          <t>ICE BofA U.S. 3-Month Treasury Bill Index $115,725</t>
        </is>
      </c>
      <c r="C131" s="4" t="inlineStr">
        <is>
          <t xml:space="preserve"> </t>
        </is>
      </c>
      <c r="D131" s="4" t="inlineStr">
        <is>
          <t xml:space="preserve"> </t>
        </is>
      </c>
    </row>
    <row r="132">
      <c r="A132" s="4" t="inlineStr">
        <is>
          <t>WATER ISLAND INDEX: BLOOMBERG US AGGREGATE BOND INDEX</t>
        </is>
      </c>
      <c r="B132" s="4" t="inlineStr">
        <is>
          <t xml:space="preserve"> </t>
        </is>
      </c>
      <c r="C132" s="4" t="inlineStr">
        <is>
          <t xml:space="preserve"> </t>
        </is>
      </c>
      <c r="D132" s="4" t="inlineStr">
        <is>
          <t xml:space="preserve"> </t>
        </is>
      </c>
    </row>
    <row r="133">
      <c r="A133" s="3" t="inlineStr">
        <is>
          <t>Average Annual Return [Line Items]</t>
        </is>
      </c>
      <c r="B133" s="4" t="inlineStr">
        <is>
          <t xml:space="preserve"> </t>
        </is>
      </c>
      <c r="C133" s="4" t="inlineStr">
        <is>
          <t xml:space="preserve"> </t>
        </is>
      </c>
      <c r="D133" s="4" t="inlineStr">
        <is>
          <t xml:space="preserve"> </t>
        </is>
      </c>
    </row>
    <row r="134">
      <c r="A134" s="4" t="inlineStr">
        <is>
          <t>Line Graph and Table Measure Name</t>
        </is>
      </c>
      <c r="B134" s="4" t="inlineStr">
        <is>
          <t>Bloomberg U.S. Aggregate Bond Index $113,290</t>
        </is>
      </c>
      <c r="C134" s="4" t="inlineStr">
        <is>
          <t xml:space="preserve"> </t>
        </is>
      </c>
      <c r="D134" s="4" t="inlineStr">
        <is>
          <t xml:space="preserve"> </t>
        </is>
      </c>
    </row>
    <row r="135">
      <c r="A135" s="4" t="inlineStr">
        <is>
          <t>WATER ISLAND INDEX: ICE BOFAML 3-MONTH TREASURY BILL</t>
        </is>
      </c>
      <c r="B135" s="4" t="inlineStr">
        <is>
          <t xml:space="preserve"> </t>
        </is>
      </c>
      <c r="C135" s="4" t="inlineStr">
        <is>
          <t xml:space="preserve"> </t>
        </is>
      </c>
      <c r="D135" s="4" t="inlineStr">
        <is>
          <t xml:space="preserve"> </t>
        </is>
      </c>
    </row>
    <row r="136">
      <c r="A136" s="3" t="inlineStr">
        <is>
          <t>Average Annual Return [Line Items]</t>
        </is>
      </c>
      <c r="B136" s="4" t="inlineStr">
        <is>
          <t xml:space="preserve"> </t>
        </is>
      </c>
      <c r="C136" s="4" t="inlineStr">
        <is>
          <t xml:space="preserve"> </t>
        </is>
      </c>
      <c r="D136" s="4" t="inlineStr">
        <is>
          <t xml:space="preserve"> </t>
        </is>
      </c>
    </row>
    <row r="137">
      <c r="A137" s="4" t="inlineStr">
        <is>
          <t>Line Graph and Table Measure Name</t>
        </is>
      </c>
      <c r="B137" s="4" t="inlineStr">
        <is>
          <t>ICE BofA U.S. 3-Month Treasury Bill Index $11,572</t>
        </is>
      </c>
      <c r="C137" s="4" t="inlineStr">
        <is>
          <t xml:space="preserve"> </t>
        </is>
      </c>
      <c r="D137" s="4" t="inlineStr">
        <is>
          <t xml:space="preserve"> </t>
        </is>
      </c>
    </row>
    <row r="138">
      <c r="A138" s="4" t="inlineStr">
        <is>
          <t>WATER ISLAND INDEX: S&amp;P 500®</t>
        </is>
      </c>
      <c r="B138" s="4" t="inlineStr">
        <is>
          <t xml:space="preserve"> </t>
        </is>
      </c>
      <c r="C138" s="4" t="inlineStr">
        <is>
          <t xml:space="preserve"> </t>
        </is>
      </c>
      <c r="D138" s="4" t="inlineStr">
        <is>
          <t xml:space="preserve"> </t>
        </is>
      </c>
    </row>
    <row r="139">
      <c r="A139" s="3" t="inlineStr">
        <is>
          <t>Average Annual Return [Line Items]</t>
        </is>
      </c>
      <c r="B139" s="4" t="inlineStr">
        <is>
          <t xml:space="preserve"> </t>
        </is>
      </c>
      <c r="C139" s="4" t="inlineStr">
        <is>
          <t xml:space="preserve"> </t>
        </is>
      </c>
      <c r="D139" s="4" t="inlineStr">
        <is>
          <t xml:space="preserve"> </t>
        </is>
      </c>
    </row>
    <row r="140">
      <c r="A140" s="4" t="inlineStr">
        <is>
          <t>Line Graph and Table Measure Name</t>
        </is>
      </c>
      <c r="B140" s="4" t="inlineStr">
        <is>
          <t>S&amp;amp;P 500&amp;lt;sup style="box-sizing: border-box; color: rgb(0, 0, 0); display: inline; flex-wrap: nowrap; font-size: 12px; font-weight: 700; grid-area: auto; line-height: 0px; margin: 0px; overflow: visible; position: relative; text-align: center; height: auto; max-height: none; min-height: 0px;"&gt;®&amp;lt;/sup&gt; Index $330,280</t>
        </is>
      </c>
      <c r="C140" s="4" t="inlineStr">
        <is>
          <t xml:space="preserve"> </t>
        </is>
      </c>
      <c r="D140" s="4" t="inlineStr">
        <is>
          <t xml:space="preserve"> </t>
        </is>
      </c>
    </row>
    <row r="141">
      <c r="A141" s="4" t="inlineStr">
        <is>
          <t>WATER ISLAND INDEX: ICE BOFAML 3-MONTH TREASURY BILL</t>
        </is>
      </c>
      <c r="B141" s="4" t="inlineStr">
        <is>
          <t xml:space="preserve"> </t>
        </is>
      </c>
      <c r="C141" s="4" t="inlineStr">
        <is>
          <t xml:space="preserve"> </t>
        </is>
      </c>
      <c r="D141" s="4" t="inlineStr">
        <is>
          <t xml:space="preserve"> </t>
        </is>
      </c>
    </row>
    <row r="142">
      <c r="A142" s="3" t="inlineStr">
        <is>
          <t>Average Annual Return [Line Items]</t>
        </is>
      </c>
      <c r="B142" s="4" t="inlineStr">
        <is>
          <t xml:space="preserve"> </t>
        </is>
      </c>
      <c r="C142" s="4" t="inlineStr">
        <is>
          <t xml:space="preserve"> </t>
        </is>
      </c>
      <c r="D142" s="4" t="inlineStr">
        <is>
          <t xml:space="preserve"> </t>
        </is>
      </c>
    </row>
    <row r="143">
      <c r="A143" s="4" t="inlineStr">
        <is>
          <t>Line Graph and Table Measure Name</t>
        </is>
      </c>
      <c r="B143" s="4" t="inlineStr">
        <is>
          <t>ICE BofA U.S. 3-Month Treasury Bill Index $115,725</t>
        </is>
      </c>
      <c r="C143" s="4" t="inlineStr">
        <is>
          <t xml:space="preserve"> </t>
        </is>
      </c>
      <c r="D143" s="4" t="inlineStr">
        <is>
          <t xml:space="preserve"> </t>
        </is>
      </c>
    </row>
    <row r="144">
      <c r="A144" s="4" t="inlineStr">
        <is>
          <t>WATER ISLAND INDEX: BLOOMBERG US AGGREGATE BOND INDEX</t>
        </is>
      </c>
      <c r="B144" s="4" t="inlineStr">
        <is>
          <t xml:space="preserve"> </t>
        </is>
      </c>
      <c r="C144" s="4" t="inlineStr">
        <is>
          <t xml:space="preserve"> </t>
        </is>
      </c>
      <c r="D144" s="4" t="inlineStr">
        <is>
          <t xml:space="preserve"> </t>
        </is>
      </c>
    </row>
    <row r="145">
      <c r="A145" s="3" t="inlineStr">
        <is>
          <t>Average Annual Return [Line Items]</t>
        </is>
      </c>
      <c r="B145" s="4" t="inlineStr">
        <is>
          <t xml:space="preserve"> </t>
        </is>
      </c>
      <c r="C145" s="4" t="inlineStr">
        <is>
          <t xml:space="preserve"> </t>
        </is>
      </c>
      <c r="D145" s="4" t="inlineStr">
        <is>
          <t xml:space="preserve"> </t>
        </is>
      </c>
    </row>
    <row r="146">
      <c r="A146" s="4" t="inlineStr">
        <is>
          <t>Line Graph and Table Measure Name</t>
        </is>
      </c>
      <c r="B146" s="4" t="inlineStr">
        <is>
          <t>Bloomberg U.S. Aggregate Bond Index $113,290</t>
        </is>
      </c>
      <c r="C146" s="4" t="inlineStr">
        <is>
          <t xml:space="preserve"> </t>
        </is>
      </c>
      <c r="D146" s="4" t="inlineStr">
        <is>
          <t xml:space="preserve"> </t>
        </is>
      </c>
    </row>
    <row r="147">
      <c r="A147" s="4" t="inlineStr">
        <is>
          <t>WATER ISLAND INDEX: ICE BOFAML 3-MONTH TREASURY BILL</t>
        </is>
      </c>
      <c r="B147" s="4" t="inlineStr">
        <is>
          <t xml:space="preserve"> </t>
        </is>
      </c>
      <c r="C147" s="4" t="inlineStr">
        <is>
          <t xml:space="preserve"> </t>
        </is>
      </c>
      <c r="D147" s="4" t="inlineStr">
        <is>
          <t xml:space="preserve"> </t>
        </is>
      </c>
    </row>
    <row r="148">
      <c r="A148" s="3" t="inlineStr">
        <is>
          <t>Average Annual Return [Line Items]</t>
        </is>
      </c>
      <c r="B148" s="4" t="inlineStr">
        <is>
          <t xml:space="preserve"> </t>
        </is>
      </c>
      <c r="C148" s="4" t="inlineStr">
        <is>
          <t xml:space="preserve"> </t>
        </is>
      </c>
      <c r="D148" s="4" t="inlineStr">
        <is>
          <t xml:space="preserve"> </t>
        </is>
      </c>
    </row>
    <row r="149">
      <c r="A149" s="4" t="inlineStr">
        <is>
          <t>Line Graph and Table Measure Name</t>
        </is>
      </c>
      <c r="B149" s="4" t="inlineStr">
        <is>
          <t>ICE BofA U.S. 3-Month Treasury Bill Index $11,572</t>
        </is>
      </c>
      <c r="C149" s="4" t="inlineStr">
        <is>
          <t xml:space="preserve"> </t>
        </is>
      </c>
      <c r="D149" s="4" t="inlineStr">
        <is>
          <t xml:space="preserve"> </t>
        </is>
      </c>
    </row>
    <row r="150">
      <c r="A150" s="4" t="inlineStr">
        <is>
          <t>WATER ISLAND INDEX: BLOOMBERG US AGGREGATE BOND INDEX</t>
        </is>
      </c>
      <c r="B150" s="4" t="inlineStr">
        <is>
          <t xml:space="preserve"> </t>
        </is>
      </c>
      <c r="C150" s="4" t="inlineStr">
        <is>
          <t xml:space="preserve"> </t>
        </is>
      </c>
      <c r="D150" s="4" t="inlineStr">
        <is>
          <t xml:space="preserve"> </t>
        </is>
      </c>
    </row>
    <row r="151">
      <c r="A151" s="3" t="inlineStr">
        <is>
          <t>Average Annual Return [Line Items]</t>
        </is>
      </c>
      <c r="B151" s="4" t="inlineStr">
        <is>
          <t xml:space="preserve"> </t>
        </is>
      </c>
      <c r="C151" s="4" t="inlineStr">
        <is>
          <t xml:space="preserve"> </t>
        </is>
      </c>
      <c r="D151" s="4" t="inlineStr">
        <is>
          <t xml:space="preserve"> </t>
        </is>
      </c>
    </row>
    <row r="152">
      <c r="A152" s="4" t="inlineStr">
        <is>
          <t>Line Graph and Table Measure Name</t>
        </is>
      </c>
      <c r="B152" s="4" t="inlineStr">
        <is>
          <t>Bloomberg U.S. Aggregate Bond Index $11,329</t>
        </is>
      </c>
      <c r="C152" s="4" t="inlineStr">
        <is>
          <t xml:space="preserve"> </t>
        </is>
      </c>
      <c r="D15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43"/>
  <sheetViews>
    <sheetView workbookViewId="0">
      <selection activeCell="A1" sqref="A1"/>
    </sheetView>
  </sheetViews>
  <sheetFormatPr baseColWidth="8" defaultRowHeight="15"/>
  <cols>
    <col width="40" customWidth="1" min="1" max="1"/>
    <col width="13" customWidth="1" min="2" max="2"/>
  </cols>
  <sheetData>
    <row r="1">
      <c r="A1" s="1" t="inlineStr">
        <is>
          <t>Shareholder Report, Holdings (Details)</t>
        </is>
      </c>
      <c r="B1" s="2" t="inlineStr">
        <is>
          <t>May 31, 2024</t>
        </is>
      </c>
    </row>
    <row r="2">
      <c r="A2" s="4" t="inlineStr">
        <is>
          <t>C000092484 | Americas</t>
        </is>
      </c>
      <c r="B2" s="4" t="inlineStr">
        <is>
          <t xml:space="preserve"> </t>
        </is>
      </c>
    </row>
    <row r="3">
      <c r="A3" s="3" t="inlineStr">
        <is>
          <t>Holdings [Line Items]</t>
        </is>
      </c>
      <c r="B3" s="4" t="inlineStr">
        <is>
          <t xml:space="preserve"> </t>
        </is>
      </c>
    </row>
    <row r="4">
      <c r="A4" s="4" t="inlineStr">
        <is>
          <t>Percent of Total Investments</t>
        </is>
      </c>
      <c r="B4" s="6" t="n">
        <v>0.9026</v>
      </c>
    </row>
    <row r="5">
      <c r="A5" s="4" t="inlineStr">
        <is>
          <t>C000092484 | EMEA</t>
        </is>
      </c>
      <c r="B5" s="4" t="inlineStr">
        <is>
          <t xml:space="preserve"> </t>
        </is>
      </c>
    </row>
    <row r="6">
      <c r="A6" s="3" t="inlineStr">
        <is>
          <t>Holdings [Line Items]</t>
        </is>
      </c>
      <c r="B6" s="4" t="inlineStr">
        <is>
          <t xml:space="preserve"> </t>
        </is>
      </c>
    </row>
    <row r="7">
      <c r="A7" s="4" t="inlineStr">
        <is>
          <t>Percent of Total Investments</t>
        </is>
      </c>
      <c r="B7" s="6" t="n">
        <v>0.0974</v>
      </c>
    </row>
    <row r="8">
      <c r="A8" s="4" t="inlineStr">
        <is>
          <t>C000092484 | Consumer, Non-cyclical</t>
        </is>
      </c>
      <c r="B8" s="4" t="inlineStr">
        <is>
          <t xml:space="preserve"> </t>
        </is>
      </c>
    </row>
    <row r="9">
      <c r="A9" s="3" t="inlineStr">
        <is>
          <t>Holdings [Line Items]</t>
        </is>
      </c>
      <c r="B9" s="4" t="inlineStr">
        <is>
          <t xml:space="preserve"> </t>
        </is>
      </c>
    </row>
    <row r="10">
      <c r="A10" s="4" t="inlineStr">
        <is>
          <t>Percent of Total Investments</t>
        </is>
      </c>
      <c r="B10" s="6" t="n">
        <v>0.345</v>
      </c>
    </row>
    <row r="11">
      <c r="A11" s="4" t="inlineStr">
        <is>
          <t>C000092484 | Technology</t>
        </is>
      </c>
      <c r="B11" s="4" t="inlineStr">
        <is>
          <t xml:space="preserve"> </t>
        </is>
      </c>
    </row>
    <row r="12">
      <c r="A12" s="3" t="inlineStr">
        <is>
          <t>Holdings [Line Items]</t>
        </is>
      </c>
      <c r="B12" s="4" t="inlineStr">
        <is>
          <t xml:space="preserve"> </t>
        </is>
      </c>
    </row>
    <row r="13">
      <c r="A13" s="4" t="inlineStr">
        <is>
          <t>Percent of Total Investments</t>
        </is>
      </c>
      <c r="B13" s="6" t="n">
        <v>0.1688</v>
      </c>
    </row>
    <row r="14">
      <c r="A14" s="4" t="inlineStr">
        <is>
          <t>C000092484 | Energy</t>
        </is>
      </c>
      <c r="B14" s="4" t="inlineStr">
        <is>
          <t xml:space="preserve"> </t>
        </is>
      </c>
    </row>
    <row r="15">
      <c r="A15" s="3" t="inlineStr">
        <is>
          <t>Holdings [Line Items]</t>
        </is>
      </c>
      <c r="B15" s="4" t="inlineStr">
        <is>
          <t xml:space="preserve"> </t>
        </is>
      </c>
    </row>
    <row r="16">
      <c r="A16" s="4" t="inlineStr">
        <is>
          <t>Percent of Total Investments</t>
        </is>
      </c>
      <c r="B16" s="6" t="n">
        <v>0.1628</v>
      </c>
    </row>
    <row r="17">
      <c r="A17" s="4" t="inlineStr">
        <is>
          <t>C000092484 | Consumer, Cyclical</t>
        </is>
      </c>
      <c r="B17" s="4" t="inlineStr">
        <is>
          <t xml:space="preserve"> </t>
        </is>
      </c>
    </row>
    <row r="18">
      <c r="A18" s="3" t="inlineStr">
        <is>
          <t>Holdings [Line Items]</t>
        </is>
      </c>
      <c r="B18" s="4" t="inlineStr">
        <is>
          <t xml:space="preserve"> </t>
        </is>
      </c>
    </row>
    <row r="19">
      <c r="A19" s="4" t="inlineStr">
        <is>
          <t>Percent of Total Investments</t>
        </is>
      </c>
      <c r="B19" s="6" t="n">
        <v>0.1024</v>
      </c>
    </row>
    <row r="20">
      <c r="A20" s="4" t="inlineStr">
        <is>
          <t>C000092484 | Telecommunication Services</t>
        </is>
      </c>
      <c r="B20" s="4" t="inlineStr">
        <is>
          <t xml:space="preserve"> </t>
        </is>
      </c>
    </row>
    <row r="21">
      <c r="A21" s="3" t="inlineStr">
        <is>
          <t>Holdings [Line Items]</t>
        </is>
      </c>
      <c r="B21" s="4" t="inlineStr">
        <is>
          <t xml:space="preserve"> </t>
        </is>
      </c>
    </row>
    <row r="22">
      <c r="A22" s="4" t="inlineStr">
        <is>
          <t>Percent of Total Investments</t>
        </is>
      </c>
      <c r="B22" s="6" t="n">
        <v>0.1017</v>
      </c>
    </row>
    <row r="23">
      <c r="A23" s="4" t="inlineStr">
        <is>
          <t>C000092484 | Financials</t>
        </is>
      </c>
      <c r="B23" s="4" t="inlineStr">
        <is>
          <t xml:space="preserve"> </t>
        </is>
      </c>
    </row>
    <row r="24">
      <c r="A24" s="3" t="inlineStr">
        <is>
          <t>Holdings [Line Items]</t>
        </is>
      </c>
      <c r="B24" s="4" t="inlineStr">
        <is>
          <t xml:space="preserve"> </t>
        </is>
      </c>
    </row>
    <row r="25">
      <c r="A25" s="4" t="inlineStr">
        <is>
          <t>Percent of Total Investments</t>
        </is>
      </c>
      <c r="B25" s="6" t="n">
        <v>0.0633</v>
      </c>
    </row>
    <row r="26">
      <c r="A26" s="4" t="inlineStr">
        <is>
          <t>C000092484 | Materials</t>
        </is>
      </c>
      <c r="B26" s="4" t="inlineStr">
        <is>
          <t xml:space="preserve"> </t>
        </is>
      </c>
    </row>
    <row r="27">
      <c r="A27" s="3" t="inlineStr">
        <is>
          <t>Holdings [Line Items]</t>
        </is>
      </c>
      <c r="B27" s="4" t="inlineStr">
        <is>
          <t xml:space="preserve"> </t>
        </is>
      </c>
    </row>
    <row r="28">
      <c r="A28" s="4" t="inlineStr">
        <is>
          <t>Percent of Total Investments</t>
        </is>
      </c>
      <c r="B28" s="6" t="n">
        <v>0.0318</v>
      </c>
    </row>
    <row r="29">
      <c r="A29" s="4" t="inlineStr">
        <is>
          <t>C000092484 | Utilities</t>
        </is>
      </c>
      <c r="B29" s="4" t="inlineStr">
        <is>
          <t xml:space="preserve"> </t>
        </is>
      </c>
    </row>
    <row r="30">
      <c r="A30" s="3" t="inlineStr">
        <is>
          <t>Holdings [Line Items]</t>
        </is>
      </c>
      <c r="B30" s="4" t="inlineStr">
        <is>
          <t xml:space="preserve"> </t>
        </is>
      </c>
    </row>
    <row r="31">
      <c r="A31" s="4" t="inlineStr">
        <is>
          <t>Percent of Total Investments</t>
        </is>
      </c>
      <c r="B31" s="6" t="n">
        <v>0.0122</v>
      </c>
    </row>
    <row r="32">
      <c r="A32" s="4" t="inlineStr">
        <is>
          <t>C000092484 | Industrials</t>
        </is>
      </c>
      <c r="B32" s="4" t="inlineStr">
        <is>
          <t xml:space="preserve"> </t>
        </is>
      </c>
    </row>
    <row r="33">
      <c r="A33" s="3" t="inlineStr">
        <is>
          <t>Holdings [Line Items]</t>
        </is>
      </c>
      <c r="B33" s="4" t="inlineStr">
        <is>
          <t xml:space="preserve"> </t>
        </is>
      </c>
    </row>
    <row r="34">
      <c r="A34" s="4" t="inlineStr">
        <is>
          <t>Percent of Total Investments</t>
        </is>
      </c>
      <c r="B34" s="6" t="n">
        <v>0.012</v>
      </c>
    </row>
    <row r="35">
      <c r="A35" s="4" t="inlineStr">
        <is>
          <t>C000127229 | Americas</t>
        </is>
      </c>
      <c r="B35" s="4" t="inlineStr">
        <is>
          <t xml:space="preserve"> </t>
        </is>
      </c>
    </row>
    <row r="36">
      <c r="A36" s="3" t="inlineStr">
        <is>
          <t>Holdings [Line Items]</t>
        </is>
      </c>
      <c r="B36" s="4" t="inlineStr">
        <is>
          <t xml:space="preserve"> </t>
        </is>
      </c>
    </row>
    <row r="37">
      <c r="A37" s="4" t="inlineStr">
        <is>
          <t>Percent of Total Investments</t>
        </is>
      </c>
      <c r="B37" s="6" t="n">
        <v>0.9026</v>
      </c>
    </row>
    <row r="38">
      <c r="A38" s="4" t="inlineStr">
        <is>
          <t>C000127229 | EMEA</t>
        </is>
      </c>
      <c r="B38" s="4" t="inlineStr">
        <is>
          <t xml:space="preserve"> </t>
        </is>
      </c>
    </row>
    <row r="39">
      <c r="A39" s="3" t="inlineStr">
        <is>
          <t>Holdings [Line Items]</t>
        </is>
      </c>
      <c r="B39" s="4" t="inlineStr">
        <is>
          <t xml:space="preserve"> </t>
        </is>
      </c>
    </row>
    <row r="40">
      <c r="A40" s="4" t="inlineStr">
        <is>
          <t>Percent of Total Investments</t>
        </is>
      </c>
      <c r="B40" s="6" t="n">
        <v>0.0974</v>
      </c>
    </row>
    <row r="41">
      <c r="A41" s="4" t="inlineStr">
        <is>
          <t>C000127229 | Consumer, Non-cyclical</t>
        </is>
      </c>
      <c r="B41" s="4" t="inlineStr">
        <is>
          <t xml:space="preserve"> </t>
        </is>
      </c>
    </row>
    <row r="42">
      <c r="A42" s="3" t="inlineStr">
        <is>
          <t>Holdings [Line Items]</t>
        </is>
      </c>
      <c r="B42" s="4" t="inlineStr">
        <is>
          <t xml:space="preserve"> </t>
        </is>
      </c>
    </row>
    <row r="43">
      <c r="A43" s="4" t="inlineStr">
        <is>
          <t>Percent of Total Investments</t>
        </is>
      </c>
      <c r="B43" s="6" t="n">
        <v>0.345</v>
      </c>
    </row>
    <row r="44">
      <c r="A44" s="4" t="inlineStr">
        <is>
          <t>C000127229 | Technology</t>
        </is>
      </c>
      <c r="B44" s="4" t="inlineStr">
        <is>
          <t xml:space="preserve"> </t>
        </is>
      </c>
    </row>
    <row r="45">
      <c r="A45" s="3" t="inlineStr">
        <is>
          <t>Holdings [Line Items]</t>
        </is>
      </c>
      <c r="B45" s="4" t="inlineStr">
        <is>
          <t xml:space="preserve"> </t>
        </is>
      </c>
    </row>
    <row r="46">
      <c r="A46" s="4" t="inlineStr">
        <is>
          <t>Percent of Total Investments</t>
        </is>
      </c>
      <c r="B46" s="6" t="n">
        <v>0.1688</v>
      </c>
    </row>
    <row r="47">
      <c r="A47" s="4" t="inlineStr">
        <is>
          <t>C000127229 | Energy</t>
        </is>
      </c>
      <c r="B47" s="4" t="inlineStr">
        <is>
          <t xml:space="preserve"> </t>
        </is>
      </c>
    </row>
    <row r="48">
      <c r="A48" s="3" t="inlineStr">
        <is>
          <t>Holdings [Line Items]</t>
        </is>
      </c>
      <c r="B48" s="4" t="inlineStr">
        <is>
          <t xml:space="preserve"> </t>
        </is>
      </c>
    </row>
    <row r="49">
      <c r="A49" s="4" t="inlineStr">
        <is>
          <t>Percent of Total Investments</t>
        </is>
      </c>
      <c r="B49" s="6" t="n">
        <v>0.1628</v>
      </c>
    </row>
    <row r="50">
      <c r="A50" s="4" t="inlineStr">
        <is>
          <t>C000127229 | Consumer, Cyclical</t>
        </is>
      </c>
      <c r="B50" s="4" t="inlineStr">
        <is>
          <t xml:space="preserve"> </t>
        </is>
      </c>
    </row>
    <row r="51">
      <c r="A51" s="3" t="inlineStr">
        <is>
          <t>Holdings [Line Items]</t>
        </is>
      </c>
      <c r="B51" s="4" t="inlineStr">
        <is>
          <t xml:space="preserve"> </t>
        </is>
      </c>
    </row>
    <row r="52">
      <c r="A52" s="4" t="inlineStr">
        <is>
          <t>Percent of Total Investments</t>
        </is>
      </c>
      <c r="B52" s="6" t="n">
        <v>0.1024</v>
      </c>
    </row>
    <row r="53">
      <c r="A53" s="4" t="inlineStr">
        <is>
          <t>C000127229 | Telecommunication Services</t>
        </is>
      </c>
      <c r="B53" s="4" t="inlineStr">
        <is>
          <t xml:space="preserve"> </t>
        </is>
      </c>
    </row>
    <row r="54">
      <c r="A54" s="3" t="inlineStr">
        <is>
          <t>Holdings [Line Items]</t>
        </is>
      </c>
      <c r="B54" s="4" t="inlineStr">
        <is>
          <t xml:space="preserve"> </t>
        </is>
      </c>
    </row>
    <row r="55">
      <c r="A55" s="4" t="inlineStr">
        <is>
          <t>Percent of Total Investments</t>
        </is>
      </c>
      <c r="B55" s="6" t="n">
        <v>0.1017</v>
      </c>
    </row>
    <row r="56">
      <c r="A56" s="4" t="inlineStr">
        <is>
          <t>C000127229 | Financials</t>
        </is>
      </c>
      <c r="B56" s="4" t="inlineStr">
        <is>
          <t xml:space="preserve"> </t>
        </is>
      </c>
    </row>
    <row r="57">
      <c r="A57" s="3" t="inlineStr">
        <is>
          <t>Holdings [Line Items]</t>
        </is>
      </c>
      <c r="B57" s="4" t="inlineStr">
        <is>
          <t xml:space="preserve"> </t>
        </is>
      </c>
    </row>
    <row r="58">
      <c r="A58" s="4" t="inlineStr">
        <is>
          <t>Percent of Total Investments</t>
        </is>
      </c>
      <c r="B58" s="6" t="n">
        <v>0.0633</v>
      </c>
    </row>
    <row r="59">
      <c r="A59" s="4" t="inlineStr">
        <is>
          <t>C000127229 | Materials</t>
        </is>
      </c>
      <c r="B59" s="4" t="inlineStr">
        <is>
          <t xml:space="preserve"> </t>
        </is>
      </c>
    </row>
    <row r="60">
      <c r="A60" s="3" t="inlineStr">
        <is>
          <t>Holdings [Line Items]</t>
        </is>
      </c>
      <c r="B60" s="4" t="inlineStr">
        <is>
          <t xml:space="preserve"> </t>
        </is>
      </c>
    </row>
    <row r="61">
      <c r="A61" s="4" t="inlineStr">
        <is>
          <t>Percent of Total Investments</t>
        </is>
      </c>
      <c r="B61" s="6" t="n">
        <v>0.0318</v>
      </c>
    </row>
    <row r="62">
      <c r="A62" s="4" t="inlineStr">
        <is>
          <t>C000127229 | Utilities</t>
        </is>
      </c>
      <c r="B62" s="4" t="inlineStr">
        <is>
          <t xml:space="preserve"> </t>
        </is>
      </c>
    </row>
    <row r="63">
      <c r="A63" s="3" t="inlineStr">
        <is>
          <t>Holdings [Line Items]</t>
        </is>
      </c>
      <c r="B63" s="4" t="inlineStr">
        <is>
          <t xml:space="preserve"> </t>
        </is>
      </c>
    </row>
    <row r="64">
      <c r="A64" s="4" t="inlineStr">
        <is>
          <t>Percent of Total Investments</t>
        </is>
      </c>
      <c r="B64" s="6" t="n">
        <v>0.0122</v>
      </c>
    </row>
    <row r="65">
      <c r="A65" s="4" t="inlineStr">
        <is>
          <t>C000127229 | Industrials</t>
        </is>
      </c>
      <c r="B65" s="4" t="inlineStr">
        <is>
          <t xml:space="preserve"> </t>
        </is>
      </c>
    </row>
    <row r="66">
      <c r="A66" s="3" t="inlineStr">
        <is>
          <t>Holdings [Line Items]</t>
        </is>
      </c>
      <c r="B66" s="4" t="inlineStr">
        <is>
          <t xml:space="preserve"> </t>
        </is>
      </c>
    </row>
    <row r="67">
      <c r="A67" s="4" t="inlineStr">
        <is>
          <t>Percent of Total Investments</t>
        </is>
      </c>
      <c r="B67" s="6" t="n">
        <v>0.012</v>
      </c>
    </row>
    <row r="68">
      <c r="A68" s="4" t="inlineStr">
        <is>
          <t>C000120978 | Americas</t>
        </is>
      </c>
      <c r="B68" s="4" t="inlineStr">
        <is>
          <t xml:space="preserve"> </t>
        </is>
      </c>
    </row>
    <row r="69">
      <c r="A69" s="3" t="inlineStr">
        <is>
          <t>Holdings [Line Items]</t>
        </is>
      </c>
      <c r="B69" s="4" t="inlineStr">
        <is>
          <t xml:space="preserve"> </t>
        </is>
      </c>
    </row>
    <row r="70">
      <c r="A70" s="4" t="inlineStr">
        <is>
          <t>Percent of Total Investments</t>
        </is>
      </c>
      <c r="B70" s="6" t="n">
        <v>0.9167999999999999</v>
      </c>
    </row>
    <row r="71">
      <c r="A71" s="4" t="inlineStr">
        <is>
          <t>C000120978 | EMEA</t>
        </is>
      </c>
      <c r="B71" s="4" t="inlineStr">
        <is>
          <t xml:space="preserve"> </t>
        </is>
      </c>
    </row>
    <row r="72">
      <c r="A72" s="3" t="inlineStr">
        <is>
          <t>Holdings [Line Items]</t>
        </is>
      </c>
      <c r="B72" s="4" t="inlineStr">
        <is>
          <t xml:space="preserve"> </t>
        </is>
      </c>
    </row>
    <row r="73">
      <c r="A73" s="4" t="inlineStr">
        <is>
          <t>Percent of Total Investments</t>
        </is>
      </c>
      <c r="B73" s="6" t="n">
        <v>0.0832</v>
      </c>
    </row>
    <row r="74">
      <c r="A74" s="4" t="inlineStr">
        <is>
          <t>C000120978 | Consumer, Non-cyclical</t>
        </is>
      </c>
      <c r="B74" s="4" t="inlineStr">
        <is>
          <t xml:space="preserve"> </t>
        </is>
      </c>
    </row>
    <row r="75">
      <c r="A75" s="3" t="inlineStr">
        <is>
          <t>Holdings [Line Items]</t>
        </is>
      </c>
      <c r="B75" s="4" t="inlineStr">
        <is>
          <t xml:space="preserve"> </t>
        </is>
      </c>
    </row>
    <row r="76">
      <c r="A76" s="4" t="inlineStr">
        <is>
          <t>Percent of Total Investments</t>
        </is>
      </c>
      <c r="B76" s="6" t="n">
        <v>0.1606</v>
      </c>
    </row>
    <row r="77">
      <c r="A77" s="4" t="inlineStr">
        <is>
          <t>C000120978 | Technology</t>
        </is>
      </c>
      <c r="B77" s="4" t="inlineStr">
        <is>
          <t xml:space="preserve"> </t>
        </is>
      </c>
    </row>
    <row r="78">
      <c r="A78" s="3" t="inlineStr">
        <is>
          <t>Holdings [Line Items]</t>
        </is>
      </c>
      <c r="B78" s="4" t="inlineStr">
        <is>
          <t xml:space="preserve"> </t>
        </is>
      </c>
    </row>
    <row r="79">
      <c r="A79" s="4" t="inlineStr">
        <is>
          <t>Percent of Total Investments</t>
        </is>
      </c>
      <c r="B79" s="6" t="n">
        <v>0.2783</v>
      </c>
    </row>
    <row r="80">
      <c r="A80" s="4" t="inlineStr">
        <is>
          <t>C000120978 | Energy</t>
        </is>
      </c>
      <c r="B80" s="4" t="inlineStr">
        <is>
          <t xml:space="preserve"> </t>
        </is>
      </c>
    </row>
    <row r="81">
      <c r="A81" s="3" t="inlineStr">
        <is>
          <t>Holdings [Line Items]</t>
        </is>
      </c>
      <c r="B81" s="4" t="inlineStr">
        <is>
          <t xml:space="preserve"> </t>
        </is>
      </c>
    </row>
    <row r="82">
      <c r="A82" s="4" t="inlineStr">
        <is>
          <t>Percent of Total Investments</t>
        </is>
      </c>
      <c r="B82" s="6" t="n">
        <v>0.068</v>
      </c>
    </row>
    <row r="83">
      <c r="A83" s="4" t="inlineStr">
        <is>
          <t>C000120978 | Consumer, Cyclical</t>
        </is>
      </c>
      <c r="B83" s="4" t="inlineStr">
        <is>
          <t xml:space="preserve"> </t>
        </is>
      </c>
    </row>
    <row r="84">
      <c r="A84" s="3" t="inlineStr">
        <is>
          <t>Holdings [Line Items]</t>
        </is>
      </c>
      <c r="B84" s="4" t="inlineStr">
        <is>
          <t xml:space="preserve"> </t>
        </is>
      </c>
    </row>
    <row r="85">
      <c r="A85" s="4" t="inlineStr">
        <is>
          <t>Percent of Total Investments</t>
        </is>
      </c>
      <c r="B85" s="6" t="n">
        <v>0.1903</v>
      </c>
    </row>
    <row r="86">
      <c r="A86" s="4" t="inlineStr">
        <is>
          <t>C000120978 | Telecommunication Services</t>
        </is>
      </c>
      <c r="B86" s="4" t="inlineStr">
        <is>
          <t xml:space="preserve"> </t>
        </is>
      </c>
    </row>
    <row r="87">
      <c r="A87" s="3" t="inlineStr">
        <is>
          <t>Holdings [Line Items]</t>
        </is>
      </c>
      <c r="B87" s="4" t="inlineStr">
        <is>
          <t xml:space="preserve"> </t>
        </is>
      </c>
    </row>
    <row r="88">
      <c r="A88" s="4" t="inlineStr">
        <is>
          <t>Percent of Total Investments</t>
        </is>
      </c>
      <c r="B88" s="6" t="n">
        <v>0.1841</v>
      </c>
    </row>
    <row r="89">
      <c r="A89" s="4" t="inlineStr">
        <is>
          <t>C000120978 | Financials</t>
        </is>
      </c>
      <c r="B89" s="4" t="inlineStr">
        <is>
          <t xml:space="preserve"> </t>
        </is>
      </c>
    </row>
    <row r="90">
      <c r="A90" s="3" t="inlineStr">
        <is>
          <t>Holdings [Line Items]</t>
        </is>
      </c>
      <c r="B90" s="4" t="inlineStr">
        <is>
          <t xml:space="preserve"> </t>
        </is>
      </c>
    </row>
    <row r="91">
      <c r="A91" s="4" t="inlineStr">
        <is>
          <t>Percent of Total Investments</t>
        </is>
      </c>
      <c r="B91" s="6" t="n">
        <v>0.0236</v>
      </c>
    </row>
    <row r="92">
      <c r="A92" s="4" t="inlineStr">
        <is>
          <t>C000120978 | Materials</t>
        </is>
      </c>
      <c r="B92" s="4" t="inlineStr">
        <is>
          <t xml:space="preserve"> </t>
        </is>
      </c>
    </row>
    <row r="93">
      <c r="A93" s="3" t="inlineStr">
        <is>
          <t>Holdings [Line Items]</t>
        </is>
      </c>
      <c r="B93" s="4" t="inlineStr">
        <is>
          <t xml:space="preserve"> </t>
        </is>
      </c>
    </row>
    <row r="94">
      <c r="A94" s="4" t="inlineStr">
        <is>
          <t>Percent of Total Investments</t>
        </is>
      </c>
      <c r="B94" s="6" t="n">
        <v>0.0175</v>
      </c>
    </row>
    <row r="95">
      <c r="A95" s="4" t="inlineStr">
        <is>
          <t>C000120978 | Utilities</t>
        </is>
      </c>
      <c r="B95" s="4" t="inlineStr">
        <is>
          <t xml:space="preserve"> </t>
        </is>
      </c>
    </row>
    <row r="96">
      <c r="A96" s="3" t="inlineStr">
        <is>
          <t>Holdings [Line Items]</t>
        </is>
      </c>
      <c r="B96" s="4" t="inlineStr">
        <is>
          <t xml:space="preserve"> </t>
        </is>
      </c>
    </row>
    <row r="97">
      <c r="A97" s="4" t="inlineStr">
        <is>
          <t>Percent of Total Investments</t>
        </is>
      </c>
      <c r="B97" s="6" t="n">
        <v>0.0185</v>
      </c>
    </row>
    <row r="98">
      <c r="A98" s="4" t="inlineStr">
        <is>
          <t>C000120978 | Industrials</t>
        </is>
      </c>
      <c r="B98" s="4" t="inlineStr">
        <is>
          <t xml:space="preserve"> </t>
        </is>
      </c>
    </row>
    <row r="99">
      <c r="A99" s="3" t="inlineStr">
        <is>
          <t>Holdings [Line Items]</t>
        </is>
      </c>
      <c r="B99" s="4" t="inlineStr">
        <is>
          <t xml:space="preserve"> </t>
        </is>
      </c>
    </row>
    <row r="100">
      <c r="A100" s="4" t="inlineStr">
        <is>
          <t>Percent of Total Investments</t>
        </is>
      </c>
      <c r="B100" s="6" t="n">
        <v>0.0591</v>
      </c>
    </row>
    <row r="101">
      <c r="A101" s="4" t="inlineStr">
        <is>
          <t>C000115401 | Americas</t>
        </is>
      </c>
      <c r="B101" s="4" t="inlineStr">
        <is>
          <t xml:space="preserve"> </t>
        </is>
      </c>
    </row>
    <row r="102">
      <c r="A102" s="3" t="inlineStr">
        <is>
          <t>Holdings [Line Items]</t>
        </is>
      </c>
      <c r="B102" s="4" t="inlineStr">
        <is>
          <t xml:space="preserve"> </t>
        </is>
      </c>
    </row>
    <row r="103">
      <c r="A103" s="4" t="inlineStr">
        <is>
          <t>Percent of Total Investments</t>
        </is>
      </c>
      <c r="B103" s="6" t="n">
        <v>0.9071</v>
      </c>
    </row>
    <row r="104">
      <c r="A104" s="4" t="inlineStr">
        <is>
          <t>C000115401 | EMEA</t>
        </is>
      </c>
      <c r="B104" s="4" t="inlineStr">
        <is>
          <t xml:space="preserve"> </t>
        </is>
      </c>
    </row>
    <row r="105">
      <c r="A105" s="3" t="inlineStr">
        <is>
          <t>Holdings [Line Items]</t>
        </is>
      </c>
      <c r="B105" s="4" t="inlineStr">
        <is>
          <t xml:space="preserve"> </t>
        </is>
      </c>
    </row>
    <row r="106">
      <c r="A106" s="4" t="inlineStr">
        <is>
          <t>Percent of Total Investments</t>
        </is>
      </c>
      <c r="B106" s="6" t="n">
        <v>0.0929</v>
      </c>
    </row>
    <row r="107">
      <c r="A107" s="4" t="inlineStr">
        <is>
          <t>C000115401 | Consumer, Non-cyclical</t>
        </is>
      </c>
      <c r="B107" s="4" t="inlineStr">
        <is>
          <t xml:space="preserve"> </t>
        </is>
      </c>
    </row>
    <row r="108">
      <c r="A108" s="3" t="inlineStr">
        <is>
          <t>Holdings [Line Items]</t>
        </is>
      </c>
      <c r="B108" s="4" t="inlineStr">
        <is>
          <t xml:space="preserve"> </t>
        </is>
      </c>
    </row>
    <row r="109">
      <c r="A109" s="4" t="inlineStr">
        <is>
          <t>Percent of Total Investments</t>
        </is>
      </c>
      <c r="B109" s="6" t="n">
        <v>0.301</v>
      </c>
    </row>
    <row r="110">
      <c r="A110" s="4" t="inlineStr">
        <is>
          <t>C000115401 | Technology</t>
        </is>
      </c>
      <c r="B110" s="4" t="inlineStr">
        <is>
          <t xml:space="preserve"> </t>
        </is>
      </c>
    </row>
    <row r="111">
      <c r="A111" s="3" t="inlineStr">
        <is>
          <t>Holdings [Line Items]</t>
        </is>
      </c>
      <c r="B111" s="4" t="inlineStr">
        <is>
          <t xml:space="preserve"> </t>
        </is>
      </c>
    </row>
    <row r="112">
      <c r="A112" s="4" t="inlineStr">
        <is>
          <t>Percent of Total Investments</t>
        </is>
      </c>
      <c r="B112" s="6" t="n">
        <v>0.1883</v>
      </c>
    </row>
    <row r="113">
      <c r="A113" s="4" t="inlineStr">
        <is>
          <t>C000115401 | Energy</t>
        </is>
      </c>
      <c r="B113" s="4" t="inlineStr">
        <is>
          <t xml:space="preserve"> </t>
        </is>
      </c>
    </row>
    <row r="114">
      <c r="A114" s="3" t="inlineStr">
        <is>
          <t>Holdings [Line Items]</t>
        </is>
      </c>
      <c r="B114" s="4" t="inlineStr">
        <is>
          <t xml:space="preserve"> </t>
        </is>
      </c>
    </row>
    <row r="115">
      <c r="A115" s="4" t="inlineStr">
        <is>
          <t>Percent of Total Investments</t>
        </is>
      </c>
      <c r="B115" s="6" t="n">
        <v>0.1291</v>
      </c>
    </row>
    <row r="116">
      <c r="A116" s="4" t="inlineStr">
        <is>
          <t>C000115401 | Consumer, Cyclical</t>
        </is>
      </c>
      <c r="B116" s="4" t="inlineStr">
        <is>
          <t xml:space="preserve"> </t>
        </is>
      </c>
    </row>
    <row r="117">
      <c r="A117" s="3" t="inlineStr">
        <is>
          <t>Holdings [Line Items]</t>
        </is>
      </c>
      <c r="B117" s="4" t="inlineStr">
        <is>
          <t xml:space="preserve"> </t>
        </is>
      </c>
    </row>
    <row r="118">
      <c r="A118" s="4" t="inlineStr">
        <is>
          <t>Percent of Total Investments</t>
        </is>
      </c>
      <c r="B118" s="6" t="n">
        <v>0.0418</v>
      </c>
    </row>
    <row r="119">
      <c r="A119" s="4" t="inlineStr">
        <is>
          <t>C000115401 | Telecommunication Services</t>
        </is>
      </c>
      <c r="B119" s="4" t="inlineStr">
        <is>
          <t xml:space="preserve"> </t>
        </is>
      </c>
    </row>
    <row r="120">
      <c r="A120" s="3" t="inlineStr">
        <is>
          <t>Holdings [Line Items]</t>
        </is>
      </c>
      <c r="B120" s="4" t="inlineStr">
        <is>
          <t xml:space="preserve"> </t>
        </is>
      </c>
    </row>
    <row r="121">
      <c r="A121" s="4" t="inlineStr">
        <is>
          <t>Percent of Total Investments</t>
        </is>
      </c>
      <c r="B121" s="6" t="n">
        <v>0.1114</v>
      </c>
    </row>
    <row r="122">
      <c r="A122" s="4" t="inlineStr">
        <is>
          <t>C000115401 | Financials</t>
        </is>
      </c>
      <c r="B122" s="4" t="inlineStr">
        <is>
          <t xml:space="preserve"> </t>
        </is>
      </c>
    </row>
    <row r="123">
      <c r="A123" s="3" t="inlineStr">
        <is>
          <t>Holdings [Line Items]</t>
        </is>
      </c>
      <c r="B123" s="4" t="inlineStr">
        <is>
          <t xml:space="preserve"> </t>
        </is>
      </c>
    </row>
    <row r="124">
      <c r="A124" s="4" t="inlineStr">
        <is>
          <t>Percent of Total Investments</t>
        </is>
      </c>
      <c r="B124" s="6" t="n">
        <v>0.048</v>
      </c>
    </row>
    <row r="125">
      <c r="A125" s="4" t="inlineStr">
        <is>
          <t>C000115401 | Materials</t>
        </is>
      </c>
      <c r="B125" s="4" t="inlineStr">
        <is>
          <t xml:space="preserve"> </t>
        </is>
      </c>
    </row>
    <row r="126">
      <c r="A126" s="3" t="inlineStr">
        <is>
          <t>Holdings [Line Items]</t>
        </is>
      </c>
      <c r="B126" s="4" t="inlineStr">
        <is>
          <t xml:space="preserve"> </t>
        </is>
      </c>
    </row>
    <row r="127">
      <c r="A127" s="4" t="inlineStr">
        <is>
          <t>Percent of Total Investments</t>
        </is>
      </c>
      <c r="B127" s="6" t="n">
        <v>0.0456</v>
      </c>
    </row>
    <row r="128">
      <c r="A128" s="4" t="inlineStr">
        <is>
          <t>C000115401 | Utilities</t>
        </is>
      </c>
      <c r="B128" s="4" t="inlineStr">
        <is>
          <t xml:space="preserve"> </t>
        </is>
      </c>
    </row>
    <row r="129">
      <c r="A129" s="3" t="inlineStr">
        <is>
          <t>Holdings [Line Items]</t>
        </is>
      </c>
      <c r="B129" s="4" t="inlineStr">
        <is>
          <t xml:space="preserve"> </t>
        </is>
      </c>
    </row>
    <row r="130">
      <c r="A130" s="4" t="inlineStr">
        <is>
          <t>Percent of Total Investments</t>
        </is>
      </c>
      <c r="B130" s="6" t="n">
        <v>0.0319</v>
      </c>
    </row>
    <row r="131">
      <c r="A131" s="4" t="inlineStr">
        <is>
          <t>C000115401 | Industrials</t>
        </is>
      </c>
      <c r="B131" s="4" t="inlineStr">
        <is>
          <t xml:space="preserve"> </t>
        </is>
      </c>
    </row>
    <row r="132">
      <c r="A132" s="3" t="inlineStr">
        <is>
          <t>Holdings [Line Items]</t>
        </is>
      </c>
      <c r="B132" s="4" t="inlineStr">
        <is>
          <t xml:space="preserve"> </t>
        </is>
      </c>
    </row>
    <row r="133">
      <c r="A133" s="4" t="inlineStr">
        <is>
          <t>Percent of Total Investments</t>
        </is>
      </c>
      <c r="B133" s="6" t="n">
        <v>0.0417</v>
      </c>
    </row>
    <row r="134">
      <c r="A134" s="4" t="inlineStr">
        <is>
          <t>C000115401 | Funds</t>
        </is>
      </c>
      <c r="B134" s="4" t="inlineStr">
        <is>
          <t xml:space="preserve"> </t>
        </is>
      </c>
    </row>
    <row r="135">
      <c r="A135" s="3" t="inlineStr">
        <is>
          <t>Holdings [Line Items]</t>
        </is>
      </c>
      <c r="B135" s="4" t="inlineStr">
        <is>
          <t xml:space="preserve"> </t>
        </is>
      </c>
    </row>
    <row r="136">
      <c r="A136" s="4" t="inlineStr">
        <is>
          <t>Percent of Total Investments</t>
        </is>
      </c>
      <c r="B136" s="6" t="n">
        <v>0.0612</v>
      </c>
    </row>
    <row r="137">
      <c r="A137" s="4" t="inlineStr">
        <is>
          <t>C000017637 | Americas</t>
        </is>
      </c>
      <c r="B137" s="4" t="inlineStr">
        <is>
          <t xml:space="preserve"> </t>
        </is>
      </c>
    </row>
    <row r="138">
      <c r="A138" s="3" t="inlineStr">
        <is>
          <t>Holdings [Line Items]</t>
        </is>
      </c>
      <c r="B138" s="4" t="inlineStr">
        <is>
          <t xml:space="preserve"> </t>
        </is>
      </c>
    </row>
    <row r="139">
      <c r="A139" s="4" t="inlineStr">
        <is>
          <t>Percent of Total Investments</t>
        </is>
      </c>
      <c r="B139" s="6" t="n">
        <v>0.9071</v>
      </c>
    </row>
    <row r="140">
      <c r="A140" s="4" t="inlineStr">
        <is>
          <t>C000017637 | EMEA</t>
        </is>
      </c>
      <c r="B140" s="4" t="inlineStr">
        <is>
          <t xml:space="preserve"> </t>
        </is>
      </c>
    </row>
    <row r="141">
      <c r="A141" s="3" t="inlineStr">
        <is>
          <t>Holdings [Line Items]</t>
        </is>
      </c>
      <c r="B141" s="4" t="inlineStr">
        <is>
          <t xml:space="preserve"> </t>
        </is>
      </c>
    </row>
    <row r="142">
      <c r="A142" s="4" t="inlineStr">
        <is>
          <t>Percent of Total Investments</t>
        </is>
      </c>
      <c r="B142" s="6" t="n">
        <v>0.0929</v>
      </c>
    </row>
    <row r="143">
      <c r="A143" s="4" t="inlineStr">
        <is>
          <t>C000017637 | Consumer, Non-cyclical</t>
        </is>
      </c>
      <c r="B143" s="4" t="inlineStr">
        <is>
          <t xml:space="preserve"> </t>
        </is>
      </c>
    </row>
    <row r="144">
      <c r="A144" s="3" t="inlineStr">
        <is>
          <t>Holdings [Line Items]</t>
        </is>
      </c>
      <c r="B144" s="4" t="inlineStr">
        <is>
          <t xml:space="preserve"> </t>
        </is>
      </c>
    </row>
    <row r="145">
      <c r="A145" s="4" t="inlineStr">
        <is>
          <t>Percent of Total Investments</t>
        </is>
      </c>
      <c r="B145" s="6" t="n">
        <v>0.301</v>
      </c>
    </row>
    <row r="146">
      <c r="A146" s="4" t="inlineStr">
        <is>
          <t>C000017637 | Technology</t>
        </is>
      </c>
      <c r="B146" s="4" t="inlineStr">
        <is>
          <t xml:space="preserve"> </t>
        </is>
      </c>
    </row>
    <row r="147">
      <c r="A147" s="3" t="inlineStr">
        <is>
          <t>Holdings [Line Items]</t>
        </is>
      </c>
      <c r="B147" s="4" t="inlineStr">
        <is>
          <t xml:space="preserve"> </t>
        </is>
      </c>
    </row>
    <row r="148">
      <c r="A148" s="4" t="inlineStr">
        <is>
          <t>Percent of Total Investments</t>
        </is>
      </c>
      <c r="B148" s="6" t="n">
        <v>0.1883</v>
      </c>
    </row>
    <row r="149">
      <c r="A149" s="4" t="inlineStr">
        <is>
          <t>C000017637 | Energy</t>
        </is>
      </c>
      <c r="B149" s="4" t="inlineStr">
        <is>
          <t xml:space="preserve"> </t>
        </is>
      </c>
    </row>
    <row r="150">
      <c r="A150" s="3" t="inlineStr">
        <is>
          <t>Holdings [Line Items]</t>
        </is>
      </c>
      <c r="B150" s="4" t="inlineStr">
        <is>
          <t xml:space="preserve"> </t>
        </is>
      </c>
    </row>
    <row r="151">
      <c r="A151" s="4" t="inlineStr">
        <is>
          <t>Percent of Total Investments</t>
        </is>
      </c>
      <c r="B151" s="6" t="n">
        <v>0.1291</v>
      </c>
    </row>
    <row r="152">
      <c r="A152" s="4" t="inlineStr">
        <is>
          <t>C000017637 | Consumer, Cyclical</t>
        </is>
      </c>
      <c r="B152" s="4" t="inlineStr">
        <is>
          <t xml:space="preserve"> </t>
        </is>
      </c>
    </row>
    <row r="153">
      <c r="A153" s="3" t="inlineStr">
        <is>
          <t>Holdings [Line Items]</t>
        </is>
      </c>
      <c r="B153" s="4" t="inlineStr">
        <is>
          <t xml:space="preserve"> </t>
        </is>
      </c>
    </row>
    <row r="154">
      <c r="A154" s="4" t="inlineStr">
        <is>
          <t>Percent of Total Investments</t>
        </is>
      </c>
      <c r="B154" s="6" t="n">
        <v>0.0418</v>
      </c>
    </row>
    <row r="155">
      <c r="A155" s="4" t="inlineStr">
        <is>
          <t>C000017637 | Telecommunication Services</t>
        </is>
      </c>
      <c r="B155" s="4" t="inlineStr">
        <is>
          <t xml:space="preserve"> </t>
        </is>
      </c>
    </row>
    <row r="156">
      <c r="A156" s="3" t="inlineStr">
        <is>
          <t>Holdings [Line Items]</t>
        </is>
      </c>
      <c r="B156" s="4" t="inlineStr">
        <is>
          <t xml:space="preserve"> </t>
        </is>
      </c>
    </row>
    <row r="157">
      <c r="A157" s="4" t="inlineStr">
        <is>
          <t>Percent of Total Investments</t>
        </is>
      </c>
      <c r="B157" s="6" t="n">
        <v>0.1114</v>
      </c>
    </row>
    <row r="158">
      <c r="A158" s="4" t="inlineStr">
        <is>
          <t>C000017637 | Financials</t>
        </is>
      </c>
      <c r="B158" s="4" t="inlineStr">
        <is>
          <t xml:space="preserve"> </t>
        </is>
      </c>
    </row>
    <row r="159">
      <c r="A159" s="3" t="inlineStr">
        <is>
          <t>Holdings [Line Items]</t>
        </is>
      </c>
      <c r="B159" s="4" t="inlineStr">
        <is>
          <t xml:space="preserve"> </t>
        </is>
      </c>
    </row>
    <row r="160">
      <c r="A160" s="4" t="inlineStr">
        <is>
          <t>Percent of Total Investments</t>
        </is>
      </c>
      <c r="B160" s="6" t="n">
        <v>0.048</v>
      </c>
    </row>
    <row r="161">
      <c r="A161" s="4" t="inlineStr">
        <is>
          <t>C000017637 | Materials</t>
        </is>
      </c>
      <c r="B161" s="4" t="inlineStr">
        <is>
          <t xml:space="preserve"> </t>
        </is>
      </c>
    </row>
    <row r="162">
      <c r="A162" s="3" t="inlineStr">
        <is>
          <t>Holdings [Line Items]</t>
        </is>
      </c>
      <c r="B162" s="4" t="inlineStr">
        <is>
          <t xml:space="preserve"> </t>
        </is>
      </c>
    </row>
    <row r="163">
      <c r="A163" s="4" t="inlineStr">
        <is>
          <t>Percent of Total Investments</t>
        </is>
      </c>
      <c r="B163" s="6" t="n">
        <v>0.0456</v>
      </c>
    </row>
    <row r="164">
      <c r="A164" s="4" t="inlineStr">
        <is>
          <t>C000017637 | Utilities</t>
        </is>
      </c>
      <c r="B164" s="4" t="inlineStr">
        <is>
          <t xml:space="preserve"> </t>
        </is>
      </c>
    </row>
    <row r="165">
      <c r="A165" s="3" t="inlineStr">
        <is>
          <t>Holdings [Line Items]</t>
        </is>
      </c>
      <c r="B165" s="4" t="inlineStr">
        <is>
          <t xml:space="preserve"> </t>
        </is>
      </c>
    </row>
    <row r="166">
      <c r="A166" s="4" t="inlineStr">
        <is>
          <t>Percent of Total Investments</t>
        </is>
      </c>
      <c r="B166" s="6" t="n">
        <v>0.0319</v>
      </c>
    </row>
    <row r="167">
      <c r="A167" s="4" t="inlineStr">
        <is>
          <t>C000017637 | Industrials</t>
        </is>
      </c>
      <c r="B167" s="4" t="inlineStr">
        <is>
          <t xml:space="preserve"> </t>
        </is>
      </c>
    </row>
    <row r="168">
      <c r="A168" s="3" t="inlineStr">
        <is>
          <t>Holdings [Line Items]</t>
        </is>
      </c>
      <c r="B168" s="4" t="inlineStr">
        <is>
          <t xml:space="preserve"> </t>
        </is>
      </c>
    </row>
    <row r="169">
      <c r="A169" s="4" t="inlineStr">
        <is>
          <t>Percent of Total Investments</t>
        </is>
      </c>
      <c r="B169" s="6" t="n">
        <v>0.0417</v>
      </c>
    </row>
    <row r="170">
      <c r="A170" s="4" t="inlineStr">
        <is>
          <t>C000017637 | Funds</t>
        </is>
      </c>
      <c r="B170" s="4" t="inlineStr">
        <is>
          <t xml:space="preserve"> </t>
        </is>
      </c>
    </row>
    <row r="171">
      <c r="A171" s="3" t="inlineStr">
        <is>
          <t>Holdings [Line Items]</t>
        </is>
      </c>
      <c r="B171" s="4" t="inlineStr">
        <is>
          <t xml:space="preserve"> </t>
        </is>
      </c>
    </row>
    <row r="172">
      <c r="A172" s="4" t="inlineStr">
        <is>
          <t>Percent of Total Investments</t>
        </is>
      </c>
      <c r="B172" s="6" t="n">
        <v>0.0612</v>
      </c>
    </row>
    <row r="173">
      <c r="A173" s="4" t="inlineStr">
        <is>
          <t>C000120977 | Americas</t>
        </is>
      </c>
      <c r="B173" s="4" t="inlineStr">
        <is>
          <t xml:space="preserve"> </t>
        </is>
      </c>
    </row>
    <row r="174">
      <c r="A174" s="3" t="inlineStr">
        <is>
          <t>Holdings [Line Items]</t>
        </is>
      </c>
      <c r="B174" s="4" t="inlineStr">
        <is>
          <t xml:space="preserve"> </t>
        </is>
      </c>
    </row>
    <row r="175">
      <c r="A175" s="4" t="inlineStr">
        <is>
          <t>Percent of Total Investments</t>
        </is>
      </c>
      <c r="B175" s="6" t="n">
        <v>0.9167999999999999</v>
      </c>
    </row>
    <row r="176">
      <c r="A176" s="4" t="inlineStr">
        <is>
          <t>C000120977 | EMEA</t>
        </is>
      </c>
      <c r="B176" s="4" t="inlineStr">
        <is>
          <t xml:space="preserve"> </t>
        </is>
      </c>
    </row>
    <row r="177">
      <c r="A177" s="3" t="inlineStr">
        <is>
          <t>Holdings [Line Items]</t>
        </is>
      </c>
      <c r="B177" s="4" t="inlineStr">
        <is>
          <t xml:space="preserve"> </t>
        </is>
      </c>
    </row>
    <row r="178">
      <c r="A178" s="4" t="inlineStr">
        <is>
          <t>Percent of Total Investments</t>
        </is>
      </c>
      <c r="B178" s="6" t="n">
        <v>0.0832</v>
      </c>
    </row>
    <row r="179">
      <c r="A179" s="4" t="inlineStr">
        <is>
          <t>C000120977 | Consumer, Non-cyclical</t>
        </is>
      </c>
      <c r="B179" s="4" t="inlineStr">
        <is>
          <t xml:space="preserve"> </t>
        </is>
      </c>
    </row>
    <row r="180">
      <c r="A180" s="3" t="inlineStr">
        <is>
          <t>Holdings [Line Items]</t>
        </is>
      </c>
      <c r="B180" s="4" t="inlineStr">
        <is>
          <t xml:space="preserve"> </t>
        </is>
      </c>
    </row>
    <row r="181">
      <c r="A181" s="4" t="inlineStr">
        <is>
          <t>Percent of Total Investments</t>
        </is>
      </c>
      <c r="B181" s="6" t="n">
        <v>0.1606</v>
      </c>
    </row>
    <row r="182">
      <c r="A182" s="4" t="inlineStr">
        <is>
          <t>C000120977 | Technology</t>
        </is>
      </c>
      <c r="B182" s="4" t="inlineStr">
        <is>
          <t xml:space="preserve"> </t>
        </is>
      </c>
    </row>
    <row r="183">
      <c r="A183" s="3" t="inlineStr">
        <is>
          <t>Holdings [Line Items]</t>
        </is>
      </c>
      <c r="B183" s="4" t="inlineStr">
        <is>
          <t xml:space="preserve"> </t>
        </is>
      </c>
    </row>
    <row r="184">
      <c r="A184" s="4" t="inlineStr">
        <is>
          <t>Percent of Total Investments</t>
        </is>
      </c>
      <c r="B184" s="6" t="n">
        <v>0.2783</v>
      </c>
    </row>
    <row r="185">
      <c r="A185" s="4" t="inlineStr">
        <is>
          <t>C000120977 | Energy</t>
        </is>
      </c>
      <c r="B185" s="4" t="inlineStr">
        <is>
          <t xml:space="preserve"> </t>
        </is>
      </c>
    </row>
    <row r="186">
      <c r="A186" s="3" t="inlineStr">
        <is>
          <t>Holdings [Line Items]</t>
        </is>
      </c>
      <c r="B186" s="4" t="inlineStr">
        <is>
          <t xml:space="preserve"> </t>
        </is>
      </c>
    </row>
    <row r="187">
      <c r="A187" s="4" t="inlineStr">
        <is>
          <t>Percent of Total Investments</t>
        </is>
      </c>
      <c r="B187" s="6" t="n">
        <v>0.068</v>
      </c>
    </row>
    <row r="188">
      <c r="A188" s="4" t="inlineStr">
        <is>
          <t>C000120977 | Consumer, Cyclical</t>
        </is>
      </c>
      <c r="B188" s="4" t="inlineStr">
        <is>
          <t xml:space="preserve"> </t>
        </is>
      </c>
    </row>
    <row r="189">
      <c r="A189" s="3" t="inlineStr">
        <is>
          <t>Holdings [Line Items]</t>
        </is>
      </c>
      <c r="B189" s="4" t="inlineStr">
        <is>
          <t xml:space="preserve"> </t>
        </is>
      </c>
    </row>
    <row r="190">
      <c r="A190" s="4" t="inlineStr">
        <is>
          <t>Percent of Total Investments</t>
        </is>
      </c>
      <c r="B190" s="6" t="n">
        <v>0.1903</v>
      </c>
    </row>
    <row r="191">
      <c r="A191" s="4" t="inlineStr">
        <is>
          <t>C000120977 | Telecommunication Services</t>
        </is>
      </c>
      <c r="B191" s="4" t="inlineStr">
        <is>
          <t xml:space="preserve"> </t>
        </is>
      </c>
    </row>
    <row r="192">
      <c r="A192" s="3" t="inlineStr">
        <is>
          <t>Holdings [Line Items]</t>
        </is>
      </c>
      <c r="B192" s="4" t="inlineStr">
        <is>
          <t xml:space="preserve"> </t>
        </is>
      </c>
    </row>
    <row r="193">
      <c r="A193" s="4" t="inlineStr">
        <is>
          <t>Percent of Total Investments</t>
        </is>
      </c>
      <c r="B193" s="6" t="n">
        <v>0.1841</v>
      </c>
    </row>
    <row r="194">
      <c r="A194" s="4" t="inlineStr">
        <is>
          <t>C000120977 | Financials</t>
        </is>
      </c>
      <c r="B194" s="4" t="inlineStr">
        <is>
          <t xml:space="preserve"> </t>
        </is>
      </c>
    </row>
    <row r="195">
      <c r="A195" s="3" t="inlineStr">
        <is>
          <t>Holdings [Line Items]</t>
        </is>
      </c>
      <c r="B195" s="4" t="inlineStr">
        <is>
          <t xml:space="preserve"> </t>
        </is>
      </c>
    </row>
    <row r="196">
      <c r="A196" s="4" t="inlineStr">
        <is>
          <t>Percent of Total Investments</t>
        </is>
      </c>
      <c r="B196" s="6" t="n">
        <v>0.0236</v>
      </c>
    </row>
    <row r="197">
      <c r="A197" s="4" t="inlineStr">
        <is>
          <t>C000120977 | Materials</t>
        </is>
      </c>
      <c r="B197" s="4" t="inlineStr">
        <is>
          <t xml:space="preserve"> </t>
        </is>
      </c>
    </row>
    <row r="198">
      <c r="A198" s="3" t="inlineStr">
        <is>
          <t>Holdings [Line Items]</t>
        </is>
      </c>
      <c r="B198" s="4" t="inlineStr">
        <is>
          <t xml:space="preserve"> </t>
        </is>
      </c>
    </row>
    <row r="199">
      <c r="A199" s="4" t="inlineStr">
        <is>
          <t>Percent of Total Investments</t>
        </is>
      </c>
      <c r="B199" s="6" t="n">
        <v>0.0175</v>
      </c>
    </row>
    <row r="200">
      <c r="A200" s="4" t="inlineStr">
        <is>
          <t>C000120977 | Utilities</t>
        </is>
      </c>
      <c r="B200" s="4" t="inlineStr">
        <is>
          <t xml:space="preserve"> </t>
        </is>
      </c>
    </row>
    <row r="201">
      <c r="A201" s="3" t="inlineStr">
        <is>
          <t>Holdings [Line Items]</t>
        </is>
      </c>
      <c r="B201" s="4" t="inlineStr">
        <is>
          <t xml:space="preserve"> </t>
        </is>
      </c>
    </row>
    <row r="202">
      <c r="A202" s="4" t="inlineStr">
        <is>
          <t>Percent of Total Investments</t>
        </is>
      </c>
      <c r="B202" s="6" t="n">
        <v>0.0185</v>
      </c>
    </row>
    <row r="203">
      <c r="A203" s="4" t="inlineStr">
        <is>
          <t>C000120977 | Industrials</t>
        </is>
      </c>
      <c r="B203" s="4" t="inlineStr">
        <is>
          <t xml:space="preserve"> </t>
        </is>
      </c>
    </row>
    <row r="204">
      <c r="A204" s="3" t="inlineStr">
        <is>
          <t>Holdings [Line Items]</t>
        </is>
      </c>
      <c r="B204" s="4" t="inlineStr">
        <is>
          <t xml:space="preserve"> </t>
        </is>
      </c>
    </row>
    <row r="205">
      <c r="A205" s="4" t="inlineStr">
        <is>
          <t>Percent of Total Investments</t>
        </is>
      </c>
      <c r="B205" s="6" t="n">
        <v>0.0591</v>
      </c>
    </row>
    <row r="206">
      <c r="A206" s="4" t="inlineStr">
        <is>
          <t>C000092485 | Americas</t>
        </is>
      </c>
      <c r="B206" s="4" t="inlineStr">
        <is>
          <t xml:space="preserve"> </t>
        </is>
      </c>
    </row>
    <row r="207">
      <c r="A207" s="3" t="inlineStr">
        <is>
          <t>Holdings [Line Items]</t>
        </is>
      </c>
      <c r="B207" s="4" t="inlineStr">
        <is>
          <t xml:space="preserve"> </t>
        </is>
      </c>
    </row>
    <row r="208">
      <c r="A208" s="4" t="inlineStr">
        <is>
          <t>Percent of Total Investments</t>
        </is>
      </c>
      <c r="B208" s="6" t="n">
        <v>0.9026</v>
      </c>
    </row>
    <row r="209">
      <c r="A209" s="4" t="inlineStr">
        <is>
          <t>C000092485 | EMEA</t>
        </is>
      </c>
      <c r="B209" s="4" t="inlineStr">
        <is>
          <t xml:space="preserve"> </t>
        </is>
      </c>
    </row>
    <row r="210">
      <c r="A210" s="3" t="inlineStr">
        <is>
          <t>Holdings [Line Items]</t>
        </is>
      </c>
      <c r="B210" s="4" t="inlineStr">
        <is>
          <t xml:space="preserve"> </t>
        </is>
      </c>
    </row>
    <row r="211">
      <c r="A211" s="4" t="inlineStr">
        <is>
          <t>Percent of Total Investments</t>
        </is>
      </c>
      <c r="B211" s="6" t="n">
        <v>0.0974</v>
      </c>
    </row>
    <row r="212">
      <c r="A212" s="4" t="inlineStr">
        <is>
          <t>C000092485 | Consumer, Non-cyclical</t>
        </is>
      </c>
      <c r="B212" s="4" t="inlineStr">
        <is>
          <t xml:space="preserve"> </t>
        </is>
      </c>
    </row>
    <row r="213">
      <c r="A213" s="3" t="inlineStr">
        <is>
          <t>Holdings [Line Items]</t>
        </is>
      </c>
      <c r="B213" s="4" t="inlineStr">
        <is>
          <t xml:space="preserve"> </t>
        </is>
      </c>
    </row>
    <row r="214">
      <c r="A214" s="4" t="inlineStr">
        <is>
          <t>Percent of Total Investments</t>
        </is>
      </c>
      <c r="B214" s="6" t="n">
        <v>0.345</v>
      </c>
    </row>
    <row r="215">
      <c r="A215" s="4" t="inlineStr">
        <is>
          <t>C000092485 | Technology</t>
        </is>
      </c>
      <c r="B215" s="4" t="inlineStr">
        <is>
          <t xml:space="preserve"> </t>
        </is>
      </c>
    </row>
    <row r="216">
      <c r="A216" s="3" t="inlineStr">
        <is>
          <t>Holdings [Line Items]</t>
        </is>
      </c>
      <c r="B216" s="4" t="inlineStr">
        <is>
          <t xml:space="preserve"> </t>
        </is>
      </c>
    </row>
    <row r="217">
      <c r="A217" s="4" t="inlineStr">
        <is>
          <t>Percent of Total Investments</t>
        </is>
      </c>
      <c r="B217" s="6" t="n">
        <v>0.1688</v>
      </c>
    </row>
    <row r="218">
      <c r="A218" s="4" t="inlineStr">
        <is>
          <t>C000092485 | Energy</t>
        </is>
      </c>
      <c r="B218" s="4" t="inlineStr">
        <is>
          <t xml:space="preserve"> </t>
        </is>
      </c>
    </row>
    <row r="219">
      <c r="A219" s="3" t="inlineStr">
        <is>
          <t>Holdings [Line Items]</t>
        </is>
      </c>
      <c r="B219" s="4" t="inlineStr">
        <is>
          <t xml:space="preserve"> </t>
        </is>
      </c>
    </row>
    <row r="220">
      <c r="A220" s="4" t="inlineStr">
        <is>
          <t>Percent of Total Investments</t>
        </is>
      </c>
      <c r="B220" s="6" t="n">
        <v>0.1628</v>
      </c>
    </row>
    <row r="221">
      <c r="A221" s="4" t="inlineStr">
        <is>
          <t>C000092485 | Consumer, Cyclical</t>
        </is>
      </c>
      <c r="B221" s="4" t="inlineStr">
        <is>
          <t xml:space="preserve"> </t>
        </is>
      </c>
    </row>
    <row r="222">
      <c r="A222" s="3" t="inlineStr">
        <is>
          <t>Holdings [Line Items]</t>
        </is>
      </c>
      <c r="B222" s="4" t="inlineStr">
        <is>
          <t xml:space="preserve"> </t>
        </is>
      </c>
    </row>
    <row r="223">
      <c r="A223" s="4" t="inlineStr">
        <is>
          <t>Percent of Total Investments</t>
        </is>
      </c>
      <c r="B223" s="6" t="n">
        <v>0.1024</v>
      </c>
    </row>
    <row r="224">
      <c r="A224" s="4" t="inlineStr">
        <is>
          <t>C000092485 | Telecommunication Services</t>
        </is>
      </c>
      <c r="B224" s="4" t="inlineStr">
        <is>
          <t xml:space="preserve"> </t>
        </is>
      </c>
    </row>
    <row r="225">
      <c r="A225" s="3" t="inlineStr">
        <is>
          <t>Holdings [Line Items]</t>
        </is>
      </c>
      <c r="B225" s="4" t="inlineStr">
        <is>
          <t xml:space="preserve"> </t>
        </is>
      </c>
    </row>
    <row r="226">
      <c r="A226" s="4" t="inlineStr">
        <is>
          <t>Percent of Total Investments</t>
        </is>
      </c>
      <c r="B226" s="6" t="n">
        <v>0.1017</v>
      </c>
    </row>
    <row r="227">
      <c r="A227" s="4" t="inlineStr">
        <is>
          <t>C000092485 | Financials</t>
        </is>
      </c>
      <c r="B227" s="4" t="inlineStr">
        <is>
          <t xml:space="preserve"> </t>
        </is>
      </c>
    </row>
    <row r="228">
      <c r="A228" s="3" t="inlineStr">
        <is>
          <t>Holdings [Line Items]</t>
        </is>
      </c>
      <c r="B228" s="4" t="inlineStr">
        <is>
          <t xml:space="preserve"> </t>
        </is>
      </c>
    </row>
    <row r="229">
      <c r="A229" s="4" t="inlineStr">
        <is>
          <t>Percent of Total Investments</t>
        </is>
      </c>
      <c r="B229" s="6" t="n">
        <v>0.0633</v>
      </c>
    </row>
    <row r="230">
      <c r="A230" s="4" t="inlineStr">
        <is>
          <t>C000092485 | Materials</t>
        </is>
      </c>
      <c r="B230" s="4" t="inlineStr">
        <is>
          <t xml:space="preserve"> </t>
        </is>
      </c>
    </row>
    <row r="231">
      <c r="A231" s="3" t="inlineStr">
        <is>
          <t>Holdings [Line Items]</t>
        </is>
      </c>
      <c r="B231" s="4" t="inlineStr">
        <is>
          <t xml:space="preserve"> </t>
        </is>
      </c>
    </row>
    <row r="232">
      <c r="A232" s="4" t="inlineStr">
        <is>
          <t>Percent of Total Investments</t>
        </is>
      </c>
      <c r="B232" s="6" t="n">
        <v>0.0318</v>
      </c>
    </row>
    <row r="233">
      <c r="A233" s="4" t="inlineStr">
        <is>
          <t>C000092485 | Utilities</t>
        </is>
      </c>
      <c r="B233" s="4" t="inlineStr">
        <is>
          <t xml:space="preserve"> </t>
        </is>
      </c>
    </row>
    <row r="234">
      <c r="A234" s="3" t="inlineStr">
        <is>
          <t>Holdings [Line Items]</t>
        </is>
      </c>
      <c r="B234" s="4" t="inlineStr">
        <is>
          <t xml:space="preserve"> </t>
        </is>
      </c>
    </row>
    <row r="235">
      <c r="A235" s="4" t="inlineStr">
        <is>
          <t>Percent of Total Investments</t>
        </is>
      </c>
      <c r="B235" s="6" t="n">
        <v>0.0122</v>
      </c>
    </row>
    <row r="236">
      <c r="A236" s="4" t="inlineStr">
        <is>
          <t>C000092485 | Industrials</t>
        </is>
      </c>
      <c r="B236" s="4" t="inlineStr">
        <is>
          <t xml:space="preserve"> </t>
        </is>
      </c>
    </row>
    <row r="237">
      <c r="A237" s="3" t="inlineStr">
        <is>
          <t>Holdings [Line Items]</t>
        </is>
      </c>
      <c r="B237" s="4" t="inlineStr">
        <is>
          <t xml:space="preserve"> </t>
        </is>
      </c>
    </row>
    <row r="238">
      <c r="A238" s="4" t="inlineStr">
        <is>
          <t>Percent of Total Investments</t>
        </is>
      </c>
      <c r="B238" s="6" t="n">
        <v>0.012</v>
      </c>
    </row>
    <row r="239">
      <c r="A239" s="4" t="inlineStr">
        <is>
          <t>C000127230 | Americas</t>
        </is>
      </c>
      <c r="B239" s="4" t="inlineStr">
        <is>
          <t xml:space="preserve"> </t>
        </is>
      </c>
    </row>
    <row r="240">
      <c r="A240" s="3" t="inlineStr">
        <is>
          <t>Holdings [Line Items]</t>
        </is>
      </c>
      <c r="B240" s="4" t="inlineStr">
        <is>
          <t xml:space="preserve"> </t>
        </is>
      </c>
    </row>
    <row r="241">
      <c r="A241" s="4" t="inlineStr">
        <is>
          <t>Percent of Total Investments</t>
        </is>
      </c>
      <c r="B241" s="6" t="n">
        <v>0.9167999999999999</v>
      </c>
    </row>
    <row r="242">
      <c r="A242" s="4" t="inlineStr">
        <is>
          <t>C000127230 | EMEA</t>
        </is>
      </c>
      <c r="B242" s="4" t="inlineStr">
        <is>
          <t xml:space="preserve"> </t>
        </is>
      </c>
    </row>
    <row r="243">
      <c r="A243" s="3" t="inlineStr">
        <is>
          <t>Holdings [Line Items]</t>
        </is>
      </c>
      <c r="B243" s="4" t="inlineStr">
        <is>
          <t xml:space="preserve"> </t>
        </is>
      </c>
    </row>
    <row r="244">
      <c r="A244" s="4" t="inlineStr">
        <is>
          <t>Percent of Total Investments</t>
        </is>
      </c>
      <c r="B244" s="6" t="n">
        <v>0.0832</v>
      </c>
    </row>
    <row r="245">
      <c r="A245" s="4" t="inlineStr">
        <is>
          <t>C000127230 | Consumer, Non-cyclical</t>
        </is>
      </c>
      <c r="B245" s="4" t="inlineStr">
        <is>
          <t xml:space="preserve"> </t>
        </is>
      </c>
    </row>
    <row r="246">
      <c r="A246" s="3" t="inlineStr">
        <is>
          <t>Holdings [Line Items]</t>
        </is>
      </c>
      <c r="B246" s="4" t="inlineStr">
        <is>
          <t xml:space="preserve"> </t>
        </is>
      </c>
    </row>
    <row r="247">
      <c r="A247" s="4" t="inlineStr">
        <is>
          <t>Percent of Total Investments</t>
        </is>
      </c>
      <c r="B247" s="6" t="n">
        <v>0.1606</v>
      </c>
    </row>
    <row r="248">
      <c r="A248" s="4" t="inlineStr">
        <is>
          <t>C000127230 | Technology</t>
        </is>
      </c>
      <c r="B248" s="4" t="inlineStr">
        <is>
          <t xml:space="preserve"> </t>
        </is>
      </c>
    </row>
    <row r="249">
      <c r="A249" s="3" t="inlineStr">
        <is>
          <t>Holdings [Line Items]</t>
        </is>
      </c>
      <c r="B249" s="4" t="inlineStr">
        <is>
          <t xml:space="preserve"> </t>
        </is>
      </c>
    </row>
    <row r="250">
      <c r="A250" s="4" t="inlineStr">
        <is>
          <t>Percent of Total Investments</t>
        </is>
      </c>
      <c r="B250" s="6" t="n">
        <v>0.2783</v>
      </c>
    </row>
    <row r="251">
      <c r="A251" s="4" t="inlineStr">
        <is>
          <t>C000127230 | Energy</t>
        </is>
      </c>
      <c r="B251" s="4" t="inlineStr">
        <is>
          <t xml:space="preserve"> </t>
        </is>
      </c>
    </row>
    <row r="252">
      <c r="A252" s="3" t="inlineStr">
        <is>
          <t>Holdings [Line Items]</t>
        </is>
      </c>
      <c r="B252" s="4" t="inlineStr">
        <is>
          <t xml:space="preserve"> </t>
        </is>
      </c>
    </row>
    <row r="253">
      <c r="A253" s="4" t="inlineStr">
        <is>
          <t>Percent of Total Investments</t>
        </is>
      </c>
      <c r="B253" s="6" t="n">
        <v>0.068</v>
      </c>
    </row>
    <row r="254">
      <c r="A254" s="4" t="inlineStr">
        <is>
          <t>C000127230 | Consumer, Cyclical</t>
        </is>
      </c>
      <c r="B254" s="4" t="inlineStr">
        <is>
          <t xml:space="preserve"> </t>
        </is>
      </c>
    </row>
    <row r="255">
      <c r="A255" s="3" t="inlineStr">
        <is>
          <t>Holdings [Line Items]</t>
        </is>
      </c>
      <c r="B255" s="4" t="inlineStr">
        <is>
          <t xml:space="preserve"> </t>
        </is>
      </c>
    </row>
    <row r="256">
      <c r="A256" s="4" t="inlineStr">
        <is>
          <t>Percent of Total Investments</t>
        </is>
      </c>
      <c r="B256" s="6" t="n">
        <v>0.1903</v>
      </c>
    </row>
    <row r="257">
      <c r="A257" s="4" t="inlineStr">
        <is>
          <t>C000127230 | Telecommunication Services</t>
        </is>
      </c>
      <c r="B257" s="4" t="inlineStr">
        <is>
          <t xml:space="preserve"> </t>
        </is>
      </c>
    </row>
    <row r="258">
      <c r="A258" s="3" t="inlineStr">
        <is>
          <t>Holdings [Line Items]</t>
        </is>
      </c>
      <c r="B258" s="4" t="inlineStr">
        <is>
          <t xml:space="preserve"> </t>
        </is>
      </c>
    </row>
    <row r="259">
      <c r="A259" s="4" t="inlineStr">
        <is>
          <t>Percent of Total Investments</t>
        </is>
      </c>
      <c r="B259" s="6" t="n">
        <v>0.1841</v>
      </c>
    </row>
    <row r="260">
      <c r="A260" s="4" t="inlineStr">
        <is>
          <t>C000127230 | Financials</t>
        </is>
      </c>
      <c r="B260" s="4" t="inlineStr">
        <is>
          <t xml:space="preserve"> </t>
        </is>
      </c>
    </row>
    <row r="261">
      <c r="A261" s="3" t="inlineStr">
        <is>
          <t>Holdings [Line Items]</t>
        </is>
      </c>
      <c r="B261" s="4" t="inlineStr">
        <is>
          <t xml:space="preserve"> </t>
        </is>
      </c>
    </row>
    <row r="262">
      <c r="A262" s="4" t="inlineStr">
        <is>
          <t>Percent of Total Investments</t>
        </is>
      </c>
      <c r="B262" s="6" t="n">
        <v>0.0236</v>
      </c>
    </row>
    <row r="263">
      <c r="A263" s="4" t="inlineStr">
        <is>
          <t>C000127230 | Materials</t>
        </is>
      </c>
      <c r="B263" s="4" t="inlineStr">
        <is>
          <t xml:space="preserve"> </t>
        </is>
      </c>
    </row>
    <row r="264">
      <c r="A264" s="3" t="inlineStr">
        <is>
          <t>Holdings [Line Items]</t>
        </is>
      </c>
      <c r="B264" s="4" t="inlineStr">
        <is>
          <t xml:space="preserve"> </t>
        </is>
      </c>
    </row>
    <row r="265">
      <c r="A265" s="4" t="inlineStr">
        <is>
          <t>Percent of Total Investments</t>
        </is>
      </c>
      <c r="B265" s="6" t="n">
        <v>0.0175</v>
      </c>
    </row>
    <row r="266">
      <c r="A266" s="4" t="inlineStr">
        <is>
          <t>C000127230 | Utilities</t>
        </is>
      </c>
      <c r="B266" s="4" t="inlineStr">
        <is>
          <t xml:space="preserve"> </t>
        </is>
      </c>
    </row>
    <row r="267">
      <c r="A267" s="3" t="inlineStr">
        <is>
          <t>Holdings [Line Items]</t>
        </is>
      </c>
      <c r="B267" s="4" t="inlineStr">
        <is>
          <t xml:space="preserve"> </t>
        </is>
      </c>
    </row>
    <row r="268">
      <c r="A268" s="4" t="inlineStr">
        <is>
          <t>Percent of Total Investments</t>
        </is>
      </c>
      <c r="B268" s="6" t="n">
        <v>0.0185</v>
      </c>
    </row>
    <row r="269">
      <c r="A269" s="4" t="inlineStr">
        <is>
          <t>C000127230 | Industrials</t>
        </is>
      </c>
      <c r="B269" s="4" t="inlineStr">
        <is>
          <t xml:space="preserve"> </t>
        </is>
      </c>
    </row>
    <row r="270">
      <c r="A270" s="3" t="inlineStr">
        <is>
          <t>Holdings [Line Items]</t>
        </is>
      </c>
      <c r="B270" s="4" t="inlineStr">
        <is>
          <t xml:space="preserve"> </t>
        </is>
      </c>
    </row>
    <row r="271">
      <c r="A271" s="4" t="inlineStr">
        <is>
          <t>Percent of Total Investments</t>
        </is>
      </c>
      <c r="B271" s="6" t="n">
        <v>0.0591</v>
      </c>
    </row>
    <row r="272">
      <c r="A272" s="4" t="inlineStr">
        <is>
          <t>C000017638 | Americas</t>
        </is>
      </c>
      <c r="B272" s="4" t="inlineStr">
        <is>
          <t xml:space="preserve"> </t>
        </is>
      </c>
    </row>
    <row r="273">
      <c r="A273" s="3" t="inlineStr">
        <is>
          <t>Holdings [Line Items]</t>
        </is>
      </c>
      <c r="B273" s="4" t="inlineStr">
        <is>
          <t xml:space="preserve"> </t>
        </is>
      </c>
    </row>
    <row r="274">
      <c r="A274" s="4" t="inlineStr">
        <is>
          <t>Percent of Total Investments</t>
        </is>
      </c>
      <c r="B274" s="6" t="n">
        <v>0.9071</v>
      </c>
    </row>
    <row r="275">
      <c r="A275" s="4" t="inlineStr">
        <is>
          <t>C000017638 | EMEA</t>
        </is>
      </c>
      <c r="B275" s="4" t="inlineStr">
        <is>
          <t xml:space="preserve"> </t>
        </is>
      </c>
    </row>
    <row r="276">
      <c r="A276" s="3" t="inlineStr">
        <is>
          <t>Holdings [Line Items]</t>
        </is>
      </c>
      <c r="B276" s="4" t="inlineStr">
        <is>
          <t xml:space="preserve"> </t>
        </is>
      </c>
    </row>
    <row r="277">
      <c r="A277" s="4" t="inlineStr">
        <is>
          <t>Percent of Total Investments</t>
        </is>
      </c>
      <c r="B277" s="6" t="n">
        <v>0.0929</v>
      </c>
    </row>
    <row r="278">
      <c r="A278" s="4" t="inlineStr">
        <is>
          <t>C000017638 | Consumer, Non-cyclical</t>
        </is>
      </c>
      <c r="B278" s="4" t="inlineStr">
        <is>
          <t xml:space="preserve"> </t>
        </is>
      </c>
    </row>
    <row r="279">
      <c r="A279" s="3" t="inlineStr">
        <is>
          <t>Holdings [Line Items]</t>
        </is>
      </c>
      <c r="B279" s="4" t="inlineStr">
        <is>
          <t xml:space="preserve"> </t>
        </is>
      </c>
    </row>
    <row r="280">
      <c r="A280" s="4" t="inlineStr">
        <is>
          <t>Percent of Total Investments</t>
        </is>
      </c>
      <c r="B280" s="6" t="n">
        <v>0.301</v>
      </c>
    </row>
    <row r="281">
      <c r="A281" s="4" t="inlineStr">
        <is>
          <t>C000017638 | Technology</t>
        </is>
      </c>
      <c r="B281" s="4" t="inlineStr">
        <is>
          <t xml:space="preserve"> </t>
        </is>
      </c>
    </row>
    <row r="282">
      <c r="A282" s="3" t="inlineStr">
        <is>
          <t>Holdings [Line Items]</t>
        </is>
      </c>
      <c r="B282" s="4" t="inlineStr">
        <is>
          <t xml:space="preserve"> </t>
        </is>
      </c>
    </row>
    <row r="283">
      <c r="A283" s="4" t="inlineStr">
        <is>
          <t>Percent of Total Investments</t>
        </is>
      </c>
      <c r="B283" s="6" t="n">
        <v>0.1883</v>
      </c>
    </row>
    <row r="284">
      <c r="A284" s="4" t="inlineStr">
        <is>
          <t>C000017638 | Energy</t>
        </is>
      </c>
      <c r="B284" s="4" t="inlineStr">
        <is>
          <t xml:space="preserve"> </t>
        </is>
      </c>
    </row>
    <row r="285">
      <c r="A285" s="3" t="inlineStr">
        <is>
          <t>Holdings [Line Items]</t>
        </is>
      </c>
      <c r="B285" s="4" t="inlineStr">
        <is>
          <t xml:space="preserve"> </t>
        </is>
      </c>
    </row>
    <row r="286">
      <c r="A286" s="4" t="inlineStr">
        <is>
          <t>Percent of Total Investments</t>
        </is>
      </c>
      <c r="B286" s="6" t="n">
        <v>0.1291</v>
      </c>
    </row>
    <row r="287">
      <c r="A287" s="4" t="inlineStr">
        <is>
          <t>C000017638 | Consumer, Cyclical</t>
        </is>
      </c>
      <c r="B287" s="4" t="inlineStr">
        <is>
          <t xml:space="preserve"> </t>
        </is>
      </c>
    </row>
    <row r="288">
      <c r="A288" s="3" t="inlineStr">
        <is>
          <t>Holdings [Line Items]</t>
        </is>
      </c>
      <c r="B288" s="4" t="inlineStr">
        <is>
          <t xml:space="preserve"> </t>
        </is>
      </c>
    </row>
    <row r="289">
      <c r="A289" s="4" t="inlineStr">
        <is>
          <t>Percent of Total Investments</t>
        </is>
      </c>
      <c r="B289" s="6" t="n">
        <v>0.0418</v>
      </c>
    </row>
    <row r="290">
      <c r="A290" s="4" t="inlineStr">
        <is>
          <t>C000017638 | Telecommunication Services</t>
        </is>
      </c>
      <c r="B290" s="4" t="inlineStr">
        <is>
          <t xml:space="preserve"> </t>
        </is>
      </c>
    </row>
    <row r="291">
      <c r="A291" s="3" t="inlineStr">
        <is>
          <t>Holdings [Line Items]</t>
        </is>
      </c>
      <c r="B291" s="4" t="inlineStr">
        <is>
          <t xml:space="preserve"> </t>
        </is>
      </c>
    </row>
    <row r="292">
      <c r="A292" s="4" t="inlineStr">
        <is>
          <t>Percent of Total Investments</t>
        </is>
      </c>
      <c r="B292" s="6" t="n">
        <v>0.1114</v>
      </c>
    </row>
    <row r="293">
      <c r="A293" s="4" t="inlineStr">
        <is>
          <t>C000017638 | Financials</t>
        </is>
      </c>
      <c r="B293" s="4" t="inlineStr">
        <is>
          <t xml:space="preserve"> </t>
        </is>
      </c>
    </row>
    <row r="294">
      <c r="A294" s="3" t="inlineStr">
        <is>
          <t>Holdings [Line Items]</t>
        </is>
      </c>
      <c r="B294" s="4" t="inlineStr">
        <is>
          <t xml:space="preserve"> </t>
        </is>
      </c>
    </row>
    <row r="295">
      <c r="A295" s="4" t="inlineStr">
        <is>
          <t>Percent of Total Investments</t>
        </is>
      </c>
      <c r="B295" s="6" t="n">
        <v>0.048</v>
      </c>
    </row>
    <row r="296">
      <c r="A296" s="4" t="inlineStr">
        <is>
          <t>C000017638 | Materials</t>
        </is>
      </c>
      <c r="B296" s="4" t="inlineStr">
        <is>
          <t xml:space="preserve"> </t>
        </is>
      </c>
    </row>
    <row r="297">
      <c r="A297" s="3" t="inlineStr">
        <is>
          <t>Holdings [Line Items]</t>
        </is>
      </c>
      <c r="B297" s="4" t="inlineStr">
        <is>
          <t xml:space="preserve"> </t>
        </is>
      </c>
    </row>
    <row r="298">
      <c r="A298" s="4" t="inlineStr">
        <is>
          <t>Percent of Total Investments</t>
        </is>
      </c>
      <c r="B298" s="6" t="n">
        <v>0.0456</v>
      </c>
    </row>
    <row r="299">
      <c r="A299" s="4" t="inlineStr">
        <is>
          <t>C000017638 | Utilities</t>
        </is>
      </c>
      <c r="B299" s="4" t="inlineStr">
        <is>
          <t xml:space="preserve"> </t>
        </is>
      </c>
    </row>
    <row r="300">
      <c r="A300" s="3" t="inlineStr">
        <is>
          <t>Holdings [Line Items]</t>
        </is>
      </c>
      <c r="B300" s="4" t="inlineStr">
        <is>
          <t xml:space="preserve"> </t>
        </is>
      </c>
    </row>
    <row r="301">
      <c r="A301" s="4" t="inlineStr">
        <is>
          <t>Percent of Total Investments</t>
        </is>
      </c>
      <c r="B301" s="6" t="n">
        <v>0.0319</v>
      </c>
    </row>
    <row r="302">
      <c r="A302" s="4" t="inlineStr">
        <is>
          <t>C000017638 | Industrials</t>
        </is>
      </c>
      <c r="B302" s="4" t="inlineStr">
        <is>
          <t xml:space="preserve"> </t>
        </is>
      </c>
    </row>
    <row r="303">
      <c r="A303" s="3" t="inlineStr">
        <is>
          <t>Holdings [Line Items]</t>
        </is>
      </c>
      <c r="B303" s="4" t="inlineStr">
        <is>
          <t xml:space="preserve"> </t>
        </is>
      </c>
    </row>
    <row r="304">
      <c r="A304" s="4" t="inlineStr">
        <is>
          <t>Percent of Total Investments</t>
        </is>
      </c>
      <c r="B304" s="6" t="n">
        <v>0.0417</v>
      </c>
    </row>
    <row r="305">
      <c r="A305" s="4" t="inlineStr">
        <is>
          <t>C000017638 | Funds</t>
        </is>
      </c>
      <c r="B305" s="4" t="inlineStr">
        <is>
          <t xml:space="preserve"> </t>
        </is>
      </c>
    </row>
    <row r="306">
      <c r="A306" s="3" t="inlineStr">
        <is>
          <t>Holdings [Line Items]</t>
        </is>
      </c>
      <c r="B306" s="4" t="inlineStr">
        <is>
          <t xml:space="preserve"> </t>
        </is>
      </c>
    </row>
    <row r="307">
      <c r="A307" s="4" t="inlineStr">
        <is>
          <t>Percent of Total Investments</t>
        </is>
      </c>
      <c r="B307" s="6" t="n">
        <v>0.0612</v>
      </c>
    </row>
    <row r="308">
      <c r="A308" s="4" t="inlineStr">
        <is>
          <t>C000127228 | Americas</t>
        </is>
      </c>
      <c r="B308" s="4" t="inlineStr">
        <is>
          <t xml:space="preserve"> </t>
        </is>
      </c>
    </row>
    <row r="309">
      <c r="A309" s="3" t="inlineStr">
        <is>
          <t>Holdings [Line Items]</t>
        </is>
      </c>
      <c r="B309" s="4" t="inlineStr">
        <is>
          <t xml:space="preserve"> </t>
        </is>
      </c>
    </row>
    <row r="310">
      <c r="A310" s="4" t="inlineStr">
        <is>
          <t>Percent of Total Investments</t>
        </is>
      </c>
      <c r="B310" s="6" t="n">
        <v>0.9071</v>
      </c>
    </row>
    <row r="311">
      <c r="A311" s="4" t="inlineStr">
        <is>
          <t>C000127228 | EMEA</t>
        </is>
      </c>
      <c r="B311" s="4" t="inlineStr">
        <is>
          <t xml:space="preserve"> </t>
        </is>
      </c>
    </row>
    <row r="312">
      <c r="A312" s="3" t="inlineStr">
        <is>
          <t>Holdings [Line Items]</t>
        </is>
      </c>
      <c r="B312" s="4" t="inlineStr">
        <is>
          <t xml:space="preserve"> </t>
        </is>
      </c>
    </row>
    <row r="313">
      <c r="A313" s="4" t="inlineStr">
        <is>
          <t>Percent of Total Investments</t>
        </is>
      </c>
      <c r="B313" s="6" t="n">
        <v>0.0929</v>
      </c>
    </row>
    <row r="314">
      <c r="A314" s="4" t="inlineStr">
        <is>
          <t>C000127228 | Consumer, Non-cyclical</t>
        </is>
      </c>
      <c r="B314" s="4" t="inlineStr">
        <is>
          <t xml:space="preserve"> </t>
        </is>
      </c>
    </row>
    <row r="315">
      <c r="A315" s="3" t="inlineStr">
        <is>
          <t>Holdings [Line Items]</t>
        </is>
      </c>
      <c r="B315" s="4" t="inlineStr">
        <is>
          <t xml:space="preserve"> </t>
        </is>
      </c>
    </row>
    <row r="316">
      <c r="A316" s="4" t="inlineStr">
        <is>
          <t>Percent of Total Investments</t>
        </is>
      </c>
      <c r="B316" s="6" t="n">
        <v>0.301</v>
      </c>
    </row>
    <row r="317">
      <c r="A317" s="4" t="inlineStr">
        <is>
          <t>C000127228 | Technology</t>
        </is>
      </c>
      <c r="B317" s="4" t="inlineStr">
        <is>
          <t xml:space="preserve"> </t>
        </is>
      </c>
    </row>
    <row r="318">
      <c r="A318" s="3" t="inlineStr">
        <is>
          <t>Holdings [Line Items]</t>
        </is>
      </c>
      <c r="B318" s="4" t="inlineStr">
        <is>
          <t xml:space="preserve"> </t>
        </is>
      </c>
    </row>
    <row r="319">
      <c r="A319" s="4" t="inlineStr">
        <is>
          <t>Percent of Total Investments</t>
        </is>
      </c>
      <c r="B319" s="6" t="n">
        <v>0.1883</v>
      </c>
    </row>
    <row r="320">
      <c r="A320" s="4" t="inlineStr">
        <is>
          <t>C000127228 | Energy</t>
        </is>
      </c>
      <c r="B320" s="4" t="inlineStr">
        <is>
          <t xml:space="preserve"> </t>
        </is>
      </c>
    </row>
    <row r="321">
      <c r="A321" s="3" t="inlineStr">
        <is>
          <t>Holdings [Line Items]</t>
        </is>
      </c>
      <c r="B321" s="4" t="inlineStr">
        <is>
          <t xml:space="preserve"> </t>
        </is>
      </c>
    </row>
    <row r="322">
      <c r="A322" s="4" t="inlineStr">
        <is>
          <t>Percent of Total Investments</t>
        </is>
      </c>
      <c r="B322" s="6" t="n">
        <v>0.1291</v>
      </c>
    </row>
    <row r="323">
      <c r="A323" s="4" t="inlineStr">
        <is>
          <t>C000127228 | Consumer, Cyclical</t>
        </is>
      </c>
      <c r="B323" s="4" t="inlineStr">
        <is>
          <t xml:space="preserve"> </t>
        </is>
      </c>
    </row>
    <row r="324">
      <c r="A324" s="3" t="inlineStr">
        <is>
          <t>Holdings [Line Items]</t>
        </is>
      </c>
      <c r="B324" s="4" t="inlineStr">
        <is>
          <t xml:space="preserve"> </t>
        </is>
      </c>
    </row>
    <row r="325">
      <c r="A325" s="4" t="inlineStr">
        <is>
          <t>Percent of Total Investments</t>
        </is>
      </c>
      <c r="B325" s="6" t="n">
        <v>0.0418</v>
      </c>
    </row>
    <row r="326">
      <c r="A326" s="4" t="inlineStr">
        <is>
          <t>C000127228 | Telecommunication Services</t>
        </is>
      </c>
      <c r="B326" s="4" t="inlineStr">
        <is>
          <t xml:space="preserve"> </t>
        </is>
      </c>
    </row>
    <row r="327">
      <c r="A327" s="3" t="inlineStr">
        <is>
          <t>Holdings [Line Items]</t>
        </is>
      </c>
      <c r="B327" s="4" t="inlineStr">
        <is>
          <t xml:space="preserve"> </t>
        </is>
      </c>
    </row>
    <row r="328">
      <c r="A328" s="4" t="inlineStr">
        <is>
          <t>Percent of Total Investments</t>
        </is>
      </c>
      <c r="B328" s="6" t="n">
        <v>0.1114</v>
      </c>
    </row>
    <row r="329">
      <c r="A329" s="4" t="inlineStr">
        <is>
          <t>C000127228 | Financials</t>
        </is>
      </c>
      <c r="B329" s="4" t="inlineStr">
        <is>
          <t xml:space="preserve"> </t>
        </is>
      </c>
    </row>
    <row r="330">
      <c r="A330" s="3" t="inlineStr">
        <is>
          <t>Holdings [Line Items]</t>
        </is>
      </c>
      <c r="B330" s="4" t="inlineStr">
        <is>
          <t xml:space="preserve"> </t>
        </is>
      </c>
    </row>
    <row r="331">
      <c r="A331" s="4" t="inlineStr">
        <is>
          <t>Percent of Total Investments</t>
        </is>
      </c>
      <c r="B331" s="6" t="n">
        <v>0.048</v>
      </c>
    </row>
    <row r="332">
      <c r="A332" s="4" t="inlineStr">
        <is>
          <t>C000127228 | Materials</t>
        </is>
      </c>
      <c r="B332" s="4" t="inlineStr">
        <is>
          <t xml:space="preserve"> </t>
        </is>
      </c>
    </row>
    <row r="333">
      <c r="A333" s="3" t="inlineStr">
        <is>
          <t>Holdings [Line Items]</t>
        </is>
      </c>
      <c r="B333" s="4" t="inlineStr">
        <is>
          <t xml:space="preserve"> </t>
        </is>
      </c>
    </row>
    <row r="334">
      <c r="A334" s="4" t="inlineStr">
        <is>
          <t>Percent of Total Investments</t>
        </is>
      </c>
      <c r="B334" s="6" t="n">
        <v>0.0456</v>
      </c>
    </row>
    <row r="335">
      <c r="A335" s="4" t="inlineStr">
        <is>
          <t>C000127228 | Utilities</t>
        </is>
      </c>
      <c r="B335" s="4" t="inlineStr">
        <is>
          <t xml:space="preserve"> </t>
        </is>
      </c>
    </row>
    <row r="336">
      <c r="A336" s="3" t="inlineStr">
        <is>
          <t>Holdings [Line Items]</t>
        </is>
      </c>
      <c r="B336" s="4" t="inlineStr">
        <is>
          <t xml:space="preserve"> </t>
        </is>
      </c>
    </row>
    <row r="337">
      <c r="A337" s="4" t="inlineStr">
        <is>
          <t>Percent of Total Investments</t>
        </is>
      </c>
      <c r="B337" s="6" t="n">
        <v>0.0319</v>
      </c>
    </row>
    <row r="338">
      <c r="A338" s="4" t="inlineStr">
        <is>
          <t>C000127228 | Industrials</t>
        </is>
      </c>
      <c r="B338" s="4" t="inlineStr">
        <is>
          <t xml:space="preserve"> </t>
        </is>
      </c>
    </row>
    <row r="339">
      <c r="A339" s="3" t="inlineStr">
        <is>
          <t>Holdings [Line Items]</t>
        </is>
      </c>
      <c r="B339" s="4" t="inlineStr">
        <is>
          <t xml:space="preserve"> </t>
        </is>
      </c>
    </row>
    <row r="340">
      <c r="A340" s="4" t="inlineStr">
        <is>
          <t>Percent of Total Investments</t>
        </is>
      </c>
      <c r="B340" s="6" t="n">
        <v>0.0417</v>
      </c>
    </row>
    <row r="341">
      <c r="A341" s="4" t="inlineStr">
        <is>
          <t>C000127228 | Funds</t>
        </is>
      </c>
      <c r="B341" s="4" t="inlineStr">
        <is>
          <t xml:space="preserve"> </t>
        </is>
      </c>
    </row>
    <row r="342">
      <c r="A342" s="3" t="inlineStr">
        <is>
          <t>Holdings [Line Items]</t>
        </is>
      </c>
      <c r="B342" s="4" t="inlineStr">
        <is>
          <t xml:space="preserve"> </t>
        </is>
      </c>
    </row>
    <row r="343">
      <c r="A343" s="4" t="inlineStr">
        <is>
          <t>Percent of Total Investments</t>
        </is>
      </c>
      <c r="B343" s="6" t="n">
        <v>0.06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0T17:57:51Z</dcterms:created>
  <dcterms:modified xmlns:dcterms="http://purl.org/dc/terms/" xmlns:xsi="http://www.w3.org/2001/XMLSchema-instance" xsi:type="dcterms:W3CDTF">2025-01-30T17:57:51Z</dcterms:modified>
</cp:coreProperties>
</file>